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Investments in Securities" sheetId="11" state="visible" r:id="rId11"/>
    <sheet xmlns:r="http://schemas.openxmlformats.org/officeDocument/2006/relationships" name="Loans and Allowance for Loan Lo" sheetId="12" state="visible" r:id="rId12"/>
    <sheet xmlns:r="http://schemas.openxmlformats.org/officeDocument/2006/relationships" name="FDIC-Acquired Loans and Loss Sh" sheetId="13" state="visible" r:id="rId13"/>
    <sheet xmlns:r="http://schemas.openxmlformats.org/officeDocument/2006/relationships" name="Other Real Estate Owned and Rep" sheetId="14" state="visible" r:id="rId14"/>
    <sheet xmlns:r="http://schemas.openxmlformats.org/officeDocument/2006/relationships" name="Premises and Equipment" sheetId="15" state="visible" r:id="rId15"/>
    <sheet xmlns:r="http://schemas.openxmlformats.org/officeDocument/2006/relationships" name="Investments in Limited Partner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Short-Term Borrowings" sheetId="19" state="visible" r:id="rId19"/>
    <sheet xmlns:r="http://schemas.openxmlformats.org/officeDocument/2006/relationships" name="Federal Reserve Bank Borrowings" sheetId="20" state="visible" r:id="rId20"/>
    <sheet xmlns:r="http://schemas.openxmlformats.org/officeDocument/2006/relationships" name="Subordinated Debentures Issued "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Disclosures About Fair Value of" sheetId="24" state="visible" r:id="rId24"/>
    <sheet xmlns:r="http://schemas.openxmlformats.org/officeDocument/2006/relationships" name="Derivatives and Hedging Activit" sheetId="25" state="visible" r:id="rId25"/>
    <sheet xmlns:r="http://schemas.openxmlformats.org/officeDocument/2006/relationships" name="Commitments and Credit Risk" sheetId="26" state="visible" r:id="rId26"/>
    <sheet xmlns:r="http://schemas.openxmlformats.org/officeDocument/2006/relationships" name="Additional Cash Flow Informatio" sheetId="27" state="visible" r:id="rId27"/>
    <sheet xmlns:r="http://schemas.openxmlformats.org/officeDocument/2006/relationships" name="Employee Benefits" sheetId="28" state="visible" r:id="rId28"/>
    <sheet xmlns:r="http://schemas.openxmlformats.org/officeDocument/2006/relationships" name="Stock Compensation Plans" sheetId="29" state="visible" r:id="rId29"/>
    <sheet xmlns:r="http://schemas.openxmlformats.org/officeDocument/2006/relationships" name="Significant Estimates and Conce" sheetId="30" state="visible" r:id="rId30"/>
    <sheet xmlns:r="http://schemas.openxmlformats.org/officeDocument/2006/relationships" name="Accumulated Other Comprehensive" sheetId="31" state="visible" r:id="rId31"/>
    <sheet xmlns:r="http://schemas.openxmlformats.org/officeDocument/2006/relationships" name="Regulatory Matters" sheetId="32" state="visible" r:id="rId32"/>
    <sheet xmlns:r="http://schemas.openxmlformats.org/officeDocument/2006/relationships" name="Litigation Matters" sheetId="33" state="visible" r:id="rId33"/>
    <sheet xmlns:r="http://schemas.openxmlformats.org/officeDocument/2006/relationships" name="Summary of Unaudited Quarterly " sheetId="34" state="visible" r:id="rId34"/>
    <sheet xmlns:r="http://schemas.openxmlformats.org/officeDocument/2006/relationships" name="Condensed Parent Company Statem" sheetId="35" state="visible" r:id="rId35"/>
    <sheet xmlns:r="http://schemas.openxmlformats.org/officeDocument/2006/relationships" name="Sale of Branches and Related De" sheetId="36" state="visible" r:id="rId36"/>
    <sheet xmlns:r="http://schemas.openxmlformats.org/officeDocument/2006/relationships" name="Nature of Operations and Summ_2" sheetId="37" state="visible" r:id="rId37"/>
    <sheet xmlns:r="http://schemas.openxmlformats.org/officeDocument/2006/relationships" name="Nature of Operations and Summ_3" sheetId="38" state="visible" r:id="rId38"/>
    <sheet xmlns:r="http://schemas.openxmlformats.org/officeDocument/2006/relationships" name="Investments in Securities (Tabl" sheetId="39" state="visible" r:id="rId39"/>
    <sheet xmlns:r="http://schemas.openxmlformats.org/officeDocument/2006/relationships" name="Loans and Allowance for Loan _2" sheetId="40" state="visible" r:id="rId40"/>
    <sheet xmlns:r="http://schemas.openxmlformats.org/officeDocument/2006/relationships" name="FDIC-Acquired Loans and Loss _2" sheetId="41" state="visible" r:id="rId41"/>
    <sheet xmlns:r="http://schemas.openxmlformats.org/officeDocument/2006/relationships" name="Other Real Estate Owned and R_2" sheetId="42" state="visible" r:id="rId42"/>
    <sheet xmlns:r="http://schemas.openxmlformats.org/officeDocument/2006/relationships" name="Premises and Equipment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Subordinated Debentures Issue_2" sheetId="46" state="visible" r:id="rId46"/>
    <sheet xmlns:r="http://schemas.openxmlformats.org/officeDocument/2006/relationships" name="Subordinated Notes (Tables)" sheetId="47" state="visible" r:id="rId47"/>
    <sheet xmlns:r="http://schemas.openxmlformats.org/officeDocument/2006/relationships" name="Income Taxes (Tables)" sheetId="48" state="visible" r:id="rId48"/>
    <sheet xmlns:r="http://schemas.openxmlformats.org/officeDocument/2006/relationships" name="Disclosures About Fair Value _2" sheetId="49" state="visible" r:id="rId49"/>
    <sheet xmlns:r="http://schemas.openxmlformats.org/officeDocument/2006/relationships" name="Derivatives and Hedging Activ_2" sheetId="50" state="visible" r:id="rId50"/>
    <sheet xmlns:r="http://schemas.openxmlformats.org/officeDocument/2006/relationships" name="Additional Cash Flow Informat_2" sheetId="51" state="visible" r:id="rId51"/>
    <sheet xmlns:r="http://schemas.openxmlformats.org/officeDocument/2006/relationships" name="Stock Compensation Plans (Table" sheetId="52" state="visible" r:id="rId52"/>
    <sheet xmlns:r="http://schemas.openxmlformats.org/officeDocument/2006/relationships" name="Accumulated Other Comprehensi_2" sheetId="53" state="visible" r:id="rId53"/>
    <sheet xmlns:r="http://schemas.openxmlformats.org/officeDocument/2006/relationships" name="Regulatory Matters (Tables)" sheetId="54" state="visible" r:id="rId54"/>
    <sheet xmlns:r="http://schemas.openxmlformats.org/officeDocument/2006/relationships" name="Summary of Unaudited Quarterl_2" sheetId="55" state="visible" r:id="rId55"/>
    <sheet xmlns:r="http://schemas.openxmlformats.org/officeDocument/2006/relationships" name="Condensed Parent Company Stat_2" sheetId="56" state="visible" r:id="rId56"/>
    <sheet xmlns:r="http://schemas.openxmlformats.org/officeDocument/2006/relationships" name="Nature of Operations and Summ_4" sheetId="57" state="visible" r:id="rId57"/>
    <sheet xmlns:r="http://schemas.openxmlformats.org/officeDocument/2006/relationships" name="Nature of Operations and Summ_5" sheetId="58" state="visible" r:id="rId58"/>
    <sheet xmlns:r="http://schemas.openxmlformats.org/officeDocument/2006/relationships" name="Nature of Operations and Summ_6" sheetId="59" state="visible" r:id="rId59"/>
    <sheet xmlns:r="http://schemas.openxmlformats.org/officeDocument/2006/relationships" name="Nature of Operations and Summ_7" sheetId="60" state="visible" r:id="rId60"/>
    <sheet xmlns:r="http://schemas.openxmlformats.org/officeDocument/2006/relationships" name="Nature of Operations and Summ_8" sheetId="61" state="visible" r:id="rId61"/>
    <sheet xmlns:r="http://schemas.openxmlformats.org/officeDocument/2006/relationships" name="Nature of Operations and Summ_9" sheetId="62" state="visible" r:id="rId62"/>
    <sheet xmlns:r="http://schemas.openxmlformats.org/officeDocument/2006/relationships" name="Nature of Operations and Sum_10" sheetId="63" state="visible" r:id="rId63"/>
    <sheet xmlns:r="http://schemas.openxmlformats.org/officeDocument/2006/relationships" name="Investments in Securities - Inv" sheetId="64" state="visible" r:id="rId64"/>
    <sheet xmlns:r="http://schemas.openxmlformats.org/officeDocument/2006/relationships" name="Investments in Securities - Add" sheetId="65" state="visible" r:id="rId65"/>
    <sheet xmlns:r="http://schemas.openxmlformats.org/officeDocument/2006/relationships" name="Investments in Securities - I_2" sheetId="66" state="visible" r:id="rId66"/>
    <sheet xmlns:r="http://schemas.openxmlformats.org/officeDocument/2006/relationships" name="Investments in Securities - Sch" sheetId="67" state="visible" r:id="rId67"/>
    <sheet xmlns:r="http://schemas.openxmlformats.org/officeDocument/2006/relationships" name="Investments in Securities - Unr" sheetId="68" state="visible" r:id="rId68"/>
    <sheet xmlns:r="http://schemas.openxmlformats.org/officeDocument/2006/relationships" name="Investments in Securities - Oth" sheetId="69" state="visible" r:id="rId69"/>
    <sheet xmlns:r="http://schemas.openxmlformats.org/officeDocument/2006/relationships" name="Investments in Securities - Cre" sheetId="70" state="visible" r:id="rId70"/>
    <sheet xmlns:r="http://schemas.openxmlformats.org/officeDocument/2006/relationships" name="Loans and Allowance for Loan _3" sheetId="71" state="visible" r:id="rId71"/>
    <sheet xmlns:r="http://schemas.openxmlformats.org/officeDocument/2006/relationships" name="Loans and Allowance for Loan _4" sheetId="72" state="visible" r:id="rId72"/>
    <sheet xmlns:r="http://schemas.openxmlformats.org/officeDocument/2006/relationships" name="Loans and Allowance for Loan _5" sheetId="73" state="visible" r:id="rId73"/>
    <sheet xmlns:r="http://schemas.openxmlformats.org/officeDocument/2006/relationships" name="Loans and Allowance for Loan _6" sheetId="74" state="visible" r:id="rId74"/>
    <sheet xmlns:r="http://schemas.openxmlformats.org/officeDocument/2006/relationships" name="Loans and Allowance for Loan _7" sheetId="75" state="visible" r:id="rId75"/>
    <sheet xmlns:r="http://schemas.openxmlformats.org/officeDocument/2006/relationships" name="Loans and Allowance for Loan _8" sheetId="76" state="visible" r:id="rId76"/>
    <sheet xmlns:r="http://schemas.openxmlformats.org/officeDocument/2006/relationships" name="Loans and Allowance for Loan _9" sheetId="77" state="visible" r:id="rId77"/>
    <sheet xmlns:r="http://schemas.openxmlformats.org/officeDocument/2006/relationships" name="Loans and Allowance for Loan_10" sheetId="78" state="visible" r:id="rId78"/>
    <sheet xmlns:r="http://schemas.openxmlformats.org/officeDocument/2006/relationships" name="Loans and Allowance for Loan_11" sheetId="79" state="visible" r:id="rId79"/>
    <sheet xmlns:r="http://schemas.openxmlformats.org/officeDocument/2006/relationships" name="Loans and Allowance for Loan_12" sheetId="80" state="visible" r:id="rId80"/>
    <sheet xmlns:r="http://schemas.openxmlformats.org/officeDocument/2006/relationships" name="Loans and Allowance for Loan_13" sheetId="81" state="visible" r:id="rId81"/>
    <sheet xmlns:r="http://schemas.openxmlformats.org/officeDocument/2006/relationships" name="Loans and Allowance for Loan_14" sheetId="82" state="visible" r:id="rId82"/>
    <sheet xmlns:r="http://schemas.openxmlformats.org/officeDocument/2006/relationships" name="Loans and Allowance for Loan_15" sheetId="83" state="visible" r:id="rId83"/>
    <sheet xmlns:r="http://schemas.openxmlformats.org/officeDocument/2006/relationships" name="FDIC-Acquired Loans and Loss _3" sheetId="84" state="visible" r:id="rId84"/>
    <sheet xmlns:r="http://schemas.openxmlformats.org/officeDocument/2006/relationships" name="FDIC-Acquired Loans and Loss _4" sheetId="85" state="visible" r:id="rId85"/>
    <sheet xmlns:r="http://schemas.openxmlformats.org/officeDocument/2006/relationships" name="FDIC-Acquired Loans and Loss _5" sheetId="86" state="visible" r:id="rId86"/>
    <sheet xmlns:r="http://schemas.openxmlformats.org/officeDocument/2006/relationships" name="FDIC-Acquired Loans and Loss _6" sheetId="87" state="visible" r:id="rId87"/>
    <sheet xmlns:r="http://schemas.openxmlformats.org/officeDocument/2006/relationships" name="Other Real Estate Owned and R_3" sheetId="88" state="visible" r:id="rId88"/>
    <sheet xmlns:r="http://schemas.openxmlformats.org/officeDocument/2006/relationships" name="Other Real Estate Owned and R_4" sheetId="89" state="visible" r:id="rId89"/>
    <sheet xmlns:r="http://schemas.openxmlformats.org/officeDocument/2006/relationships" name="Other Real Estate Owned and R_5" sheetId="90" state="visible" r:id="rId90"/>
    <sheet xmlns:r="http://schemas.openxmlformats.org/officeDocument/2006/relationships" name="Premises and Equipment - Proper" sheetId="91" state="visible" r:id="rId91"/>
    <sheet xmlns:r="http://schemas.openxmlformats.org/officeDocument/2006/relationships" name="Premises and Equipment - Calcul" sheetId="92" state="visible" r:id="rId92"/>
    <sheet xmlns:r="http://schemas.openxmlformats.org/officeDocument/2006/relationships" name="Premises and Equipment - Future" sheetId="93" state="visible" r:id="rId93"/>
    <sheet xmlns:r="http://schemas.openxmlformats.org/officeDocument/2006/relationships" name="Premises and Equipment - Additi" sheetId="94" state="visible" r:id="rId94"/>
    <sheet xmlns:r="http://schemas.openxmlformats.org/officeDocument/2006/relationships" name="Investments in Limited Partne_2" sheetId="95" state="visible" r:id="rId95"/>
    <sheet xmlns:r="http://schemas.openxmlformats.org/officeDocument/2006/relationships" name="Investments in Limited Partne_3" sheetId="96" state="visible" r:id="rId96"/>
    <sheet xmlns:r="http://schemas.openxmlformats.org/officeDocument/2006/relationships" name="Investments in Limited Partne_4" sheetId="97" state="visible" r:id="rId97"/>
    <sheet xmlns:r="http://schemas.openxmlformats.org/officeDocument/2006/relationships" name="Deposits - Schedule of Deposit " sheetId="98" state="visible" r:id="rId98"/>
    <sheet xmlns:r="http://schemas.openxmlformats.org/officeDocument/2006/relationships" name="Deposits - Weighted Average Int" sheetId="99" state="visible" r:id="rId99"/>
    <sheet xmlns:r="http://schemas.openxmlformats.org/officeDocument/2006/relationships" name="Deposits - Originated Certifica" sheetId="100" state="visible" r:id="rId100"/>
    <sheet xmlns:r="http://schemas.openxmlformats.org/officeDocument/2006/relationships" name="Deposits - Maturities of certif" sheetId="101" state="visible" r:id="rId101"/>
    <sheet xmlns:r="http://schemas.openxmlformats.org/officeDocument/2006/relationships" name="Deposits - Schedule of Interest" sheetId="102" state="visible" r:id="rId102"/>
    <sheet xmlns:r="http://schemas.openxmlformats.org/officeDocument/2006/relationships" name="Advances From Federal Home Lo_2" sheetId="103" state="visible" r:id="rId103"/>
    <sheet xmlns:r="http://schemas.openxmlformats.org/officeDocument/2006/relationships" name="Short-Term Borrowings (Details)" sheetId="104" state="visible" r:id="rId104"/>
    <sheet xmlns:r="http://schemas.openxmlformats.org/officeDocument/2006/relationships" name="Short-Term Borrowings - Short-t" sheetId="105" state="visible" r:id="rId105"/>
    <sheet xmlns:r="http://schemas.openxmlformats.org/officeDocument/2006/relationships" name="Short-Term Borrowings - Schedul" sheetId="106" state="visible" r:id="rId106"/>
    <sheet xmlns:r="http://schemas.openxmlformats.org/officeDocument/2006/relationships" name="Federal Reserve Bank Borrowin_2" sheetId="107" state="visible" r:id="rId107"/>
    <sheet xmlns:r="http://schemas.openxmlformats.org/officeDocument/2006/relationships" name="Subordinated Debentures Issue_3" sheetId="108" state="visible" r:id="rId108"/>
    <sheet xmlns:r="http://schemas.openxmlformats.org/officeDocument/2006/relationships" name="Subordinated Debentures Issue_4" sheetId="109" state="visible" r:id="rId109"/>
    <sheet xmlns:r="http://schemas.openxmlformats.org/officeDocument/2006/relationships" name="Subordinated Notes (Details)" sheetId="110" state="visible" r:id="rId110"/>
    <sheet xmlns:r="http://schemas.openxmlformats.org/officeDocument/2006/relationships" name="Subordinated Notes - Schedule o" sheetId="111" state="visible" r:id="rId111"/>
    <sheet xmlns:r="http://schemas.openxmlformats.org/officeDocument/2006/relationships" name="Income Taxes - Schedule of prov" sheetId="112" state="visible" r:id="rId112"/>
    <sheet xmlns:r="http://schemas.openxmlformats.org/officeDocument/2006/relationships" name="Income Taxes - Schedule of Defe" sheetId="113" state="visible" r:id="rId113"/>
    <sheet xmlns:r="http://schemas.openxmlformats.org/officeDocument/2006/relationships" name="Income Taxes - Schedule of Effe" sheetId="114" state="visible" r:id="rId114"/>
    <sheet xmlns:r="http://schemas.openxmlformats.org/officeDocument/2006/relationships" name="Income Taxes - Additional Infor" sheetId="115" state="visible" r:id="rId115"/>
    <sheet xmlns:r="http://schemas.openxmlformats.org/officeDocument/2006/relationships" name="Disclosures About Fair Value _3" sheetId="116" state="visible" r:id="rId116"/>
    <sheet xmlns:r="http://schemas.openxmlformats.org/officeDocument/2006/relationships" name="Disclosures About Fair Value _4" sheetId="117" state="visible" r:id="rId117"/>
    <sheet xmlns:r="http://schemas.openxmlformats.org/officeDocument/2006/relationships" name="Disclosures About Fair Value _5" sheetId="118" state="visible" r:id="rId118"/>
    <sheet xmlns:r="http://schemas.openxmlformats.org/officeDocument/2006/relationships" name="Derivatives and Hedging Activ_3" sheetId="119" state="visible" r:id="rId119"/>
    <sheet xmlns:r="http://schemas.openxmlformats.org/officeDocument/2006/relationships" name="Derivatives and Hedging Activ_4" sheetId="120" state="visible" r:id="rId120"/>
    <sheet xmlns:r="http://schemas.openxmlformats.org/officeDocument/2006/relationships" name="Derivatives and Hedging Activ_5" sheetId="121" state="visible" r:id="rId121"/>
    <sheet xmlns:r="http://schemas.openxmlformats.org/officeDocument/2006/relationships" name="Derivatives and Hedging Activ_6" sheetId="122" state="visible" r:id="rId122"/>
    <sheet xmlns:r="http://schemas.openxmlformats.org/officeDocument/2006/relationships" name="Derivatives and Hedging Activ_7" sheetId="123" state="visible" r:id="rId123"/>
    <sheet xmlns:r="http://schemas.openxmlformats.org/officeDocument/2006/relationships" name="Derivatives and Hedging Activ_8" sheetId="124" state="visible" r:id="rId124"/>
    <sheet xmlns:r="http://schemas.openxmlformats.org/officeDocument/2006/relationships" name="Derivatives and Hedging Activ_9" sheetId="125" state="visible" r:id="rId125"/>
    <sheet xmlns:r="http://schemas.openxmlformats.org/officeDocument/2006/relationships" name="Commitments and Credit Risk - O" sheetId="126" state="visible" r:id="rId126"/>
    <sheet xmlns:r="http://schemas.openxmlformats.org/officeDocument/2006/relationships" name="Commitments and Credit Risk - M" sheetId="127" state="visible" r:id="rId127"/>
    <sheet xmlns:r="http://schemas.openxmlformats.org/officeDocument/2006/relationships" name="Commitments and Credit Risk - L" sheetId="128" state="visible" r:id="rId128"/>
    <sheet xmlns:r="http://schemas.openxmlformats.org/officeDocument/2006/relationships" name="Commitments and Credit Risk -_2" sheetId="129" state="visible" r:id="rId129"/>
    <sheet xmlns:r="http://schemas.openxmlformats.org/officeDocument/2006/relationships" name="Commitments and Credit Risk_ Cr" sheetId="130" state="visible" r:id="rId130"/>
    <sheet xmlns:r="http://schemas.openxmlformats.org/officeDocument/2006/relationships" name="Additional Cash Flow Informat_3" sheetId="131" state="visible" r:id="rId131"/>
    <sheet xmlns:r="http://schemas.openxmlformats.org/officeDocument/2006/relationships" name="Employee Benefits (Details)" sheetId="132" state="visible" r:id="rId132"/>
    <sheet xmlns:r="http://schemas.openxmlformats.org/officeDocument/2006/relationships" name="Stock Compensation Plans - Addi" sheetId="133" state="visible" r:id="rId133"/>
    <sheet xmlns:r="http://schemas.openxmlformats.org/officeDocument/2006/relationships" name="Stock Compensation Plans - Sche" sheetId="134" state="visible" r:id="rId134"/>
    <sheet xmlns:r="http://schemas.openxmlformats.org/officeDocument/2006/relationships" name="Stock Compensation Plans - Sc_2" sheetId="135" state="visible" r:id="rId135"/>
    <sheet xmlns:r="http://schemas.openxmlformats.org/officeDocument/2006/relationships" name="Stock Compensation Plans - Sc_3" sheetId="136" state="visible" r:id="rId136"/>
    <sheet xmlns:r="http://schemas.openxmlformats.org/officeDocument/2006/relationships" name="Stock Compensation Plans - Opti" sheetId="137" state="visible" r:id="rId137"/>
    <sheet xmlns:r="http://schemas.openxmlformats.org/officeDocument/2006/relationships" name="Stock Compensation Plans - Sc_4" sheetId="138" state="visible" r:id="rId138"/>
    <sheet xmlns:r="http://schemas.openxmlformats.org/officeDocument/2006/relationships" name="Stock Compensation Plans - Nonv" sheetId="139" state="visible" r:id="rId139"/>
    <sheet xmlns:r="http://schemas.openxmlformats.org/officeDocument/2006/relationships" name="Stock Compensation Plans - Shar"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Regulatory Matters - Schedule o" sheetId="143" state="visible" r:id="rId143"/>
    <sheet xmlns:r="http://schemas.openxmlformats.org/officeDocument/2006/relationships" name="Summary of Unaudited Quarterl_3" sheetId="144" state="visible" r:id="rId144"/>
    <sheet xmlns:r="http://schemas.openxmlformats.org/officeDocument/2006/relationships" name="Condensed Parent Company Stat_3" sheetId="145" state="visible" r:id="rId145"/>
    <sheet xmlns:r="http://schemas.openxmlformats.org/officeDocument/2006/relationships" name="Condensed Parent Company Stat_4" sheetId="146" state="visible" r:id="rId146"/>
    <sheet xmlns:r="http://schemas.openxmlformats.org/officeDocument/2006/relationships" name="Condensed Parent Company Stat_5" sheetId="147" state="visible" r:id="rId147"/>
    <sheet xmlns:r="http://schemas.openxmlformats.org/officeDocument/2006/relationships" name="Condensed Parent Company Stat_6" sheetId="148" state="visible" r:id="rId148"/>
    <sheet xmlns:r="http://schemas.openxmlformats.org/officeDocument/2006/relationships" name="Sale of Branches and Related _2"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18082</t>
        </is>
      </c>
    </row>
    <row r="9">
      <c r="A9" s="4" t="inlineStr">
        <is>
          <t>Entity Registrant Name</t>
        </is>
      </c>
      <c r="B9" s="4" t="inlineStr">
        <is>
          <t>GREAT SOUTHERN BANCORP, INC.</t>
        </is>
      </c>
    </row>
    <row r="10">
      <c r="A10" s="4" t="inlineStr">
        <is>
          <t>Entity Incorporation, State or Country Code</t>
        </is>
      </c>
      <c r="B10" s="4" t="inlineStr">
        <is>
          <t>MD</t>
        </is>
      </c>
    </row>
    <row r="11">
      <c r="A11" s="4" t="inlineStr">
        <is>
          <t>Entity Tax Identification Number</t>
        </is>
      </c>
      <c r="B11" s="4" t="inlineStr">
        <is>
          <t>43-1524856</t>
        </is>
      </c>
    </row>
    <row r="12">
      <c r="A12" s="4" t="inlineStr">
        <is>
          <t>Entity Address, Address Line One</t>
        </is>
      </c>
      <c r="B12" s="4" t="inlineStr">
        <is>
          <t>1451 E. Battlefield</t>
        </is>
      </c>
    </row>
    <row r="13">
      <c r="A13" s="4" t="inlineStr">
        <is>
          <t>Entity Address, City or Town</t>
        </is>
      </c>
      <c r="B13" s="4" t="inlineStr">
        <is>
          <t>Springfield</t>
        </is>
      </c>
    </row>
    <row r="14">
      <c r="A14" s="4" t="inlineStr">
        <is>
          <t>Entity Address, State or Province</t>
        </is>
      </c>
      <c r="B14" s="4" t="inlineStr">
        <is>
          <t>MO</t>
        </is>
      </c>
    </row>
    <row r="15">
      <c r="A15" s="4" t="inlineStr">
        <is>
          <t>Entity Address, Postal Zip Code</t>
        </is>
      </c>
      <c r="B15" s="4" t="inlineStr">
        <is>
          <t>65804</t>
        </is>
      </c>
    </row>
    <row r="16">
      <c r="A16" s="4" t="inlineStr">
        <is>
          <t>City Area Code</t>
        </is>
      </c>
      <c r="B16" s="4" t="inlineStr">
        <is>
          <t>417</t>
        </is>
      </c>
    </row>
    <row r="17">
      <c r="A17" s="4" t="inlineStr">
        <is>
          <t>Local Phone Number</t>
        </is>
      </c>
      <c r="B17" s="4" t="inlineStr">
        <is>
          <t>887-4400</t>
        </is>
      </c>
    </row>
    <row r="18">
      <c r="A18" s="4" t="inlineStr">
        <is>
          <t>Title of 12(b) Security</t>
        </is>
      </c>
      <c r="B18" s="4" t="inlineStr">
        <is>
          <t>Common Stock, par value $0.01 per share</t>
        </is>
      </c>
    </row>
    <row r="19">
      <c r="A19" s="4" t="inlineStr">
        <is>
          <t>Trading Symbol</t>
        </is>
      </c>
      <c r="B19" s="4" t="inlineStr">
        <is>
          <t>GSBC</t>
        </is>
      </c>
    </row>
    <row r="20">
      <c r="A20" s="4" t="inlineStr">
        <is>
          <t>Trading Exchange</t>
        </is>
      </c>
      <c r="B20" s="4" t="inlineStr">
        <is>
          <t>NASDAQ</t>
        </is>
      </c>
    </row>
    <row r="21">
      <c r="A21" s="4" t="inlineStr">
        <is>
          <t>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a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Number of common stock shares outstanding</t>
        </is>
      </c>
      <c r="C30" s="5" t="n">
        <v>13690119</v>
      </c>
    </row>
    <row r="31">
      <c r="A31" s="4" t="inlineStr">
        <is>
          <t>Entity Public Float</t>
        </is>
      </c>
      <c r="D31" s="6" t="n">
        <v>438764780</v>
      </c>
    </row>
    <row r="32">
      <c r="A32" s="4" t="inlineStr">
        <is>
          <t>Entity Central Index Key</t>
        </is>
      </c>
      <c r="B32" s="4" t="inlineStr">
        <is>
          <t>0000854560</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and other-than-temporary impairments (OTTI) and fair values of financial instruments. In connection with the determination of the allowance for loan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TTI”) of a debt security in earnings and the remaining portion in other comprehensive income. For held-to-maturity debt securities, the amount of an OTTI recorded in other comprehensive income for the noncredit portion of a previous OTTI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if any, when the Company has decided to sell an impaired available-for-sale security and the Company does not expect the fair value of the security to fully recover before the expected time of sale, the security is deemed OTTI in the period in which the decision to sell is made. The Company recognizes an impairment loss when the impairment is deemed other-than-temporary even if a decision to sell has not been made.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certain loan segments after an assessment of internal or external influences on credit quality that are not fully reflected in the historical loss or risk rating data. A loan is considered impaired when, based on current information and events, it is probable that not all of the principal and interest due under the loan agreement will be collected in accordance with contractual terms. For non-homogeneous loans, such as commercial loans, management determines which loans are reviewed for impairment based on information obtained by account officers, weekly past due meetings, various analyses including annual reviews of large loan relationships, calculations of loan debt coverage ratios as financial information is obtained and periodic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any collateral shortfall in relation to the principal and interest owed. Large groups of smaller balance homogenous loans, such as consumer and residential loans, are collectively evaluated for impairment. In accordance with regulatory guidelines, impairment in the consumer and mortgage loan portfolio is primarily identified based on past-due status. Consumer and mortgage loans which are over 90 days past due or specifically identified as troubled debt restructurings will generally be individually evaluated for impairment. Impairment is measured on a loan-by-loan basis for both homogeneous and non-homogeneous loans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Loans Acquired in Business Combinations Loans acquired in business combinations under ASC Topic 805, Business Combinations Fair Value Measurements and Disclosures For acquired loans not acquired in conjunction with an FDIC-assisted transaction that are not considered to be purchased credit-impaired loans, the Company evaluates those loans acquired in accordance with the provisions of ASC Topic 310-20, Nonrefundable Fees and Other Costs Loans and Debt Securities Acquired with Deteriorated Credit Quality The Company evaluates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The expected cash flows of the acquired loan pools in excess of the fair values recorded is referred to as the accretable yield and is recognized in interest income over the remaining estimated lives of the loan pools for impaired loans accounted for under ASC Topic 310-30. Subsequent to acquisition date, the Company has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loan losses.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which are categorized as “operating leases.” Under current accounting guidance, lessees are required to recognize a lease liability and a right-of-use asset for these leases. This right-of-use asset is included in Premises and Equip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0, 2019 and 2018. 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the qualitative assessment for a reporting unit to determine if the qualitative impairment test is necessary. Intangible assets are being amortized on the straight-line basis generally over a period of seven years . Such assets are periodically evaluated as to the recoverability of their carrying value. A summary of goodwill and intangible assets is as follows: ​ ​ ​ ​ ​ ​ ​ ​ ​ ​ December 31, ​ 2020 2019 ​ (In Thousands) ​ ​ ​ ​ ​ ​ ​ Goodwill – Branch acquisitions ​ $ 5,396 ​ $ 5,396 Deposit intangibles ​ ​ Boulevard Bank ​ 31 ​ 153 Valley Bank ​ 200 ​ 600 Fifth Third Bank ​ 1,317 ​ 1,949 ​ ​ 1,548 ​ 2,702 ​ ​ $ 6,944 ​ $ 8,098 ​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 ​ ​ ​ ​ ​ ​ ​ ​ ​ ​ ​ 2020 2019 2018 ​ ​ (In Thousands, Except Per Share Data) ​ ​ ​ ​ ​ ​ ​ ​ ​ ​ Net income and net income available to common shareholders ​ $ 59,313 ​ $ 73,612 ​ $ 67,109 ​ ​ ​ ​ ​ ​ ​ ​ ​ ​ Average common shares outstanding ​ 14,043 ​ 14,201 ​ 14,132 ​ ​ ​ ​ ​ ​ ​ ​ ​ ​ Average common share stock options outstanding ​ 61 ​ 129 ​ 128 ​ ​ ​ ​ ​ ​ ​ ​ ​ ​ Average diluted common shares ​ 14,104 ​ 14,330 ​ 14,260 ​ ​ ​ ​ ​ ​ ​ ​ ​ ​ Earnings per common share – basic ​ $ 4.22 ​ $ 5.18 ​ $ 4.75 ​ ​ ​ ​ ​ ​ ​ ​ ​ ​ Earnings per common share – diluted ​ $ 4.21 ​ $ 5.14 ​ $ 4.71 ​ Options outstanding at December 31, 2020, 2019 and 2018, to purchase 758,901, 201,400 and 424,833 shares of common stock, respectively, were not included in the computation of diluted earnings per common share for each of the years because the exercise prices of such options were greater than the average market prices of the common stock for the years ended December 31, 2020, 2019 and 2018, respectively. Stock Compensation Plans The Company has stock-based employee compensation plans, which are described more fully in Note 20 . In accordance with FASB ASC 718, Compensation – Stock Compensation , compensation cost related to share-based payment transactions is recognized in the Company’s consolidated financial statements based on the grant-date fair value of the award using the modified prospective transition method. For the years ended December 31, 2020, 2019 and 2018, share-based compensation expense totaling $1.2 million, $922,000 and $737,000, respectively, was included in salaries and employee benefits expense in the consolidated statements of income. Cash Equivalents The Company considers all liquid investments with original maturities of three months or less to be cash equivalents. At December 31, 2020 and 2019, cash equivalents consisted of interest-bearing deposits in other financial institutions. At December 31, 2020, nearly all of the interest-bearing deposits were uninsured with nearly all of these balances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0 and 2019,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Restriction on Cash and Due From Banks The Bank is required to maintain reserve funds in cash and/or on deposit with the Federal Reserve Bank. During the COVID-19 pandemic, the Federal Reserve Bank has reduced all banks’ reserve requirements to $-0- until further notice. There was no reserve required at December 31, 2020, compared to $69.4 million at December 31, 2019. Recent Accounting Pronouncements In June 2016, the FASB issued Accounting Standards Update (ASU) No. 2016-13, Financial Instruments – Credit Losses (Topic 326) .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Update was set to be effective for the Company on January 1, 2020. During March 2020, pursuant to the Coronavirus Aid, Relief, and Economic Security Act (“CARES Act”) and guidance from the Securities and Exchange Commission (the “SEC”) and the Financial Accounting Standards Board (the “FASB”), we elected to delay adoption of the new accounting standard related to accounting for credit losses (“CECL”). In December 2020, additional legislation was enacted that amended certain provisions of the CARES Act. One of the provisions that was affected by this new legislation allowed for the election to further delay the adoption of the CECL accounting standard to January 1, 2022. An adoption date of January 1, 2021, was also an acceptable option and we elected January 1, 2021 as our adoption date for the CECL standard. As a result, our 2020 financial statements are prepared under the existing incurred loss methodology standard for accounting for loan losses. The adoption of the CECL model during the first quarter of 2021 requires us to recognize a one-time cumulative adjustment to our allowance for loan losses and a liability for potential losses related to the unfunded portion of our loans and commitments in order to fully transition from the incurred loss model to the CECL model. Upon initial adoption, we increased the balance of our allowance for credit losses by approximately $12 million and create a liability for potential losses related to the unfunded portion of our loans and commitments by approximately $8 million. The after-tax effect of these adjustments is expected to result in a decrease in our retained earnings of approximately $13 million. These estimates are subject to change as material assumptions are refined and model validations are completed as we finalize our first quarter 2021 financial statements. In January 2017, the FASB issued ASU No. 2017-04, Intangibles: Goodwill and Other: Simplifying the Test for Goodwill Impairment (Topic 350) . To simplify the subsequent measurement of goodwill, the amendments eliminate Step 2 from the goodwill impairment test. The annual, or interim, goodwill impairment test should be performed by comparing the fair value of a reporting unit with its carrying amount and an impairment charge should be recognized for the amount by which the carrying amount exceeds the reporting unit’s fair value. An entity still has the option to perform the qualitative assessment for a reporting unit to determine if the qualitative impairment test is necessary. The nature of and reason for the change in accounting principle should be disclosed upon transition. The amendments in this update are required for annual or any interim goodwill impairment tests in fiscal years beginning after December 15, 2019. The impact of adopting this new guidance during the quarter ended March 31, 2020 did not have a material impact on the Company’s consolidated financial statements. During 2020, the Company performed its annual review of goodwill and intangibles, including consideration of the circumstances brought about by the COVID-19 pandemic and its effect on the valuation of the Company and other bank holding companies. The Company concluded that no impairment of its goodwill and intangible assets had occurred in 2020. In August 2018, the FASB issued ASU 2018-13 , Fair Value Measurement (Topic 820) - Disclosure Framework-Changes to the Disclosure Requirements for Fair Value Measurement .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periods beginning after December 15, 2019. The impact of adopting this new guidance during the quarter ended March 31, 2020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Originated Certificates of Deposit and Brokered Deposits (Details) - USD ($) $ in Millions</t>
        </is>
      </c>
      <c r="B1" s="2" t="inlineStr">
        <is>
          <t>Dec. 31, 2020</t>
        </is>
      </c>
      <c r="C1" s="2" t="inlineStr">
        <is>
          <t>Dec. 31, 2019</t>
        </is>
      </c>
    </row>
    <row r="2">
      <c r="A2" s="3" t="inlineStr">
        <is>
          <t>Deposits</t>
        </is>
      </c>
    </row>
    <row r="3">
      <c r="A3" s="4" t="inlineStr">
        <is>
          <t>Amount of certificates of deposit greater than $100,000 originated</t>
        </is>
      </c>
      <c r="B3" s="8" t="n">
        <v>762.9</v>
      </c>
      <c r="C3" s="8" t="n">
        <v>830.8</v>
      </c>
    </row>
    <row r="4">
      <c r="A4" s="4" t="inlineStr">
        <is>
          <t>Amount of certificates of deposit greater than $250,000 originated</t>
        </is>
      </c>
      <c r="B4" s="9" t="n">
        <v>123.1</v>
      </c>
      <c r="C4" s="9" t="n">
        <v>153.1</v>
      </c>
    </row>
    <row r="5">
      <c r="A5" s="4" t="inlineStr">
        <is>
          <t>Interest-bearing Domestic Deposit, Brokered</t>
        </is>
      </c>
      <c r="B5" s="8" t="n">
        <v>158.7</v>
      </c>
      <c r="C5" s="8" t="n">
        <v>37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0</t>
        </is>
      </c>
      <c r="C1" s="2" t="inlineStr">
        <is>
          <t>Dec. 31, 2019</t>
        </is>
      </c>
    </row>
    <row r="2">
      <c r="A2" s="3" t="inlineStr">
        <is>
          <t>Time Deposits:</t>
        </is>
      </c>
    </row>
    <row r="3">
      <c r="A3" s="4" t="inlineStr">
        <is>
          <t>Time Deposits by Category</t>
        </is>
      </c>
      <c r="B3" s="6" t="n">
        <v>1390792</v>
      </c>
      <c r="C3" s="6" t="n">
        <v>1721109</v>
      </c>
    </row>
    <row r="4">
      <c r="A4" s="4" t="inlineStr">
        <is>
          <t>Certificates of deposit</t>
        </is>
      </c>
    </row>
    <row r="5">
      <c r="A5" s="3" t="inlineStr">
        <is>
          <t>Time Deposits:</t>
        </is>
      </c>
    </row>
    <row r="6">
      <c r="A6" s="4" t="inlineStr">
        <is>
          <t>2021</t>
        </is>
      </c>
      <c r="B6" s="5" t="n">
        <v>1087279</v>
      </c>
    </row>
    <row r="7">
      <c r="A7" s="4" t="inlineStr">
        <is>
          <t>2022</t>
        </is>
      </c>
      <c r="B7" s="5" t="n">
        <v>189664</v>
      </c>
    </row>
    <row r="8">
      <c r="A8" s="4" t="inlineStr">
        <is>
          <t>2023</t>
        </is>
      </c>
      <c r="B8" s="5" t="n">
        <v>73346</v>
      </c>
    </row>
    <row r="9">
      <c r="A9" s="4" t="inlineStr">
        <is>
          <t>2024</t>
        </is>
      </c>
      <c r="B9" s="5" t="n">
        <v>25847</v>
      </c>
    </row>
    <row r="10">
      <c r="A10" s="4" t="inlineStr">
        <is>
          <t>2025</t>
        </is>
      </c>
      <c r="B10" s="5" t="n">
        <v>13743</v>
      </c>
    </row>
    <row r="11">
      <c r="A11" s="4" t="inlineStr">
        <is>
          <t>Thereafter</t>
        </is>
      </c>
      <c r="B11" s="5" t="n">
        <v>913</v>
      </c>
    </row>
    <row r="12">
      <c r="A12" s="4" t="inlineStr">
        <is>
          <t>Time Deposits by Category</t>
        </is>
      </c>
      <c r="B12" s="5" t="n">
        <v>1390792</v>
      </c>
    </row>
    <row r="13">
      <c r="A13" s="4" t="inlineStr">
        <is>
          <t>Retail | Certificates of deposit</t>
        </is>
      </c>
    </row>
    <row r="14">
      <c r="A14" s="3" t="inlineStr">
        <is>
          <t>Time Deposits:</t>
        </is>
      </c>
    </row>
    <row r="15">
      <c r="A15" s="4" t="inlineStr">
        <is>
          <t>2021</t>
        </is>
      </c>
      <c r="B15" s="5" t="n">
        <v>995934</v>
      </c>
    </row>
    <row r="16">
      <c r="A16" s="4" t="inlineStr">
        <is>
          <t>2022</t>
        </is>
      </c>
      <c r="B16" s="5" t="n">
        <v>175913</v>
      </c>
    </row>
    <row r="17">
      <c r="A17" s="4" t="inlineStr">
        <is>
          <t>2023</t>
        </is>
      </c>
      <c r="B17" s="5" t="n">
        <v>30898</v>
      </c>
    </row>
    <row r="18">
      <c r="A18" s="4" t="inlineStr">
        <is>
          <t>2024</t>
        </is>
      </c>
      <c r="B18" s="5" t="n">
        <v>14647</v>
      </c>
    </row>
    <row r="19">
      <c r="A19" s="4" t="inlineStr">
        <is>
          <t>2025</t>
        </is>
      </c>
      <c r="B19" s="5" t="n">
        <v>13743</v>
      </c>
    </row>
    <row r="20">
      <c r="A20" s="4" t="inlineStr">
        <is>
          <t>Thereafter</t>
        </is>
      </c>
      <c r="B20" s="5" t="n">
        <v>913</v>
      </c>
    </row>
    <row r="21">
      <c r="A21" s="4" t="inlineStr">
        <is>
          <t>Time Deposits by Category</t>
        </is>
      </c>
      <c r="B21" s="5" t="n">
        <v>1232048</v>
      </c>
    </row>
    <row r="22">
      <c r="A22" s="4" t="inlineStr">
        <is>
          <t>Brokered | Certificates of deposit</t>
        </is>
      </c>
    </row>
    <row r="23">
      <c r="A23" s="3" t="inlineStr">
        <is>
          <t>Time Deposits:</t>
        </is>
      </c>
    </row>
    <row r="24">
      <c r="A24" s="4" t="inlineStr">
        <is>
          <t>2021</t>
        </is>
      </c>
      <c r="B24" s="5" t="n">
        <v>91345</v>
      </c>
    </row>
    <row r="25">
      <c r="A25" s="4" t="inlineStr">
        <is>
          <t>2022</t>
        </is>
      </c>
      <c r="B25" s="5" t="n">
        <v>13751</v>
      </c>
    </row>
    <row r="26">
      <c r="A26" s="4" t="inlineStr">
        <is>
          <t>2023</t>
        </is>
      </c>
      <c r="B26" s="5" t="n">
        <v>42448</v>
      </c>
    </row>
    <row r="27">
      <c r="A27" s="4" t="inlineStr">
        <is>
          <t>2024</t>
        </is>
      </c>
      <c r="B27" s="5" t="n">
        <v>11200</v>
      </c>
    </row>
    <row r="28">
      <c r="A28" s="4" t="inlineStr">
        <is>
          <t>Time Deposits by Category</t>
        </is>
      </c>
      <c r="B28" s="6" t="n">
        <v>1587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 Liabilities (Details)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Checking and savings accounts</t>
        </is>
      </c>
      <c r="B4" s="6" t="n">
        <v>7096</v>
      </c>
      <c r="C4" s="6" t="n">
        <v>7971</v>
      </c>
      <c r="D4" s="6" t="n">
        <v>5982</v>
      </c>
    </row>
    <row r="5">
      <c r="A5" s="4" t="inlineStr">
        <is>
          <t>Certificate accounts</t>
        </is>
      </c>
      <c r="B5" s="5" t="n">
        <v>25453</v>
      </c>
      <c r="C5" s="5" t="n">
        <v>37723</v>
      </c>
      <c r="D5" s="5" t="n">
        <v>22149</v>
      </c>
    </row>
    <row r="6">
      <c r="A6" s="4" t="inlineStr">
        <is>
          <t>Early withdrawal penalties</t>
        </is>
      </c>
      <c r="B6" s="5" t="n">
        <v>-118</v>
      </c>
      <c r="C6" s="5" t="n">
        <v>-124</v>
      </c>
      <c r="D6" s="5" t="n">
        <v>-174</v>
      </c>
    </row>
    <row r="7">
      <c r="A7" s="4" t="inlineStr">
        <is>
          <t>Total interest expense on deposits</t>
        </is>
      </c>
      <c r="B7" s="6" t="n">
        <v>32431</v>
      </c>
      <c r="C7" s="6" t="n">
        <v>45570</v>
      </c>
      <c r="D7" s="6" t="n">
        <v>279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s>
  <sheetData>
    <row r="1">
      <c r="A1" s="1" t="inlineStr">
        <is>
          <t>Advances From Federal Home Loan Bank (Details) - USD ($)</t>
        </is>
      </c>
      <c r="B1" s="2" t="inlineStr">
        <is>
          <t>Dec. 31, 2020</t>
        </is>
      </c>
      <c r="C1" s="2" t="inlineStr">
        <is>
          <t>Dec. 31, 2019</t>
        </is>
      </c>
      <c r="D1" s="2" t="inlineStr">
        <is>
          <t>Dec. 31, 2018</t>
        </is>
      </c>
    </row>
    <row r="2">
      <c r="A2" s="4" t="inlineStr">
        <is>
          <t>Advances from Federal Home Loan Banks</t>
        </is>
      </c>
      <c r="B2" s="6" t="n">
        <v>0</v>
      </c>
      <c r="C2" s="6" t="n">
        <v>0</v>
      </c>
    </row>
    <row r="3">
      <c r="A3" s="4" t="inlineStr">
        <is>
          <t>Federal Home Loan Bank, Advances, General Debt Obligations, Disclosures, Collateral Pledged</t>
        </is>
      </c>
      <c r="C3" s="5" t="n">
        <v>1630000000</v>
      </c>
      <c r="D3" s="6" t="n">
        <v>1600000000</v>
      </c>
    </row>
    <row r="4">
      <c r="A4" s="4" t="inlineStr">
        <is>
          <t>Long-term Line of Credit</t>
        </is>
      </c>
      <c r="B4" s="5" t="n">
        <v>0</v>
      </c>
      <c r="C4" s="5" t="n">
        <v>0</v>
      </c>
    </row>
    <row r="5">
      <c r="A5" s="4" t="inlineStr">
        <is>
          <t>Investment securities specifically pledged as collateral</t>
        </is>
      </c>
      <c r="B5" s="5" t="n">
        <v>0</v>
      </c>
      <c r="C5" s="6" t="n">
        <v>0</v>
      </c>
    </row>
    <row r="6">
      <c r="A6" s="4" t="inlineStr">
        <is>
          <t>Federal Home Loan Bank of Des Moines [Member]</t>
        </is>
      </c>
    </row>
    <row r="7">
      <c r="A7" s="4" t="inlineStr">
        <is>
          <t>Long-term Line of Credit</t>
        </is>
      </c>
      <c r="B7" s="6" t="n">
        <v>107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0</t>
        </is>
      </c>
      <c r="C1" s="2" t="inlineStr">
        <is>
          <t>Dec. 31, 2019</t>
        </is>
      </c>
    </row>
    <row r="2">
      <c r="A2" s="3" t="inlineStr">
        <is>
          <t>Short-Term Borrowings</t>
        </is>
      </c>
    </row>
    <row r="3">
      <c r="A3" s="4" t="inlineStr">
        <is>
          <t>Notes payable - Community Development Equity Funds</t>
        </is>
      </c>
      <c r="B3" s="6" t="n">
        <v>1518</v>
      </c>
      <c r="C3" s="6" t="n">
        <v>1267</v>
      </c>
    </row>
    <row r="4">
      <c r="A4" s="4" t="inlineStr">
        <is>
          <t>Other interest-bearing liabilities</t>
        </is>
      </c>
      <c r="C4" s="5" t="n">
        <v>30890</v>
      </c>
    </row>
    <row r="5">
      <c r="A5" s="4" t="inlineStr">
        <is>
          <t>Overnight borrowings from the Federal Home Loan Bank</t>
        </is>
      </c>
      <c r="C5" s="5" t="n">
        <v>196000</v>
      </c>
    </row>
    <row r="6">
      <c r="A6" s="4" t="inlineStr">
        <is>
          <t>Securities sold under reverse repurchase agreements</t>
        </is>
      </c>
      <c r="B6" s="5" t="n">
        <v>164174</v>
      </c>
      <c r="C6" s="5" t="n">
        <v>84167</v>
      </c>
    </row>
    <row r="7">
      <c r="A7" s="4" t="inlineStr">
        <is>
          <t>Short-term borrowings total</t>
        </is>
      </c>
      <c r="B7" s="6" t="n">
        <v>165692</v>
      </c>
      <c r="C7" s="6" t="n">
        <v>3123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hort-term borrowings (Details) - USD ($) $ in Millions</t>
        </is>
      </c>
      <c r="B1" s="2" t="inlineStr">
        <is>
          <t>Dec. 31, 2020</t>
        </is>
      </c>
      <c r="C1" s="2" t="inlineStr">
        <is>
          <t>Dec. 31, 2019</t>
        </is>
      </c>
    </row>
    <row r="2">
      <c r="A2" s="3" t="inlineStr">
        <is>
          <t>Short-Term Borrowings</t>
        </is>
      </c>
    </row>
    <row r="3">
      <c r="A3" s="4" t="inlineStr">
        <is>
          <t>Weighted average interest rates of short-term borrowings</t>
        </is>
      </c>
      <c r="B3" s="4" t="inlineStr">
        <is>
          <t>0.02%</t>
        </is>
      </c>
      <c r="C3" s="4" t="inlineStr">
        <is>
          <t>1.25%</t>
        </is>
      </c>
    </row>
    <row r="4">
      <c r="A4" s="4" t="inlineStr">
        <is>
          <t>Short-term borrowings average</t>
        </is>
      </c>
      <c r="B4" s="8" t="n">
        <v>183.5</v>
      </c>
      <c r="C4" s="6" t="n">
        <v>260</v>
      </c>
    </row>
    <row r="5">
      <c r="A5" s="4" t="inlineStr">
        <is>
          <t>Maximum amounts outstanding of short-term borrowing</t>
        </is>
      </c>
      <c r="B5" s="8" t="n">
        <v>318.7</v>
      </c>
      <c r="C5" s="8" t="n">
        <v>34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Repurchase Agreements (Details) - USD ($) $ in Thousands</t>
        </is>
      </c>
      <c r="B1" s="2" t="inlineStr">
        <is>
          <t>Dec. 31, 2020</t>
        </is>
      </c>
      <c r="C1" s="2" t="inlineStr">
        <is>
          <t>Dec. 31, 2019</t>
        </is>
      </c>
    </row>
    <row r="2">
      <c r="A2" s="3" t="inlineStr">
        <is>
          <t>Short-term Debt [Line Items]</t>
        </is>
      </c>
    </row>
    <row r="3">
      <c r="A3" s="4" t="inlineStr">
        <is>
          <t>Securities sold under reverse repurchase agreements with customers</t>
        </is>
      </c>
      <c r="B3" s="6" t="n">
        <v>164174</v>
      </c>
      <c r="C3" s="6" t="n">
        <v>84167</v>
      </c>
    </row>
    <row r="4">
      <c r="A4" s="4" t="inlineStr">
        <is>
          <t>Maturity Overnight | Financial Assets Sold under Agreement to Repurchase | Mortgage Backed Securities, Other</t>
        </is>
      </c>
    </row>
    <row r="5">
      <c r="A5" s="3" t="inlineStr">
        <is>
          <t>Short-term Debt [Line Items]</t>
        </is>
      </c>
    </row>
    <row r="6">
      <c r="A6" s="4" t="inlineStr">
        <is>
          <t>Securities sold under reverse repurchase agreements with customers</t>
        </is>
      </c>
      <c r="B6" s="6" t="n">
        <v>164174</v>
      </c>
      <c r="C6" s="6" t="n">
        <v>841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Reserve Bank Borrowings (Details) - USD ($)</t>
        </is>
      </c>
      <c r="B1" s="2" t="inlineStr">
        <is>
          <t>Dec. 31, 2020</t>
        </is>
      </c>
      <c r="C1" s="2" t="inlineStr">
        <is>
          <t>Dec. 31, 2019</t>
        </is>
      </c>
    </row>
    <row r="2">
      <c r="A2" s="4" t="inlineStr">
        <is>
          <t>Amount borrowed</t>
        </is>
      </c>
      <c r="B2" s="6" t="n">
        <v>0</v>
      </c>
      <c r="C2" s="6" t="n">
        <v>0</v>
      </c>
    </row>
    <row r="3">
      <c r="A3" s="4" t="inlineStr">
        <is>
          <t>Federal Reserve Bank Advances [Member]</t>
        </is>
      </c>
    </row>
    <row r="4">
      <c r="A4" s="4" t="inlineStr">
        <is>
          <t>Available line of credit</t>
        </is>
      </c>
      <c r="B4" s="6" t="n">
        <v>436400000</v>
      </c>
      <c r="C4" s="6" t="n">
        <v>3678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Issued to Capital Trust - Schedule of Subordinated Debentures Issued to Capital Trusts (Details) - USD ($) $ in Thousands</t>
        </is>
      </c>
      <c r="B1" s="2" t="inlineStr">
        <is>
          <t>Dec. 31, 2020</t>
        </is>
      </c>
      <c r="C1" s="2" t="inlineStr">
        <is>
          <t>Dec. 31, 2019</t>
        </is>
      </c>
    </row>
    <row r="2">
      <c r="A2" s="3" t="inlineStr">
        <is>
          <t>Subordinated Debentures Issued to Capital Trusts</t>
        </is>
      </c>
    </row>
    <row r="3">
      <c r="A3" s="4" t="inlineStr">
        <is>
          <t>Subordinated debentures</t>
        </is>
      </c>
      <c r="B3" s="6" t="n">
        <v>25774</v>
      </c>
      <c r="C3" s="6" t="n">
        <v>257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ordinated Debentures Issued to Capital Trust - Additional information (Details) - USD ($) $ in Thousands</t>
        </is>
      </c>
      <c r="B1" s="2" t="inlineStr">
        <is>
          <t>1 Months Ended</t>
        </is>
      </c>
      <c r="C1" s="2" t="inlineStr">
        <is>
          <t>12 Months Ended</t>
        </is>
      </c>
    </row>
    <row r="2">
      <c r="B2" s="2" t="inlineStr">
        <is>
          <t>Nov. 30, 2006</t>
        </is>
      </c>
      <c r="C2" s="2" t="inlineStr">
        <is>
          <t>Dec. 31, 2020</t>
        </is>
      </c>
      <c r="D2" s="2" t="inlineStr">
        <is>
          <t>Dec. 31, 2019</t>
        </is>
      </c>
    </row>
    <row r="3">
      <c r="A3" s="3" t="inlineStr">
        <is>
          <t>Subordinated Borrowing [Line Items]</t>
        </is>
      </c>
    </row>
    <row r="4">
      <c r="A4" s="4" t="inlineStr">
        <is>
          <t>Subordinated debentures issued to capital trust</t>
        </is>
      </c>
      <c r="C4" s="6" t="n">
        <v>25774</v>
      </c>
      <c r="D4" s="6" t="n">
        <v>25774</v>
      </c>
    </row>
    <row r="5">
      <c r="A5" s="4" t="inlineStr">
        <is>
          <t>Subordinated Debentures</t>
        </is>
      </c>
    </row>
    <row r="6">
      <c r="A6" s="3" t="inlineStr">
        <is>
          <t>Subordinated Borrowing [Line Items]</t>
        </is>
      </c>
    </row>
    <row r="7">
      <c r="A7" s="4" t="inlineStr">
        <is>
          <t>Aggregate liquidation amount</t>
        </is>
      </c>
      <c r="B7" s="6" t="n">
        <v>25000</v>
      </c>
    </row>
    <row r="8">
      <c r="A8" s="4" t="inlineStr">
        <is>
          <t>Interest rate</t>
        </is>
      </c>
      <c r="B8" s="4" t="inlineStr">
        <is>
          <t>6.98%</t>
        </is>
      </c>
      <c r="C8" s="4" t="inlineStr">
        <is>
          <t>1.81%</t>
        </is>
      </c>
      <c r="D8" s="4" t="inlineStr">
        <is>
          <t>3.51%</t>
        </is>
      </c>
    </row>
    <row r="9">
      <c r="A9" s="4" t="inlineStr">
        <is>
          <t>90-day LIBOR | Subordinated Debentures</t>
        </is>
      </c>
    </row>
    <row r="10">
      <c r="A10" s="3" t="inlineStr">
        <is>
          <t>Subordinated Borrowing [Line Items]</t>
        </is>
      </c>
    </row>
    <row r="11">
      <c r="A11" s="4" t="inlineStr">
        <is>
          <t>Spread on variable rate</t>
        </is>
      </c>
      <c r="B11" s="4" t="inlineStr">
        <is>
          <t>1.60%</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Securities</t>
        </is>
      </c>
      <c r="B1" s="2" t="inlineStr">
        <is>
          <t>12 Months Ended</t>
        </is>
      </c>
    </row>
    <row r="2">
      <c r="B2" s="2" t="inlineStr">
        <is>
          <t>Dec. 31, 2020</t>
        </is>
      </c>
    </row>
    <row r="3">
      <c r="A3" s="3" t="inlineStr">
        <is>
          <t>Investments in Securities</t>
        </is>
      </c>
    </row>
    <row r="4">
      <c r="A4" s="4" t="inlineStr">
        <is>
          <t>Investments in Securities</t>
        </is>
      </c>
      <c r="B4" s="4" t="inlineStr">
        <is>
          <t>Note 2: Investments in Securities The amortized cost and fair values of securities classified as available-for-sale were as follows: ​ ​ ​ ​ ​ ​ ​ ​ ​ ​ ​ ​ ​ ​ ​ ​ December 31, 2020 ​ ​ ​ ​ ​ Gross ​ Gross ​ ​ ​ ​ ​ Amortized ​ Unrealized ​ Unrealized ​ Fair ​ Cost Gains Losses Value ​ (In Thousands) ​ ​ ​ ​ ​ ​ ​ ​ ​ ​ ​ ​ ​ Agency mortgage-backed securities ​ $ 151,106 ​ $ 19,665 ​ $ 831 ​ $ 169,940 Agency collateralized mortgage obligations ​ 168,472 ​ 8,524 ​ 375 ​ 176,621 States and political subdivisions securities ​ 45,196 ​ 2,135 ​ 6 ​ 47,325 Small Business Administration securities ​ 20,033 ​ 1,014 ​ — ​ 21,047 ​ ​ ​ ​ ​ ​ ​ ​ ​ ​ ​ ​ ​ ​ ​ $ 384,807 ​ $ 31,338 ​ $ 1,212 ​ $ 414,933 ​ ​ ​ ​ ​ ​ ​ ​ ​ ​ ​ ​ ​ ​ ​ ​ December 31, 2019 ​ ​ ​ ​ ​ Gross ​ Gross ​ ​ ​ ​ ​ Amortized ​ Unrealized ​ Unrealized ​ Fair ​ Cost Gains Losses Value ​ (In Thousands) ​ ​ ​ ​ ​ ​ ​ ​ ​ ​ ​ ​ ​ Agency mortgage-backed securities $ 156,591 $ 8,716 $ 265 $ 165,042 Agency collateralized mortgage obligations ​ ​ 149,980 ​ ​ 2,891 ​ ​ 921 ​ ​ 151,950 States and political subdivisions securities ​ ​ 33,757 ​ ​ 1,368 ​ ​ — ​ ​ 35,125 Small Business Administration securities ​ ​ 22,132 ​ ​ — ​ ​ 74 ​ ​ 22,058 ​ ​ ​ ​ ​ ​ ​ ​ ​ ​ ​ ​ ​ ​ $ 362,460 $ 12,975 $ 1,260 $ 374,175 ​ At December 31, 2020, the Company’s agency mortgage-backed securities portfolio consisted of FNMA securities totaling $156.6 million, FHLMC securities totaling $10.3 million and GNMA securities totaling $3.0 million. At December 31, 2020, agency collateralized mortgage obligations consisted of GNMA securities totaling $105.8 million, FNMA securities totaling $52.9 million, and FHLMC securities totaling $17.9 million. At December 31, 2020, all of the Company’s $169.9 million agency mortgage-backed securities had fixed rates of interest. At December 31, 2020, $156.8 million of the Company’s agency collateralized mortgage obligations had fixed rates of interest and $19.8 million had variable rates of interest. The amortized cost and fair value of available-for-sale securities at December 31, 2020, by contractual maturity, are shown below. Expected maturities will differ from contractual maturities because issuers may have the right to call or prepay obligations with or without call or prepayment penalties. ​ ​ ​ ​ ​ ​ ​ ​ ​ ​ Amortized ​ Fair ​ Cost Value ​ (In Thousands) ​ ​ ​ ​ ​ ​ ​ After one through five years ​ $ — ​ $ — After five through ten years ​ 8,672 ​ 9,251 After ten years ​ 36,524 ​ 38,074 Securities not due on a single maturity date ​ 339,611 ​ 367,608 ​ ​ $ 384,807 ​ $ 414,933 ​ There were no securities classified as held to maturity at December 31, 2020 or December 31, 2019. The amortized cost and fair values of securities pledged as collateral was as follows at December 31, 2020 and 2019: ​ ​ ​ ​ ​ ​ ​ ​ ​ ​ ​ ​ ​ ​ ​ ​ 2020 ​ 2019 ​ ​ Amortized ​ Fair ​ Amortized ​ Fair ​ Cost Value Cost Value ​ (In Thousands) ​ ​ ​ ​ ​ ​ ​ ​ ​ ​ ​ ​ ​ Public deposits ​ $ 5,674 ​ $ 5,962 ​ $ 8,578 ​ $ 8,913 Collateralized borrowing accounts ​ 188,309 ​ 201,818 ​ 122,771 ​ 129,643 Other ​ 6,413 ​ 6,819 ​ 7,021 ​ 7,107 ​ ​ $ 200,396 ​ $ 214,599 ​ $ 138,370 ​ $ 145,663 ​ Certain investments in debt securities are reported in the financial statements at an amount less than their historical cost. Total fair value of these investments at December 31, 2020 and 2019, was approximately $24.2 million and $116.2 million, respectively, which is approximately 5.8% and 31.1% of the Company’s available-for-sale and held-to-maturity investment portfolio, respectively. Based o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December 31, 2020 and 2019: ​ ​ ​ ​ ​ ​ ​ ​ ​ ​ ​ ​ ​ ​ ​ ​ ​ ​ ​ ​ ​ ​ 2020 ​ ​ Less than 12 Months ​ 12 Months or More ​ Total ​ ​ Fair ​ Unrealized ​ Fair ​ Unrealized ​ Fair ​ Unrealized Description of Securities Value Losses Value Losses Value Losses ​ (In Thousands) ​ ​ ​ ​ ​ ​ ​ ​ ​ ​ ​ ​ ​ ​ ​ ​ ​ ​ ​ Agency mortgage-backed securities ​ $ 10,279 ​ $ (831) ​ $ — ​ $ — ​ $ 10,279 ​ $ (831) Agency collateralized mortgage obligations ​ 12,727 ​ (375) ​ — ​ — ​ 12,727 ​ (375) Small Business Administration securities ​ — ​ — ​ — ​ — ​ — ​ — States and political subdivisions securities ​ 1,164 ​ (6) ​ — ​ — ​ 1,164 ​ (6) ​ ​ ​ ​ ​ ​ ​ ​ ​ ​ ​ ​ ​ ​ ​ ​ ​ ​ ​ ​ ​ $ 24,170 ​ $ (1,212) ​ $ — ​ $ — ​ $ 24,170 ​ $ (1,212) ​ ​ ​ ​ ​ ​ ​ ​ ​ ​ ​ ​ ​ ​ ​ ​ ​ ​ ​ ​ ​ ​ 2019 ​ ​ Less than 12 Months ​ 12 Months or More ​ Total ​ ​ Fair ​ Unrealized ​ Fair ​ Unrealized ​ Fair ​ Unrealized Description of Securities Value Losses Value Losses Value Losses ​ (In Thousands) ​ ​ ​ ​ ​ ​ ​ ​ ​ ​ ​ ​ ​ ​ ​ ​ ​ ​ ​ Agency mortgage-backed securities ​ $ — ​ $ — ​ $ 24,762 ​ $ (265) ​ $ 24,762 ​ $ (265) Agency collateralized mortgage obligations ​ ​ 69,372 ​ ​ (921) ​ ​ — ​ ​ — ​ ​ 69,372 ​ ​ (921) Small Business Administration securities ​ 22,058 ​ (74) ​ — ​ — ​ 22,058 ​ (74) States and political subdivisions securities ​ — ​ — ​ — ​ — ​ — ​ — ​ ​ ​ ​ ​ ​ ​ ​ ​ ​ ​ ​ ​ ​ ​ ​ ​ ​ ​ ​ ​ $ 91,430 ​ $ (995) ​ $ 24,762 ​ $ (265) ​ $ 116,192 ​ $ (1,260) ​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2020, 2019 and 2018, no securities were determined to have impairment that had become other-than-temporary. Credit Losses Recognized on Investments During 2020, 2019 and 2018, there were no debt securities that experienced fair value deterioration due to credit losses, as well as due to other market factors, but are not otherwise other-than-temporarily impa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ubordinated Notes (Details) - USD ($)</t>
        </is>
      </c>
      <c r="B1" s="2" t="inlineStr">
        <is>
          <t>Jun. 10, 2020</t>
        </is>
      </c>
      <c r="C1" s="2" t="inlineStr">
        <is>
          <t>Aug. 08, 2016</t>
        </is>
      </c>
      <c r="D1" s="2" t="inlineStr">
        <is>
          <t>Dec. 31, 2020</t>
        </is>
      </c>
      <c r="E1" s="2" t="inlineStr">
        <is>
          <t>Dec. 31, 2019</t>
        </is>
      </c>
    </row>
    <row r="2">
      <c r="A2" s="4" t="inlineStr">
        <is>
          <t>Debt instrument, interest rate terms</t>
        </is>
      </c>
      <c r="B2" s="4" t="inlineStr">
        <is>
          <t>The notes are due June 15, 2030, and have a fixed interest rate of 5.50% until June 15, 2025, at which time the rate becomes floating at a rate expected to be equal to three-month term Secured Overnight Financing Rate (SOFR) plus 5.325%</t>
        </is>
      </c>
      <c r="C2" s="4" t="inlineStr">
        <is>
          <t>The notes are due August 15, 2026, and have a fixed interest rate of 5.25% until August 15, 2021, at which time the rate becomes floating at a rate equal to three-month LIBOR plus 4.087%.</t>
        </is>
      </c>
    </row>
    <row r="3">
      <c r="A3" s="4" t="inlineStr">
        <is>
          <t>Public offering and sale of subordinated notes</t>
        </is>
      </c>
      <c r="B3" s="6" t="n">
        <v>75000000</v>
      </c>
      <c r="C3" s="6" t="n">
        <v>75000000</v>
      </c>
    </row>
    <row r="4">
      <c r="A4" s="4" t="inlineStr">
        <is>
          <t>Amortization of debt discount (Premium)</t>
        </is>
      </c>
      <c r="D4" s="6" t="n">
        <v>608000</v>
      </c>
      <c r="E4" s="6" t="n">
        <v>434000</v>
      </c>
    </row>
    <row r="5">
      <c r="A5" s="4" t="inlineStr">
        <is>
          <t>Subordinated Note Interest Rate</t>
        </is>
      </c>
      <c r="B5" s="4" t="inlineStr">
        <is>
          <t>5.50%</t>
        </is>
      </c>
      <c r="C5" s="4" t="inlineStr">
        <is>
          <t>5.25%</t>
        </is>
      </c>
    </row>
    <row r="6">
      <c r="A6" s="4" t="inlineStr">
        <is>
          <t>Subordinated borrowing, interest rate</t>
        </is>
      </c>
      <c r="D6" s="4" t="inlineStr">
        <is>
          <t>5.84%</t>
        </is>
      </c>
      <c r="E6" s="4" t="inlineStr">
        <is>
          <t>5.89%</t>
        </is>
      </c>
    </row>
    <row r="7">
      <c r="A7" s="4" t="inlineStr">
        <is>
          <t>Senior Subordinated Notes</t>
        </is>
      </c>
    </row>
    <row r="8">
      <c r="A8" s="4" t="inlineStr">
        <is>
          <t>Proceeds from issuance of senior long-term debt</t>
        </is>
      </c>
      <c r="B8" s="6" t="n">
        <v>73500000</v>
      </c>
      <c r="C8" s="6" t="n">
        <v>73500000</v>
      </c>
    </row>
    <row r="9">
      <c r="A9" s="4" t="inlineStr">
        <is>
          <t>Payment of financing and stock issuance costs</t>
        </is>
      </c>
      <c r="B9" s="6" t="n">
        <v>1500000</v>
      </c>
      <c r="C9" s="6" t="n">
        <v>1500000</v>
      </c>
    </row>
    <row r="10">
      <c r="A10" s="4" t="inlineStr">
        <is>
          <t>Debt Instrument, Interest Rate, Stated Percentage</t>
        </is>
      </c>
      <c r="B10" s="4" t="inlineStr">
        <is>
          <t>5.325%</t>
        </is>
      </c>
    </row>
    <row r="11">
      <c r="A11" s="4" t="inlineStr">
        <is>
          <t>Expected life of the notes</t>
        </is>
      </c>
      <c r="B11" s="4" t="inlineStr">
        <is>
          <t>5 years</t>
        </is>
      </c>
      <c r="C11" s="4" t="inlineStr">
        <is>
          <t>5 years</t>
        </is>
      </c>
    </row>
    <row r="12">
      <c r="A12" s="4" t="inlineStr">
        <is>
          <t>Senior Subordinated Notes | 90-day LIBOR</t>
        </is>
      </c>
    </row>
    <row r="13">
      <c r="A13" s="4" t="inlineStr">
        <is>
          <t>Debt Instrument, Basis Spread on Variable Rate</t>
        </is>
      </c>
      <c r="C13" s="4" t="inlineStr">
        <is>
          <t>4.08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Borrowing (Details) - USD ($) $ in Thousands</t>
        </is>
      </c>
      <c r="B1" s="2" t="inlineStr">
        <is>
          <t>Dec. 31, 2020</t>
        </is>
      </c>
      <c r="C1" s="2" t="inlineStr">
        <is>
          <t>Dec. 31, 2019</t>
        </is>
      </c>
    </row>
    <row r="2">
      <c r="A2" s="3" t="inlineStr">
        <is>
          <t>Subordinated Notes</t>
        </is>
      </c>
    </row>
    <row r="3">
      <c r="A3" s="4" t="inlineStr">
        <is>
          <t>Subordinated notes</t>
        </is>
      </c>
      <c r="B3" s="6" t="n">
        <v>150000</v>
      </c>
      <c r="C3" s="6" t="n">
        <v>75000</v>
      </c>
    </row>
    <row r="4">
      <c r="A4" s="4" t="inlineStr">
        <is>
          <t>Less: unamortized debt issuance costs</t>
        </is>
      </c>
      <c r="B4" s="5" t="n">
        <v>1603</v>
      </c>
      <c r="C4" s="5" t="n">
        <v>724</v>
      </c>
    </row>
    <row r="5">
      <c r="A5" s="4" t="inlineStr">
        <is>
          <t>Subordinated Debt</t>
        </is>
      </c>
      <c r="B5" s="6" t="n">
        <v>148397</v>
      </c>
      <c r="C5" s="6" t="n">
        <v>742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axes currently payable</t>
        </is>
      </c>
      <c r="B4" s="6" t="n">
        <v>25259</v>
      </c>
      <c r="C4" s="6" t="n">
        <v>15375</v>
      </c>
      <c r="D4" s="6" t="n">
        <v>19291</v>
      </c>
    </row>
    <row r="5">
      <c r="A5" s="4" t="inlineStr">
        <is>
          <t>Deferred income taxes (benefit)</t>
        </is>
      </c>
      <c r="B5" s="5" t="n">
        <v>-11480</v>
      </c>
      <c r="C5" s="5" t="n">
        <v>1074</v>
      </c>
      <c r="D5" s="5" t="n">
        <v>-4450</v>
      </c>
    </row>
    <row r="6">
      <c r="A6" s="4" t="inlineStr">
        <is>
          <t>Income taxes</t>
        </is>
      </c>
      <c r="B6" s="6" t="n">
        <v>13779</v>
      </c>
      <c r="C6" s="6" t="n">
        <v>16449</v>
      </c>
      <c r="D6" s="6" t="n">
        <v>148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6" t="n">
        <v>12711</v>
      </c>
      <c r="C3" s="6" t="n">
        <v>9188</v>
      </c>
    </row>
    <row r="4">
      <c r="A4" s="4" t="inlineStr">
        <is>
          <t>Interest on nonperforming loans</t>
        </is>
      </c>
      <c r="B4" s="5" t="n">
        <v>142</v>
      </c>
      <c r="C4" s="5" t="n">
        <v>161</v>
      </c>
    </row>
    <row r="5">
      <c r="A5" s="4" t="inlineStr">
        <is>
          <t>Accrued expenses</t>
        </is>
      </c>
      <c r="B5" s="5" t="n">
        <v>894</v>
      </c>
      <c r="C5" s="5" t="n">
        <v>821</v>
      </c>
    </row>
    <row r="6">
      <c r="A6" s="4" t="inlineStr">
        <is>
          <t>Write-down of foreclosed assets</t>
        </is>
      </c>
      <c r="B6" s="5" t="n">
        <v>131</v>
      </c>
      <c r="C6" s="5" t="n">
        <v>185</v>
      </c>
    </row>
    <row r="7">
      <c r="A7" s="4" t="inlineStr">
        <is>
          <t>Write-down of fixed assets</t>
        </is>
      </c>
      <c r="B7" s="5" t="n">
        <v>114</v>
      </c>
      <c r="C7" s="5" t="n">
        <v>50</v>
      </c>
    </row>
    <row r="8">
      <c r="A8" s="4" t="inlineStr">
        <is>
          <t>Income recognized for tax in excess of book</t>
        </is>
      </c>
      <c r="B8" s="5" t="n">
        <v>8830</v>
      </c>
    </row>
    <row r="9">
      <c r="A9" s="4" t="inlineStr">
        <is>
          <t>Partnership tax credits</t>
        </is>
      </c>
      <c r="B9" s="5" t="n">
        <v>11</v>
      </c>
      <c r="C9" s="5" t="n">
        <v>732</v>
      </c>
    </row>
    <row r="10">
      <c r="A10" s="4" t="inlineStr">
        <is>
          <t>Deferred income</t>
        </is>
      </c>
      <c r="B10" s="5" t="n">
        <v>885</v>
      </c>
      <c r="C10" s="5" t="n">
        <v>509</v>
      </c>
    </row>
    <row r="11">
      <c r="A11" s="4" t="inlineStr">
        <is>
          <t>Difference in basis for acquired assets and liabilities</t>
        </is>
      </c>
      <c r="B11" s="5" t="n">
        <v>1532</v>
      </c>
      <c r="C11" s="5" t="n">
        <v>2540</v>
      </c>
    </row>
    <row r="12">
      <c r="A12" s="4" t="inlineStr">
        <is>
          <t>Deferred Tax Assets, Gross, Total</t>
        </is>
      </c>
      <c r="B12" s="5" t="n">
        <v>25250</v>
      </c>
      <c r="C12" s="5" t="n">
        <v>14186</v>
      </c>
    </row>
    <row r="13">
      <c r="A13" s="3" t="inlineStr">
        <is>
          <t>Deferred tax liabilities</t>
        </is>
      </c>
    </row>
    <row r="14">
      <c r="A14" s="4" t="inlineStr">
        <is>
          <t>Tax depreciation in excess of book depreciation</t>
        </is>
      </c>
      <c r="B14" s="5" t="n">
        <v>-5988</v>
      </c>
      <c r="C14" s="5" t="n">
        <v>-5986</v>
      </c>
    </row>
    <row r="15">
      <c r="A15" s="4" t="inlineStr">
        <is>
          <t>FHLB stock dividends</t>
        </is>
      </c>
      <c r="B15" s="5" t="n">
        <v>-368</v>
      </c>
      <c r="C15" s="5" t="n">
        <v>-817</v>
      </c>
    </row>
    <row r="16">
      <c r="A16" s="4" t="inlineStr">
        <is>
          <t>Prepaid expenses</t>
        </is>
      </c>
      <c r="B16" s="5" t="n">
        <v>-898</v>
      </c>
      <c r="C16" s="5" t="n">
        <v>-891</v>
      </c>
    </row>
    <row r="17">
      <c r="A17" s="4" t="inlineStr">
        <is>
          <t>Unrealized gain on available-for-sale securities</t>
        </is>
      </c>
      <c r="B17" s="5" t="n">
        <v>-6869</v>
      </c>
      <c r="C17" s="5" t="n">
        <v>-2671</v>
      </c>
    </row>
    <row r="18">
      <c r="A18" s="4" t="inlineStr">
        <is>
          <t>Unrealized gain on cash flow derivatives</t>
        </is>
      </c>
      <c r="B18" s="5" t="n">
        <v>-8830</v>
      </c>
      <c r="C18" s="5" t="n">
        <v>-6853</v>
      </c>
    </row>
    <row r="19">
      <c r="A19" s="4" t="inlineStr">
        <is>
          <t>Other</t>
        </is>
      </c>
      <c r="B19" s="5" t="n">
        <v>-258</v>
      </c>
      <c r="C19" s="5" t="n">
        <v>-233</v>
      </c>
    </row>
    <row r="20">
      <c r="A20" s="4" t="inlineStr">
        <is>
          <t>Deferred Tax Liabilities, Gross, Total</t>
        </is>
      </c>
      <c r="B20" s="5" t="n">
        <v>-23211</v>
      </c>
      <c r="C20" s="5" t="n">
        <v>-17451</v>
      </c>
    </row>
    <row r="21">
      <c r="A21" s="4" t="inlineStr">
        <is>
          <t>Net deferred tax (liability)</t>
        </is>
      </c>
      <c r="C21" s="6" t="n">
        <v>-3265</v>
      </c>
    </row>
    <row r="22">
      <c r="A22" s="4" t="inlineStr">
        <is>
          <t>Net deferred tax asset</t>
        </is>
      </c>
      <c r="B22" s="6" t="n">
        <v>20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Tax Exempt Income, Percent</t>
        </is>
      </c>
      <c r="B5" s="4" t="inlineStr">
        <is>
          <t>(0.50%)</t>
        </is>
      </c>
      <c r="C5" s="4" t="inlineStr">
        <is>
          <t>(0.50%)</t>
        </is>
      </c>
      <c r="D5" s="4" t="inlineStr">
        <is>
          <t>(0.80%)</t>
        </is>
      </c>
    </row>
    <row r="6">
      <c r="A6" s="4" t="inlineStr">
        <is>
          <t>Effective Income Tax Rate Reconciliation, Tax Credit, Percent</t>
        </is>
      </c>
      <c r="B6" s="4" t="inlineStr">
        <is>
          <t>(3.80%)</t>
        </is>
      </c>
      <c r="C6" s="4" t="inlineStr">
        <is>
          <t>(3.60%)</t>
        </is>
      </c>
      <c r="D6" s="4" t="inlineStr">
        <is>
          <t>(3.40%)</t>
        </is>
      </c>
    </row>
    <row r="7">
      <c r="A7" s="4" t="inlineStr">
        <is>
          <t>Effective Income Tax Rate Reconciliation, State and Local Income Taxes, Percent</t>
        </is>
      </c>
      <c r="B7" s="4" t="inlineStr">
        <is>
          <t>1.40%</t>
        </is>
      </c>
      <c r="C7" s="4" t="inlineStr">
        <is>
          <t>1.30%</t>
        </is>
      </c>
      <c r="D7" s="4" t="inlineStr">
        <is>
          <t>1.10%</t>
        </is>
      </c>
    </row>
    <row r="8">
      <c r="A8" s="4" t="inlineStr">
        <is>
          <t>Effective Income Tax Rate Reconciliation, Other Adjustments, Percent</t>
        </is>
      </c>
      <c r="B8" s="4" t="inlineStr">
        <is>
          <t>0.80%</t>
        </is>
      </c>
      <c r="C8" s="4" t="inlineStr">
        <is>
          <t>0.10%</t>
        </is>
      </c>
      <c r="D8" s="4" t="inlineStr">
        <is>
          <t>0.20%</t>
        </is>
      </c>
    </row>
    <row r="9">
      <c r="A9" s="4" t="inlineStr">
        <is>
          <t>Effective Income Tax Rate Reconciliation, Percent</t>
        </is>
      </c>
      <c r="B9" s="4" t="inlineStr">
        <is>
          <t>18.90%</t>
        </is>
      </c>
      <c r="C9" s="4" t="inlineStr">
        <is>
          <t>18.30%</t>
        </is>
      </c>
      <c r="D9" s="4" t="inlineStr">
        <is>
          <t>18.1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0</t>
        </is>
      </c>
      <c r="C1" s="2" t="inlineStr">
        <is>
          <t>Dec. 31, 2019</t>
        </is>
      </c>
    </row>
    <row r="2">
      <c r="A2" s="3" t="inlineStr">
        <is>
          <t>Income Taxes</t>
        </is>
      </c>
    </row>
    <row r="3">
      <c r="A3" s="4" t="inlineStr">
        <is>
          <t>Retained earnings for which no deferred income tax liability had been recognized</t>
        </is>
      </c>
      <c r="B3" s="8" t="n">
        <v>17.5</v>
      </c>
      <c r="C3" s="8" t="n">
        <v>17.5</v>
      </c>
    </row>
    <row r="4">
      <c r="A4" s="4" t="inlineStr">
        <is>
          <t>Unrecorded deferred income tax liability</t>
        </is>
      </c>
      <c r="B4" s="8" t="n">
        <v>3.9</v>
      </c>
      <c r="C4" s="8" t="n">
        <v>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t>
        </is>
      </c>
      <c r="B1" s="2" t="inlineStr">
        <is>
          <t>Dec. 31, 2020</t>
        </is>
      </c>
      <c r="C1" s="2" t="inlineStr">
        <is>
          <t>Dec. 31, 2019</t>
        </is>
      </c>
    </row>
    <row r="2">
      <c r="A2" s="4" t="inlineStr">
        <is>
          <t>Agency mortgage-backed securities</t>
        </is>
      </c>
    </row>
    <row r="3">
      <c r="A3" s="4" t="inlineStr">
        <is>
          <t>Recurring Assets, Fair Value Disclosure</t>
        </is>
      </c>
      <c r="B3" s="6" t="n">
        <v>169940000</v>
      </c>
      <c r="C3" s="6" t="n">
        <v>165042000</v>
      </c>
    </row>
    <row r="4">
      <c r="A4" s="4" t="inlineStr">
        <is>
          <t>Agency collateralized mortgage obligations</t>
        </is>
      </c>
    </row>
    <row r="5">
      <c r="A5" s="4" t="inlineStr">
        <is>
          <t>Recurring Assets, Fair Value Disclosure</t>
        </is>
      </c>
      <c r="B5" s="5" t="n">
        <v>176621000</v>
      </c>
      <c r="C5" s="5" t="n">
        <v>151950000</v>
      </c>
    </row>
    <row r="6">
      <c r="A6" s="4" t="inlineStr">
        <is>
          <t>States and political subdivisions securities</t>
        </is>
      </c>
    </row>
    <row r="7">
      <c r="A7" s="4" t="inlineStr">
        <is>
          <t>Recurring Assets, Fair Value Disclosure</t>
        </is>
      </c>
      <c r="B7" s="5" t="n">
        <v>47325000</v>
      </c>
      <c r="C7" s="5" t="n">
        <v>35125000</v>
      </c>
    </row>
    <row r="8">
      <c r="A8" s="4" t="inlineStr">
        <is>
          <t>Small Business Administration securities</t>
        </is>
      </c>
    </row>
    <row r="9">
      <c r="A9" s="4" t="inlineStr">
        <is>
          <t>Recurring Assets, Fair Value Disclosure</t>
        </is>
      </c>
      <c r="B9" s="5" t="n">
        <v>21047000</v>
      </c>
      <c r="C9" s="5" t="n">
        <v>22058000</v>
      </c>
    </row>
    <row r="10">
      <c r="A10" s="4" t="inlineStr">
        <is>
          <t>Interest Rate Derivative Asset</t>
        </is>
      </c>
    </row>
    <row r="11">
      <c r="A11" s="4" t="inlineStr">
        <is>
          <t>Recurring Assets, Fair Value Disclosure</t>
        </is>
      </c>
      <c r="B11" s="5" t="n">
        <v>5062000</v>
      </c>
      <c r="C11" s="5" t="n">
        <v>31476000</v>
      </c>
    </row>
    <row r="12">
      <c r="A12" s="4" t="inlineStr">
        <is>
          <t>Interest Rate Derivative Liability</t>
        </is>
      </c>
    </row>
    <row r="13">
      <c r="A13" s="4" t="inlineStr">
        <is>
          <t>Recurring Assets, Fair Value Disclosure</t>
        </is>
      </c>
      <c r="B13" s="5" t="n">
        <v>-5454000</v>
      </c>
      <c r="C13" s="5" t="n">
        <v>-1547000</v>
      </c>
    </row>
    <row r="14">
      <c r="A14" s="4" t="inlineStr">
        <is>
          <t>Fair Value, Inputs, Level 1</t>
        </is>
      </c>
    </row>
    <row r="15">
      <c r="A15" s="4" t="inlineStr">
        <is>
          <t>Securities at fair value</t>
        </is>
      </c>
      <c r="B15" s="5" t="n">
        <v>0</v>
      </c>
      <c r="C15" s="5" t="n">
        <v>0</v>
      </c>
    </row>
    <row r="16">
      <c r="A16" s="4" t="inlineStr">
        <is>
          <t>Fair Value, Inputs, Level 2 | Agency mortgage-backed securities</t>
        </is>
      </c>
    </row>
    <row r="17">
      <c r="A17" s="4" t="inlineStr">
        <is>
          <t>Recurring Assets, Fair Value Disclosure</t>
        </is>
      </c>
      <c r="B17" s="5" t="n">
        <v>169940000</v>
      </c>
      <c r="C17" s="5" t="n">
        <v>165042000</v>
      </c>
    </row>
    <row r="18">
      <c r="A18" s="4" t="inlineStr">
        <is>
          <t>Fair Value, Inputs, Level 2 | Agency collateralized mortgage obligations</t>
        </is>
      </c>
    </row>
    <row r="19">
      <c r="A19" s="4" t="inlineStr">
        <is>
          <t>Recurring Assets, Fair Value Disclosure</t>
        </is>
      </c>
      <c r="B19" s="5" t="n">
        <v>176621000</v>
      </c>
      <c r="C19" s="5" t="n">
        <v>151950000</v>
      </c>
    </row>
    <row r="20">
      <c r="A20" s="4" t="inlineStr">
        <is>
          <t>Fair Value, Inputs, Level 2 | States and political subdivisions securities</t>
        </is>
      </c>
    </row>
    <row r="21">
      <c r="A21" s="4" t="inlineStr">
        <is>
          <t>Recurring Assets, Fair Value Disclosure</t>
        </is>
      </c>
      <c r="B21" s="5" t="n">
        <v>47325000</v>
      </c>
      <c r="C21" s="5" t="n">
        <v>35125000</v>
      </c>
    </row>
    <row r="22">
      <c r="A22" s="4" t="inlineStr">
        <is>
          <t>Fair Value, Inputs, Level 2 | Small Business Administration securities</t>
        </is>
      </c>
    </row>
    <row r="23">
      <c r="A23" s="4" t="inlineStr">
        <is>
          <t>Recurring Assets, Fair Value Disclosure</t>
        </is>
      </c>
      <c r="B23" s="5" t="n">
        <v>21047000</v>
      </c>
      <c r="C23" s="5" t="n">
        <v>22058000</v>
      </c>
    </row>
    <row r="24">
      <c r="A24" s="4" t="inlineStr">
        <is>
          <t>Fair Value, Inputs, Level 2 | Interest Rate Derivative Asset</t>
        </is>
      </c>
    </row>
    <row r="25">
      <c r="A25" s="4" t="inlineStr">
        <is>
          <t>Recurring Assets, Fair Value Disclosure</t>
        </is>
      </c>
      <c r="B25" s="5" t="n">
        <v>5062000</v>
      </c>
      <c r="C25" s="5" t="n">
        <v>31476000</v>
      </c>
    </row>
    <row r="26">
      <c r="A26" s="4" t="inlineStr">
        <is>
          <t>Fair Value, Inputs, Level 2 | Interest Rate Derivative Liability</t>
        </is>
      </c>
    </row>
    <row r="27">
      <c r="A27" s="4" t="inlineStr">
        <is>
          <t>Recurring Assets, Fair Value Disclosure</t>
        </is>
      </c>
      <c r="B27" s="5" t="n">
        <v>-5454000</v>
      </c>
      <c r="C27" s="5" t="n">
        <v>-1547000</v>
      </c>
    </row>
    <row r="28">
      <c r="A28" s="4" t="inlineStr">
        <is>
          <t>Fair Value, Inputs, Level 3</t>
        </is>
      </c>
    </row>
    <row r="29">
      <c r="A29" s="4" t="inlineStr">
        <is>
          <t>Securities at fair value</t>
        </is>
      </c>
      <c r="B29" s="6" t="n">
        <v>0</v>
      </c>
      <c r="C2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and Liabilities Measured on Nonrecurring Basis (Details) - USD ($) $ in Thousands</t>
        </is>
      </c>
      <c r="B1" s="2" t="inlineStr">
        <is>
          <t>Dec. 31, 2020</t>
        </is>
      </c>
      <c r="C1" s="2" t="inlineStr">
        <is>
          <t>Dec. 31, 2019</t>
        </is>
      </c>
    </row>
    <row r="2">
      <c r="A2" s="4" t="inlineStr">
        <is>
          <t>Loans Receivable Impaired</t>
        </is>
      </c>
    </row>
    <row r="3">
      <c r="A3" s="4" t="inlineStr">
        <is>
          <t>Non-recurring Assets, Fair Value Disclosure</t>
        </is>
      </c>
      <c r="B3" s="6" t="n">
        <v>1759</v>
      </c>
      <c r="C3" s="6" t="n">
        <v>635</v>
      </c>
    </row>
    <row r="4">
      <c r="A4" s="4" t="inlineStr">
        <is>
          <t>Foreclosed assets held for sale</t>
        </is>
      </c>
    </row>
    <row r="5">
      <c r="A5" s="4" t="inlineStr">
        <is>
          <t>Non-recurring Assets, Fair Value Disclosure</t>
        </is>
      </c>
      <c r="B5" s="5" t="n">
        <v>945</v>
      </c>
      <c r="C5" s="5" t="n">
        <v>1112</v>
      </c>
    </row>
    <row r="6">
      <c r="A6" s="4" t="inlineStr">
        <is>
          <t>Fair Value, Inputs, Level 3 | Loans Receivable Impaired</t>
        </is>
      </c>
    </row>
    <row r="7">
      <c r="A7" s="4" t="inlineStr">
        <is>
          <t>Non-recurring Assets, Fair Value Disclosure</t>
        </is>
      </c>
      <c r="B7" s="5" t="n">
        <v>1759</v>
      </c>
      <c r="C7" s="5" t="n">
        <v>635</v>
      </c>
    </row>
    <row r="8">
      <c r="A8" s="4" t="inlineStr">
        <is>
          <t>Fair Value, Inputs, Level 3 | Foreclosed assets held for sale</t>
        </is>
      </c>
    </row>
    <row r="9">
      <c r="A9" s="4" t="inlineStr">
        <is>
          <t>Non-recurring Assets, Fair Value Disclosure</t>
        </is>
      </c>
      <c r="B9" s="6" t="n">
        <v>945</v>
      </c>
      <c r="C9" s="6" t="n">
        <v>11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Schedule Of Financial Instruments Fair Value (Details) $ in Thousands</t>
        </is>
      </c>
      <c r="B1" s="2" t="inlineStr">
        <is>
          <t>Dec. 31, 2020USD ($)</t>
        </is>
      </c>
      <c r="C1" s="2" t="inlineStr">
        <is>
          <t>Dec. 31, 2019USD ($)</t>
        </is>
      </c>
    </row>
    <row r="2">
      <c r="A2" s="4" t="inlineStr">
        <is>
          <t>Unrecognized financial instruments (net of contractual value) | Commitments to Originate Loans</t>
        </is>
      </c>
    </row>
    <row r="3">
      <c r="A3" s="4" t="inlineStr">
        <is>
          <t>Fair Value Hierarchy Level</t>
        </is>
      </c>
      <c r="B3" s="5" t="n">
        <v>3</v>
      </c>
      <c r="C3" s="5" t="n">
        <v>3</v>
      </c>
    </row>
    <row r="4">
      <c r="A4" s="4" t="inlineStr">
        <is>
          <t>Unrecognized financial instruments (net of contractual value) | Letter of Credit</t>
        </is>
      </c>
    </row>
    <row r="5">
      <c r="A5" s="4" t="inlineStr">
        <is>
          <t>Financial Instruments Owned Carrying Amount</t>
        </is>
      </c>
      <c r="B5" s="6" t="n">
        <v>84</v>
      </c>
      <c r="C5" s="6" t="n">
        <v>109</v>
      </c>
    </row>
    <row r="6">
      <c r="A6" s="4" t="inlineStr">
        <is>
          <t>Financial Instruments, Owned, at Fair Value</t>
        </is>
      </c>
      <c r="B6" s="6" t="n">
        <v>84</v>
      </c>
      <c r="C6" s="6" t="n">
        <v>109</v>
      </c>
    </row>
    <row r="7">
      <c r="A7" s="4" t="inlineStr">
        <is>
          <t>Fair Value Hierarchy Level</t>
        </is>
      </c>
      <c r="B7" s="5" t="n">
        <v>3</v>
      </c>
      <c r="C7" s="5" t="n">
        <v>3</v>
      </c>
    </row>
    <row r="8">
      <c r="A8" s="4" t="inlineStr">
        <is>
          <t>Unrecognized financial instruments (net of contractual value) | Line of Credit</t>
        </is>
      </c>
    </row>
    <row r="9">
      <c r="A9" s="4" t="inlineStr">
        <is>
          <t>Fair Value Hierarchy Level</t>
        </is>
      </c>
      <c r="B9" s="5" t="n">
        <v>3</v>
      </c>
      <c r="C9" s="5" t="n">
        <v>3</v>
      </c>
    </row>
    <row r="10">
      <c r="A10" s="4" t="inlineStr">
        <is>
          <t>Financial Assets | Loans Receivable</t>
        </is>
      </c>
    </row>
    <row r="11">
      <c r="A11" s="4" t="inlineStr">
        <is>
          <t>Financial Instruments Owned Carrying Amount</t>
        </is>
      </c>
      <c r="B11" s="6" t="n">
        <v>4296804</v>
      </c>
      <c r="C11" s="6" t="n">
        <v>4153982</v>
      </c>
    </row>
    <row r="12">
      <c r="A12" s="4" t="inlineStr">
        <is>
          <t>Financial Instruments, Owned, at Fair Value</t>
        </is>
      </c>
      <c r="B12" s="6" t="n">
        <v>4303909</v>
      </c>
      <c r="C12" s="6" t="n">
        <v>4129984</v>
      </c>
    </row>
    <row r="13">
      <c r="A13" s="4" t="inlineStr">
        <is>
          <t>Fair Value Hierarchy Level</t>
        </is>
      </c>
      <c r="B13" s="5" t="n">
        <v>3</v>
      </c>
      <c r="C13" s="5" t="n">
        <v>3</v>
      </c>
    </row>
    <row r="14">
      <c r="A14" s="4" t="inlineStr">
        <is>
          <t>Financial Assets | Cash and Cash Equivalents</t>
        </is>
      </c>
    </row>
    <row r="15">
      <c r="A15" s="4" t="inlineStr">
        <is>
          <t>Financial Instruments Owned Carrying Amount</t>
        </is>
      </c>
      <c r="B15" s="6" t="n">
        <v>563729</v>
      </c>
      <c r="C15" s="6" t="n">
        <v>220155</v>
      </c>
    </row>
    <row r="16">
      <c r="A16" s="4" t="inlineStr">
        <is>
          <t>Financial Instruments, Owned, at Fair Value</t>
        </is>
      </c>
      <c r="B16" s="6" t="n">
        <v>563729</v>
      </c>
      <c r="C16" s="6" t="n">
        <v>220155</v>
      </c>
    </row>
    <row r="17">
      <c r="A17" s="4" t="inlineStr">
        <is>
          <t>Fair Value Hierarchy Level</t>
        </is>
      </c>
      <c r="B17" s="5" t="n">
        <v>1</v>
      </c>
      <c r="C17" s="5" t="n">
        <v>1</v>
      </c>
    </row>
    <row r="18">
      <c r="A18" s="4" t="inlineStr">
        <is>
          <t>Financial Assets | Mortgage loans held for sale</t>
        </is>
      </c>
    </row>
    <row r="19">
      <c r="A19" s="4" t="inlineStr">
        <is>
          <t>Financial Instruments Owned Carrying Amount</t>
        </is>
      </c>
      <c r="B19" s="6" t="n">
        <v>17780</v>
      </c>
      <c r="C19" s="6" t="n">
        <v>9242</v>
      </c>
    </row>
    <row r="20">
      <c r="A20" s="4" t="inlineStr">
        <is>
          <t>Financial Instruments, Owned, at Fair Value</t>
        </is>
      </c>
      <c r="B20" s="6" t="n">
        <v>17780</v>
      </c>
      <c r="C20" s="6" t="n">
        <v>9242</v>
      </c>
    </row>
    <row r="21">
      <c r="A21" s="4" t="inlineStr">
        <is>
          <t>Fair Value Hierarchy Level</t>
        </is>
      </c>
      <c r="B21" s="5" t="n">
        <v>2</v>
      </c>
      <c r="C21" s="5" t="n">
        <v>2</v>
      </c>
    </row>
    <row r="22">
      <c r="A22" s="4" t="inlineStr">
        <is>
          <t>Financial Assets | Interest Receivable</t>
        </is>
      </c>
    </row>
    <row r="23">
      <c r="A23" s="4" t="inlineStr">
        <is>
          <t>Financial Instruments Owned Carrying Amount</t>
        </is>
      </c>
      <c r="B23" s="6" t="n">
        <v>12793</v>
      </c>
      <c r="C23" s="6" t="n">
        <v>13530</v>
      </c>
    </row>
    <row r="24">
      <c r="A24" s="4" t="inlineStr">
        <is>
          <t>Financial Instruments, Owned, at Fair Value</t>
        </is>
      </c>
      <c r="B24" s="6" t="n">
        <v>12793</v>
      </c>
      <c r="C24" s="6" t="n">
        <v>13530</v>
      </c>
    </row>
    <row r="25">
      <c r="A25" s="4" t="inlineStr">
        <is>
          <t>Fair Value Hierarchy Level</t>
        </is>
      </c>
      <c r="B25" s="5" t="n">
        <v>3</v>
      </c>
      <c r="C25" s="5" t="n">
        <v>3</v>
      </c>
    </row>
    <row r="26">
      <c r="A26" s="4" t="inlineStr">
        <is>
          <t>Financial Assets | Investment in FHLBank stock and other interest-earning assets</t>
        </is>
      </c>
    </row>
    <row r="27">
      <c r="A27" s="4" t="inlineStr">
        <is>
          <t>Financial Instruments Owned Carrying Amount</t>
        </is>
      </c>
      <c r="B27" s="6" t="n">
        <v>9806</v>
      </c>
      <c r="C27" s="6" t="n">
        <v>13473</v>
      </c>
    </row>
    <row r="28">
      <c r="A28" s="4" t="inlineStr">
        <is>
          <t>Financial Instruments, Owned, at Fair Value</t>
        </is>
      </c>
      <c r="B28" s="6" t="n">
        <v>9806</v>
      </c>
      <c r="C28" s="6" t="n">
        <v>13473</v>
      </c>
    </row>
    <row r="29">
      <c r="A29" s="4" t="inlineStr">
        <is>
          <t>Fair Value Hierarchy Level</t>
        </is>
      </c>
      <c r="B29" s="5" t="n">
        <v>3</v>
      </c>
      <c r="C29" s="5" t="n">
        <v>3</v>
      </c>
    </row>
    <row r="30">
      <c r="A30" s="4" t="inlineStr">
        <is>
          <t>Financial Liabilities</t>
        </is>
      </c>
    </row>
    <row r="31">
      <c r="A31" s="4" t="inlineStr">
        <is>
          <t>Fair Value Hierarchy Level</t>
        </is>
      </c>
      <c r="B31" s="5" t="n">
        <v>3</v>
      </c>
    </row>
    <row r="32">
      <c r="A32" s="4" t="inlineStr">
        <is>
          <t>Financial Liabilities | Junior Subordinated Debt</t>
        </is>
      </c>
    </row>
    <row r="33">
      <c r="A33" s="4" t="inlineStr">
        <is>
          <t>Financial Instruments Owned Carrying Amount</t>
        </is>
      </c>
      <c r="B33" s="6" t="n">
        <v>25774</v>
      </c>
      <c r="C33" s="6" t="n">
        <v>25774</v>
      </c>
    </row>
    <row r="34">
      <c r="A34" s="4" t="inlineStr">
        <is>
          <t>Financial Instruments, Owned, at Fair Value</t>
        </is>
      </c>
      <c r="B34" s="5" t="n">
        <v>25774</v>
      </c>
      <c r="C34" s="6" t="n">
        <v>25774</v>
      </c>
    </row>
    <row r="35">
      <c r="A35" s="4" t="inlineStr">
        <is>
          <t>Fair Value Hierarchy Level</t>
        </is>
      </c>
      <c r="C35" s="5" t="n">
        <v>3</v>
      </c>
    </row>
    <row r="36">
      <c r="A36" s="4" t="inlineStr">
        <is>
          <t>Financial Liabilities | Subordinated Debt</t>
        </is>
      </c>
    </row>
    <row r="37">
      <c r="A37" s="4" t="inlineStr">
        <is>
          <t>Financial Instruments Owned Carrying Amount</t>
        </is>
      </c>
      <c r="B37" s="5" t="n">
        <v>148397</v>
      </c>
      <c r="C37" s="6" t="n">
        <v>74276</v>
      </c>
    </row>
    <row r="38">
      <c r="A38" s="4" t="inlineStr">
        <is>
          <t>Financial Instruments, Owned, at Fair Value</t>
        </is>
      </c>
      <c r="B38" s="6" t="n">
        <v>157032</v>
      </c>
      <c r="C38" s="6" t="n">
        <v>76875</v>
      </c>
    </row>
    <row r="39">
      <c r="A39" s="4" t="inlineStr">
        <is>
          <t>Fair Value Hierarchy Level</t>
        </is>
      </c>
      <c r="B39" s="5" t="n">
        <v>2</v>
      </c>
      <c r="C39" s="5" t="n">
        <v>2</v>
      </c>
    </row>
    <row r="40">
      <c r="A40" s="4" t="inlineStr">
        <is>
          <t>Financial Liabilities | Deposits</t>
        </is>
      </c>
    </row>
    <row r="41">
      <c r="A41" s="4" t="inlineStr">
        <is>
          <t>Financial Instruments Owned Carrying Amount</t>
        </is>
      </c>
      <c r="B41" s="6" t="n">
        <v>4516903</v>
      </c>
      <c r="C41" s="6" t="n">
        <v>3960106</v>
      </c>
    </row>
    <row r="42">
      <c r="A42" s="4" t="inlineStr">
        <is>
          <t>Financial Instruments, Owned, at Fair Value</t>
        </is>
      </c>
      <c r="B42" s="6" t="n">
        <v>4523586</v>
      </c>
      <c r="C42" s="6" t="n">
        <v>3963875</v>
      </c>
    </row>
    <row r="43">
      <c r="A43" s="4" t="inlineStr">
        <is>
          <t>Fair Value Hierarchy Level</t>
        </is>
      </c>
      <c r="B43" s="5" t="n">
        <v>3</v>
      </c>
      <c r="C43" s="5" t="n">
        <v>3</v>
      </c>
    </row>
    <row r="44">
      <c r="A44" s="4" t="inlineStr">
        <is>
          <t>Financial Liabilities | Short-term Debt</t>
        </is>
      </c>
    </row>
    <row r="45">
      <c r="A45" s="4" t="inlineStr">
        <is>
          <t>Financial Instruments Owned Carrying Amount</t>
        </is>
      </c>
      <c r="B45" s="6" t="n">
        <v>165692</v>
      </c>
      <c r="C45" s="6" t="n">
        <v>312324</v>
      </c>
    </row>
    <row r="46">
      <c r="A46" s="4" t="inlineStr">
        <is>
          <t>Financial Instruments, Owned, at Fair Value</t>
        </is>
      </c>
      <c r="B46" s="6" t="n">
        <v>165692</v>
      </c>
      <c r="C46" s="6" t="n">
        <v>312324</v>
      </c>
    </row>
    <row r="47">
      <c r="A47" s="4" t="inlineStr">
        <is>
          <t>Fair Value Hierarchy Level</t>
        </is>
      </c>
      <c r="B47" s="5" t="n">
        <v>3</v>
      </c>
      <c r="C47" s="5" t="n">
        <v>3</v>
      </c>
    </row>
    <row r="48">
      <c r="A48" s="4" t="inlineStr">
        <is>
          <t>Financial Liabilities | Accrued interest payable</t>
        </is>
      </c>
    </row>
    <row r="49">
      <c r="A49" s="4" t="inlineStr">
        <is>
          <t>Financial Instruments Owned Carrying Amount</t>
        </is>
      </c>
      <c r="B49" s="6" t="n">
        <v>2594</v>
      </c>
      <c r="C49" s="6" t="n">
        <v>4250</v>
      </c>
    </row>
    <row r="50">
      <c r="A50" s="4" t="inlineStr">
        <is>
          <t>Financial Instruments, Owned, at Fair Value</t>
        </is>
      </c>
      <c r="B50" s="6" t="n">
        <v>2594</v>
      </c>
      <c r="C50" s="6" t="n">
        <v>4250</v>
      </c>
    </row>
    <row r="51">
      <c r="A51" s="4" t="inlineStr">
        <is>
          <t>Fair Value Hierarchy Level</t>
        </is>
      </c>
      <c r="B51" s="5" t="n">
        <v>3</v>
      </c>
      <c r="C51" s="5"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on-designated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ain (Loss) on Fair Value Hedges Recognized in Earnings</t>
        </is>
      </c>
      <c r="B4" s="6" t="n">
        <v>-264000</v>
      </c>
      <c r="C4" s="6" t="n">
        <v>-104000</v>
      </c>
      <c r="D4" s="6" t="n">
        <v>25000</v>
      </c>
    </row>
    <row r="5">
      <c r="A5" s="4" t="inlineStr">
        <is>
          <t>Interest Rate Swap | Not Designated as Hedging Instrument | Third Parties</t>
        </is>
      </c>
    </row>
    <row r="6">
      <c r="A6" s="3" t="inlineStr">
        <is>
          <t>Derivative Instruments and Hedging Activities Disclosures [Line Items]</t>
        </is>
      </c>
    </row>
    <row r="7">
      <c r="A7" s="4" t="inlineStr">
        <is>
          <t>Derivative, Notional Amount</t>
        </is>
      </c>
      <c r="B7" s="6" t="n">
        <v>142800</v>
      </c>
      <c r="C7" s="6" t="n">
        <v>9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3: Loans and Allowance for Loan Losses Classes of loans at December 31, 2020 and 2019, included: ​ ​ ​ ​ ​ ​ ​ ​ ​ 2020 2019 ​ ​ (In Thousands) One- to four-family residential construction $ 42,793 $ 33,963 Subdivision construction ​ 30,894 ​ 16,088 Land development ​ 54,010 ​ 40,431 Commercial construction ​ 1,212,837 ​ 1,322,861 Owner occupied one- to four-family residential ​ 470,436 ​ 387,016 Non-owner occupied one- to four-family residential ​ 114,569 ​ 120,343 Commercial real estate ​ 1,553,677 ​ 1,494,172 Other residential ​ 1,021,145 ​ 866,006 Commercial business ​ 370,898 ​ 313,209 Industrial revenue bonds ​ 14,003 ​ 13,189 Consumer auto ​ 86,173 ​ 151,854 Consumer other ​ 40,762 ​ 46,720 Home equity lines of credit ​ 114,689 ​ 118,988 Loans acquired and accounted for under ASC 310-30, net of discounts ​ 98,643 ​ 127,206 ​ ​ 5,225,529 ​ 5,052,046 Undisbursed portion of loans in process ​ (863,722) ​ (850,666) Allowance for loan losses ​ (55,743) ​ (40,294) Deferred loan fees and gains, net ​ (9,260) ​ (7,104) ​ ​ $ 4,296,804 ​ $ 4,153,982 ​ Classes of loans by aging were as follows: ​ ​ ​ ​ ​ ​ ​ ​ ​ ​ ​ ​ ​ ​ ​ ​ ​ ​ ​ ​ ​ ​ ​ ​ December 31, 2020 ​ ​ ​ ​ ​ ​ ​ ​ ​ ​ ​ ​ ​ ​ ​ ​ ​ ​ ​ ​ Total Loans ​ ​ ​ ​ ​ ​ ​ ​ Over 90 ​ ​ ​ ​ ​ ​ ​ Total ​ &gt; 90 Days Past ​ ​ 30-59 Days ​ 60-89 Days ​ Days ​ Total Past ​ ​ ​ ​ Loans ​ Due and ​ Past Due Past Due Past Due Due Current Receivable Still Accruing ​ ​ (In Thousands) One- to four-family residential construction ​ $ 1,365 ​ $ — ​ $ — ​ $ 1,365 ​ $ 41,428 ​ $ 42,793 ​ $ — Subdivision construction ​ — ​ — ​ — ​ — ​ 30,894 ​ 30,894 ​ — Land development ​ 20 ​ — ​ — ​ 20 ​ 53,990 ​ 54,010 ​ — Commercial construction ​ — ​ — ​ — ​ — ​ 1,212,837 ​ 1,212,837 ​ — Owner occupied one- to four- family residential ​ 1,379 ​ 113 ​ 1,502 ​ 2,994 ​ 467,442 ​ 470,436 ​ — Non-owner occupied one- to four-family residential ​ — ​ ​ — ​ ​ 69 ​ ​ 69 ​ ​ 114,500 ​ ​ 114,569 ​ — Commercial real estate ​ — ​ 79 ​ 587 ​ 666 ​ 1,553,011 ​ 1,553,677 ​ — Other residential ​ — ​ — ​ — ​ — ​ 1,021,145 ​ 1,021,145 ​ — Commercial business ​ — ​ — ​ 114 ​ 114 ​ 370,784 ​ 370,898 ​ — Industrial revenue bonds ​ — ​ — ​ — ​ — ​ 14,003 ​ 14,003 ​ — Consumer auto ​ 364 ​ 119 ​ 169 ​ 652 ​ 85,521 ​ 86,173 ​ — Consumer other ​ 443 ​ 7 ​ 94 ​ 544 ​ 40,218 ​ 40,762 ​ — Home equity lines of credit ​ 153 ​ 111 ​ 508 ​ 772 ​ 113,917 ​ 114,689 ​ — Loans acquired and accounted for under ASC 310-30, net of discounts ​ 1,662 ​ 641 ​ 3,843 ​ 6,146 ​ 92,497 ​ 98,643 ​ — ​ ​ ​ ​ ​ ​ ​ ​ ​ ​ ​ ​ ​ ​ ​ ​ ​ ​ ​ ​ ​ ​ ​ ​ 5,386 ​ 1,070 ​ 6,886 ​ 13,342 ​ 5,212,187 ​ 5,225,529 ​ — Less: Loans acquired and accounted for under ASC 310-30, net of discounts ​ 1,662 ​ 641 ​ 3,843 ​ 6,146 ​ 92,497 ​ 98,643 ​ — ​ ​ ​ ​ ​ ​ ​ ​ ​ ​ ​ ​ ​ ​ ​ ​ ​ ​ ​ ​ ​ ​ Total ​ $ 3,724 ​ $ 429 ​ $ 3,043 ​ $ 7,196 ​ $ 5,119,690 ​ $ 5,126,886 ​ $ — ​ ​ ​ ​ ​ ​ ​ ​ ​ ​ ​ ​ ​ ​ ​ ​ ​ ​ ​ ​ ​ ​ ​ ​ December 31, 2019 ​ ​ ​ ​ ​ ​ ​ ​ ​ ​ ​ ​ ​ ​ ​ ​ ​ ​ ​ ​ Total Loans ​ ​ ​ ​ ​ ​ ​ ​ Over 90 ​ ​ ​ ​ ​ ​ ​ Total ​ &gt; 90 Days Past ​ ​ 30-59 Days ​ 60-89 Days ​ Days ​ Total Past ​ ​ ​ ​ Loans ​ Due and ​ Past Due Past Due Past Due Due Current Receivable Still Accruing ​ ​ (In Thousands) One- to four-family residential construction ​ $ — ​ $ — ​ $ — ​ $ — ​ $ 33,963 ​ $ 33,963 ​ $ — Subdivision construction ​ — ​ — ​ — ​ — ​ 16,088 ​ 16,088 ​ — Land development ​ — ​ 27 ​ — ​ 27 ​ 40,404 ​ 40,431 ​ — Commercial construction ​ 15,085 ​ — ​ — ​ 15,085 ​ 1,307,776 ​ 1,322,861 ​ — Owner occupied one- to four- family residential ​ 1,453 ​ 1,631 ​ 1,198 ​ 4,282 ​ 382,734 ​ 387,016 ​ — Non-owner occupied one- to four-family residential ​ 152 ​ — ​ 181 ​ 333 ​ 120,010 ​ 120,343 ​ — Commercial real estate ​ 549 ​ 119 ​ 632 ​ 1,300 ​ 1,492,872 ​ 1,494,172 ​ — Other residential ​ 376 ​ — ​ — ​ 376 ​ 865,630 ​ 866,006 ​ — Commercial business ​ 60 ​ — ​ 1,235 ​ 1,295 ​ 311,914 ​ 313,209 ​ — Industrial revenue bonds ​ — ​ — ​ — ​ — ​ 13,189 ​ 13,189 ​ — Consumer auto ​ 1,101 ​ 259 ​ 558 ​ 1,918 ​ 149,936 ​ 151,854 ​ — Consumer other ​ 278 ​ 233 ​ 198 ​ 709 ​ 46,011 ​ 46,720 ​ — Home equity lines of credit ​ 296 ​ — ​ 517 ​ 813 ​ 118,175 ​ 118,988 ​ — Loans acquired and accounted for under ASC 310-30, net of discounts ​ 2,177 ​ 709 ​ 6,191 ​ 9,077 ​ 118,129 ​ 127,206 ​ — ​ ​ ​ ​ ​ ​ ​ ​ ​ ​ ​ ​ ​ ​ ​ ​ ​ ​ ​ ​ ​ ​ ​ ​ 21,527 ​ 2,978 ​ 10,710 ​ 35,215 ​ 5,016,831 ​ 5,052,046 ​ — Less: Loans acquired and accounted for under ASC 310-30, net of discounts ​ 2,177 ​ 709 ​ 6,191 ​ 9,077 ​ 118,129 ​ 127,206 ​ — ​ ​ ​ ​ ​ ​ ​ ​ ​ ​ ​ ​ ​ ​ ​ ​ ​ ​ ​ ​ ​ ​ Total ​ $ 19,350 ​ $ 2,269 ​ $ 4,519 ​ $ 26,138 ​ $ 4,898,702 ​ $ 4,924,840 ​ $ — ​ Non-accruing loans are summarized as follows: ​ ​ ​ ​ ​ ​ ​ ​ ​ December 31, ​ 2020 2019 ​ ​ (In Thousands) ​ ​ ​ ​ ​ ​ ​ One- to four-family residential construction ​ $ — ​ $ — Subdivision construction ​ — ​ — Land development ​ — ​ — Commercial construction ​ — ​ — Owner occupied one- to four-family residential ​ 1,502 ​ 1,198 Non-owner occupied one- to four-family residential ​ 69 ​ 181 Commercial real estate ​ 587 ​ 632 Other residential ​ — ​ — Commercial business ​ 114 ​ 1,235 Industrial revenue bonds ​ — ​ — Consumer auto ​ 169 ​ 558 Consumer other ​ 94 ​ 198 Home equity lines of credit ​ 508 ​ 517 ​ ​ ​ ​ ​ ​ ​ Total ​ $ 3,043 ​ $ 4,519 ​ The following tables present the activity in the allowance for loan losses by portfolio segment for the years ended December 31, 2020, 2019 and 2018, respectively. Also presented are the balance in the allowance for loan losses and the recorded investment in loans based on portfolio segment and impairment method as of the years ended December 31, 2020, 2019, and 2018, respectively: ​ ​ ​ ​ ​ ​ ​ ​ ​ ​ ​ ​ ​ ​ ​ ​ ​ ​ ​ ​ ​ ​ ​ ​ December 31, 2020 ​ ​ One- to Four- ​ ​ ​ ​ ​ ​ ​ ​ ​ ​ ​ ​ ​ ​ ​ ​ ​ ​ ​ ​ Family ​ ​ ​ ​ ​ ​ ​ ​ ​ ​ ​ ​ ​ ​ ​ ​ ​ ​ ​ ​ Residential ​ ​ ​ ​ ​ ​ ​ ​ ​ ​ ​ ​ ​ ​ ​ ​ ​ ​ ​ ​ and ​ Other ​ Commercial ​ Commercial ​ Commercial ​ ​ ​ ​ ​ ​ ​ ​ Construction Residential Real Estate Construction Business Consumer Total ​ ​ (In Thousands) ​ ​ ​ ​ ​ ​ ​ ​ ​ ​ ​ ​ ​ ​ ​ ​ ​ ​ ​ ​ ​ ​ Allowance for Loan Losses ​ ​ ​ ​ ​ ​ ​ Balance, January 1, 2020 ​ $ 4,339 ​ $ 5,153 ​ $ 24,334 ​ $ 3,076 ​ $ 1,355 ​ $ 2,037 ​ $ 40,294 Provision (benefit) charged to expense ​ 84 ​ 4,042 ​ 9,343 ​ 242 ​ 914 ​ 1,246 ​ 15,871 Losses charged off ​ (70) ​ — ​ (43) ​ (1) ​ (28) ​ (3,152) ​ (3,294) Recoveries ​ 183 ​ 180 ​ 73 ​ 204 ​ 149 ​ 2,083 ​ 2,872 ​ ​ ​ ​ ​ ​ ​ ​ ​ ​ ​ ​ ​ ​ ​ ​ ​ ​ ​ ​ ​ ​ Balance, December 31, 2020 ​ $ 4,536 ​ $ 9,375 ​ $ 33,707 ​ $ 3,521 ​ $ 2,390 ​ $ 2,214 ​ $ 55,743 ​ ​ ​ ​ ​ ​ ​ ​ ​ ​ ​ ​ ​ ​ ​ ​ ​ ​ ​ ​ ​ ​ Ending balance: ​ ​ ​ ​ ​ ​ ​ Individually evaluated for impairment ​ $ 90 ​ $ — ​ $ 445 ​ $ — ​ $ 14 ​ $ 164 ​ $ 713 Collectively evaluated for impairment ​ $ 4,382 ​ $ 9,282 ​ $ 32,937 ​ $ 3,378 ​ $ 2,331 ​ $ 2,040 ​ $ 54,350 Loans acquired and accounted for under ASC 310-30 ​ $ 64 ​ $ 93 ​ $ 325 ​ $ 143 ​ $ 45 ​ $ 10 ​ $ 680 ​ ​ ​ ​ ​ ​ ​ ​ ​ ​ ​ ​ ​ ​ ​ ​ ​ ​ ​ ​ ​ ​ Loans ​ ​ ​ ​ ​ ​ ​ Individually evaluated for impairment ​ $ 3,546 ​ $ — ​ $ 3,438 ​ $ — ​ $ 167 ​ $ 1,897 ​ $ 9,048 Collectively evaluated for impairment ​ $ 655,146 ​ $ 1,021,145 ​ $ 1,550,239 ​ $ 1,266,847 ​ $ 384,734 ​ $ 239,727 ​ $ 5,117,838 Loans acquired and accounted for under ASC 310-30 ​ $ 57,113 ​ $ 6,150 ​ $ 24,613 ​ $ 2,551 ​ $ 2,549 ​ $ 5,667 ​ $ 98,643 ​ ​ ​ ​ ​ ​ ​ ​ ​ ​ ​ ​ ​ ​ ​ ​ ​ ​ ​ ​ ​ ​ ​ ​ December 31, 2019 ​ ​ One- to Four- ​ ​ ​ ​ ​ ​ ​ ​ ​ ​ ​ ​ ​ ​ ​ ​ ​ ​ ​ ​ Family ​ ​ ​ ​ ​ ​ ​ ​ ​ ​ ​ ​ ​ ​ ​ ​ ​ ​ ​ ​ Residential ​ ​ ​ ​ ​ ​ ​ ​ ​ ​ ​ ​ ​ ​ ​ ​ ​ ​ ​ ​ and ​ Other ​ Commercial ​ Commercial ​ Commercial ​ ​ ​ ​ ​ ​ ​ ​ Construction Residential Real Estate Construction Business Consumer Total ​ ​ (In Thousands) ​ ​ ​ ​ ​ ​ ​ ​ ​ ​ ​ ​ ​ ​ ​ ​ ​ ​ ​ ​ ​ ​ Allowance for Loan Losses ​ ​ ​ ​ ​ ​ ​ Balance, January 1, 2019 ​ $ 3,122 ​ $ 4,713 ​ $ 19,803 ​ $ 3,105 ​ $ 1,568 ​ $ 6,098 ​ $ 38,409 Provision (benefit) charged to expense ​ 1,625 ​ 603 ​ 4,651 ​ 22 ​ (309) ​ (442) ​ 6,150 Losses charged off ​ (534) ​ (189) ​ (144) ​ (101) ​ (371) ​ (6,723) ​ (8,062) Recoveries ​ 126 ​ 26 ​ 24 ​ 50 ​ 467 ​ 3,104 ​ 3,797 ​ ​ ​ ​ ​ ​ ​ ​ ​ ​ ​ ​ ​ ​ ​ ​ ​ ​ ​ ​ ​ ​ Balance, December 31, 2019 ​ $ 4,339 ​ $ 5,153 ​ $ 24,334 ​ $ 3,076 ​ $ 1,355 ​ $ 2,037 ​ $ 40,294 ​ ​ ​ ​ ​ ​ ​ ​ ​ ​ ​ ​ ​ ​ ​ ​ ​ ​ ​ ​ ​ ​ Ending balance: ​ ​ ​ ​ ​ ​ ​ Individually evaluated for impairment ​ $ 198 ​ $ — ​ $ 517 ​ $ — ​ $ 13 ​ $ 201 ​ $ 929 Collectively evaluated for impairment ​ $ 3,973 ​ $ 5,101 ​ $ 23,570 ​ $ 2,940 ​ $ 1,306 ​ $ 1,814 ​ $ 38,704 Loans acquired and accounted for under ASC 310-30 ​ $ 168 ​ $ 52 ​ $ 247 ​ $ 136 ​ $ 36 ​ $ 22 ​ $ 661 ​ ​ ​ ​ ​ ​ ​ ​ ​ ​ ​ ​ ​ ​ ​ ​ ​ ​ ​ ​ ​ ​ Loans ​ ​ ​ ​ ​ ​ ​ Individually evaluated for impairment ​ $ 2,960 ​ $ — ​ $ 4,020 ​ $ — ​ $ 1,286 ​ $ 2,001 ​ $ 10,267 Collectively evaluated for impairment ​ $ 554,450 ​ $ 866,006 ​ $ 1,490,152 ​ $ 1,363,292 ​ $ 325,112 ​ $ 315,561 ​ $ 4,914,573 Loans acquired and accounted for under ASC 310-30 ​ $ 74,562 ​ $ 5,334 ​ $ 29,158 ​ $ 3,606 ​ $ 3,356 ​ $ 11,190 ​ $ 127,206 ​ ​ ​ ​ ​ ​ ​ ​ ​ ​ ​ ​ ​ ​ ​ ​ ​ ​ ​ ​ ​ ​ ​ ​ ​ December 31, 2018 ​ ​ One- to Four- ​ ​ ​ ​ ​ ​ ​ ​ ​ ​ ​ ​ ​ ​ ​ ​ ​ ​ ​ Family ​ ​ ​ ​ ​ ​ ​ ​ ​ ​ ​ ​ ​ ​ ​ ​ ​ ​ ​ Residential ​ ​ ​ ​ ​ ​ ​ ​ ​ ​ ​ ​ ​ ​ ​ ​ ​ ​ ​ and ​ Other ​ Commercial ​ Commercial ​ Commercial ​ ​ ​ ​ ​ ​ Construction Residential Real Estate Construction Business Consumer Total ​ (In Thousands) ​ ​ ​ ​ ​ ​ ​ ​ ​ ​ ​ ​ ​ ​ ​ ​ ​ ​ ​ ​ ​ ​ Allowance for Loan Losses ​ ​ ​ ​ ​ ​ ​ ​ ​ ​ ​ ​ ​ ​ ​ ​ ​ ​ ​ ​ ​ Balance, January 1, 2018 ​ $ 2,108 $ 2,839 $ 18,639 $ 1,767 $ 3,581 $ 7,558 $ 36,492 Provision (benefit) charged to expense ​ 742 ​ 1,982 ​ 1,094 ​ 1,031 ​ (1,613) ​ 3,914 7,150 Losses charged off ​ (62) ​ (525) ​ (102) ​ (87) ​ (1,155) ​ (9,425) (11,356) Recoveries ​ 334 ​ 417 ​ 172 ​ 394 ​ 755 ​ 4,051 6,123 ​ ​ ​ ​ ​ ​ ​ ​ ​ ​ ​ ​ ​ ​ ​ ​ ​ ​ ​ ​ ​ ​ Balance, December 31, 2018 ​ $ 3,122 ​ $ 4,713 ​ $ 19,803 ​ $ 3,105 ​ $ 1,568 ​ $ 6,098 $ 38,409 ​ ​ ​ ​ ​ ​ ​ ​ ​ ​ ​ ​ ​ ​ ​ ​ ​ ​ ​ ​ ​ ​ Ending balance: ​ ​ ​ ​ ​ ​ ​ ​ ​ ​ ​ ​ ​ Individually evaluated for impairment ​ $ 694 ​ $ — ​ $ 613 ​ $ — ​ $ 309 ​ $ 425 $ 2,041 Collectively evaluated for impairment ​ $ 2,392 ​ $ 4,681 ​ $ 18,958 ​ $ 3,029 ​ $ 1,247 ​ $ 5,640 $ 35,947 Loans acquired and accounted for under ASC 310-30 ​ $ 36 ​ $ 32 ​ $ 232 ​ $ 76 ​ $ 12 ​ $ 33 $ 421 ​ ​ ​ ​ ​ ​ ​ ​ ​ ​ ​ ​ ​ ​ ​ ​ ​ ​ ​ ​ ​ ​ Loans ​ ​ ​ ​ ​ ​ ​ ​ ​ ​ ​ ​ ​ Individually evaluated for impairment ​ $ 6,116 ​ $ — ​ $ 3,501 ​ $ 14 ​ $ 1,844 ​ $ 2,464 $ 13,939 Collectively evaluated for impairment ​ $ 433,209 ​ $ 784,894 ​ $ 1,367,934 ​ $ 1,461,644 ​ $ 334,214 ​ $ 429,766 $ 4,811,661 Loans acquired and accounted for under ASC 310-30 ​ $ 93,841 ​ $ 12,790 ​ $ 33,620 ​ $ 4,093 ​ $ 4,347 ​ $ 18,960 $ 167,651 ​ The portfolio segments used in the preceding three tables correspond to the loan classes used in all other tables in Note 3 ● The one- to four-family residential and construction segment includes the one- to four-family residential construction, subdivision construction, owner occupied one- to four-family residential and non-owner occupied one- to four-family residential classes. ● The other residential segment corresponds to the other residential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weighted average interest rate on loans receivable at December 31, 2020 and 2019, was 4.29% and 4.97%, respectively. Loans serviced for others are not included in the accompanying consolidated statements of financial condition. The unpaid principal balance of loans serviced for others at December 31, 2020, was $462.7 million, consisting of $308.4 million of commercial loan participations sold to other financial institutions and $154.3 million of residential mortgage loans sold. The unpaid principal balance of loans serviced for others at December 31, 2019, was $349.9 million, consisting of $283.0 million of commercial loan participations sold to other financial institutions and $66.9 million of residential mortgage loans sold. In addition, available lines of credit on these loans were $46.1 million and $102.1 million at December 31, 2020 and 2019, respectively.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loans modified in troubled debt restructurings where concessions have been granted to borrowers experiencing financial difficulties. The following summarizes information regarding impaired loans at and during the years ended December 31, 2020, 2019 and 2018: ​ ​ ​ ​ ​ ​ ​ ​ ​ ​ ​ ​ ​ ​ ​ ​ ​ ​ ​ ​ ​ ​ ​ ​ ​ ​ ​ ​ Year Ended ​ ​ December 31, 2020 ​ December 31, 2020 ​ ​ ​ ​ ​ ​ ​ ​ ​ ​ ​ Average ​ ​ ​ ​ ​ ​ ​ Unpaid ​ ​ ​ ​ Investment ​ Interest ​ ​ Recorded ​ Principal ​ Specific ​ in Impaired ​ Income ​ Balance Balance Allowance Loans Recognized ​ ​ (In Thousands) ​ ​ ​ ​ ​ ​ ​ ​ ​ ​ ​ ​ ​ ​ ​ ​ One- to four-family residential construction $ — $ — $ — $ — $ — Subdivision construction ​ 20 ​ 20 ​ — ​ 115 ​ 3 Land development ​ — ​ — ​ — ​ — ​ — Commercial construction ​ — ​ — ​ — ​ — ​ — Owner occupied one- to four-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533 ​ ​ ​ ​ ​ ​ ​ ​ ​ ​ ​ ​ ​ ​ ​ ​ ​ ​ ​ ​ ​ ​ ​ ​ ​ ​ ​ ​ Year Ended ​ ​ December 31, 2019 ​ December 31, 2019 ​ ​ ​ ​ ​ ​ ​ ​ ​ ​ ​ Average ​ ​ ​ ​ ​ ​ ​ Unpaid ​ ​ ​ ​ Investment ​ Interest ​ ​ Recorded ​ Principal ​ Specific ​ in Impaired ​ Income ​ Balance Balance Allowance Loans Recognized ​ ​ (In Thousands) ​ ​ ​ ​ ​ ​ ​ ​ ​ ​ ​ ​ ​ ​ ​ ​ One- to four-family residential construction ​ $ — ​ $ — ​ $ — ​ $ — $ — Subdivision construction ​ 251 ​ 251 ​ 96 ​ 277 ​ 9 Land development ​ — ​ — ​ — ​ 328 ​ 101 Commercial construction ​ — ​ — ​ — ​ — ​ — Owner occupied one- to four-family residential ​ 2,300 ​ 2,423 ​ 82 ​ 2,598 ​ 131 Non-owner occupied one- to four-family residential ​ 409 ​ 574 ​ 20 ​ 954 ​ 43 Commercial real estate ​ 4,020 ​ 4,049 ​ 517 ​ 4,940 ​ 264 Other residential ​ — ​ — ​ — ​ — ​ — Commercial business ​ 1,286 ​ 1,771 ​ 13 ​ 1,517 ​ 81 Industrial revenue bonds ​ — ​ — ​ — ​ — ​ — Consumer auto ​ 1,117 ​ 1,334 ​ 181 ​ 1,128 ​ 125 Consumer other ​ 356 ​ 485 ​ 16 ​ 383 ​ 48 Home equity lines of credit ​ 528 ​ 548 ​ 4 ​ 362 ​ 37 ​ ​ ​ ​ ​ ​ ​ ​ ​ ​ ​ ​ ​ ​ ​ ​ Total ​ $ 10,267 ​ $ 11,435 ​ $ 929 ​ $ 12,487 $ 839 ​ ​ ​ ​ ​ ​ ​ ​ ​ ​ ​ ​ ​ ​ ​ ​ ​ ​ ​ ​ ​ ​ ​ ​ ​ ​ ​ ​ Year Ended ​ ​ December 31, 2018 ​ December 31, 2018 ​ ​ ​ ​ ​ ​ ​ ​ ​ ​ ​ Average ​ ​ ​ ​ ​ ​ ​ Unpaid ​ ​ ​ ​ Investment ​ Interest ​ ​ Recorded ​ Principal ​ Specific ​ in Impaired ​ Income ​ Balance Balance Allowance Loans Recognized ​ ​ (In Thousands) ​ ​ ​ ​ ​ ​ ​ ​ ​ ​ ​ ​ ​ ​ ​ ​ One- to four-family residential construction ​ $ — $ — ​ $ — ​ $ — ​ $ — Subdivision construction ​ 318 ​ 318 ​ 105 ​ 321 ​ 17 Land development ​ 14 ​ 18 ​ — ​ 14 ​ 1 Commercial construction ​ — ​ — ​ — ​ — ​ — Owner occupied one- to four-family residential ​ 3,576 ​ 3,926 ​ 285 ​ 3,406 ​ 197 Non-owner occupied one- to four-family residential ​ 2,222 ​ 2,519 ​ 304 ​ 2,870 ​ 158 Commercial real estate ​ 3,501 ​ 3,665 ​ 613 ​ 6,216 ​ 337 Other residential ​ — ​ — ​ — ​ 1,026 ​ 20 Commercial business ​ 1,844 ​ 2,207 ​ 309 ​ 2,932 ​ 362 Industrial revenue bonds ​ — ​ — ​ — ​ — ​ — Consumer auto ​ 1,874 ​ 2,114 ​ 336 ​ 2,069 ​ 167 Consumer other ​ 479 ​ 684 ​ 72 ​ 738 ​ 59 Home equity lines of credit ​ 111 ​ 128 ​ 17 ​ 412 ​ 28 ​ ​ ​ ​ ​ ​ ​ ​ ​ ​ ​ ​ ​ ​ ​ ​ Total ​ $ 13,939 ​ $ 15,579 ​ $ 2,041 ​ $ 20,004 $ 1,346 ​ At December 31, 2020, $4.8 million of impaired loans had specific valuation allowances totaling $713,000 . At December 31, 2019, $5.2 million of impaired loans had specific valuation allowances totaling $929,000 . At December 31, 2018, $8.4 million of impaired loans had specific valuation allowances totaling $ 2.0 million. For impaired loans which were non-accruing, interest of approximately $579,000, $761,000 and $ 1.0 million would have been recognized on an accrual basis during the years ended December 31, 2020, 2019 and 2018, respectively.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 presents newly restructured loans during the years ended December 31, 2020, 2019 and 2018 by type of modification: ​ ​ ​ ​ ​ ​ ​ ​ ​ ​ ​ ​ ​ ​ ​ ​ 2020 ​ ​ ​ ​ ​ ​ ​ ​ ​ ​ ​ Total ​ Interest Only Term Combination Modification ​ ​ (In Thousands) ​ ​ ​ ​ ​ ​ ​ ​ ​ ​ ​ ​ ​ Residential one-to-four family ​ $ — ​ $ — ​ $ 1,030 ​ $ 1,030 Commercial real estate ​ — ​ — ​ 559 ​ 559 Commercial business ​ — ​ — ​ 22 ​ 22 Consumer ​ — ​ 16 ​ 1,951 ​ 1,967 ​ ​ ​ ​ ​ ​ ​ ​ ​ ​ ​ ​ ​ ​ ​ $ — ​ $ 16 ​ $ 3,562 ​ $ 3,578 ​ ​ ​ ​ ​ ​ ​ ​ ​ ​ ​ ​ ​ ​ ​ ​ 2019 ​ ​ ​ ​ ​ ​ ​ ​ ​ ​ ​ Total ​ Interest Only Term Combination Modification ​ ​ (In Thousands) ​ ​ ​ ​ ​ ​ ​ ​ ​ ​ ​ ​ ​ Consumer ​ $ — ​ $ 136 ​ $ — ​ $ 136 ​ ​ ​ ​ ​ ​ ​ ​ ​ ​ ​ ​ ​ ​ ​ $ — ​ $ 136 ​ $ — ​ $ 136 ​ ​ ​ ​ ​ ​ ​ ​ ​ ​ ​ ​ ​ ​ ​ ​ 2018 ​ ​ ​ ​ ​ ​ ​ ​ ​ ​ ​ Total ​ Interest Only Term Combination Modification ​ ​ (In Thousands) ​ ​ ​ ​ ​ ​ ​ ​ ​ ​ ​ ​ ​ Residential one-to-four family ​ $ 1,348 ​ $ — ​ $ — ​ $ 1,348 Construction and land development ​ ​ — ​ ​ 31 ​ ​ — ​ ​ 31 Commercial construction ​ — ​ — ​ 106 ​ 106 Consumer ​ — ​ 535 ​ — ​ 535 ​ ​ ​ ​ ​ ​ ​ ​ ​ ​ ​ ​ ​ ​ ​ $ 1,348 ​ $ 566 ​ $ 106 ​ $ 2,020 ​ At December 31, 2020, the Company had $3.3 million of loans that were modified in troubled debt restructurings and impaired, as follows: $20,000 of construction and land development loans, $1.9 million of single family residential mortgage loans, $646,000 of commercial real estate loans, $127,000 of commercial business loans and $629,000 of consumer loans. Of the total troubled debt restructurings at December 31, 2020, $2.4 million were accruing interest and $1.6 million were classified as substandard using the Company's internal grading system which is described below. The Company had no troubled debt restructurings which were modified in the previous 12 months and subsequently defaulted during the year ended December 31, 2020. When loans modified as troubled debt restructuring have subsequent payment defaults, the defaults are factored into the determination of the allowance for loan losses to ensure specific valuation allowances reflect amounts considered uncollectible. At December 31, 2019, the Company had $1.9 million of loans that were modified in troubled debt restructurings and impaired, as follows: $251,000 of construction and land development loans, $768,000 of single family residential mortgage loans, $412,000 of commercial real estate loans, $156,000 of commercial business loans and $343,000 of consumer loans. Of the total troubled debt restructurings at December 31, 2019, $1.4 million were accruing interest and $562,000 were classified as substandard using the Company’s internal grading system. During the year ended December 31, 2020, borrowers with loans designated as troubled debt restructurings totaling $372,000, all of which consisted of residential one-to-four family loans, met the criteria for placement back on accrual status. This criteria generally includes a minimum of six months of consistent and timely payment performance under original or modified terms. At December 31, 2020, the Company had remaining 65 modified commercial loans with an aggregate principal balance outstanding of $233 million and 581 modified consumer and mortgage loans with an aggregate principal balance outstanding of $18 million. The loan modifications are within the guidance provided by the CARES Act (and its amending legislation), the federal banking regulatory agencies, the Securities and Exchange Commission and the Financial Accounting Standards Board; therefore, they are not considered troubled debt restructuring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December 31, 2020 and 2019 respectively. See Note 4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current composition of the loan portfolio, current and expected economic conditions, collateral values and internal risk ratings. Management considers all these factors in determining the adequacy of the Company’s allowance for loan losses. No significant changes were made to the loan risk grading system definitions and allowance for loan loss methodology during the past year. The loan grading system is presented by loan class below: ​ ​ ​ ​ ​ ​ ​ ​ ​ ​ ​ ​ ​ ​ ​ ​ ​ ​ ​ ​ ​ ​ December 31, 2020 ​ ​ ​ ​ ​ ​ ​ ​ Special ​ ​ ​ ​ ​ ​ ​ ​ ​ ​ Satisfactory Watch Mention Substandard Doubtful Total ​ (In Thousands) ​ ​ ​ ​ ​ ​ ​ ​ ​ ​ ​ ​ ​ ​ ​ ​ ​ ​ ​ One- to four-family residential construction ​ $ 41,428 ​ $ 1,365 ​ $ — ​ $ — ​ $ — ​ $ 42,793 Subdivision construction ​ 30,874 ​ — ​ — ​ 20 ​ — ​ 30,894 Land development ​ 54,010 ​ — ​ — ​ — ​ — ​ 54,010 Commercial construction ​ 1,212,837 ​ — ​ — ​ — ​ — ​ 1,212,837 Owner occupied one- to-four-family residential ​ 467,855 ​ 216 ​ — ​ 2,365 ​ — ​ 470,436 Non-owner occupied one-to-four-family residential ​ 114,176 ​ 324 ​ — ​ 69 ​ — ​ 114,569 Commercial real estate ​ 1,498,031 ​ 52,208 ​ — ​ 3,438 ​ — ​ 1,553,677 Other residential ​ 1,017,648 ​ 3,497 ​ — ​ — ​ — ​ 1,021,145 Commercial business ​ 363,681 ​ 7,102 ​ — ​ 115 ​ — ​ 370,898 Industrial revenue bonds ​ 14,003 ​ — ​ — ​ — ​ — ​ 14,003 Consumer auto ​ 85,657 ​ 5 ​ — ​ 511 ​ — ​ 86,173 Consumer other ​ 40,514 ​ 2 ​ — ​ 246 ​ — ​ 40,762 Home equity lines of credit ​ 114,049 ​ 39 ​ — ​ 601 ​ — ​ 114,689 Loans acquired and accounted for under ASC 310-30, net of discounts ​ 98,633 ​ — ​ — ​ 10 ​ — ​ 98,643 ​ ​ ​ ​ ​ ​ ​ ​ ​ ​ ​ ​ ​ ​ ​ ​ ​ ​ ​ Total ​ $ 5,153,396 ​ $ 64,758 ​ $ — ​ $ 7,375 ​ $ — ​ $ 5,225,529 ​ ​ ​ ​ ​ ​ ​ ​ ​ ​ ​ ​ ​ ​ ​ ​ ​ ​ ​ ​ ​ ​ December 31, 2019 ​ ​ ​ ​ ​ ​ ​ ​ Special ​ ​ ​ ​ ​ ​ ​ ​ ​ ​ Satisfactory Watch Mention Substandard Doubtful Total ​ ​ (In Thousands) ​ ​ ​ ​ ​ ​ ​ ​ ​ ​ ​ ​ ​ ​ ​ ​ ​ ​ ​ ​ ​ ​ ​ ​ ​ ​ One- to four-family residential construction ​ $ 33,963 ​ $ — ​ $ — ​ $ — ​ $ — ​ $ 33,963 Subdivision construction ​ 16,061 ​ 27 ​ — ​ — ​ — ​ 16,088 Land development ​ 40,431 ​ — ​ — ​ — ​ — ​ 40,431 Commercial construction ​ 1,322,861 ​ — ​ — ​ — ​ — ​ 1,322,861 Owner occupied one- to-four-family residential ​ 385,001 ​ 26 ​ — ​ 1,989 ​ — ​ 387,016 Non-owner occupied one-to-four-family residential ​ 119,743 ​ 419 ​ — ​ 181 ​ — ​ 120,343 Commercial real estate ​ 1,458,400 ​ 32,063 ​ — ​ 3,709 ​ — ​ 1,494,172 Other residential ​ 866,006 ​ — ​ — ​ — ​ — ​ 866,006 Commercial business ​ 307,322 ​ 4,651 ​ — ​ 1,236 ​ — ​ 313,209 Industrial revenue bonds ​ 13,189 ​ — ​ — ​ — ​ — ​ 13,189 Consumer auto ​ 150,874 ​ 47 ​ — ​ 933 ​ — ​ 151,854 Consumer other ​ 46,294 ​ 92 ​ — ​ 334 ​ — ​ 46,720 Home equity lines of credit ​ 118,428 ​ 43 ​ — ​ 517 ​ — ​ 118,988 Loans acquired and accounted for under ASC 310-30, net of discounts ​ 127,192 ​ — ​ — ​ 14 ​ — ​ 127,206 ​ ​ ​ ​ ​ ​ ​ ​ ​ ​ ​ ​ ​ ​ ​ ​ ​ ​ ​ Total ​ $ 5,005,765 ​ $ 37,368 ​ $ — ​ $ 8,913 ​ $ — ​ $ 5,052,046 ​ Certain of the Bank’s real estate loans are pledged as collateral for borrowings as set forth in Notes 9 11 Certain directors and executive officers of the Company and the Bank, and their related interests,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20 and 2019, loans outstanding to these directors and executive officers, and their related interests, are summarized as follows: ​ ​ ​ ​ ​ ​ ​ ​ ​ 2020 2019 ​ ​ (In Thousands) ​ ​ ​ ​ ​ ​ ​ Balance, beginning of year ​ $ 15,240 ​ $ 29,017 New loans ​ 901 ​ 15,062 Payments ​ (2,673) ​ (28,839) ​ ​ ​ ​ ​ ​ ​ Balance, end of year ​ $ 13,468 ​ $ 15,2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s and Hedging Activities - Cash Flow Hedges (Details) - USD ($)</t>
        </is>
      </c>
      <c r="B1" s="2" t="inlineStr">
        <is>
          <t>12 Months Ended</t>
        </is>
      </c>
    </row>
    <row r="2">
      <c r="B2" s="2" t="inlineStr">
        <is>
          <t>Dec. 31, 2020</t>
        </is>
      </c>
      <c r="C2" s="2" t="inlineStr">
        <is>
          <t>Dec. 31, 2019</t>
        </is>
      </c>
    </row>
    <row r="3">
      <c r="A3" s="3" t="inlineStr">
        <is>
          <t>Derivatives and Hedging Activities</t>
        </is>
      </c>
    </row>
    <row r="4">
      <c r="A4" s="4" t="inlineStr">
        <is>
          <t>Interest rate swap interest income</t>
        </is>
      </c>
      <c r="B4" s="6" t="n">
        <v>7700000</v>
      </c>
      <c r="C4" s="6" t="n">
        <v>3100000</v>
      </c>
    </row>
    <row r="5">
      <c r="A5" s="4" t="inlineStr">
        <is>
          <t>Non-interest income related to changes in the fair value of derivative</t>
        </is>
      </c>
      <c r="B5" s="5" t="n">
        <v>0</v>
      </c>
      <c r="C5" s="6" t="n">
        <v>0</v>
      </c>
    </row>
    <row r="6">
      <c r="A6" s="4" t="inlineStr">
        <is>
          <t>Non-interest income related to changes in the fair value of derivative</t>
        </is>
      </c>
      <c r="B6" s="6" t="n">
        <v>459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Dec. 31, 2020</t>
        </is>
      </c>
      <c r="C1" s="2" t="inlineStr">
        <is>
          <t>Dec. 31, 2019</t>
        </is>
      </c>
    </row>
    <row r="2">
      <c r="A2" s="3" t="inlineStr">
        <is>
          <t>Derivative Instruments and Hedging Activities Disclosures [Line Items]</t>
        </is>
      </c>
    </row>
    <row r="3">
      <c r="A3" s="4" t="inlineStr">
        <is>
          <t>Total derivatives designated as hedging instruments</t>
        </is>
      </c>
      <c r="C3" s="6" t="n">
        <v>30056</v>
      </c>
    </row>
    <row r="4">
      <c r="A4" s="3" t="inlineStr">
        <is>
          <t>Derivative Asset</t>
        </is>
      </c>
    </row>
    <row r="5">
      <c r="A5" s="4" t="inlineStr">
        <is>
          <t>Total derivatives not designated as hedging instruments, Assets</t>
        </is>
      </c>
      <c r="B5" s="6" t="n">
        <v>5062</v>
      </c>
      <c r="C5" s="5" t="n">
        <v>1420</v>
      </c>
    </row>
    <row r="6">
      <c r="A6" s="3" t="inlineStr">
        <is>
          <t>Derivative Liability</t>
        </is>
      </c>
    </row>
    <row r="7">
      <c r="A7" s="4" t="inlineStr">
        <is>
          <t>Total derivatives not designated as hedging instruments, Liabilities</t>
        </is>
      </c>
      <c r="B7" s="5" t="n">
        <v>5454</v>
      </c>
      <c r="C7" s="5" t="n">
        <v>1547</v>
      </c>
    </row>
    <row r="8">
      <c r="A8" s="4" t="inlineStr">
        <is>
          <t>Interest Rate Swap | Prepaid expenses and other current assets</t>
        </is>
      </c>
    </row>
    <row r="9">
      <c r="A9" s="3" t="inlineStr">
        <is>
          <t>Derivative Instruments and Hedging Activities Disclosures [Line Items]</t>
        </is>
      </c>
    </row>
    <row r="10">
      <c r="A10" s="4" t="inlineStr">
        <is>
          <t>Total derivatives designated as hedging instruments</t>
        </is>
      </c>
      <c r="C10" s="5" t="n">
        <v>30056</v>
      </c>
    </row>
    <row r="11">
      <c r="A11" s="4" t="inlineStr">
        <is>
          <t>Interest rate products | Prepaid expenses and other current assets</t>
        </is>
      </c>
    </row>
    <row r="12">
      <c r="A12" s="3" t="inlineStr">
        <is>
          <t>Derivative Asset</t>
        </is>
      </c>
    </row>
    <row r="13">
      <c r="A13" s="4" t="inlineStr">
        <is>
          <t>Total derivatives not designated as hedging instruments, Assets</t>
        </is>
      </c>
      <c r="B13" s="5" t="n">
        <v>5062</v>
      </c>
      <c r="C13" s="5" t="n">
        <v>1420</v>
      </c>
    </row>
    <row r="14">
      <c r="A14" s="4" t="inlineStr">
        <is>
          <t>Interest rate products | Accrued expenses and other liabilities</t>
        </is>
      </c>
    </row>
    <row r="15">
      <c r="A15" s="3" t="inlineStr">
        <is>
          <t>Derivative Liability</t>
        </is>
      </c>
    </row>
    <row r="16">
      <c r="A16" s="4" t="inlineStr">
        <is>
          <t>Total derivatives not designated as hedging instruments, Liabilities</t>
        </is>
      </c>
      <c r="B16" s="6" t="n">
        <v>5454</v>
      </c>
      <c r="C16" s="6" t="n">
        <v>15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Comprehensive Income (Details) - USD ($) $ in Thousands</t>
        </is>
      </c>
      <c r="B1" s="2" t="inlineStr">
        <is>
          <t>12 Months Ended</t>
        </is>
      </c>
    </row>
    <row r="2">
      <c r="B2" s="2" t="inlineStr">
        <is>
          <t>Dec. 31, 2020</t>
        </is>
      </c>
      <c r="C2" s="2" t="inlineStr">
        <is>
          <t>Dec. 31, 2019</t>
        </is>
      </c>
      <c r="D2" s="2" t="inlineStr">
        <is>
          <t>Dec. 31, 2018</t>
        </is>
      </c>
    </row>
    <row r="3">
      <c r="A3" s="4" t="inlineStr">
        <is>
          <t>Amount of Gain Recognized In AOCI | Interest Rate Swap</t>
        </is>
      </c>
    </row>
    <row r="4">
      <c r="A4" s="3" t="inlineStr">
        <is>
          <t>Derivative Instruments and Hedging Activities Disclosures [Line Items]</t>
        </is>
      </c>
    </row>
    <row r="5">
      <c r="A5" s="4" t="inlineStr">
        <is>
          <t>Interest rate swap, net of income taxes</t>
        </is>
      </c>
      <c r="B5" s="6" t="n">
        <v>6691</v>
      </c>
      <c r="C5" s="6" t="n">
        <v>13857</v>
      </c>
      <c r="D5" s="6" t="n">
        <v>93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Statements of Operations (Details) - USD ($) $ in Thousands</t>
        </is>
      </c>
      <c r="B1" s="2" t="inlineStr">
        <is>
          <t>12 Months Ended</t>
        </is>
      </c>
    </row>
    <row r="2">
      <c r="B2" s="2" t="inlineStr">
        <is>
          <t>Dec. 31, 2020</t>
        </is>
      </c>
      <c r="C2" s="2" t="inlineStr">
        <is>
          <t>Dec. 31, 2019</t>
        </is>
      </c>
      <c r="D2" s="2" t="inlineStr">
        <is>
          <t>Dec. 31, 2018</t>
        </is>
      </c>
    </row>
    <row r="3">
      <c r="A3" s="4" t="inlineStr">
        <is>
          <t>Interest Income | Interest Rate Swap</t>
        </is>
      </c>
    </row>
    <row r="4">
      <c r="A4" s="3" t="inlineStr">
        <is>
          <t>Derivative Instruments and Hedging Activities Disclosures [Line Items]</t>
        </is>
      </c>
    </row>
    <row r="5">
      <c r="A5" s="4" t="inlineStr">
        <is>
          <t>Interest rate swap, net of income taxes</t>
        </is>
      </c>
      <c r="B5" s="6" t="n">
        <v>7676</v>
      </c>
      <c r="C5" s="6" t="n">
        <v>3082</v>
      </c>
      <c r="D5" s="6" t="n">
        <v>6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Dec. 31, 2020</t>
        </is>
      </c>
      <c r="C1" s="2" t="inlineStr">
        <is>
          <t>Dec. 31, 2019</t>
        </is>
      </c>
    </row>
    <row r="2">
      <c r="A2" s="4" t="inlineStr">
        <is>
          <t>Loan Level Swap</t>
        </is>
      </c>
    </row>
    <row r="3">
      <c r="A3" s="3" t="inlineStr">
        <is>
          <t>Derivative Instruments and Hedging Activities Disclosures [Line Items]</t>
        </is>
      </c>
    </row>
    <row r="4">
      <c r="A4" s="4" t="inlineStr">
        <is>
          <t>Derivative Counterparties Collateral</t>
        </is>
      </c>
      <c r="B4" s="6" t="n">
        <v>5300000</v>
      </c>
    </row>
    <row r="5">
      <c r="A5" s="4" t="inlineStr">
        <is>
          <t>Net Liability Position | Balance Sheet Hedge</t>
        </is>
      </c>
    </row>
    <row r="6">
      <c r="A6" s="3" t="inlineStr">
        <is>
          <t>Derivative Instruments and Hedging Activities Disclosures [Line Items]</t>
        </is>
      </c>
    </row>
    <row r="7">
      <c r="A7" s="4" t="inlineStr">
        <is>
          <t>Derivative Counterparties Collateral</t>
        </is>
      </c>
      <c r="B7" s="6" t="n">
        <v>391000</v>
      </c>
    </row>
    <row r="8">
      <c r="A8" s="4" t="inlineStr">
        <is>
          <t>Net Liability Position | Loan Level Swap | Commercial Lending Customer</t>
        </is>
      </c>
    </row>
    <row r="9">
      <c r="A9" s="3" t="inlineStr">
        <is>
          <t>Derivative Instruments and Hedging Activities Disclosures [Line Items]</t>
        </is>
      </c>
    </row>
    <row r="10">
      <c r="A10" s="4" t="inlineStr">
        <is>
          <t>Derivative Counterparties Collateral</t>
        </is>
      </c>
      <c r="C10" s="6" t="n">
        <v>11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Derivatives and Hedging Activities - Additional Information (Details) - Interest Rate Swap</t>
        </is>
      </c>
      <c r="B1" s="2" t="inlineStr">
        <is>
          <t>12 Months Ended</t>
        </is>
      </c>
    </row>
    <row r="2">
      <c r="B2" s="2" t="inlineStr">
        <is>
          <t>Dec. 31, 2020USD ($)derivativeloan</t>
        </is>
      </c>
      <c r="C2" s="2" t="inlineStr">
        <is>
          <t>Dec. 31, 2019USD ($)loanderivative</t>
        </is>
      </c>
      <c r="D2" s="2" t="inlineStr">
        <is>
          <t>Oct. 31, 2018USD ($)</t>
        </is>
      </c>
    </row>
    <row r="3">
      <c r="A3" s="3" t="inlineStr">
        <is>
          <t>Derivative Instruments and Hedging Activities Disclosures [Line Items]</t>
        </is>
      </c>
    </row>
    <row r="4">
      <c r="A4" s="4" t="inlineStr">
        <is>
          <t>Participating Mortgage Loans, Mortgage Obligations, Amount</t>
        </is>
      </c>
      <c r="B4" s="6" t="n">
        <v>27700000</v>
      </c>
      <c r="C4" s="6" t="n">
        <v>37400000</v>
      </c>
    </row>
    <row r="5">
      <c r="A5" s="4" t="inlineStr">
        <is>
          <t>Number of Participation loans purchased | loan</t>
        </is>
      </c>
      <c r="B5" s="5" t="n">
        <v>4</v>
      </c>
      <c r="C5" s="5" t="n">
        <v>5</v>
      </c>
    </row>
    <row r="6">
      <c r="A6" s="4" t="inlineStr">
        <is>
          <t>Cash flow hedges</t>
        </is>
      </c>
    </row>
    <row r="7">
      <c r="A7" s="3" t="inlineStr">
        <is>
          <t>Derivative Instruments and Hedging Activities Disclosures [Line Items]</t>
        </is>
      </c>
    </row>
    <row r="8">
      <c r="A8" s="4" t="inlineStr">
        <is>
          <t>Derivative, Notional Amount</t>
        </is>
      </c>
      <c r="D8" s="6" t="n">
        <v>400000000</v>
      </c>
    </row>
    <row r="9">
      <c r="A9" s="4" t="inlineStr">
        <is>
          <t>Derivative, Fixed Interest Rate</t>
        </is>
      </c>
      <c r="D9" s="4" t="inlineStr">
        <is>
          <t>3.018%</t>
        </is>
      </c>
    </row>
    <row r="10">
      <c r="A10" s="4" t="inlineStr">
        <is>
          <t>Expected interest income on termination</t>
        </is>
      </c>
      <c r="B10" s="6" t="n">
        <v>2000000</v>
      </c>
    </row>
    <row r="11">
      <c r="A11" s="4" t="inlineStr">
        <is>
          <t>Not Designated as Hedging Instrument</t>
        </is>
      </c>
    </row>
    <row r="12">
      <c r="A12" s="3" t="inlineStr">
        <is>
          <t>Derivative Instruments and Hedging Activities Disclosures [Line Items]</t>
        </is>
      </c>
    </row>
    <row r="13">
      <c r="A13" s="4" t="inlineStr">
        <is>
          <t>Number of Interest Rate Derivatives Held | derivative</t>
        </is>
      </c>
      <c r="B13" s="5" t="n">
        <v>19</v>
      </c>
      <c r="C13" s="5" t="n">
        <v>19</v>
      </c>
    </row>
    <row r="14">
      <c r="A14" s="4" t="inlineStr">
        <is>
          <t>Valley Bank | Not Designated as Hedging Instrument</t>
        </is>
      </c>
    </row>
    <row r="15">
      <c r="A15" s="3" t="inlineStr">
        <is>
          <t>Derivative Instruments and Hedging Activities Disclosures [Line Items]</t>
        </is>
      </c>
    </row>
    <row r="16">
      <c r="A16" s="4" t="inlineStr">
        <is>
          <t>Derivative, Notional Amount</t>
        </is>
      </c>
      <c r="B16" s="6" t="n">
        <v>584000</v>
      </c>
    </row>
    <row r="17">
      <c r="A17" s="4" t="inlineStr">
        <is>
          <t>Number of Interest Rate Derivatives Held | derivative</t>
        </is>
      </c>
      <c r="B17" s="5" t="n">
        <v>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Outstanding Commitments to Originate Loans (Details) - USD ($) $ in Millions</t>
        </is>
      </c>
      <c r="B1" s="2" t="inlineStr">
        <is>
          <t>Dec. 31, 2020</t>
        </is>
      </c>
      <c r="C1" s="2" t="inlineStr">
        <is>
          <t>Dec. 31, 2019</t>
        </is>
      </c>
    </row>
    <row r="2">
      <c r="A2" s="3" t="inlineStr">
        <is>
          <t>Commitments and Credit Risk</t>
        </is>
      </c>
    </row>
    <row r="3">
      <c r="A3" s="4" t="inlineStr">
        <is>
          <t>Outstanding commitments to originate loans</t>
        </is>
      </c>
      <c r="B3" s="8" t="n">
        <v>46.6</v>
      </c>
      <c r="C3" s="8" t="n">
        <v>92.40000000000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Mortgage Loans in Process of Origination (Details) - USD ($) $ in Millions</t>
        </is>
      </c>
      <c r="B1" s="2" t="inlineStr">
        <is>
          <t>Dec. 31, 2020</t>
        </is>
      </c>
      <c r="C1" s="2" t="inlineStr">
        <is>
          <t>Dec. 31, 2019</t>
        </is>
      </c>
    </row>
    <row r="2">
      <c r="A2" s="3" t="inlineStr">
        <is>
          <t>Commitments and Credit Risk</t>
        </is>
      </c>
    </row>
    <row r="3">
      <c r="A3" s="4" t="inlineStr">
        <is>
          <t>Mortgage loans in the process of origination</t>
        </is>
      </c>
      <c r="B3" s="8" t="n">
        <v>85.90000000000001</v>
      </c>
      <c r="C3" s="8" t="n">
        <v>69.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etters of Credit (Details) - USD ($) $ in Millions</t>
        </is>
      </c>
      <c r="B1" s="2" t="inlineStr">
        <is>
          <t>Dec. 31, 2020</t>
        </is>
      </c>
      <c r="C1" s="2" t="inlineStr">
        <is>
          <t>Dec. 31, 2019</t>
        </is>
      </c>
    </row>
    <row r="2">
      <c r="A2" s="3" t="inlineStr">
        <is>
          <t>Commitments and Credit Risk</t>
        </is>
      </c>
    </row>
    <row r="3">
      <c r="A3" s="4" t="inlineStr">
        <is>
          <t>Letters of Credit Outstanding, Amount</t>
        </is>
      </c>
      <c r="B3" s="8" t="n">
        <v>16.1</v>
      </c>
      <c r="C3" s="8" t="n">
        <v>2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ines of Credit (Details) - USD ($) $ in Millions</t>
        </is>
      </c>
      <c r="B1" s="2" t="inlineStr">
        <is>
          <t>Dec. 31, 2020</t>
        </is>
      </c>
      <c r="C1" s="2" t="inlineStr">
        <is>
          <t>Dec. 31, 2019</t>
        </is>
      </c>
    </row>
    <row r="2">
      <c r="A2" s="4" t="inlineStr">
        <is>
          <t>Letters of Credit Outstanding, Amount</t>
        </is>
      </c>
      <c r="B2" s="8" t="n">
        <v>16.1</v>
      </c>
      <c r="C2" s="8" t="n">
        <v>26.3</v>
      </c>
    </row>
    <row r="3">
      <c r="A3" s="4" t="inlineStr">
        <is>
          <t>Commercial Lines of Credit</t>
        </is>
      </c>
    </row>
    <row r="4">
      <c r="A4" s="4" t="inlineStr">
        <is>
          <t>Letters of Credit Outstanding, Amount</t>
        </is>
      </c>
      <c r="B4" s="5" t="n">
        <v>1000</v>
      </c>
      <c r="C4" s="5" t="n">
        <v>1200</v>
      </c>
    </row>
    <row r="5">
      <c r="A5" s="4" t="inlineStr">
        <is>
          <t>Openend Consumer Lines of Credit</t>
        </is>
      </c>
    </row>
    <row r="6">
      <c r="A6" s="4" t="inlineStr">
        <is>
          <t>Letters of Credit Outstanding, Amount</t>
        </is>
      </c>
      <c r="B6" s="8" t="n">
        <v>164.5</v>
      </c>
      <c r="C6" s="8" t="n">
        <v>15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DIC-Acquired Loans and Loss Sharing Agreements</t>
        </is>
      </c>
      <c r="B1" s="2" t="inlineStr">
        <is>
          <t>12 Months Ended</t>
        </is>
      </c>
    </row>
    <row r="2">
      <c r="B2" s="2" t="inlineStr">
        <is>
          <t>Dec. 31, 2020</t>
        </is>
      </c>
    </row>
    <row r="3">
      <c r="A3" s="3" t="inlineStr">
        <is>
          <t>FDIC-Acquired Loans and Loss Sharing Agreements</t>
        </is>
      </c>
    </row>
    <row r="4">
      <c r="A4" s="4" t="inlineStr">
        <is>
          <t>FDIC-Acquired Loans and Loss Sharing Agreements</t>
        </is>
      </c>
      <c r="B4" s="4" t="inlineStr">
        <is>
          <t>Note 4: FDIC-Acquired Loans and Loss Sharing Agreement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the acquired loans related to the various FDIC-assisted transactions at December 31, 2020 and December 31, 2019. ​ ​ ​ ​ ​ ​ ​ ​ ​ ​ ​ ​ ​ ​ ​ ​ ​ ​ ​ ​ ​ ​ ​ ​ ​ Sun Security ​ ​ ​ ​ ​ ​ ​ TeamBank Vantus Bank Bank InterBank Valley Bank ​ ​ (In Thousands) ​ ​ ​ ​ ​ ​ ​ ​ ​ ​ ​ ​ ​ ​ ​ ​ December 31, 2020 ​ ​ ​ ​ ​ Gross loans receivable ​ $ 5,393 ​ $ 8,052 ​ $ 13,395 ​ $ 44,215 ​ $ 31,515 Balance of accretable discount due to change in expected losses ​ (97) ​ (35) ​ (180) ​ (1,079) ​ (612) Net carrying value of loans receivable ​ (5,266) ​ (8,004) ​ (13,111) ​ (42,057) ​ (30,204) Expected loss remaining ​ $ 30 ​ $ 13 ​ $ 104 ​ $ 1,079 ​ $ 699 ​ ​ ​ ​ ​ ​ ​ ​ ​ ​ ​ ​ ​ ​ ​ ​ ​ ​ ​ ​ ​ ​ ​ ​ ​ ​ ​ ​ ​ ​ ​ ​ December 31, 2019 ​ ​ ​ ​ ​ Gross loans receivable ​ $ 7,304 ​ $ 9,899 ​ $ 17,906 ​ $ 60,430 ​ $ 41,032 Balance of accretable discount due to change in expected losses ​ (159) ​ (89) ​ (374) ​ (5,143) ​ (1,803) Net carrying value of loans receivable ​ (7,118) ​ (9,797) ​ (17,392) ​ (54,442) ​ (38,452) Expected loss remaining ​ $ 27 ​ $ 13 ​ $ 140 ​ $ 845 ​ $ 777 ​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On an ongoing basis, the Company has evaluated the fair value of the loans including cash flows expected to be collected. Increases in the Company’s cash flow expectations are recognized as increases to the accretable yield while decreases are recognized as impairments through the allowance for loan losses. Improvements in expected cash flows related to the acquired loan portfolios have resulted in adjustments to the accretable yield to be spread over the estimated remaining lives of the loans on a level-yield basis. The amounts of these adjustments during the years ended December 31, 2020, 2019, and 2018 were as follows: ​ ​ ​ ​ ​ ​ ​ ​ ​ ​ ​ ​ ​ Year Ended December 31, ​ 2020 2019 2018 ​ ​ (In Thousands) ​ ​ ​ ​ ​ ​ ​ ​ ​ ​ Increase in accretable yield due to increased cash flow expectations ​ $ — ​ $ 12,323 ​ $ 5,202 ​ The adjustments, along with those made in previous years, impacted the Company’s Consolidated Statements of Income as follows: ​ ​ ​ ​ ​ ​ ​ ​ ​ ​ ​ ​ ​ Year Ended December 31, ​ 2020 2019 2018 ​ ​ (In Thousands) ​ ​ ​ ​ ​ ​ ​ ​ ​ ​ Interest income and net impact to pre-tax income ​ $ 5,574 ​ $ 7,431 ​ $ 5,134 ​ On an on-going basis the Company has estimated the cash flows expected to be collected from the acquired loan pools. For each of the loan portfolios acquired, the cash flow estimates have increased, based on payment histories and reduced credit loss expectations. This resulted in increased income that has been spread, on a level-yield basis, over the remaining expected lives of the loan pools (and, therefore, has decreased over time). Because these adjustments to accretable yield will be recognized generally over the remaining lives of the loan pools, they will impact future periods as well. As of December 31, 2020, the remaining accretable yield adjustment that will affect interest income was $2.0 million. Of the remaining adjustments affecting interest income, we expect to recognize $1.5 million of interest income during 2021. As of January 1, 2021, we have adopted the new accounting standard related to accounting for credit losses. With the adoption of this standard, there will be no further reclassification of discounts from non-accretable to accretable subsequent to December 31, 2020. All adjustments made prior to January 1, 2021 will continue to be accreted to interest income. Changes in the accretable yield for acquired loan pools were as follows for the years ended December 31, 2020, 2019 and 2018: ​ ​ ​ ​ ​ ​ ​ ​ ​ ​ ​ ​ ​ ​ ​ ​ ​ ​ ​ ​ ​ ​ ​ ​ ​ Sun ​ ​ ​ ​ ​ ​ ​ TeamBank Vantus Bank Security Bank InterBank Valley Bank ​ ​ (In Thousands) Balance, January 1, 2018 ​ ​ 2,071 ​ ​ 1,850 ​ ​ 2,901 ​ ​ 5,074 ​ ​ 2,695 Accretion ​ (1,042) ​ (1,196) ​ (1,667) ​ (8,349) ​ (3,892) Reclassification from nonaccretable difference (1) ​ 327 ​ 778 ​ 1,008 ​ 8,269 ​ 4,260 ​ ​ ​ ​ ​ ​ ​ ​ ​ ​ ​ ​ ​ ​ ​ ​ Balance, December 31, 2018 ​ 1,356 ​ 1,432 ​ 2,242 ​ 4,994 ​ 3,063 Accretion ​ (955) ​ (1,006) ​ (1,562) ​ (8,798) ​ (4,302) Reclassification from nonaccretable difference (1) ​ 756 ​ 697 ​ 1,268 ​ 12,081 ​ 5,817 ​ ​ ​ ​ ​ ​ ​ ​ ​ ​ ​ ​ ​ ​ ​ ​ Balance, December 31, 2019 ​ $ 1,157 ​ $ 1,123 ​ $ 1,948 ​ $ 8,277 ​ $ 4,578 Accretion ​ (479) ​ (831) ​ (1,046) ​ (6,791) ​ (3,005) Reclassification from nonaccretable difference (1) ​ 198 ​ 451 ​ 493 ​ 2,219 ​ 2,764 ​ ​ ​ ​ ​ ​ ​ ​ ​ ​ ​ ​ ​ ​ ​ ​ Balance, December 31, 2020 ​ $ 876 ​ $ 743 ​ $ 1,395 ​ $ 3,705 ​ $ 4,337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20, totaling $198,000, $451,000, $493,000, $2.2 million and $2.8 million, respectively;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Credit Risk - Secured Loans (Details) - USD ($) $ in Millions</t>
        </is>
      </c>
      <c r="B1" s="2" t="inlineStr">
        <is>
          <t>Dec. 31, 2020</t>
        </is>
      </c>
      <c r="C1" s="2" t="inlineStr">
        <is>
          <t>Dec. 31, 2019</t>
        </is>
      </c>
    </row>
    <row r="2">
      <c r="A2" s="3" t="inlineStr">
        <is>
          <t>Commitments and Credit Risk</t>
        </is>
      </c>
    </row>
    <row r="3">
      <c r="A3" s="4" t="inlineStr">
        <is>
          <t>Loans and Leases Receivable, Collateral for Secured Borrowings</t>
        </is>
      </c>
      <c r="B3" s="8" t="n">
        <v>804.1</v>
      </c>
      <c r="C3" s="6" t="n">
        <v>7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chedule of Cash Flow, Supplemental Disclosures (Details) - USD ($) $ in Thousands</t>
        </is>
      </c>
      <c r="B1" s="2" t="inlineStr">
        <is>
          <t>12 Months Ended</t>
        </is>
      </c>
    </row>
    <row r="2">
      <c r="B2" s="2" t="inlineStr">
        <is>
          <t>Dec. 31, 2020</t>
        </is>
      </c>
      <c r="C2" s="2" t="inlineStr">
        <is>
          <t>Dec. 31, 2019</t>
        </is>
      </c>
      <c r="D2" s="2" t="inlineStr">
        <is>
          <t>Dec. 31, 2018</t>
        </is>
      </c>
    </row>
    <row r="3">
      <c r="A3" s="4" t="inlineStr">
        <is>
          <t>Income taxes paid</t>
        </is>
      </c>
      <c r="B3" s="6" t="n">
        <v>13779</v>
      </c>
      <c r="C3" s="6" t="n">
        <v>16449</v>
      </c>
      <c r="D3" s="6" t="n">
        <v>14841</v>
      </c>
    </row>
    <row r="4">
      <c r="A4" s="4" t="inlineStr">
        <is>
          <t>Noncash Investing and Financing Activities</t>
        </is>
      </c>
    </row>
    <row r="5">
      <c r="A5" s="4" t="inlineStr">
        <is>
          <t>Real estate acquired in settlement of loans</t>
        </is>
      </c>
      <c r="B5" s="5" t="n">
        <v>1707</v>
      </c>
      <c r="C5" s="5" t="n">
        <v>12729</v>
      </c>
      <c r="D5" s="5" t="n">
        <v>12044</v>
      </c>
    </row>
    <row r="6">
      <c r="A6" s="4" t="inlineStr">
        <is>
          <t>Sale and financing of foreclosed assets</t>
        </is>
      </c>
      <c r="B6" s="5" t="n">
        <v>625</v>
      </c>
      <c r="C6" s="5" t="n">
        <v>1340</v>
      </c>
      <c r="D6" s="5" t="n">
        <v>2578</v>
      </c>
    </row>
    <row r="7">
      <c r="A7" s="4" t="inlineStr">
        <is>
          <t>Conversion of premises and equipment to foreclosed assets</t>
        </is>
      </c>
      <c r="B7" s="5" t="n">
        <v>80</v>
      </c>
      <c r="C7" s="5" t="n">
        <v>1135</v>
      </c>
    </row>
    <row r="8">
      <c r="A8" s="4" t="inlineStr">
        <is>
          <t>Dividends declared but not paid</t>
        </is>
      </c>
      <c r="B8" s="5" t="n">
        <v>4676</v>
      </c>
      <c r="C8" s="5" t="n">
        <v>4849</v>
      </c>
      <c r="D8" s="5" t="n">
        <v>4528</v>
      </c>
    </row>
    <row r="9">
      <c r="A9" s="4" t="inlineStr">
        <is>
          <t>Additional Cash Payment Information</t>
        </is>
      </c>
    </row>
    <row r="10">
      <c r="A10" s="4" t="inlineStr">
        <is>
          <t>Interest paid</t>
        </is>
      </c>
      <c r="B10" s="5" t="n">
        <v>42221</v>
      </c>
      <c r="C10" s="5" t="n">
        <v>53922</v>
      </c>
      <c r="D10" s="5" t="n">
        <v>37091</v>
      </c>
    </row>
    <row r="11">
      <c r="A11" s="4" t="inlineStr">
        <is>
          <t>Income taxes paid</t>
        </is>
      </c>
      <c r="B11" s="6" t="n">
        <v>18755</v>
      </c>
      <c r="C11" s="6" t="n">
        <v>5719</v>
      </c>
      <c r="D11" s="6" t="n">
        <v>256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Employee Benefits (Details) - USD ($) $ in Millions</t>
        </is>
      </c>
      <c r="B1" s="2" t="inlineStr">
        <is>
          <t>12 Months Ended</t>
        </is>
      </c>
    </row>
    <row r="2">
      <c r="B2" s="2" t="inlineStr">
        <is>
          <t>Dec. 31, 2020</t>
        </is>
      </c>
      <c r="C2" s="2" t="inlineStr">
        <is>
          <t>Dec. 31, 2019</t>
        </is>
      </c>
      <c r="D2" s="2" t="inlineStr">
        <is>
          <t>Dec. 31, 2018</t>
        </is>
      </c>
      <c r="E2" s="2" t="inlineStr">
        <is>
          <t>Jul. 01, 2020</t>
        </is>
      </c>
      <c r="F2" s="2" t="inlineStr">
        <is>
          <t>Jul. 01, 2019</t>
        </is>
      </c>
    </row>
    <row r="3">
      <c r="A3" s="3" t="inlineStr">
        <is>
          <t>Employee Benefits</t>
        </is>
      </c>
    </row>
    <row r="4">
      <c r="A4" s="4" t="inlineStr">
        <is>
          <t>Employer contributions charged to expense</t>
        </is>
      </c>
      <c r="B4" s="8" t="n">
        <v>2.1</v>
      </c>
      <c r="C4" s="8" t="n">
        <v>1.8</v>
      </c>
      <c r="D4" s="8" t="n">
        <v>1.3</v>
      </c>
    </row>
    <row r="5">
      <c r="A5" s="4" t="inlineStr">
        <is>
          <t>Percentage of employer maximum total contributions</t>
        </is>
      </c>
      <c r="B5" s="4" t="inlineStr">
        <is>
          <t>5.00%</t>
        </is>
      </c>
    </row>
    <row r="6">
      <c r="A6" s="4" t="inlineStr">
        <is>
          <t>Funded status of the plan (as a percent)</t>
        </is>
      </c>
      <c r="E6" s="4" t="inlineStr">
        <is>
          <t>92.50%</t>
        </is>
      </c>
      <c r="F6" s="4" t="inlineStr">
        <is>
          <t>93.70%</t>
        </is>
      </c>
    </row>
    <row r="7">
      <c r="A7" s="4" t="inlineStr">
        <is>
          <t>Percentage of employer's matching contribution of the employee's compensation</t>
        </is>
      </c>
      <c r="B7" s="4" t="inlineStr">
        <is>
          <t>100.00%</t>
        </is>
      </c>
    </row>
    <row r="8">
      <c r="A8" s="4" t="inlineStr">
        <is>
          <t>Percentage of employee's compensation on which employer matches</t>
        </is>
      </c>
      <c r="B8" s="4" t="inlineStr">
        <is>
          <t>3.00%</t>
        </is>
      </c>
    </row>
    <row r="9">
      <c r="A9" s="4" t="inlineStr">
        <is>
          <t>Percentage of employer's matching contribution of the employee's compensation</t>
        </is>
      </c>
      <c r="B9" s="4" t="inlineStr">
        <is>
          <t>50.00%</t>
        </is>
      </c>
    </row>
    <row r="10">
      <c r="A10" s="4" t="inlineStr">
        <is>
          <t>Percentage of employee's compensation on which employer matches</t>
        </is>
      </c>
      <c r="B10" s="4" t="inlineStr">
        <is>
          <t>2.00%</t>
        </is>
      </c>
    </row>
    <row r="11">
      <c r="A11" s="4" t="inlineStr">
        <is>
          <t>Employer contributions charged to expense</t>
        </is>
      </c>
      <c r="B11" s="8" t="n">
        <v>1.6</v>
      </c>
      <c r="C11" s="8" t="n">
        <v>1.4</v>
      </c>
      <c r="D11" s="8" t="n">
        <v>1.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 Compensation Plans - Additional Information (Details)</t>
        </is>
      </c>
      <c r="B1" s="2" t="inlineStr">
        <is>
          <t>12 Months Ended</t>
        </is>
      </c>
    </row>
    <row r="2">
      <c r="B2" s="2" t="inlineStr">
        <is>
          <t>Dec. 31, 2020shares</t>
        </is>
      </c>
      <c r="C2" s="2" t="inlineStr">
        <is>
          <t>Dec. 31, 2019shares</t>
        </is>
      </c>
    </row>
    <row r="3">
      <c r="A3" s="3" t="inlineStr">
        <is>
          <t>Share-based Compensation Arrangement by Share-based Payment Award [Line Items]</t>
        </is>
      </c>
    </row>
    <row r="4">
      <c r="A4" s="4" t="inlineStr">
        <is>
          <t>Number of options outstanding</t>
        </is>
      </c>
      <c r="B4" s="5" t="n">
        <v>971107</v>
      </c>
      <c r="C4" s="5" t="n">
        <v>807868</v>
      </c>
    </row>
    <row r="5">
      <c r="A5" s="4" t="inlineStr">
        <is>
          <t>Ratio of shares utilized for awards other than stock options and stock appreciation rights</t>
        </is>
      </c>
      <c r="B5" s="9" t="n">
        <v>2.5</v>
      </c>
    </row>
    <row r="6">
      <c r="A6" s="4" t="inlineStr">
        <is>
          <t>Share-based Compensation Arrangement by Share-based Payment Award, Expiration Period</t>
        </is>
      </c>
      <c r="B6" s="4" t="inlineStr">
        <is>
          <t>10 years</t>
        </is>
      </c>
    </row>
    <row r="7">
      <c r="A7" s="4" t="inlineStr">
        <is>
          <t>Share-based Compensation Arrangement by Share-based Payment Award, Award Vesting Rights, Percentage</t>
        </is>
      </c>
      <c r="B7" s="4" t="inlineStr">
        <is>
          <t>25.00%</t>
        </is>
      </c>
    </row>
    <row r="8">
      <c r="A8" s="4" t="inlineStr">
        <is>
          <t>2003 Plan</t>
        </is>
      </c>
    </row>
    <row r="9">
      <c r="A9" s="3" t="inlineStr">
        <is>
          <t>Share-based Compensation Arrangement by Share-based Payment Award [Line Items]</t>
        </is>
      </c>
    </row>
    <row r="10">
      <c r="A10" s="4" t="inlineStr">
        <is>
          <t>Number of shares authorized</t>
        </is>
      </c>
      <c r="B10" s="5" t="n">
        <v>598224</v>
      </c>
    </row>
    <row r="11">
      <c r="A11" s="4" t="inlineStr">
        <is>
          <t>Number of options outstanding</t>
        </is>
      </c>
      <c r="B11" s="5" t="n">
        <v>31591</v>
      </c>
    </row>
    <row r="12">
      <c r="A12" s="4" t="inlineStr">
        <is>
          <t>2013 Plan</t>
        </is>
      </c>
    </row>
    <row r="13">
      <c r="A13" s="3" t="inlineStr">
        <is>
          <t>Share-based Compensation Arrangement by Share-based Payment Award [Line Items]</t>
        </is>
      </c>
    </row>
    <row r="14">
      <c r="A14" s="4" t="inlineStr">
        <is>
          <t>Number of shares authorized</t>
        </is>
      </c>
      <c r="B14" s="5" t="n">
        <v>700000</v>
      </c>
    </row>
    <row r="15">
      <c r="A15" s="4" t="inlineStr">
        <is>
          <t>Number of options outstanding</t>
        </is>
      </c>
      <c r="B15" s="5" t="n">
        <v>384866</v>
      </c>
    </row>
    <row r="16">
      <c r="A16" s="4" t="inlineStr">
        <is>
          <t>2018 Plan</t>
        </is>
      </c>
    </row>
    <row r="17">
      <c r="A17" s="3" t="inlineStr">
        <is>
          <t>Share-based Compensation Arrangement by Share-based Payment Award [Line Items]</t>
        </is>
      </c>
    </row>
    <row r="18">
      <c r="A18" s="4" t="inlineStr">
        <is>
          <t>Number of shares authorized</t>
        </is>
      </c>
      <c r="B18" s="5" t="n">
        <v>800000</v>
      </c>
    </row>
    <row r="19">
      <c r="A19" s="4" t="inlineStr">
        <is>
          <t>Number of options outstanding</t>
        </is>
      </c>
      <c r="B19" s="5" t="n">
        <v>55465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Compensation Plans - Schedule of Share-based Compensation, Stock Options, Activity (Details) - $ / shares</t>
        </is>
      </c>
      <c r="B1" s="2" t="inlineStr">
        <is>
          <t>Dec. 31, 2020</t>
        </is>
      </c>
      <c r="C1" s="2" t="inlineStr">
        <is>
          <t>Dec. 31, 2019</t>
        </is>
      </c>
      <c r="D1" s="2" t="inlineStr">
        <is>
          <t>Dec. 31, 2018</t>
        </is>
      </c>
      <c r="E1" s="2" t="inlineStr">
        <is>
          <t>Dec. 31, 2017</t>
        </is>
      </c>
    </row>
    <row r="2">
      <c r="A2" s="4" t="inlineStr">
        <is>
          <t>Share-based Compensation Arrangement by Share-based Payment Award, Number of Shares Available for Grant</t>
        </is>
      </c>
      <c r="B2" s="5" t="n">
        <v>245350</v>
      </c>
      <c r="C2" s="5" t="n">
        <v>436900</v>
      </c>
      <c r="D2" s="5" t="n">
        <v>614850</v>
      </c>
      <c r="E2" s="5" t="n">
        <v>77512</v>
      </c>
    </row>
    <row r="3">
      <c r="A3" s="4" t="inlineStr">
        <is>
          <t>Share-based Payment Arrangement, Option, Exercise Price Range, Shares Exercisable</t>
        </is>
      </c>
      <c r="B3" s="5" t="n">
        <v>971107</v>
      </c>
      <c r="C3" s="5" t="n">
        <v>807868</v>
      </c>
      <c r="D3" s="5" t="n">
        <v>773236</v>
      </c>
      <c r="E3" s="5" t="n">
        <v>682799</v>
      </c>
    </row>
    <row r="4">
      <c r="A4" s="4" t="inlineStr">
        <is>
          <t>Share-based Compensation Arrangement by Share-based Payment Award, Options, Outstanding, Weighted Average Exercise Price</t>
        </is>
      </c>
      <c r="B4" s="10" t="n">
        <v>48.079</v>
      </c>
      <c r="C4" s="10" t="n">
        <v>49.139</v>
      </c>
      <c r="D4" s="10" t="n">
        <v>43.886</v>
      </c>
      <c r="E4" s="10" t="n">
        <v>38.86</v>
      </c>
    </row>
    <row r="5">
      <c r="A5" s="4" t="inlineStr">
        <is>
          <t>Granted from 2013 Plan</t>
        </is>
      </c>
    </row>
    <row r="6">
      <c r="A6" s="4" t="inlineStr">
        <is>
          <t>Share-based Compensation Arrangement by Share-based Payment Award, Number of Shares Available for Grant</t>
        </is>
      </c>
      <c r="D6" s="5" t="n">
        <v>1000</v>
      </c>
    </row>
    <row r="7">
      <c r="A7" s="4" t="inlineStr">
        <is>
          <t>Share-based Payment Arrangement, Option, Exercise Price Range, Shares Exercisable</t>
        </is>
      </c>
      <c r="D7" s="5" t="n">
        <v>1000</v>
      </c>
      <c r="E7" s="5" t="n">
        <v>588086</v>
      </c>
    </row>
    <row r="8">
      <c r="A8" s="4" t="inlineStr">
        <is>
          <t>Share-based Compensation Arrangement by Share-based Payment Award, Options, Outstanding, Weighted Average Exercise Price</t>
        </is>
      </c>
      <c r="D8" s="10" t="n">
        <v>52.5</v>
      </c>
    </row>
    <row r="9">
      <c r="A9" s="4" t="inlineStr">
        <is>
          <t>Exercised</t>
        </is>
      </c>
    </row>
    <row r="10">
      <c r="A10" s="4" t="inlineStr">
        <is>
          <t>Share-based Payment Arrangement, Option, Exercise Price Range, Shares Exercisable</t>
        </is>
      </c>
      <c r="B10" s="5" t="n">
        <v>21436</v>
      </c>
      <c r="C10" s="5" t="n">
        <v>125894</v>
      </c>
      <c r="D10" s="5" t="n">
        <v>81940</v>
      </c>
    </row>
    <row r="11">
      <c r="A11" s="4" t="inlineStr">
        <is>
          <t>Share-based Compensation Arrangement by Share-based Payment Award, Options, Outstanding, Weighted Average Exercise Price</t>
        </is>
      </c>
      <c r="B11" s="10" t="n">
        <v>33.805</v>
      </c>
      <c r="C11" s="10" t="n">
        <v>33.031</v>
      </c>
      <c r="D11" s="10" t="n">
        <v>27.597</v>
      </c>
    </row>
    <row r="12">
      <c r="A12" s="4" t="inlineStr">
        <is>
          <t>Forfeited from terminated plan(s)</t>
        </is>
      </c>
    </row>
    <row r="13">
      <c r="A13" s="4" t="inlineStr">
        <is>
          <t>Share-based Payment Arrangement, Option, Exercise Price Range, Shares Exercisable</t>
        </is>
      </c>
      <c r="B13" s="5" t="n">
        <v>6875</v>
      </c>
      <c r="C13" s="5" t="n">
        <v>17424</v>
      </c>
    </row>
    <row r="14">
      <c r="A14" s="4" t="inlineStr">
        <is>
          <t>Share-based Compensation Arrangement by Share-based Payment Award, Options, Outstanding, Weighted Average Exercise Price</t>
        </is>
      </c>
      <c r="B14" s="10" t="n">
        <v>38.849</v>
      </c>
      <c r="C14" s="10" t="n">
        <v>44.163</v>
      </c>
    </row>
    <row r="15">
      <c r="A15" s="4" t="inlineStr">
        <is>
          <t>Forfeited from current plan(s)</t>
        </is>
      </c>
    </row>
    <row r="16">
      <c r="A16" s="4" t="inlineStr">
        <is>
          <t>Share-based Compensation Arrangement by Share-based Payment Award, Number of Shares Available for Grant</t>
        </is>
      </c>
      <c r="B16" s="5" t="n">
        <v>4800</v>
      </c>
      <c r="C16" s="5" t="n">
        <v>8450</v>
      </c>
      <c r="D16" s="5" t="n">
        <v>600</v>
      </c>
    </row>
    <row r="17">
      <c r="A17" s="4" t="inlineStr">
        <is>
          <t>Share-based Payment Arrangement, Option, Exercise Price Range, Shares Exercisable</t>
        </is>
      </c>
      <c r="B17" s="5" t="n">
        <v>4800</v>
      </c>
      <c r="C17" s="5" t="n">
        <v>8450</v>
      </c>
      <c r="D17" s="5" t="n">
        <v>600</v>
      </c>
    </row>
    <row r="18">
      <c r="A18" s="4" t="inlineStr">
        <is>
          <t>Share-based Compensation Arrangement by Share-based Payment Award, Options, Outstanding, Weighted Average Exercise Price</t>
        </is>
      </c>
      <c r="B18" s="10" t="n">
        <v>57.513</v>
      </c>
      <c r="C18" s="6" t="n">
        <v>55</v>
      </c>
      <c r="D18" s="6" t="n">
        <v>55</v>
      </c>
    </row>
    <row r="19">
      <c r="A19" s="4" t="inlineStr">
        <is>
          <t>Forfeited from 2013 Plan</t>
        </is>
      </c>
    </row>
    <row r="20">
      <c r="A20" s="4" t="inlineStr">
        <is>
          <t>Share-based Compensation Arrangement by Share-based Payment Award, Number of Shares Available for Grant</t>
        </is>
      </c>
      <c r="D20" s="5" t="n">
        <v>13773</v>
      </c>
    </row>
    <row r="21">
      <c r="A21" s="4" t="inlineStr">
        <is>
          <t>Share-based Payment Arrangement, Option, Exercise Price Range, Shares Exercisable</t>
        </is>
      </c>
      <c r="D21" s="5" t="n">
        <v>13773</v>
      </c>
    </row>
    <row r="22">
      <c r="A22" s="4" t="inlineStr">
        <is>
          <t>Share-based Compensation Arrangement by Share-based Payment Award, Options, Outstanding, Weighted Average Exercise Price</t>
        </is>
      </c>
      <c r="D22" s="10" t="n">
        <v>45.692</v>
      </c>
    </row>
    <row r="23">
      <c r="A23" s="4" t="inlineStr">
        <is>
          <t>Termination of 2013 Plan</t>
        </is>
      </c>
    </row>
    <row r="24">
      <c r="A24" s="4" t="inlineStr">
        <is>
          <t>Share-based Compensation Arrangement by Share-based Payment Award, Number of Shares Available for Grant</t>
        </is>
      </c>
      <c r="D24" s="5" t="n">
        <v>90285</v>
      </c>
    </row>
    <row r="25">
      <c r="A25" s="4" t="inlineStr">
        <is>
          <t>Available to grant from 2018 Plan</t>
        </is>
      </c>
    </row>
    <row r="26">
      <c r="A26" s="4" t="inlineStr">
        <is>
          <t>Share-based Compensation Arrangement by Share-based Payment Award, Number of Shares Available for Grant</t>
        </is>
      </c>
      <c r="D26" s="5" t="n">
        <v>800000</v>
      </c>
    </row>
    <row r="27">
      <c r="A27" s="4" t="inlineStr">
        <is>
          <t>Granted from 2018 Plan</t>
        </is>
      </c>
    </row>
    <row r="28">
      <c r="A28" s="4" t="inlineStr">
        <is>
          <t>Share-based Compensation Arrangement by Share-based Payment Award, Number of Shares Available for Grant</t>
        </is>
      </c>
      <c r="B28" s="5" t="n">
        <v>196350</v>
      </c>
      <c r="C28" s="5" t="n">
        <v>186400</v>
      </c>
      <c r="D28" s="5" t="n">
        <v>185750</v>
      </c>
    </row>
    <row r="29">
      <c r="A29" s="4" t="inlineStr">
        <is>
          <t>Share-based Payment Arrangement, Option, Exercise Price Range, Shares Exercisable</t>
        </is>
      </c>
      <c r="B29" s="5" t="n">
        <v>196350</v>
      </c>
      <c r="C29" s="5" t="n">
        <v>186400</v>
      </c>
      <c r="D29" s="5" t="n">
        <v>185750</v>
      </c>
    </row>
    <row r="30">
      <c r="A30" s="4" t="inlineStr">
        <is>
          <t>Share-based Compensation Arrangement by Share-based Payment Award, Options, Outstanding, Weighted Average Exercise Price</t>
        </is>
      </c>
      <c r="B30" s="10" t="n">
        <v>41.74</v>
      </c>
      <c r="C30" s="10" t="n">
        <v>60.086</v>
      </c>
      <c r="D30" s="10" t="n">
        <v>55.2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Fair Value Option Pricing Model Assumptions (Details) - $ / shares</t>
        </is>
      </c>
      <c r="B1" s="2" t="inlineStr">
        <is>
          <t>12 Months Ended</t>
        </is>
      </c>
    </row>
    <row r="2">
      <c r="B2" s="2" t="inlineStr">
        <is>
          <t>Dec. 31, 2020</t>
        </is>
      </c>
      <c r="C2" s="2" t="inlineStr">
        <is>
          <t>Dec. 31, 2019</t>
        </is>
      </c>
      <c r="D2" s="2" t="inlineStr">
        <is>
          <t>Dec. 31, 2018</t>
        </is>
      </c>
    </row>
    <row r="3">
      <c r="A3" s="3" t="inlineStr">
        <is>
          <t>Stock Compensation Plans</t>
        </is>
      </c>
    </row>
    <row r="4">
      <c r="A4" s="4" t="inlineStr">
        <is>
          <t>Expected dividends per share</t>
        </is>
      </c>
      <c r="B4" s="7" t="n">
        <v>1.36</v>
      </c>
      <c r="C4" s="7" t="n">
        <v>1.36</v>
      </c>
      <c r="D4" s="7" t="n">
        <v>1.27</v>
      </c>
    </row>
    <row r="5">
      <c r="A5" s="4" t="inlineStr">
        <is>
          <t>Risk-free interest rate</t>
        </is>
      </c>
      <c r="B5" s="4" t="inlineStr">
        <is>
          <t>0.35%</t>
        </is>
      </c>
      <c r="C5" s="4" t="inlineStr">
        <is>
          <t>1.59%</t>
        </is>
      </c>
      <c r="D5" s="4" t="inlineStr">
        <is>
          <t>2.86%</t>
        </is>
      </c>
    </row>
    <row r="6">
      <c r="A6" s="4" t="inlineStr">
        <is>
          <t>Expected life of options</t>
        </is>
      </c>
      <c r="B6" s="4" t="inlineStr">
        <is>
          <t>5 years</t>
        </is>
      </c>
      <c r="C6" s="4" t="inlineStr">
        <is>
          <t>5 years</t>
        </is>
      </c>
      <c r="D6" s="4" t="inlineStr">
        <is>
          <t>5 years</t>
        </is>
      </c>
    </row>
    <row r="7">
      <c r="A7" s="4" t="inlineStr">
        <is>
          <t>Expected volatility</t>
        </is>
      </c>
      <c r="B7" s="4" t="inlineStr">
        <is>
          <t>29.32%</t>
        </is>
      </c>
      <c r="C7" s="4" t="inlineStr">
        <is>
          <t>25.15%</t>
        </is>
      </c>
      <c r="D7" s="4" t="inlineStr">
        <is>
          <t>17.61%</t>
        </is>
      </c>
    </row>
    <row r="8">
      <c r="A8" s="4" t="inlineStr">
        <is>
          <t>Share-based Compensation Arrangement by Share-based Payment Award, Options, Grants in Period, Weighted Average Grant Date Fair Value</t>
        </is>
      </c>
      <c r="B8" s="7" t="n">
        <v>7.3</v>
      </c>
      <c r="C8" s="7" t="n">
        <v>11.2</v>
      </c>
      <c r="D8" s="7" t="n">
        <v>8.3000000000000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ompensation Plans - Schedule of Share-based Compensation, Activity (Details) - $ / shares</t>
        </is>
      </c>
      <c r="B1" s="2" t="inlineStr">
        <is>
          <t>12 Months Ended</t>
        </is>
      </c>
    </row>
    <row r="2">
      <c r="B2" s="2" t="inlineStr">
        <is>
          <t>Dec. 31, 2020</t>
        </is>
      </c>
      <c r="C2" s="2" t="inlineStr">
        <is>
          <t>Dec. 31, 2019</t>
        </is>
      </c>
    </row>
    <row r="3">
      <c r="A3" s="4" t="inlineStr">
        <is>
          <t>Share-based Compensation Arrangement by Share-based Payment Award, Options, Outstanding, Number</t>
        </is>
      </c>
      <c r="B3" s="5" t="n">
        <v>971107</v>
      </c>
      <c r="C3" s="5" t="n">
        <v>807868</v>
      </c>
    </row>
    <row r="4">
      <c r="A4" s="4" t="inlineStr">
        <is>
          <t>Share-based Compensation Arrangements by Share-based Payment Award, Options, Grants in Period, Weighted Average Exercise Price</t>
        </is>
      </c>
      <c r="B4" s="10" t="n">
        <v>48.079</v>
      </c>
      <c r="C4" s="10" t="n">
        <v>49.139</v>
      </c>
    </row>
    <row r="5">
      <c r="A5" s="4" t="inlineStr">
        <is>
          <t>Share based compensation stock option weighted average remaining contractual term</t>
        </is>
      </c>
      <c r="B5" s="4" t="inlineStr">
        <is>
          <t>7 years 2 months 23 days</t>
        </is>
      </c>
      <c r="C5" s="4" t="inlineStr">
        <is>
          <t>7 years 6 months 14 days</t>
        </is>
      </c>
    </row>
    <row r="6">
      <c r="A6" s="4" t="inlineStr">
        <is>
          <t>Granted</t>
        </is>
      </c>
    </row>
    <row r="7">
      <c r="A7" s="4" t="inlineStr">
        <is>
          <t>Share-based Compensation Arrangement by Share-based Payment Award, Options, Outstanding, Number</t>
        </is>
      </c>
      <c r="B7" s="5" t="n">
        <v>196350</v>
      </c>
    </row>
    <row r="8">
      <c r="A8" s="4" t="inlineStr">
        <is>
          <t>Share-based Compensation Arrangements by Share-based Payment Award, Options, Grants in Period, Weighted Average Exercise Price</t>
        </is>
      </c>
      <c r="B8" s="10" t="n">
        <v>41.74</v>
      </c>
    </row>
    <row r="9">
      <c r="A9" s="4" t="inlineStr">
        <is>
          <t>Exercised</t>
        </is>
      </c>
    </row>
    <row r="10">
      <c r="A10" s="4" t="inlineStr">
        <is>
          <t>Share-based Compensation Arrangement by Share-based Payment Award, Options, Outstanding, Number</t>
        </is>
      </c>
      <c r="B10" s="5" t="n">
        <v>21436</v>
      </c>
    </row>
    <row r="11">
      <c r="A11" s="4" t="inlineStr">
        <is>
          <t>Share-based Compensation Arrangements by Share-based Payment Award, Options, Grants in Period, Weighted Average Exercise Price</t>
        </is>
      </c>
      <c r="B11" s="10" t="n">
        <v>30.805</v>
      </c>
    </row>
    <row r="12">
      <c r="A12" s="4" t="inlineStr">
        <is>
          <t>Forfeited</t>
        </is>
      </c>
    </row>
    <row r="13">
      <c r="A13" s="4" t="inlineStr">
        <is>
          <t>Share-based Compensation Arrangement by Share-based Payment Award, Options, Outstanding, Number</t>
        </is>
      </c>
      <c r="B13" s="5" t="n">
        <v>11675</v>
      </c>
    </row>
    <row r="14">
      <c r="A14" s="4" t="inlineStr">
        <is>
          <t>Share-based Compensation Arrangements by Share-based Payment Award, Options, Grants in Period, Weighted Average Exercise Price</t>
        </is>
      </c>
      <c r="B14" s="10" t="n">
        <v>46.523</v>
      </c>
    </row>
    <row r="15">
      <c r="A15" s="4" t="inlineStr">
        <is>
          <t>Balance, End of Period</t>
        </is>
      </c>
    </row>
    <row r="16">
      <c r="A16" s="4" t="inlineStr">
        <is>
          <t>Share-based Compensation Arrangement by Share-based Payment Award, Options, Outstanding, Number</t>
        </is>
      </c>
      <c r="B16" s="5" t="n">
        <v>363695</v>
      </c>
    </row>
    <row r="17">
      <c r="A17" s="4" t="inlineStr">
        <is>
          <t>Share-based Compensation Arrangements by Share-based Payment Award, Options, Grants in Period, Weighted Average Exercise Price</t>
        </is>
      </c>
      <c r="B17" s="10" t="n">
        <v>42.583</v>
      </c>
    </row>
    <row r="18">
      <c r="A18" s="4" t="inlineStr">
        <is>
          <t>Balance, End of Period | Options exercisable</t>
        </is>
      </c>
    </row>
    <row r="19">
      <c r="A19" s="4" t="inlineStr">
        <is>
          <t>Share based compensation stock option weighted average remaining contractual term</t>
        </is>
      </c>
      <c r="B19" s="4" t="inlineStr">
        <is>
          <t>4 years 11 months 12 day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Granted and Intrinsic Value (Details) - USD ($)</t>
        </is>
      </c>
      <c r="B1" s="2" t="inlineStr">
        <is>
          <t>12 Months Ended</t>
        </is>
      </c>
    </row>
    <row r="2">
      <c r="B2" s="2" t="inlineStr">
        <is>
          <t>Dec. 31, 2020</t>
        </is>
      </c>
      <c r="C2" s="2" t="inlineStr">
        <is>
          <t>Dec. 31, 2019</t>
        </is>
      </c>
      <c r="D2" s="2" t="inlineStr">
        <is>
          <t>Dec. 31, 2018</t>
        </is>
      </c>
    </row>
    <row r="3">
      <c r="A3" s="3" t="inlineStr">
        <is>
          <t>Stock Compensation Plans</t>
        </is>
      </c>
    </row>
    <row r="4">
      <c r="A4" s="4" t="inlineStr">
        <is>
          <t>Share Based Compensation Arrangement By Share Based Payment Award Options Granted Number</t>
        </is>
      </c>
      <c r="B4" s="5" t="n">
        <v>196350</v>
      </c>
      <c r="C4" s="5" t="n">
        <v>186400</v>
      </c>
      <c r="D4" s="5" t="n">
        <v>186750</v>
      </c>
    </row>
    <row r="5">
      <c r="A5" s="4" t="inlineStr">
        <is>
          <t>Share-based Compensation Arrangement by Share-based Payment Award, Options, Exercises in Period, Intrinsic Value</t>
        </is>
      </c>
      <c r="B5" s="6" t="n">
        <v>371000</v>
      </c>
      <c r="C5" s="6" t="n">
        <v>3100000</v>
      </c>
      <c r="D5" s="6" t="n">
        <v>2200000</v>
      </c>
    </row>
    <row r="6">
      <c r="A6" s="4" t="inlineStr">
        <is>
          <t>Proceeds from Stock Options Exercised</t>
        </is>
      </c>
      <c r="B6" s="5" t="n">
        <v>661000</v>
      </c>
      <c r="C6" s="5" t="n">
        <v>4158000</v>
      </c>
      <c r="D6" s="5" t="n">
        <v>2224000</v>
      </c>
    </row>
    <row r="7">
      <c r="A7" s="4" t="inlineStr">
        <is>
          <t>Share-based Payment Arrangement, Exercise of Option, Tax Benefit</t>
        </is>
      </c>
      <c r="B7" s="5" t="n">
        <v>257000</v>
      </c>
      <c r="C7" s="5" t="n">
        <v>2700000</v>
      </c>
      <c r="D7" s="5" t="n">
        <v>1600000</v>
      </c>
    </row>
    <row r="8">
      <c r="A8" s="4" t="inlineStr">
        <is>
          <t>Share-based Compensation Arrangement by Share-based Payment Award, Options, Outstanding, Intrinsic Value</t>
        </is>
      </c>
      <c r="B8" s="5" t="n">
        <v>4500000</v>
      </c>
      <c r="C8" s="5" t="n">
        <v>11500000</v>
      </c>
      <c r="D8" s="5" t="n">
        <v>4700000</v>
      </c>
    </row>
    <row r="9">
      <c r="A9" s="4" t="inlineStr">
        <is>
          <t>Share-based Compensation Arrangement by Share-based Payment Award, Options, Exercisable, Intrinsic Value</t>
        </is>
      </c>
      <c r="B9" s="6" t="n">
        <v>2900000</v>
      </c>
      <c r="C9" s="6" t="n">
        <v>6600000</v>
      </c>
      <c r="D9" s="6" t="n">
        <v>39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chedule of Nonvested Share Activity (Details) - $ / shares</t>
        </is>
      </c>
      <c r="B1" s="2" t="inlineStr">
        <is>
          <t>12 Months Ended</t>
        </is>
      </c>
    </row>
    <row r="2">
      <c r="B2" s="2" t="inlineStr">
        <is>
          <t>Dec. 31, 2020</t>
        </is>
      </c>
      <c r="C2" s="2" t="inlineStr">
        <is>
          <t>Dec. 31, 2019</t>
        </is>
      </c>
    </row>
    <row r="3">
      <c r="A3" s="4" t="inlineStr">
        <is>
          <t>Nonvested options Member</t>
        </is>
      </c>
    </row>
    <row r="4">
      <c r="A4" s="4" t="inlineStr">
        <is>
          <t>Share-based Compensation Arrangement by Share-based Payment Award, Equity Instruments Other than Options, Nonvested, Number</t>
        </is>
      </c>
      <c r="B4" s="5" t="n">
        <v>607412</v>
      </c>
      <c r="C4" s="5" t="n">
        <v>552377</v>
      </c>
    </row>
    <row r="5">
      <c r="A5" s="4" t="inlineStr">
        <is>
          <t>Share Based Compensation Arrangement by Share Based Payment Award Nonvested Weighted Average Exercise Price</t>
        </is>
      </c>
      <c r="B5" s="10" t="n">
        <v>51.37</v>
      </c>
      <c r="C5" s="10" t="n">
        <v>54.61</v>
      </c>
    </row>
    <row r="6">
      <c r="A6" s="4" t="inlineStr">
        <is>
          <t>Share Based Compensation Arrangement by Share Based Payment Award Nonvested Weighted Average Grant Date Fair Value</t>
        </is>
      </c>
      <c r="B6" s="10" t="n">
        <v>8.981</v>
      </c>
      <c r="C6" s="10" t="n">
        <v>9.509</v>
      </c>
    </row>
    <row r="7">
      <c r="A7" s="4" t="inlineStr">
        <is>
          <t>Granted</t>
        </is>
      </c>
    </row>
    <row r="8">
      <c r="A8" s="4" t="inlineStr">
        <is>
          <t>Share-based Compensation Arrangement by Share-based Payment Award, Equity Instruments Other than Options, Nonvested, Number</t>
        </is>
      </c>
      <c r="B8" s="5" t="n">
        <v>196350</v>
      </c>
    </row>
    <row r="9">
      <c r="A9" s="4" t="inlineStr">
        <is>
          <t>Share Based Compensation Arrangement by Share Based Payment Award Nonvested Weighted Average Exercise Price</t>
        </is>
      </c>
      <c r="B9" s="10" t="n">
        <v>41.74</v>
      </c>
    </row>
    <row r="10">
      <c r="A10" s="4" t="inlineStr">
        <is>
          <t>Share Based Compensation Arrangement by Share Based Payment Award Nonvested Weighted Average Grant Date Fair Value</t>
        </is>
      </c>
      <c r="B10" s="10" t="n">
        <v>7.296</v>
      </c>
    </row>
    <row r="11">
      <c r="A11" s="4" t="inlineStr">
        <is>
          <t>Vested this period Member</t>
        </is>
      </c>
    </row>
    <row r="12">
      <c r="A12" s="4" t="inlineStr">
        <is>
          <t>Share-based Compensation Arrangement by Share-based Payment Award, Equity Instruments Other than Options, Nonvested, Number</t>
        </is>
      </c>
      <c r="B12" s="5" t="n">
        <v>134140</v>
      </c>
    </row>
    <row r="13">
      <c r="A13" s="4" t="inlineStr">
        <is>
          <t>Share Based Compensation Arrangement by Share Based Payment Award Nonvested Weighted Average Exercise Price</t>
        </is>
      </c>
      <c r="B13" s="10" t="n">
        <v>50.441</v>
      </c>
    </row>
    <row r="14">
      <c r="A14" s="4" t="inlineStr">
        <is>
          <t>Share Based Compensation Arrangement by Share Based Payment Award Nonvested Weighted Average Grant Date Fair Value</t>
        </is>
      </c>
      <c r="B14" s="10" t="n">
        <v>8.662000000000001</v>
      </c>
    </row>
    <row r="15">
      <c r="A15" s="4" t="inlineStr">
        <is>
          <t>Nonvested options forfeited Member</t>
        </is>
      </c>
    </row>
    <row r="16">
      <c r="A16" s="4" t="inlineStr">
        <is>
          <t>Share-based Compensation Arrangement by Share-based Payment Award, Equity Instruments Other than Options, Nonvested, Number</t>
        </is>
      </c>
      <c r="B16" s="5" t="n">
        <v>7175</v>
      </c>
    </row>
    <row r="17">
      <c r="A17" s="4" t="inlineStr">
        <is>
          <t>Share Based Compensation Arrangement by Share Based Payment Award Nonvested Weighted Average Exercise Price</t>
        </is>
      </c>
      <c r="B17" s="10" t="n">
        <v>54.655</v>
      </c>
    </row>
    <row r="18">
      <c r="A18" s="4" t="inlineStr">
        <is>
          <t>Share Based Compensation Arrangement by Share Based Payment Award Nonvested Weighted Average Grant Date Fair Value</t>
        </is>
      </c>
      <c r="B18" s="10" t="n">
        <v>9.50099999999999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Nonvested Options Granted Unrecognized Compensation Cost (Details) $ in Millions</t>
        </is>
      </c>
      <c r="B1" s="2" t="inlineStr">
        <is>
          <t>12 Months Ended</t>
        </is>
      </c>
    </row>
    <row r="2">
      <c r="B2" s="2" t="inlineStr">
        <is>
          <t>Dec. 31, 2020USD ($)</t>
        </is>
      </c>
    </row>
    <row r="3">
      <c r="A3" s="3" t="inlineStr">
        <is>
          <t>Stock Compensation Plans</t>
        </is>
      </c>
    </row>
    <row r="4">
      <c r="A4" s="4" t="inlineStr">
        <is>
          <t>Nonvested Options Granted Unrecognized Compensation Costs</t>
        </is>
      </c>
      <c r="B4" s="8" t="n">
        <v>4.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12 Months Ended</t>
        </is>
      </c>
    </row>
    <row r="2">
      <c r="B2" s="2" t="inlineStr">
        <is>
          <t>Dec. 31, 2019</t>
        </is>
      </c>
    </row>
    <row r="3">
      <c r="A3" s="3" t="inlineStr">
        <is>
          <t>Other Real Estate Owned and Repossessions</t>
        </is>
      </c>
    </row>
    <row r="4">
      <c r="A4" s="4" t="inlineStr">
        <is>
          <t>Other Real Estate Owned and Repossessions</t>
        </is>
      </c>
      <c r="B4" s="4" t="inlineStr">
        <is>
          <t>Note 5: Other Real Estate Owned and Repossessions Major classifications of other real estate owned at December 31, 2020 and 2019, were as follows: ​ ​ ​ ​ ​ ​ ​ ​ ​ 2020 2019 ​ ​ (In Thousands) Foreclosed assets held for sale and repossessions ​ ​ One- to four-family construction ​ $ — ​ $ — Subdivision construction ​ 263 ​ 689 Land development ​ 250 ​ 1,816 Commercial construction ​ — ​ — One- to four-family residential ​ 111 ​ 601 Other residential ​ — ​ — Commercial real estate ​ — ​ — Commercial business ​ — ​ — Consumer ​ 153 ​ 545 ​ ​ 777 ​ 3,651 ​ ​ ​ ​ ​ Foreclosed assets related to FDIC acquisitions, net of discounts ​ 446 ​ 1,003 ​ ​ ​ ​ ​ ​ ​ Foreclosed assets held for sale and repossessions, net ​ 1,223 ​ 4,654 ​ ​ ​ ​ ​ ​ ​ Other real estate owned not acquired through foreclosure ​ 654 ​ 871 ​ ​ ​ ​ ​ ​ ​ Other real estate owned and repossessions ​ $ 1,877 ​ $ 5,525 ​ At December 31, 2020, other real estate owned not acquired through foreclosure included seven properties all of which were branch locations that were closed and held for sale. During the year ended December 31, 2020, one former branch location was added to this category for $80,000 and was under contract at December 31, 2020. The sale was completed in February 2021, resulting in a small gain. During the year ended December 31, 2020, valuation write-downs of $286,000 were recorded on branch locations that were closed and held for sale. At December 31, 2019, other real estate owned not acquired through foreclosure included six properties all of which were branch locations that were closed and held for sale. During the year ended December 31, 2019, one former branch location was both added to this category and sold at a gain of $115,000, which is included in the net gains on sales of other real estate owned and repossessions amount in the table below. At December 31, 2020, residential mortgage loans totaling $602,000 were in the process of foreclosure, $518,000 of which were acquired loans related to FDIC-assisted transactions. At December 31, 2019, residential mortgage loans totaling $1.6 million were in the process of foreclosure, $1.4 million of which were acquired loans related to FDIC-assisted transactions. Expenses applicable to other real estate owned and repossessions for the years ended December 31, 2020, 2019 and 2018, included the following: ​ ​ ​ ​ ​ ​ ​ ​ ​ ​ ​ ​ 2020 2019 2018 ​ ​ (In Thousands) ​ ​ ​ ​ ​ ​ ​ ​ ​ ​ Net gains on sales of other real estate owned and repossessions ​ $ (480) ​ $ (750) ​ $ (2,522) Valuation write-downs ​ 1,320 ​ 926 ​ 3,897 Operating expenses, net of rental income ​ 1,183 ​ 2,008 ​ 3,544 ​ ​ ​ ​ ​ ​ ​ ​ ​ ​ ​ ​ $ 2,023 ​ $ 2,184 ​ $ 4,9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 Compensation Plans - Share-based Compensation Arrangement by Share-based Payment Award, Options, Vested and Expected to Vest, Exercisable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Share-based Compensation Arrangement by Share-based Payment Award, Options, Outstanding, Number</t>
        </is>
      </c>
      <c r="B3" s="5" t="n">
        <v>971107</v>
      </c>
      <c r="C3" s="5" t="n">
        <v>807868</v>
      </c>
    </row>
    <row r="4">
      <c r="A4" s="4" t="inlineStr">
        <is>
          <t>Share based compensation stock option weighted average remaining contractual term</t>
        </is>
      </c>
      <c r="B4" s="4" t="inlineStr">
        <is>
          <t>7 years 2 months 23 days</t>
        </is>
      </c>
      <c r="C4" s="4" t="inlineStr">
        <is>
          <t>7 years 6 months 14 days</t>
        </is>
      </c>
    </row>
    <row r="5">
      <c r="A5" s="4" t="inlineStr">
        <is>
          <t>Share-based Compensation Arrangement by Share-based Payment Award, Options, Outstanding, Weighted Average Exercise Price</t>
        </is>
      </c>
      <c r="B5" s="10" t="n">
        <v>48.079</v>
      </c>
      <c r="C5" s="10" t="n">
        <v>49.139</v>
      </c>
      <c r="D5" s="10" t="n">
        <v>43.886</v>
      </c>
      <c r="E5" s="10" t="n">
        <v>38.86</v>
      </c>
    </row>
    <row r="6">
      <c r="A6" s="4" t="inlineStr">
        <is>
          <t>Share-based Compensation Arrangement by Share-based Payment Award, Options, Exercisable, Number</t>
        </is>
      </c>
      <c r="B6" s="5" t="n">
        <v>363695</v>
      </c>
    </row>
    <row r="7">
      <c r="A7" s="4" t="inlineStr">
        <is>
          <t>Share-based Compensation Arrangement by Share-based Payment Award, Options, Exercisable, Weighted Average Exercise Price</t>
        </is>
      </c>
      <c r="B7" s="10" t="n">
        <v>42.583</v>
      </c>
    </row>
    <row r="8">
      <c r="A8" s="4" t="inlineStr">
        <is>
          <t>Range of Exercise Prices Member | $16.810 to 29.640 Member</t>
        </is>
      </c>
    </row>
    <row r="9">
      <c r="A9" s="4" t="inlineStr">
        <is>
          <t>Share-based Compensation Arrangement by Share-based Payment Award, Options, Outstanding, Number</t>
        </is>
      </c>
      <c r="B9" s="5" t="n">
        <v>64043</v>
      </c>
    </row>
    <row r="10">
      <c r="A10" s="4" t="inlineStr">
        <is>
          <t>Share based compensation stock option weighted average remaining contractual term</t>
        </is>
      </c>
      <c r="B10" s="4" t="inlineStr">
        <is>
          <t>2 years 1 month 28 days</t>
        </is>
      </c>
    </row>
    <row r="11">
      <c r="A11" s="4" t="inlineStr">
        <is>
          <t>Share-based Compensation Arrangement by Share-based Payment Award, Options, Outstanding, Weighted Average Exercise Price</t>
        </is>
      </c>
      <c r="B11" s="10" t="n">
        <v>25.598</v>
      </c>
    </row>
    <row r="12">
      <c r="A12" s="4" t="inlineStr">
        <is>
          <t>Share-based Compensation Arrangement by Share-based Payment Award, Options, Exercisable, Number</t>
        </is>
      </c>
      <c r="B12" s="5" t="n">
        <v>64043</v>
      </c>
    </row>
    <row r="13">
      <c r="A13" s="4" t="inlineStr">
        <is>
          <t>Share-based Compensation Arrangement by Share-based Payment Award, Options, Exercisable, Weighted Average Exercise Price</t>
        </is>
      </c>
      <c r="B13" s="10" t="n">
        <v>25.598</v>
      </c>
    </row>
    <row r="14">
      <c r="A14" s="4" t="inlineStr">
        <is>
          <t>Exercise price range, minimum</t>
        </is>
      </c>
      <c r="B14" s="11" t="n">
        <v>16.81</v>
      </c>
    </row>
    <row r="15">
      <c r="A15" s="4" t="inlineStr">
        <is>
          <t>Exercise price range, maximum</t>
        </is>
      </c>
      <c r="B15" s="10" t="n">
        <v>29.64</v>
      </c>
    </row>
    <row r="16">
      <c r="A16" s="4" t="inlineStr">
        <is>
          <t>Range of Exercise Prices Member | $32.590 to 38.610 Member</t>
        </is>
      </c>
    </row>
    <row r="17">
      <c r="A17" s="4" t="inlineStr">
        <is>
          <t>Share-based Compensation Arrangement by Share-based Payment Award, Options, Outstanding, Number</t>
        </is>
      </c>
      <c r="B17" s="5" t="n">
        <v>62056</v>
      </c>
    </row>
    <row r="18">
      <c r="A18" s="4" t="inlineStr">
        <is>
          <t>Share based compensation stock option weighted average remaining contractual term</t>
        </is>
      </c>
      <c r="B18" s="4" t="inlineStr">
        <is>
          <t>3 years 7 months 13 days</t>
        </is>
      </c>
    </row>
    <row r="19">
      <c r="A19" s="4" t="inlineStr">
        <is>
          <t>Share-based Compensation Arrangement by Share-based Payment Award, Options, Outstanding, Weighted Average Exercise Price</t>
        </is>
      </c>
      <c r="B19" s="10" t="n">
        <v>33.001</v>
      </c>
    </row>
    <row r="20">
      <c r="A20" s="4" t="inlineStr">
        <is>
          <t>Share-based Compensation Arrangement by Share-based Payment Award, Options, Exercisable, Number</t>
        </is>
      </c>
      <c r="B20" s="5" t="n">
        <v>61181</v>
      </c>
    </row>
    <row r="21">
      <c r="A21" s="4" t="inlineStr">
        <is>
          <t>Share-based Compensation Arrangement by Share-based Payment Award, Options, Exercisable, Weighted Average Exercise Price</t>
        </is>
      </c>
      <c r="B21" s="10" t="n">
        <v>32.921</v>
      </c>
    </row>
    <row r="22">
      <c r="A22" s="4" t="inlineStr">
        <is>
          <t>Exercise price range, minimum</t>
        </is>
      </c>
      <c r="B22" s="11" t="n">
        <v>32.59</v>
      </c>
    </row>
    <row r="23">
      <c r="A23" s="4" t="inlineStr">
        <is>
          <t>Exercise price range, maximum</t>
        </is>
      </c>
      <c r="B23" s="10" t="n">
        <v>38.61</v>
      </c>
    </row>
    <row r="24">
      <c r="A24" s="4" t="inlineStr">
        <is>
          <t>Range of Exercise Prices Member | $41.300 to 47.800 Member</t>
        </is>
      </c>
    </row>
    <row r="25">
      <c r="A25" s="4" t="inlineStr">
        <is>
          <t>Share-based Compensation Arrangement by Share-based Payment Award, Options, Outstanding, Number</t>
        </is>
      </c>
      <c r="B25" s="5" t="n">
        <v>282357</v>
      </c>
    </row>
    <row r="26">
      <c r="A26" s="4" t="inlineStr">
        <is>
          <t>Share based compensation stock option weighted average remaining contractual term</t>
        </is>
      </c>
      <c r="B26" s="4" t="inlineStr">
        <is>
          <t>8 years 6 months 21 days</t>
        </is>
      </c>
    </row>
    <row r="27">
      <c r="A27" s="4" t="inlineStr">
        <is>
          <t>Share-based Compensation Arrangement by Share-based Payment Award, Options, Outstanding, Weighted Average Exercise Price</t>
        </is>
      </c>
      <c r="B27" s="10" t="n">
        <v>41.613</v>
      </c>
    </row>
    <row r="28">
      <c r="A28" s="4" t="inlineStr">
        <is>
          <t>Share-based Compensation Arrangement by Share-based Payment Award, Options, Exercisable, Number</t>
        </is>
      </c>
      <c r="B28" s="5" t="n">
        <v>59816</v>
      </c>
    </row>
    <row r="29">
      <c r="A29" s="4" t="inlineStr">
        <is>
          <t>Share-based Compensation Arrangement by Share-based Payment Award, Options, Exercisable, Weighted Average Exercise Price</t>
        </is>
      </c>
      <c r="B29" s="10" t="n">
        <v>41.335</v>
      </c>
    </row>
    <row r="30">
      <c r="A30" s="4" t="inlineStr">
        <is>
          <t>Exercise price range, minimum</t>
        </is>
      </c>
      <c r="B30" s="11" t="n">
        <v>41.3</v>
      </c>
    </row>
    <row r="31">
      <c r="A31" s="4" t="inlineStr">
        <is>
          <t>Exercise price range, maximum</t>
        </is>
      </c>
      <c r="B31" s="10" t="n">
        <v>47.8</v>
      </c>
    </row>
    <row r="32">
      <c r="A32" s="4" t="inlineStr">
        <is>
          <t>Range of Exercise Prices Member | $50.710 to 52.500 Member</t>
        </is>
      </c>
    </row>
    <row r="33">
      <c r="A33" s="4" t="inlineStr">
        <is>
          <t>Share-based Compensation Arrangement by Share-based Payment Award, Options, Outstanding, Number</t>
        </is>
      </c>
      <c r="B33" s="5" t="n">
        <v>204251</v>
      </c>
    </row>
    <row r="34">
      <c r="A34" s="4" t="inlineStr">
        <is>
          <t>Share based compensation stock option weighted average remaining contractual term</t>
        </is>
      </c>
      <c r="B34" s="4" t="inlineStr">
        <is>
          <t>6 years 1 month 9 days</t>
        </is>
      </c>
    </row>
    <row r="35">
      <c r="A35" s="4" t="inlineStr">
        <is>
          <t>Share-based Compensation Arrangement by Share-based Payment Award, Options, Outstanding, Weighted Average Exercise Price</t>
        </is>
      </c>
      <c r="B35" s="10" t="n">
        <v>51.656</v>
      </c>
    </row>
    <row r="36">
      <c r="A36" s="4" t="inlineStr">
        <is>
          <t>Share-based Compensation Arrangement by Share-based Payment Award, Options, Exercisable, Number</t>
        </is>
      </c>
      <c r="B36" s="5" t="n">
        <v>133496</v>
      </c>
    </row>
    <row r="37">
      <c r="A37" s="4" t="inlineStr">
        <is>
          <t>Share-based Compensation Arrangement by Share-based Payment Award, Options, Exercisable, Weighted Average Exercise Price</t>
        </is>
      </c>
      <c r="B37" s="10" t="n">
        <v>51.415</v>
      </c>
    </row>
    <row r="38">
      <c r="A38" s="4" t="inlineStr">
        <is>
          <t>Exercise price range, minimum</t>
        </is>
      </c>
      <c r="B38" s="11" t="n">
        <v>50.71</v>
      </c>
    </row>
    <row r="39">
      <c r="A39" s="4" t="inlineStr">
        <is>
          <t>Exercise price range, maximum</t>
        </is>
      </c>
      <c r="B39" s="10" t="n">
        <v>52.5</v>
      </c>
    </row>
    <row r="40">
      <c r="A40" s="4" t="inlineStr">
        <is>
          <t>Range of Exercise Prices Member | $55.000 to 60.150 Member</t>
        </is>
      </c>
    </row>
    <row r="41">
      <c r="A41" s="4" t="inlineStr">
        <is>
          <t>Share-based Compensation Arrangement by Share-based Payment Award, Options, Outstanding, Number</t>
        </is>
      </c>
      <c r="B41" s="5" t="n">
        <v>358400</v>
      </c>
    </row>
    <row r="42">
      <c r="A42" s="4" t="inlineStr">
        <is>
          <t>Share based compensation stock option weighted average remaining contractual term</t>
        </is>
      </c>
      <c r="B42" s="4" t="inlineStr">
        <is>
          <t>8 years 4 months 6 days</t>
        </is>
      </c>
    </row>
    <row r="43">
      <c r="A43" s="4" t="inlineStr">
        <is>
          <t>Share-based Compensation Arrangement by Share-based Payment Award, Options, Outstanding, Weighted Average Exercise Price</t>
        </is>
      </c>
      <c r="B43" s="10" t="n">
        <v>57.762</v>
      </c>
    </row>
    <row r="44">
      <c r="A44" s="4" t="inlineStr">
        <is>
          <t>Share-based Compensation Arrangement by Share-based Payment Award, Options, Exercisable, Number</t>
        </is>
      </c>
      <c r="B44" s="5" t="n">
        <v>45159</v>
      </c>
    </row>
    <row r="45">
      <c r="A45" s="4" t="inlineStr">
        <is>
          <t>Share-based Compensation Arrangement by Share-based Payment Award, Options, Exercisable, Weighted Average Exercise Price</t>
        </is>
      </c>
      <c r="B45" s="10" t="n">
        <v>55.306</v>
      </c>
    </row>
    <row r="46">
      <c r="A46" s="4" t="inlineStr">
        <is>
          <t>Exercise price range, minimum</t>
        </is>
      </c>
      <c r="B46" s="5" t="n">
        <v>55</v>
      </c>
    </row>
    <row r="47">
      <c r="A47" s="4" t="inlineStr">
        <is>
          <t>Exercise price range, maximum</t>
        </is>
      </c>
      <c r="B47" s="10" t="n">
        <v>60.1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Schedule of Amounts in Accumulated Other Comprehensive Income (Loss) to be Recognized over Next Fiscal Year (Details) - USD ($) $ in Thousands</t>
        </is>
      </c>
      <c r="B1" s="2" t="inlineStr">
        <is>
          <t>Dec. 31, 2020</t>
        </is>
      </c>
      <c r="C1" s="2" t="inlineStr">
        <is>
          <t>Dec. 31, 2019</t>
        </is>
      </c>
    </row>
    <row r="2">
      <c r="A2" s="3" t="inlineStr">
        <is>
          <t>Accumulated Other Comprehensive Income (Loss) [Line Items]</t>
        </is>
      </c>
    </row>
    <row r="3">
      <c r="A3" s="4" t="inlineStr">
        <is>
          <t>Accumulated other comprehensive income, before tax</t>
        </is>
      </c>
      <c r="B3" s="6" t="n">
        <v>68850</v>
      </c>
      <c r="C3" s="6" t="n">
        <v>41771</v>
      </c>
    </row>
    <row r="4">
      <c r="A4" s="4" t="inlineStr">
        <is>
          <t>Tax effect</t>
        </is>
      </c>
      <c r="B4" s="5" t="n">
        <v>-15699</v>
      </c>
      <c r="C4" s="5" t="n">
        <v>-9525</v>
      </c>
    </row>
    <row r="5">
      <c r="A5" s="4" t="inlineStr">
        <is>
          <t>Net-of-tax amount</t>
        </is>
      </c>
      <c r="B5" s="5" t="n">
        <v>53151</v>
      </c>
      <c r="C5" s="5" t="n">
        <v>32246</v>
      </c>
    </row>
    <row r="6">
      <c r="A6" s="4" t="inlineStr">
        <is>
          <t>Accumulated Other Comprehensive Income (Loss)</t>
        </is>
      </c>
    </row>
    <row r="7">
      <c r="A7" s="3" t="inlineStr">
        <is>
          <t>Accumulated Other Comprehensive Income (Loss) [Line Items]</t>
        </is>
      </c>
    </row>
    <row r="8">
      <c r="A8" s="4" t="inlineStr">
        <is>
          <t>Accumulated other comprehensive income, before tax</t>
        </is>
      </c>
      <c r="B8" s="5" t="n">
        <v>30126</v>
      </c>
      <c r="C8" s="5" t="n">
        <v>11715</v>
      </c>
    </row>
    <row r="9">
      <c r="A9" s="4" t="inlineStr">
        <is>
          <t>Net unrealized gain on derivatives used for cash flow hedges</t>
        </is>
      </c>
    </row>
    <row r="10">
      <c r="A10" s="3" t="inlineStr">
        <is>
          <t>Accumulated Other Comprehensive Income (Loss) [Line Items]</t>
        </is>
      </c>
    </row>
    <row r="11">
      <c r="A11" s="4" t="inlineStr">
        <is>
          <t>Accumulated other comprehensive income, before tax</t>
        </is>
      </c>
      <c r="B11" s="6" t="n">
        <v>38724</v>
      </c>
      <c r="C11" s="6" t="n">
        <v>3005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mounts Reclassified from Accumulated Other Comprehensive Income (Details) - USD ($) $ in Thousands</t>
        </is>
      </c>
      <c r="B1" s="2" t="inlineStr">
        <is>
          <t>12 Months Ended</t>
        </is>
      </c>
    </row>
    <row r="2">
      <c r="B2" s="2" t="inlineStr">
        <is>
          <t>Dec. 31, 2020</t>
        </is>
      </c>
      <c r="C2" s="2" t="inlineStr">
        <is>
          <t>Dec. 31, 2019</t>
        </is>
      </c>
      <c r="D2" s="2" t="inlineStr">
        <is>
          <t>Dec. 31, 2018</t>
        </is>
      </c>
    </row>
    <row r="3">
      <c r="A3" s="4" t="inlineStr">
        <is>
          <t>Reclassification from Accumulated Other Comprehensive Income, Current Period, Net of Tax</t>
        </is>
      </c>
      <c r="B3" s="6" t="n">
        <v>5283</v>
      </c>
      <c r="C3" s="6" t="n">
        <v>48</v>
      </c>
      <c r="D3" s="6" t="n">
        <v>2</v>
      </c>
    </row>
    <row r="4">
      <c r="A4" s="4" t="inlineStr">
        <is>
          <t>Affected Line Item in the Statements of Income Member | Net realized gains on available-for-sale securities (total reclassified amount before tax)</t>
        </is>
      </c>
    </row>
    <row r="5">
      <c r="A5" s="4" t="inlineStr">
        <is>
          <t>Unrealized gains on available-for-sale securities reclassified out of AOCI</t>
        </is>
      </c>
      <c r="B5" s="5" t="n">
        <v>78</v>
      </c>
      <c r="C5" s="5" t="n">
        <v>-62</v>
      </c>
      <c r="D5" s="5" t="n">
        <v>2</v>
      </c>
    </row>
    <row r="6">
      <c r="A6" s="4" t="inlineStr">
        <is>
          <t>Affected Line Item in the Statements of Income Member | Amortization of realized gain on termination of cash flow hedge</t>
        </is>
      </c>
    </row>
    <row r="7">
      <c r="A7" s="4" t="inlineStr">
        <is>
          <t>Change in fair value of cash flow hedge available-for-sale securities reclassified out of AOCI</t>
        </is>
      </c>
      <c r="B7" s="5" t="n">
        <v>6764</v>
      </c>
      <c r="C7" s="5" t="n">
        <v>0</v>
      </c>
      <c r="D7" s="5" t="n">
        <v>0</v>
      </c>
    </row>
    <row r="8">
      <c r="A8" s="4" t="inlineStr">
        <is>
          <t>Affected Line Item in the Statements of Income Member | Tax Expense (Benefit)</t>
        </is>
      </c>
    </row>
    <row r="9">
      <c r="A9" s="4" t="inlineStr">
        <is>
          <t>Income taxes on unrealized gains on available-for-sale securities reclassified out of AOCI</t>
        </is>
      </c>
      <c r="B9" s="6" t="n">
        <v>-1559</v>
      </c>
      <c r="C9" s="6" t="n">
        <v>14</v>
      </c>
      <c r="D9"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mpliance with Regulatory Capital Requirements under Banking Regulations (Details) - USD ($) $ in Thousands</t>
        </is>
      </c>
      <c r="B1" s="2" t="inlineStr">
        <is>
          <t>Dec. 31, 2020</t>
        </is>
      </c>
      <c r="C1" s="2" t="inlineStr">
        <is>
          <t>Dec. 31, 2019</t>
        </is>
      </c>
    </row>
    <row r="2">
      <c r="A2" s="4" t="inlineStr">
        <is>
          <t>Total capital Member | Great Southern Bancorp, Inc. Member</t>
        </is>
      </c>
    </row>
    <row r="3">
      <c r="A3" s="4" t="inlineStr">
        <is>
          <t>Actual Capital Amount</t>
        </is>
      </c>
      <c r="B3" s="6" t="n">
        <v>800388</v>
      </c>
      <c r="C3" s="6" t="n">
        <v>698085</v>
      </c>
    </row>
    <row r="4">
      <c r="A4" s="4" t="inlineStr">
        <is>
          <t>Actual Capital Ratio</t>
        </is>
      </c>
      <c r="B4" s="4" t="inlineStr">
        <is>
          <t>17.20%</t>
        </is>
      </c>
      <c r="C4" s="4" t="inlineStr">
        <is>
          <t>15.00%</t>
        </is>
      </c>
    </row>
    <row r="5">
      <c r="A5" s="4" t="inlineStr">
        <is>
          <t>Capital Required for Capital Adequacy</t>
        </is>
      </c>
      <c r="B5" s="6" t="n">
        <v>373132</v>
      </c>
      <c r="C5" s="6" t="n">
        <v>372387</v>
      </c>
    </row>
    <row r="6">
      <c r="A6" s="4" t="inlineStr">
        <is>
          <t>Capital Required for Capital Adequacy to Risk Weighted Assets</t>
        </is>
      </c>
      <c r="B6" s="5" t="n">
        <v>8</v>
      </c>
      <c r="C6" s="5" t="n">
        <v>8</v>
      </c>
    </row>
    <row r="7">
      <c r="A7" s="4" t="inlineStr">
        <is>
          <t>Total capital Member | Great Southern Bank Member</t>
        </is>
      </c>
    </row>
    <row r="8">
      <c r="A8" s="4" t="inlineStr">
        <is>
          <t>Actual Capital Amount</t>
        </is>
      </c>
      <c r="B8" s="6" t="n">
        <v>694047</v>
      </c>
      <c r="C8" s="6" t="n">
        <v>650280</v>
      </c>
    </row>
    <row r="9">
      <c r="A9" s="4" t="inlineStr">
        <is>
          <t>Actual Capital Ratio</t>
        </is>
      </c>
      <c r="B9" s="4" t="inlineStr">
        <is>
          <t>14.90%</t>
        </is>
      </c>
      <c r="C9" s="4" t="inlineStr">
        <is>
          <t>14.00%</t>
        </is>
      </c>
    </row>
    <row r="10">
      <c r="A10" s="4" t="inlineStr">
        <is>
          <t>Capital Required for Capital Adequacy</t>
        </is>
      </c>
      <c r="B10" s="6" t="n">
        <v>373058</v>
      </c>
      <c r="C10" s="6" t="n">
        <v>372316</v>
      </c>
    </row>
    <row r="11">
      <c r="A11" s="4" t="inlineStr">
        <is>
          <t>Capital Required for Capital Adequacy to Risk Weighted Assets</t>
        </is>
      </c>
      <c r="B11" s="5" t="n">
        <v>8</v>
      </c>
      <c r="C11" s="5" t="n">
        <v>8</v>
      </c>
    </row>
    <row r="12">
      <c r="A12" s="4" t="inlineStr">
        <is>
          <t>Capital Required to be Well Capitalized</t>
        </is>
      </c>
      <c r="B12" s="6" t="n">
        <v>466322</v>
      </c>
      <c r="C12" s="6" t="n">
        <v>465395</v>
      </c>
    </row>
    <row r="13">
      <c r="A13" s="4" t="inlineStr">
        <is>
          <t>Capital Required to be Well Capitalized to Risk Weighted Assets</t>
        </is>
      </c>
      <c r="B13" s="5" t="n">
        <v>10</v>
      </c>
      <c r="C13" s="5" t="n">
        <v>10</v>
      </c>
    </row>
    <row r="14">
      <c r="A14" s="4" t="inlineStr">
        <is>
          <t>Tier I capital Member | Great Southern Bancorp, Inc. Member</t>
        </is>
      </c>
    </row>
    <row r="15">
      <c r="A15" s="4" t="inlineStr">
        <is>
          <t>Actual Capital Amount</t>
        </is>
      </c>
      <c r="B15" s="6" t="n">
        <v>594645</v>
      </c>
      <c r="C15" s="6" t="n">
        <v>582791</v>
      </c>
    </row>
    <row r="16">
      <c r="A16" s="4" t="inlineStr">
        <is>
          <t>Actual Capital Ratio</t>
        </is>
      </c>
      <c r="B16" s="4" t="inlineStr">
        <is>
          <t>12.70%</t>
        </is>
      </c>
      <c r="C16" s="4" t="inlineStr">
        <is>
          <t>12.50%</t>
        </is>
      </c>
    </row>
    <row r="17">
      <c r="A17" s="4" t="inlineStr">
        <is>
          <t>Capital Required for Capital Adequacy</t>
        </is>
      </c>
      <c r="B17" s="6" t="n">
        <v>279849</v>
      </c>
      <c r="C17" s="6" t="n">
        <v>279290</v>
      </c>
    </row>
    <row r="18">
      <c r="A18" s="4" t="inlineStr">
        <is>
          <t>Capital Required for Capital Adequacy to Risk Weighted Assets</t>
        </is>
      </c>
      <c r="B18" s="5" t="n">
        <v>6</v>
      </c>
      <c r="C18" s="5" t="n">
        <v>6</v>
      </c>
    </row>
    <row r="19">
      <c r="A19" s="4" t="inlineStr">
        <is>
          <t>Tier I capital Member | Great Southern Bank Member</t>
        </is>
      </c>
    </row>
    <row r="20">
      <c r="A20" s="4" t="inlineStr">
        <is>
          <t>Actual Capital Amount</t>
        </is>
      </c>
      <c r="B20" s="6" t="n">
        <v>638304</v>
      </c>
      <c r="C20" s="6" t="n">
        <v>609986</v>
      </c>
    </row>
    <row r="21">
      <c r="A21" s="4" t="inlineStr">
        <is>
          <t>Actual Capital Ratio</t>
        </is>
      </c>
      <c r="B21" s="4" t="inlineStr">
        <is>
          <t>13.70%</t>
        </is>
      </c>
      <c r="C21" s="4" t="inlineStr">
        <is>
          <t>13.10%</t>
        </is>
      </c>
    </row>
    <row r="22">
      <c r="A22" s="4" t="inlineStr">
        <is>
          <t>Capital Required for Capital Adequacy</t>
        </is>
      </c>
      <c r="B22" s="6" t="n">
        <v>279793</v>
      </c>
      <c r="C22" s="6" t="n">
        <v>279237</v>
      </c>
    </row>
    <row r="23">
      <c r="A23" s="4" t="inlineStr">
        <is>
          <t>Capital Required for Capital Adequacy to Risk Weighted Assets</t>
        </is>
      </c>
      <c r="B23" s="5" t="n">
        <v>6</v>
      </c>
      <c r="C23" s="5" t="n">
        <v>6</v>
      </c>
    </row>
    <row r="24">
      <c r="A24" s="4" t="inlineStr">
        <is>
          <t>Capital Required to be Well Capitalized</t>
        </is>
      </c>
      <c r="B24" s="6" t="n">
        <v>373058</v>
      </c>
      <c r="C24" s="6" t="n">
        <v>372316</v>
      </c>
    </row>
    <row r="25">
      <c r="A25" s="4" t="inlineStr">
        <is>
          <t>Capital Required to be Well Capitalized to Risk Weighted Assets</t>
        </is>
      </c>
      <c r="B25" s="5" t="n">
        <v>8</v>
      </c>
      <c r="C25" s="5" t="n">
        <v>8</v>
      </c>
    </row>
    <row r="26">
      <c r="A26" s="4" t="inlineStr">
        <is>
          <t>Tier I leverage capital Member | Great Southern Bancorp, Inc. Member</t>
        </is>
      </c>
    </row>
    <row r="27">
      <c r="A27" s="4" t="inlineStr">
        <is>
          <t>Actual Capital Amount</t>
        </is>
      </c>
      <c r="B27" s="6" t="n">
        <v>594645</v>
      </c>
      <c r="C27" s="6" t="n">
        <v>582791</v>
      </c>
    </row>
    <row r="28">
      <c r="A28" s="4" t="inlineStr">
        <is>
          <t>Actual Capital Ratio</t>
        </is>
      </c>
      <c r="B28" s="4" t="inlineStr">
        <is>
          <t>10.90%</t>
        </is>
      </c>
      <c r="C28" s="4" t="inlineStr">
        <is>
          <t>11.80%</t>
        </is>
      </c>
    </row>
    <row r="29">
      <c r="A29" s="4" t="inlineStr">
        <is>
          <t>Capital Required for Capital Adequacy</t>
        </is>
      </c>
      <c r="B29" s="6" t="n">
        <v>217223</v>
      </c>
      <c r="C29" s="6" t="n">
        <v>198320</v>
      </c>
    </row>
    <row r="30">
      <c r="A30" s="4" t="inlineStr">
        <is>
          <t>Capital Required for Capital Adequacy to Risk Weighted Assets</t>
        </is>
      </c>
      <c r="B30" s="5" t="n">
        <v>4</v>
      </c>
      <c r="C30" s="5" t="n">
        <v>4</v>
      </c>
    </row>
    <row r="31">
      <c r="A31" s="4" t="inlineStr">
        <is>
          <t>Tier I leverage capital Member | Great Southern Bank Member</t>
        </is>
      </c>
    </row>
    <row r="32">
      <c r="A32" s="4" t="inlineStr">
        <is>
          <t>Actual Capital Amount</t>
        </is>
      </c>
      <c r="B32" s="6" t="n">
        <v>638304</v>
      </c>
      <c r="C32" s="6" t="n">
        <v>609986</v>
      </c>
    </row>
    <row r="33">
      <c r="A33" s="4" t="inlineStr">
        <is>
          <t>Actual Capital Ratio</t>
        </is>
      </c>
      <c r="B33" s="4" t="inlineStr">
        <is>
          <t>11.80%</t>
        </is>
      </c>
      <c r="C33" s="4" t="inlineStr">
        <is>
          <t>12.30%</t>
        </is>
      </c>
    </row>
    <row r="34">
      <c r="A34" s="4" t="inlineStr">
        <is>
          <t>Capital Required for Capital Adequacy</t>
        </is>
      </c>
      <c r="B34" s="6" t="n">
        <v>217170</v>
      </c>
      <c r="C34" s="6" t="n">
        <v>198010</v>
      </c>
    </row>
    <row r="35">
      <c r="A35" s="4" t="inlineStr">
        <is>
          <t>Capital Required for Capital Adequacy to Risk Weighted Assets</t>
        </is>
      </c>
      <c r="B35" s="5" t="n">
        <v>4</v>
      </c>
      <c r="C35" s="5" t="n">
        <v>4</v>
      </c>
    </row>
    <row r="36">
      <c r="A36" s="4" t="inlineStr">
        <is>
          <t>Capital Required to be Well Capitalized</t>
        </is>
      </c>
      <c r="B36" s="6" t="n">
        <v>271463</v>
      </c>
      <c r="C36" s="6" t="n">
        <v>247512</v>
      </c>
    </row>
    <row r="37">
      <c r="A37" s="4" t="inlineStr">
        <is>
          <t>Capital Required to be Well Capitalized to Risk Weighted Assets</t>
        </is>
      </c>
      <c r="B37" s="5" t="n">
        <v>5</v>
      </c>
      <c r="C37" s="5" t="n">
        <v>5</v>
      </c>
    </row>
    <row r="38">
      <c r="A38" s="4" t="inlineStr">
        <is>
          <t>Common equity Tier I capital Member | Great Southern Bancorp, Inc. Member</t>
        </is>
      </c>
    </row>
    <row r="39">
      <c r="A39" s="4" t="inlineStr">
        <is>
          <t>Actual Capital Amount</t>
        </is>
      </c>
      <c r="B39" s="6" t="n">
        <v>569645</v>
      </c>
      <c r="C39" s="6" t="n">
        <v>557791</v>
      </c>
    </row>
    <row r="40">
      <c r="A40" s="4" t="inlineStr">
        <is>
          <t>Actual Capital Ratio</t>
        </is>
      </c>
      <c r="B40" s="4" t="inlineStr">
        <is>
          <t>12.20%</t>
        </is>
      </c>
      <c r="C40" s="4" t="inlineStr">
        <is>
          <t>12.00%</t>
        </is>
      </c>
    </row>
    <row r="41">
      <c r="A41" s="4" t="inlineStr">
        <is>
          <t>Capital Required for Capital Adequacy</t>
        </is>
      </c>
      <c r="B41" s="6" t="n">
        <v>209887</v>
      </c>
      <c r="C41" s="6" t="n">
        <v>209468</v>
      </c>
    </row>
    <row r="42">
      <c r="A42" s="4" t="inlineStr">
        <is>
          <t>Capital Required for Capital Adequacy to Risk Weighted Assets</t>
        </is>
      </c>
      <c r="B42" s="9" t="n">
        <v>4.5</v>
      </c>
      <c r="C42" s="9" t="n">
        <v>4.5</v>
      </c>
    </row>
    <row r="43">
      <c r="A43" s="4" t="inlineStr">
        <is>
          <t>Common equity Tier I capital Member | Great Southern Bank Member</t>
        </is>
      </c>
    </row>
    <row r="44">
      <c r="A44" s="4" t="inlineStr">
        <is>
          <t>Actual Capital Amount</t>
        </is>
      </c>
      <c r="B44" s="6" t="n">
        <v>638304</v>
      </c>
      <c r="C44" s="6" t="n">
        <v>609986</v>
      </c>
    </row>
    <row r="45">
      <c r="A45" s="4" t="inlineStr">
        <is>
          <t>Actual Capital Ratio</t>
        </is>
      </c>
      <c r="B45" s="4" t="inlineStr">
        <is>
          <t>13.70%</t>
        </is>
      </c>
      <c r="C45" s="4" t="inlineStr">
        <is>
          <t>13.10%</t>
        </is>
      </c>
    </row>
    <row r="46">
      <c r="A46" s="4" t="inlineStr">
        <is>
          <t>Capital Required for Capital Adequacy</t>
        </is>
      </c>
      <c r="B46" s="6" t="n">
        <v>209845</v>
      </c>
      <c r="C46" s="6" t="n">
        <v>209428</v>
      </c>
    </row>
    <row r="47">
      <c r="A47" s="4" t="inlineStr">
        <is>
          <t>Capital Required for Capital Adequacy to Risk Weighted Assets</t>
        </is>
      </c>
      <c r="B47" s="9" t="n">
        <v>4.5</v>
      </c>
      <c r="C47" s="9" t="n">
        <v>4.5</v>
      </c>
    </row>
    <row r="48">
      <c r="A48" s="4" t="inlineStr">
        <is>
          <t>Capital Required to be Well Capitalized</t>
        </is>
      </c>
      <c r="B48" s="6" t="n">
        <v>303109</v>
      </c>
      <c r="C48" s="6" t="n">
        <v>302507</v>
      </c>
    </row>
    <row r="49">
      <c r="A49" s="4" t="inlineStr">
        <is>
          <t>Capital Required to be Well Capitalized to Risk Weighted Assets</t>
        </is>
      </c>
      <c r="B49" s="9" t="n">
        <v>6.5</v>
      </c>
      <c r="C49" s="9" t="n">
        <v>6.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Unaudited Quarterly Operating Results: Schedule of Quarterly Financial Information (Details) - USD ($) $ / shares in Units,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Summary of Unaudited Quarterly Operating Results</t>
        </is>
      </c>
    </row>
    <row r="4">
      <c r="A4" s="4" t="inlineStr">
        <is>
          <t>Interest Income</t>
        </is>
      </c>
      <c r="B4" s="6" t="n">
        <v>52619</v>
      </c>
      <c r="C4" s="6" t="n">
        <v>53599</v>
      </c>
      <c r="D4" s="6" t="n">
        <v>54011</v>
      </c>
      <c r="E4" s="6" t="n">
        <v>57474</v>
      </c>
      <c r="F4" s="6" t="n">
        <v>58726</v>
      </c>
      <c r="G4" s="6" t="n">
        <v>60187</v>
      </c>
      <c r="H4" s="6" t="n">
        <v>58723</v>
      </c>
      <c r="I4" s="6" t="n">
        <v>57358</v>
      </c>
      <c r="J4" s="6" t="n">
        <v>56142</v>
      </c>
      <c r="K4" s="6" t="n">
        <v>52982</v>
      </c>
      <c r="L4" s="6" t="n">
        <v>49943</v>
      </c>
      <c r="M4" s="6" t="n">
        <v>46882</v>
      </c>
    </row>
    <row r="5">
      <c r="A5" s="4" t="inlineStr">
        <is>
          <t>Interest expense</t>
        </is>
      </c>
      <c r="B5" s="5" t="n">
        <v>8042</v>
      </c>
      <c r="C5" s="5" t="n">
        <v>9431</v>
      </c>
      <c r="D5" s="5" t="n">
        <v>10556</v>
      </c>
      <c r="E5" s="5" t="n">
        <v>12536</v>
      </c>
      <c r="F5" s="5" t="n">
        <v>13784</v>
      </c>
      <c r="G5" s="5" t="n">
        <v>14263</v>
      </c>
      <c r="H5" s="5" t="n">
        <v>13802</v>
      </c>
      <c r="I5" s="5" t="n">
        <v>12753</v>
      </c>
      <c r="J5" s="5" t="n">
        <v>11585</v>
      </c>
      <c r="K5" s="5" t="n">
        <v>9997</v>
      </c>
      <c r="L5" s="5" t="n">
        <v>8731</v>
      </c>
      <c r="M5" s="5" t="n">
        <v>7444</v>
      </c>
    </row>
    <row r="6">
      <c r="A6" s="4" t="inlineStr">
        <is>
          <t>Provision for loan losses</t>
        </is>
      </c>
      <c r="B6" s="5" t="n">
        <v>1500</v>
      </c>
      <c r="C6" s="5" t="n">
        <v>4500</v>
      </c>
      <c r="D6" s="5" t="n">
        <v>6000</v>
      </c>
      <c r="E6" s="5" t="n">
        <v>3871</v>
      </c>
      <c r="F6" s="5" t="n">
        <v>650</v>
      </c>
      <c r="G6" s="5" t="n">
        <v>1950</v>
      </c>
      <c r="H6" s="5" t="n">
        <v>1600</v>
      </c>
      <c r="I6" s="5" t="n">
        <v>1950</v>
      </c>
      <c r="J6" s="5" t="n">
        <v>1950</v>
      </c>
      <c r="K6" s="5" t="n">
        <v>1300</v>
      </c>
      <c r="L6" s="5" t="n">
        <v>1950</v>
      </c>
      <c r="M6" s="5" t="n">
        <v>1950</v>
      </c>
    </row>
    <row r="7">
      <c r="A7" s="4" t="inlineStr">
        <is>
          <t>Net realized gains (losses) on available-for-sale securities</t>
        </is>
      </c>
      <c r="D7" s="5" t="n">
        <v>78</v>
      </c>
      <c r="F7" s="5" t="n">
        <v>-72</v>
      </c>
      <c r="I7" s="5" t="n">
        <v>10</v>
      </c>
      <c r="K7" s="5" t="n">
        <v>2</v>
      </c>
    </row>
    <row r="8">
      <c r="A8" s="4" t="inlineStr">
        <is>
          <t>Noninterest income</t>
        </is>
      </c>
      <c r="B8" s="5" t="n">
        <v>9956</v>
      </c>
      <c r="C8" s="5" t="n">
        <v>9466</v>
      </c>
      <c r="D8" s="5" t="n">
        <v>8261</v>
      </c>
      <c r="E8" s="5" t="n">
        <v>7367</v>
      </c>
      <c r="F8" s="5" t="n">
        <v>7695</v>
      </c>
      <c r="G8" s="5" t="n">
        <v>8655</v>
      </c>
      <c r="H8" s="5" t="n">
        <v>7157</v>
      </c>
      <c r="I8" s="5" t="n">
        <v>7450</v>
      </c>
      <c r="J8" s="5" t="n">
        <v>7220</v>
      </c>
      <c r="K8" s="5" t="n">
        <v>14604</v>
      </c>
      <c r="L8" s="5" t="n">
        <v>7459</v>
      </c>
      <c r="M8" s="5" t="n">
        <v>6935</v>
      </c>
    </row>
    <row r="9">
      <c r="A9" s="4" t="inlineStr">
        <is>
          <t>Noninterest expense</t>
        </is>
      </c>
      <c r="B9" s="5" t="n">
        <v>31073</v>
      </c>
      <c r="C9" s="5" t="n">
        <v>31988</v>
      </c>
      <c r="D9" s="5" t="n">
        <v>29349</v>
      </c>
      <c r="E9" s="5" t="n">
        <v>30815</v>
      </c>
      <c r="F9" s="5" t="n">
        <v>29535</v>
      </c>
      <c r="G9" s="5" t="n">
        <v>28725</v>
      </c>
      <c r="H9" s="5" t="n">
        <v>28383</v>
      </c>
      <c r="I9" s="5" t="n">
        <v>28495</v>
      </c>
      <c r="J9" s="5" t="n">
        <v>28774</v>
      </c>
      <c r="K9" s="5" t="n">
        <v>28309</v>
      </c>
      <c r="L9" s="5" t="n">
        <v>29915</v>
      </c>
      <c r="M9" s="5" t="n">
        <v>28312</v>
      </c>
    </row>
    <row r="10">
      <c r="A10" s="4" t="inlineStr">
        <is>
          <t>Provision for income taxes</t>
        </is>
      </c>
      <c r="B10" s="5" t="n">
        <v>4172</v>
      </c>
      <c r="C10" s="5" t="n">
        <v>3692</v>
      </c>
      <c r="D10" s="5" t="n">
        <v>3164</v>
      </c>
      <c r="E10" s="5" t="n">
        <v>2751</v>
      </c>
      <c r="F10" s="5" t="n">
        <v>4559</v>
      </c>
      <c r="G10" s="5" t="n">
        <v>4172</v>
      </c>
      <c r="H10" s="5" t="n">
        <v>3720</v>
      </c>
      <c r="I10" s="5" t="n">
        <v>3998</v>
      </c>
      <c r="J10" s="5" t="n">
        <v>3765</v>
      </c>
      <c r="K10" s="5" t="n">
        <v>5464</v>
      </c>
      <c r="L10" s="5" t="n">
        <v>2967</v>
      </c>
      <c r="M10" s="5" t="n">
        <v>2645</v>
      </c>
    </row>
    <row r="11">
      <c r="A11" s="4" t="inlineStr">
        <is>
          <t>Net income available to common shareholders</t>
        </is>
      </c>
      <c r="B11" s="6" t="n">
        <v>17788</v>
      </c>
      <c r="C11" s="6" t="n">
        <v>13454</v>
      </c>
      <c r="D11" s="6" t="n">
        <v>13203</v>
      </c>
      <c r="E11" s="6" t="n">
        <v>14868</v>
      </c>
      <c r="F11" s="6" t="n">
        <v>17893</v>
      </c>
      <c r="G11" s="6" t="n">
        <v>19732</v>
      </c>
      <c r="H11" s="6" t="n">
        <v>18375</v>
      </c>
      <c r="I11" s="6" t="n">
        <v>17612</v>
      </c>
      <c r="J11" s="6" t="n">
        <v>17288</v>
      </c>
      <c r="K11" s="6" t="n">
        <v>22516</v>
      </c>
      <c r="L11" s="6" t="n">
        <v>13839</v>
      </c>
      <c r="M11" s="6" t="n">
        <v>13466</v>
      </c>
    </row>
    <row r="12">
      <c r="A12" s="4" t="inlineStr">
        <is>
          <t>Earnings per common share - diluted</t>
        </is>
      </c>
      <c r="B12" s="7" t="n">
        <v>1.28</v>
      </c>
      <c r="C12" s="7" t="n">
        <v>0.96</v>
      </c>
      <c r="D12" s="7" t="n">
        <v>0.93</v>
      </c>
      <c r="E12" s="7" t="n">
        <v>1.04</v>
      </c>
      <c r="F12" s="7" t="n">
        <v>1.24</v>
      </c>
      <c r="G12" s="7" t="n">
        <v>1.38</v>
      </c>
      <c r="H12" s="7" t="n">
        <v>1.28</v>
      </c>
      <c r="I12" s="7" t="n">
        <v>1.23</v>
      </c>
      <c r="J12" s="7" t="n">
        <v>1.21</v>
      </c>
      <c r="K12" s="7" t="n">
        <v>1.57</v>
      </c>
      <c r="L12" s="7" t="n">
        <v>0.97</v>
      </c>
      <c r="M12" s="7" t="n">
        <v>0.95</v>
      </c>
    </row>
  </sheetData>
  <mergeCells count="2">
    <mergeCell ref="A1:A2"/>
    <mergeCell ref="B1:M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Statements - Condensed Balance Sheet (Details) - USD ($) $ in Thousands</t>
        </is>
      </c>
      <c r="B1" s="2" t="inlineStr">
        <is>
          <t>Dec. 31, 2020</t>
        </is>
      </c>
      <c r="C1" s="2" t="inlineStr">
        <is>
          <t>Dec. 31, 2019</t>
        </is>
      </c>
    </row>
    <row r="2">
      <c r="A2" s="3" t="inlineStr">
        <is>
          <t>Condensed Balance Sheet Statements, Captions [Line Items]</t>
        </is>
      </c>
    </row>
    <row r="3">
      <c r="A3" s="4" t="inlineStr">
        <is>
          <t>Cash</t>
        </is>
      </c>
      <c r="B3" s="6" t="n">
        <v>92403</v>
      </c>
      <c r="C3" s="6" t="n">
        <v>99299</v>
      </c>
    </row>
    <row r="4">
      <c r="A4" s="4" t="inlineStr">
        <is>
          <t>Prepaid expenses and other assets</t>
        </is>
      </c>
      <c r="B4" s="5" t="n">
        <v>58889</v>
      </c>
      <c r="C4" s="5" t="n">
        <v>74984</v>
      </c>
    </row>
    <row r="5">
      <c r="A5" s="4" t="inlineStr">
        <is>
          <t>Total Assets</t>
        </is>
      </c>
      <c r="B5" s="5" t="n">
        <v>5526420</v>
      </c>
      <c r="C5" s="5" t="n">
        <v>5015072</v>
      </c>
    </row>
    <row r="6">
      <c r="A6" s="4" t="inlineStr">
        <is>
          <t>Subordinated debentures issued to capital trust</t>
        </is>
      </c>
      <c r="B6" s="5" t="n">
        <v>148397</v>
      </c>
      <c r="C6" s="5" t="n">
        <v>74276</v>
      </c>
    </row>
    <row r="7">
      <c r="A7" s="4" t="inlineStr">
        <is>
          <t>Subordinated notes</t>
        </is>
      </c>
      <c r="B7" s="5" t="n">
        <v>148397</v>
      </c>
      <c r="C7" s="5" t="n">
        <v>74276</v>
      </c>
    </row>
    <row r="8">
      <c r="A8" s="4" t="inlineStr">
        <is>
          <t>Additional paid-in capital</t>
        </is>
      </c>
      <c r="B8" s="5" t="n">
        <v>35004</v>
      </c>
      <c r="C8" s="5" t="n">
        <v>33510</v>
      </c>
    </row>
    <row r="9">
      <c r="A9" s="4" t="inlineStr">
        <is>
          <t>Retained earnings</t>
        </is>
      </c>
      <c r="B9" s="5" t="n">
        <v>541448</v>
      </c>
      <c r="C9" s="5" t="n">
        <v>537167</v>
      </c>
    </row>
    <row r="10">
      <c r="A10" s="4" t="inlineStr">
        <is>
          <t>Accumulated other comprehensive income</t>
        </is>
      </c>
      <c r="B10" s="5" t="n">
        <v>53151</v>
      </c>
      <c r="C10" s="5" t="n">
        <v>32246</v>
      </c>
    </row>
    <row r="11">
      <c r="A11" s="4" t="inlineStr">
        <is>
          <t>Parent Company [Member]</t>
        </is>
      </c>
    </row>
    <row r="12">
      <c r="A12" s="3" t="inlineStr">
        <is>
          <t>Condensed Balance Sheet Statements, Captions [Line Items]</t>
        </is>
      </c>
    </row>
    <row r="13">
      <c r="A13" s="4" t="inlineStr">
        <is>
          <t>Cash</t>
        </is>
      </c>
      <c r="B13" s="5" t="n">
        <v>111250</v>
      </c>
      <c r="C13" s="5" t="n">
        <v>58726</v>
      </c>
    </row>
    <row r="14">
      <c r="A14" s="4" t="inlineStr">
        <is>
          <t>Investment in subsidiary bank</t>
        </is>
      </c>
      <c r="B14" s="5" t="n">
        <v>698398</v>
      </c>
      <c r="C14" s="5" t="n">
        <v>650329</v>
      </c>
    </row>
    <row r="15">
      <c r="A15" s="4" t="inlineStr">
        <is>
          <t>Deferred and accrued income taxes</t>
        </is>
      </c>
      <c r="B15" s="5" t="n">
        <v>157</v>
      </c>
      <c r="C15" s="5" t="n">
        <v>111</v>
      </c>
    </row>
    <row r="16">
      <c r="A16" s="4" t="inlineStr">
        <is>
          <t>Prepaid expenses and other assets</t>
        </is>
      </c>
      <c r="B16" s="5" t="n">
        <v>883</v>
      </c>
      <c r="C16" s="5" t="n">
        <v>868</v>
      </c>
    </row>
    <row r="17">
      <c r="A17" s="4" t="inlineStr">
        <is>
          <t>Total Assets</t>
        </is>
      </c>
      <c r="B17" s="5" t="n">
        <v>810688</v>
      </c>
      <c r="C17" s="5" t="n">
        <v>710034</v>
      </c>
    </row>
    <row r="18">
      <c r="A18" s="4" t="inlineStr">
        <is>
          <t>Accounts payable and accrued expenses</t>
        </is>
      </c>
      <c r="B18" s="5" t="n">
        <v>6776</v>
      </c>
      <c r="C18" s="5" t="n">
        <v>6918</v>
      </c>
    </row>
    <row r="19">
      <c r="A19" s="4" t="inlineStr">
        <is>
          <t>Subordinated debentures issued to capital trust</t>
        </is>
      </c>
      <c r="B19" s="5" t="n">
        <v>25774</v>
      </c>
      <c r="C19" s="5" t="n">
        <v>25774</v>
      </c>
    </row>
    <row r="20">
      <c r="A20" s="4" t="inlineStr">
        <is>
          <t>Subordinated notes</t>
        </is>
      </c>
      <c r="B20" s="5" t="n">
        <v>148397</v>
      </c>
      <c r="C20" s="5" t="n">
        <v>74276</v>
      </c>
    </row>
    <row r="21">
      <c r="A21" s="4" t="inlineStr">
        <is>
          <t>Common Stock</t>
        </is>
      </c>
      <c r="B21" s="5" t="n">
        <v>138</v>
      </c>
      <c r="C21" s="5" t="n">
        <v>143</v>
      </c>
    </row>
    <row r="22">
      <c r="A22" s="4" t="inlineStr">
        <is>
          <t>Additional paid-in capital</t>
        </is>
      </c>
      <c r="B22" s="5" t="n">
        <v>35004</v>
      </c>
      <c r="C22" s="5" t="n">
        <v>33510</v>
      </c>
    </row>
    <row r="23">
      <c r="A23" s="4" t="inlineStr">
        <is>
          <t>Retained earnings</t>
        </is>
      </c>
      <c r="B23" s="5" t="n">
        <v>541448</v>
      </c>
      <c r="C23" s="5" t="n">
        <v>537167</v>
      </c>
    </row>
    <row r="24">
      <c r="A24" s="4" t="inlineStr">
        <is>
          <t>Accumulated other comprehensive income</t>
        </is>
      </c>
      <c r="B24" s="5" t="n">
        <v>53151</v>
      </c>
      <c r="C24" s="5" t="n">
        <v>32246</v>
      </c>
    </row>
    <row r="25">
      <c r="A25" s="4" t="inlineStr">
        <is>
          <t>Total Assets and Liabilities</t>
        </is>
      </c>
      <c r="B25" s="6" t="n">
        <v>810688</v>
      </c>
      <c r="C25" s="6" t="n">
        <v>71003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Condensed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Interest Expense</t>
        </is>
      </c>
      <c r="B4" s="6" t="n">
        <v>40565</v>
      </c>
      <c r="C4" s="6" t="n">
        <v>54602</v>
      </c>
      <c r="D4" s="6" t="n">
        <v>37757</v>
      </c>
    </row>
    <row r="5">
      <c r="A5" s="4" t="inlineStr">
        <is>
          <t>Parent Company [Member]</t>
        </is>
      </c>
    </row>
    <row r="6">
      <c r="A6" s="3" t="inlineStr">
        <is>
          <t>Condensed Income Statements, Captions [Line Items]</t>
        </is>
      </c>
    </row>
    <row r="7">
      <c r="A7" s="4" t="inlineStr">
        <is>
          <t>Dividends from subsidiary bank</t>
        </is>
      </c>
      <c r="B7" s="5" t="n">
        <v>40000</v>
      </c>
      <c r="C7" s="5" t="n">
        <v>32000</v>
      </c>
      <c r="D7" s="5" t="n">
        <v>34000</v>
      </c>
    </row>
    <row r="8">
      <c r="A8" s="4" t="inlineStr">
        <is>
          <t>Interest and dividend income</t>
        </is>
      </c>
      <c r="B8" s="5" t="n">
        <v>5</v>
      </c>
    </row>
    <row r="9">
      <c r="A9" s="4" t="inlineStr">
        <is>
          <t>Loss on other investments</t>
        </is>
      </c>
      <c r="C9" s="5" t="n">
        <v>-23</v>
      </c>
    </row>
    <row r="10">
      <c r="A10" s="4" t="inlineStr">
        <is>
          <t>Total income</t>
        </is>
      </c>
      <c r="B10" s="5" t="n">
        <v>40005</v>
      </c>
      <c r="C10" s="5" t="n">
        <v>31977</v>
      </c>
      <c r="D10" s="5" t="n">
        <v>34000</v>
      </c>
    </row>
    <row r="11">
      <c r="A11" s="4" t="inlineStr">
        <is>
          <t>Operating Expenses</t>
        </is>
      </c>
      <c r="B11" s="5" t="n">
        <v>2197</v>
      </c>
      <c r="C11" s="5" t="n">
        <v>2044</v>
      </c>
      <c r="D11" s="5" t="n">
        <v>1793</v>
      </c>
    </row>
    <row r="12">
      <c r="A12" s="4" t="inlineStr">
        <is>
          <t>Interest Expense</t>
        </is>
      </c>
      <c r="B12" s="5" t="n">
        <v>7459</v>
      </c>
      <c r="C12" s="5" t="n">
        <v>5397</v>
      </c>
      <c r="D12" s="5" t="n">
        <v>5050</v>
      </c>
    </row>
    <row r="13">
      <c r="A13" s="4" t="inlineStr">
        <is>
          <t>Total expense</t>
        </is>
      </c>
      <c r="B13" s="5" t="n">
        <v>9656</v>
      </c>
      <c r="C13" s="5" t="n">
        <v>7441</v>
      </c>
      <c r="D13" s="5" t="n">
        <v>6843</v>
      </c>
    </row>
    <row r="14">
      <c r="A14" s="4" t="inlineStr">
        <is>
          <t>Income before income tax and equity in undistributed earnings of subsidiaries</t>
        </is>
      </c>
      <c r="B14" s="5" t="n">
        <v>30349</v>
      </c>
      <c r="C14" s="5" t="n">
        <v>24536</v>
      </c>
      <c r="D14" s="5" t="n">
        <v>27157</v>
      </c>
    </row>
    <row r="15">
      <c r="A15" s="4" t="inlineStr">
        <is>
          <t>Credit for income taxes</t>
        </is>
      </c>
      <c r="B15" s="5" t="n">
        <v>-1800</v>
      </c>
      <c r="C15" s="5" t="n">
        <v>-1381</v>
      </c>
      <c r="D15" s="5" t="n">
        <v>-1204</v>
      </c>
    </row>
    <row r="16">
      <c r="A16" s="4" t="inlineStr">
        <is>
          <t>Income before equity in earnings of subsidiaries</t>
        </is>
      </c>
      <c r="B16" s="5" t="n">
        <v>32149</v>
      </c>
      <c r="C16" s="5" t="n">
        <v>25917</v>
      </c>
      <c r="D16" s="5" t="n">
        <v>28361</v>
      </c>
    </row>
    <row r="17">
      <c r="A17" s="4" t="inlineStr">
        <is>
          <t>Equity in undistributed earnings of subsidiaries</t>
        </is>
      </c>
      <c r="B17" s="5" t="n">
        <v>27164</v>
      </c>
      <c r="C17" s="5" t="n">
        <v>47695</v>
      </c>
      <c r="D17" s="5" t="n">
        <v>38748</v>
      </c>
    </row>
    <row r="18">
      <c r="A18" s="4" t="inlineStr">
        <is>
          <t>Net income</t>
        </is>
      </c>
      <c r="B18" s="6" t="n">
        <v>59313</v>
      </c>
      <c r="C18" s="6" t="n">
        <v>73612</v>
      </c>
      <c r="D18" s="6" t="n">
        <v>6710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Parent Company Statements - Condensed Cash Flow State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Prepaid expenses and other assets</t>
        </is>
      </c>
      <c r="B4" s="6" t="n">
        <v>17163</v>
      </c>
      <c r="C4" s="6" t="n">
        <v>1336</v>
      </c>
      <c r="D4" s="6" t="n">
        <v>-3002</v>
      </c>
    </row>
    <row r="5">
      <c r="A5" s="4" t="inlineStr">
        <is>
          <t>Accounts Payable and Other Accrued Liabilities</t>
        </is>
      </c>
      <c r="B5" s="5" t="n">
        <v>29783</v>
      </c>
      <c r="C5" s="5" t="n">
        <v>24904</v>
      </c>
    </row>
    <row r="6">
      <c r="A6" s="4" t="inlineStr">
        <is>
          <t>Net cash provided by operating activities</t>
        </is>
      </c>
      <c r="B6" s="5" t="n">
        <v>46048</v>
      </c>
      <c r="C6" s="5" t="n">
        <v>86419</v>
      </c>
      <c r="D6" s="5" t="n">
        <v>94195</v>
      </c>
    </row>
    <row r="7">
      <c r="A7" s="4" t="inlineStr">
        <is>
          <t>Net cash provided by investing activities</t>
        </is>
      </c>
      <c r="B7" s="5" t="n">
        <v>-131346</v>
      </c>
      <c r="C7" s="5" t="n">
        <v>-295149</v>
      </c>
      <c r="D7" s="5" t="n">
        <v>-381323</v>
      </c>
    </row>
    <row r="8">
      <c r="A8" s="4" t="inlineStr">
        <is>
          <t>Proceeds from issuance of subordinated notes</t>
        </is>
      </c>
      <c r="B8" s="5" t="n">
        <v>73513</v>
      </c>
      <c r="C8" s="5" t="n">
        <v>0</v>
      </c>
      <c r="D8" s="5" t="n">
        <v>0</v>
      </c>
    </row>
    <row r="9">
      <c r="A9" s="4" t="inlineStr">
        <is>
          <t>Net cash used in financing activities</t>
        </is>
      </c>
      <c r="B9" s="5" t="n">
        <v>428872</v>
      </c>
      <c r="C9" s="5" t="n">
        <v>226143</v>
      </c>
      <c r="D9" s="5" t="n">
        <v>247617</v>
      </c>
    </row>
    <row r="10">
      <c r="A10" s="4" t="inlineStr">
        <is>
          <t>Parent Company [Member]</t>
        </is>
      </c>
    </row>
    <row r="11">
      <c r="A11" s="3" t="inlineStr">
        <is>
          <t>Condensed Cash Flow Statements, Captions [Line Items]</t>
        </is>
      </c>
    </row>
    <row r="12">
      <c r="A12" s="4" t="inlineStr">
        <is>
          <t>Net income</t>
        </is>
      </c>
      <c r="B12" s="5" t="n">
        <v>59313</v>
      </c>
      <c r="C12" s="5" t="n">
        <v>73612</v>
      </c>
      <c r="D12" s="5" t="n">
        <v>67109</v>
      </c>
    </row>
    <row r="13">
      <c r="A13" s="4" t="inlineStr">
        <is>
          <t>Equity in undistributed earnings of subsidiary</t>
        </is>
      </c>
      <c r="B13" s="5" t="n">
        <v>-27164</v>
      </c>
      <c r="C13" s="5" t="n">
        <v>-47695</v>
      </c>
      <c r="D13" s="5" t="n">
        <v>-38748</v>
      </c>
    </row>
    <row r="14">
      <c r="A14" s="4" t="inlineStr">
        <is>
          <t>Compensation expense for stock option grants</t>
        </is>
      </c>
      <c r="B14" s="5" t="n">
        <v>1153</v>
      </c>
      <c r="C14" s="5" t="n">
        <v>922</v>
      </c>
      <c r="D14" s="5" t="n">
        <v>737</v>
      </c>
    </row>
    <row r="15">
      <c r="A15" s="4" t="inlineStr">
        <is>
          <t>Amortization of interest rate derivative and deferred costs on subordinated notes</t>
        </is>
      </c>
      <c r="B15" s="5" t="n">
        <v>608</v>
      </c>
      <c r="C15" s="5" t="n">
        <v>434</v>
      </c>
      <c r="D15" s="5" t="n">
        <v>154</v>
      </c>
    </row>
    <row r="16">
      <c r="A16" s="4" t="inlineStr">
        <is>
          <t>Loss on other investments</t>
        </is>
      </c>
      <c r="C16" s="5" t="n">
        <v>23</v>
      </c>
    </row>
    <row r="17">
      <c r="A17" s="4" t="inlineStr">
        <is>
          <t>Prepaid expenses and other assets</t>
        </is>
      </c>
      <c r="B17" s="5" t="n">
        <v>-15</v>
      </c>
      <c r="C17" s="5" t="n">
        <v>-3</v>
      </c>
      <c r="D17" s="5" t="n">
        <v>13</v>
      </c>
    </row>
    <row r="18">
      <c r="A18" s="4" t="inlineStr">
        <is>
          <t>Accounts Payable and Other Accrued Liabilities</t>
        </is>
      </c>
      <c r="B18" s="5" t="n">
        <v>31</v>
      </c>
      <c r="C18" s="5" t="n">
        <v>226</v>
      </c>
      <c r="D18" s="5" t="n">
        <v>182</v>
      </c>
    </row>
    <row r="19">
      <c r="A19" s="4" t="inlineStr">
        <is>
          <t>Income taxes</t>
        </is>
      </c>
      <c r="B19" s="5" t="n">
        <v>-46</v>
      </c>
      <c r="C19" s="5" t="n">
        <v>300</v>
      </c>
      <c r="D19" s="5" t="n">
        <v>-278</v>
      </c>
    </row>
    <row r="20">
      <c r="A20" s="4" t="inlineStr">
        <is>
          <t>Net cash provided by operating activities</t>
        </is>
      </c>
      <c r="B20" s="5" t="n">
        <v>33880</v>
      </c>
      <c r="C20" s="5" t="n">
        <v>27819</v>
      </c>
      <c r="D20" s="5" t="n">
        <v>29169</v>
      </c>
    </row>
    <row r="21">
      <c r="A21" s="4" t="inlineStr">
        <is>
          <t>Return of principal - other investments</t>
        </is>
      </c>
      <c r="C21" s="5" t="n">
        <v>2</v>
      </c>
    </row>
    <row r="22">
      <c r="A22" s="4" t="inlineStr">
        <is>
          <t>Net cash provided by investing activities</t>
        </is>
      </c>
      <c r="C22" s="5" t="n">
        <v>2</v>
      </c>
    </row>
    <row r="23">
      <c r="A23" s="4" t="inlineStr">
        <is>
          <t>Purchases of the Company's common stock</t>
        </is>
      </c>
      <c r="B23" s="5" t="n">
        <v>-22104</v>
      </c>
      <c r="C23" s="5" t="n">
        <v>-849</v>
      </c>
      <c r="D23" s="5" t="n">
        <v>-903</v>
      </c>
    </row>
    <row r="24">
      <c r="A24" s="4" t="inlineStr">
        <is>
          <t>Proceeds from issuance of subordinated notes</t>
        </is>
      </c>
      <c r="B24" s="5" t="n">
        <v>73513</v>
      </c>
    </row>
    <row r="25">
      <c r="A25" s="4" t="inlineStr">
        <is>
          <t>Dividends paid</t>
        </is>
      </c>
      <c r="B25" s="5" t="n">
        <v>-33426</v>
      </c>
      <c r="C25" s="5" t="n">
        <v>-29052</v>
      </c>
      <c r="D25" s="5" t="n">
        <v>-15819</v>
      </c>
    </row>
    <row r="26">
      <c r="A26" s="4" t="inlineStr">
        <is>
          <t>Stock options exercised</t>
        </is>
      </c>
      <c r="B26" s="5" t="n">
        <v>661</v>
      </c>
      <c r="C26" s="5" t="n">
        <v>4158</v>
      </c>
      <c r="D26" s="5" t="n">
        <v>2224</v>
      </c>
    </row>
    <row r="27">
      <c r="A27" s="4" t="inlineStr">
        <is>
          <t>Net cash used in financing activities</t>
        </is>
      </c>
      <c r="B27" s="5" t="n">
        <v>18644</v>
      </c>
      <c r="C27" s="5" t="n">
        <v>-25743</v>
      </c>
      <c r="D27" s="5" t="n">
        <v>-14498</v>
      </c>
    </row>
    <row r="28">
      <c r="A28" s="4" t="inlineStr">
        <is>
          <t>Increase in Cash</t>
        </is>
      </c>
      <c r="B28" s="5" t="n">
        <v>52524</v>
      </c>
      <c r="C28" s="5" t="n">
        <v>2078</v>
      </c>
      <c r="D28" s="5" t="n">
        <v>14671</v>
      </c>
    </row>
    <row r="29">
      <c r="A29" s="4" t="inlineStr">
        <is>
          <t>Cash, Beginning of Year</t>
        </is>
      </c>
      <c r="C29" s="5" t="n">
        <v>58726</v>
      </c>
      <c r="D29" s="5" t="n">
        <v>56648</v>
      </c>
      <c r="E29" s="6" t="n">
        <v>41977</v>
      </c>
    </row>
    <row r="30">
      <c r="A30" s="4" t="inlineStr">
        <is>
          <t>Cash, End of Year</t>
        </is>
      </c>
      <c r="B30" s="5" t="n">
        <v>111250</v>
      </c>
      <c r="C30" s="5" t="n">
        <v>58726</v>
      </c>
      <c r="D30" s="5" t="n">
        <v>56648</v>
      </c>
    </row>
    <row r="31">
      <c r="A31" s="4" t="inlineStr">
        <is>
          <t>Interest paid</t>
        </is>
      </c>
      <c r="B31" s="6" t="n">
        <v>7349</v>
      </c>
      <c r="C31" s="6" t="n">
        <v>5424</v>
      </c>
      <c r="D31" s="6" t="n">
        <v>5001</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Condensed Statement of Comprehensive Income -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Change in fair value of cash flow hedge, net of taxes of $0, $0 and $93 for 2019, 2018 and 2017, respectively</t>
        </is>
      </c>
      <c r="B4" s="6" t="n">
        <v>11914</v>
      </c>
      <c r="C4" s="6" t="n">
        <v>13857</v>
      </c>
      <c r="D4" s="6" t="n">
        <v>9345</v>
      </c>
    </row>
    <row r="5">
      <c r="A5" s="4" t="inlineStr">
        <is>
          <t>Parent Company [Member]</t>
        </is>
      </c>
    </row>
    <row r="6">
      <c r="A6" s="3" t="inlineStr">
        <is>
          <t>Condensed Statement of Income Captions [Line Items]</t>
        </is>
      </c>
    </row>
    <row r="7">
      <c r="A7" s="4" t="inlineStr">
        <is>
          <t>Net Income</t>
        </is>
      </c>
      <c r="B7" s="5" t="n">
        <v>59313</v>
      </c>
      <c r="C7" s="5" t="n">
        <v>73612</v>
      </c>
      <c r="D7" s="5" t="n">
        <v>67109</v>
      </c>
    </row>
    <row r="8">
      <c r="A8" s="4" t="inlineStr">
        <is>
          <t>Comprehensive income (loss) of subsidiaries</t>
        </is>
      </c>
      <c r="B8" s="5" t="n">
        <v>20905</v>
      </c>
      <c r="C8" s="5" t="n">
        <v>22619</v>
      </c>
      <c r="D8" s="5" t="n">
        <v>8114</v>
      </c>
    </row>
    <row r="9">
      <c r="A9" s="4" t="inlineStr">
        <is>
          <t>Comprehensive Income parent</t>
        </is>
      </c>
      <c r="B9" s="6" t="n">
        <v>80218</v>
      </c>
      <c r="C9" s="6" t="n">
        <v>96231</v>
      </c>
      <c r="D9" s="6" t="n">
        <v>7522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7" customWidth="1" min="2" max="2"/>
  </cols>
  <sheetData>
    <row r="1">
      <c r="A1" s="1" t="inlineStr">
        <is>
          <t>Sale of Branches and Related Deposits (Details)</t>
        </is>
      </c>
      <c r="B1" s="2" t="inlineStr">
        <is>
          <t>Jul. 20, 2018USD ($)Center</t>
        </is>
      </c>
    </row>
    <row r="2">
      <c r="A2" s="4" t="inlineStr">
        <is>
          <t>Number of banking centers sold | Center</t>
        </is>
      </c>
      <c r="B2" s="5" t="n">
        <v>4</v>
      </c>
    </row>
    <row r="3">
      <c r="A3" s="4" t="inlineStr">
        <is>
          <t>Deposits | West Gate Bank</t>
        </is>
      </c>
    </row>
    <row r="4">
      <c r="A4" s="4" t="inlineStr">
        <is>
          <t>Proceeds from Sale of Other Productive Assets</t>
        </is>
      </c>
      <c r="B4" s="6" t="n">
        <v>56000000</v>
      </c>
    </row>
    <row r="5">
      <c r="A5" s="4" t="inlineStr">
        <is>
          <t>Transaction expense | West Gate Bank</t>
        </is>
      </c>
    </row>
    <row r="6">
      <c r="A6" s="4" t="inlineStr">
        <is>
          <t>Proceeds from Sale of Other Productive Assets</t>
        </is>
      </c>
      <c r="B6" s="5" t="n">
        <v>165000</v>
      </c>
    </row>
    <row r="7">
      <c r="A7" s="4" t="inlineStr">
        <is>
          <t>Pre-tax gain | West Gate Bank</t>
        </is>
      </c>
    </row>
    <row r="8">
      <c r="A8" s="4" t="inlineStr">
        <is>
          <t>Proceeds from Sale of Other Productive Assets</t>
        </is>
      </c>
      <c r="B8" s="6" t="n">
        <v>74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6: Premises and Equipment Major classifications of premises and equipment at December 31, 2020 and 2019, stated at cost, were as follows: ​ ​ ​ ​ ​ ​ ​ ​ ​ 2020 2019 ​ ​ (In Thousands) ​ ​ ​ ​ ​ ​ ​ Land ​ $ 40,652 ​ $ 40,632 Buildings and improvements ​ 100,187 ​ 96,959 Furniture, fixtures and equipment ​ 59,226 ​ 56,986 Operating leases right of use asset ​ 8,536 ​ 8,668 ​ ​ 208,601 ​ 203,245 Less accumulated depreciation ​ 69,431 ​ 61,337 ​ ​ ​ ​ ​ ​ ​ ​ ​ $ 139,170 ​ $ 141,908 ​ Leases. Leases (Topic 842)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was $ 275,000 and $ 286,000 for the years ended December 31, 2020 and December 31, 2019,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expected lease terms range from 0.8 years to 17.9 years with a weighted-average lease term of 8.3 years. The weighted-average discount rate was 3.24%. ​ ​ ​ ​ ​ ​ ​ ​ ​ ​ At or For the Year Ended ​ ​ December 31, 2020 December 31, 2019 ​ ​ (In Thousands) Statement of Financial Condition ​ ​ ​ ​ Operating leases right of use asset ​ $ 8,536 ​ $ 8,668 Operating leases liability ​ $ 8,661 ​ $ 8,747 ​ ​ ​ ​ ​ ​ ​ Statement of Income ​ ​ ​ Operating lease costs classified as occupancy and equipment expense ​ $ 1,572 ​ $ 1,460 (includes short-term lease costs and amortization of right of use asset) ​ ​ ​ ​ ​ ​ ​ ​ ​ ​ ​ ​ ​ Supplemental Cash Flow Information ​ ​ ​ Cash paid for amounts included in the measurement of lease liabilities: ​ ​ ​ Operating cash flows from operating leases ​ $ 1,526 ​ $ 1,381 Right of use assets obtained in exchange for lease obligations: ​ ​ ​ Operating leases ​ $ 972 ​ $ 9,538 ​ For the years ended December 31, 2020 and 2019, lease expense was $1.6 million and $1.5 million, respectively. At December 31, 2020, future expected lease payments for leases with terms exceeding one year were as follows (in thousands): ​ ​ ​ ​ ​ 2021 $ 1,119 2022 ​ 1,116 2023 ​ 1,088 2024 ​ 1,005 2025 ​ 979 Thereafter ​ 4,926 ​ ​ ​ ​ Future lease payments expected ​ 10,233 ​ ​ ​ ​ Less interest portion of lease payments ​ (1,572) ​ ​ ​ ​ Lease liability ​ $ 8,661 ​ The Company does not sublease any of its leased facilities; however, it does lease to other third parties portions of facilities that it owns. In terms of being the lessor in these circumstances, all of these lease agreements are classified as operating leases. In the years ended December 31, 2020 and 2019, income recognized from these lease agreements was $1.2 million and $1.1 million, respectively, and was included in occupancy and equi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Limited Partnerships</t>
        </is>
      </c>
      <c r="B1" s="2" t="inlineStr">
        <is>
          <t>12 Months Ended</t>
        </is>
      </c>
    </row>
    <row r="2">
      <c r="B2" s="2" t="inlineStr">
        <is>
          <t>Dec. 31, 2020</t>
        </is>
      </c>
    </row>
    <row r="3">
      <c r="A3" s="3" t="inlineStr">
        <is>
          <t>Investments in Limited Partnerships</t>
        </is>
      </c>
    </row>
    <row r="4">
      <c r="A4" s="4" t="inlineStr">
        <is>
          <t>Investments in Limited Partnerships</t>
        </is>
      </c>
      <c r="B4" s="4" t="inlineStr">
        <is>
          <t>Note 7: Investments in Limited Partnerships 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20 the Company had 16 such investments, with a net carrying value of $20.4 million. At December 31, 2019 the Company had 15 such investments, with a net carrying value of $22.8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0 were $22.1 million as of December 31, 2020, assuming no tax credit recapture events occur and all projects currently under construction are completed as planned. Amortization of the investments in partnerships is expected to be approximately $20.4 million, assuming all projects currently under construction are completed and funded as planned. The Company’s usage of federal affordable housing tax credits approximated $6.6 million, $8.0 million and $6.6 million during 2020, 2019 and 2018, respectively. Investment amortization amounted to $5.5 million, $5.8 million and $5.0 million for the years ended December 31, 2020, 2019 and 2018, respectively. Investments in Community Development Entities The Company has invested in certain limited partnerships that were formed to develop and operate business and real estate projects located in low-income communities. At December 31, 2020 the Company had one such investment, with a net carrying value of $567,000 . At December 31, 2019, the Company had no such investment.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00,000, $480,000 and $480,000 during 2020, 2019 and 2018, respectively. Investment amortization amounted to $80,000, $365,000 and $575,000 for the years ended December 31, 2020, 2019 and 2018, respectively. Investments in Limited Partnerships for Federal Rehabilitation/Historic Tax Credits From time to time, the Company has invested in certain limited partnerships that were formed to provide certain federal rehabilitation/historic tax credits. At December 31, 2020 the Company had one such investments, with a net carrying value of $863,000. Previously, the Company utilized these credits in their entirety in the year the project was placed in service and the impact to the Consolidated Statements of Income has not been material. In future periods, such partnerships provide federal rehabilitation/historic tax credits over a five-year credit allowance period.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Deposits Deposits at December 31, 2020 and 2019, are summarized as follows: ​ ​ ​ ​ ​ ​ ​ ​ ​ ​ ​ ​ Weighted Average ​ ​ ​ ​ ​ ​ ​ Interest Rate 2020 2019 ​ ​ ​ ​ (In Thousands, Except Interest Rates) ​ ​ ​ ​ ​ ​ ​ ​ ​ Noninterest-bearing accounts — ​ $ 984,798 ​ $ 687,068 Interest-bearing checking and savings accounts 0.22% and 0.55% 2,141,313 ​ 1,551,929 ​ ​ ​ 3,126,111 ​ ​ 2,238,997 ​ ​ ​ ​ ​ ​ ​ ​ ​ Certificate accounts 0% - 0.99% ​ 803,737 ​ 122,649 ​ 1% - 1.99% ​ 425,061 ​ 523,816 ​ 2% - 2.99% ​ 143,417 ​ 1,053,914 ​ 3% - 3.99% ​ 18,148 ​ 19,849 ​ 4% and above ​ 429 ​ 881 ​ ​ ​ 1,390,792 ​ ​ 1,721,109 ​ ​ ​ ​ ​ ​ ​ ​ ​ ​ ​ ​ $ 4,516,903 ​ $ 3,960,106 ​ The weighted average interest rate on certificates of deposit was 1.00% and 2.09% at December 31, 2020 and 2019, respectively. The aggregate amount of certificates of deposit originated by the Bank in denominations greater than $250,000 was approximately $123.1 million and $153.1 million at December 31, 2020 and 2019, respectively. The aggregate amount of certificates of deposit originated by the Bank in denominations greater than $100,000 was approximately $762.9 million and $830.8 million at December 31, 2020 and 2019, respectively. The Bank utilizes brokered deposits as an additional funding source. The aggregate amount of brokered deposits was approximately $158.7 million and $371.7 million at December 31, 2020 and 2019, respectively. At December 31, 2020, scheduled maturities of certificates of deposit were as follows: ​ ​ ​ ​ ​ ​ ​ ​ ​ ​ ​ ​ Retail Brokered Total ​ ​ (In Thousands) ​ ​ ​ ​ ​ ​ ​ ​ ​ ​ 2021 ​ $ 995,934 ​ $ 91,345 ​ $ 1,087,279 2022 ​ 175,913 ​ 13,751 ​ 189,664 2023 ​ 30,898 ​ 42,448 ​ 73,346 2024 ​ 14,647 ​ 11,200 ​ 25,847 2025 ​ 13,743 ​ — ​ 13,743 Thereafter ​ 913 ​ — ​ 913 ​ ​ ​ ​ ​ ​ ​ ​ ​ ​ ​ ​ $ 1,232,048 ​ $ 158,744 ​ $ 1,390,792 ​ A summary of interest expense on deposits for the years ended December 31, 2020, 2019 and 2018, is as follows: ​ ​ ​ ​ ​ ​ ​ ​ ​ ​ ​ ​ ​ 2020 ​ 2019 ​ 2018 ​ ​ (In Thousands) ​ ​ ​ ​ ​ ​ ​ ​ ​ ​ Checking and savings accounts ​ $ 7,096 ​ $ 7,971 ​ $ 5,982 Certificate accounts ​ 25,453 ​ 37,723 ​ 22,149 Early withdrawal penalties ​ (118) ​ (124) ​ (174) ​ ​ ​ ​ ​ ​ ​ ​ ​ ​ ​ ​ $ 32,431 ​ $ 45,570 ​ $ 27,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0</t>
        </is>
      </c>
    </row>
    <row r="3">
      <c r="A3" s="3" t="inlineStr">
        <is>
          <t>Advances From Federal Home Loan Bank</t>
        </is>
      </c>
    </row>
    <row r="4">
      <c r="A4" s="4" t="inlineStr">
        <is>
          <t>Advances From Federal Home Loan Bank</t>
        </is>
      </c>
      <c r="B4" s="4" t="inlineStr">
        <is>
          <t>Note 9: Advances From Federal Home Loan Bank At December 31, 2020 and 2019, there were no outstanding term advances from the Federal Home Loan Bank of Des Moines. At December 31, 2019, there were overnight funds from the Federal Home Loan Bank of Des Moines, which are included below in Note 10 The Bank has pledged FHLB stock, investment securities and first mortgage loans free of other pledges, liens and encumbrances as collateral for outstanding advances. No investment securities were specifically pledged as collateral for advances at December 31, 2020 and 2019. Loans with carrying values of approximately $1.63 billion and $1.60 billion were pledged as collateral for outstanding advances at December 31, 2020 and 2019, respectively. The Bank had potentially available $1.07 billion remaining on its line of credit under a borrowing arrangement with the FHLB of Des Moine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Note 10: Short-Term Borrowings Short-term borrowings at December 31, 2020 and 2019, are summarized as follows: ​ ​ ​ ​ ​ ​ ​ ​ ​ 2020 2019 ​ ​ (In Thousands) ​ ​ ​ ​ ​ ​ ​ Notes payable – Community Development Equity Funds ​ $ 1,518 ​ $ 1,267 Other interest-bearing liabilities ​ — ​ 30,890 Overnight borrowings from the Federal Home Loan Bank ​ — ​ 196,000 Securities sold under reverse repurchase agreements ​ 164,174 ​ 84,167 ​ ​ ​ ​ ​ ​ ​ ​ ​ $ 165,692 ​ $ 312,324 ​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At December 31, 2019,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Short-term borrowings had weighted average interest rates of 0.02% and 1.25 % at December 31, 2020 and 2019, respectively. Short-term borrowings averaged approximately $183.5 million and $260.0 million for the years ended December 31, 2020 and 2019, respectively. The maximum amounts outstanding at any month end were $318.7 million and $346.9 million, respectively, during those same periods. The following table represents the Company’s securities sold under reverse repurchase agreements, by collateral type and remaining contractual maturity at December 31, 2020 and 2019: ​ ​ ​ ​ ​ ​ ​ ​ ​ 2020 2019 ​ ​ Overnight and ​ Overnight and ​ ​ Continuous ​ Continuous ​ ​ (In Thousands) ​ ​ ​ ​ ​ ​ ​ Mortgage-backed securities – GNMA, FNMA, FHLMC ​ $ 164,174 ​ $ 84,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t>
        </is>
      </c>
      <c r="B3" s="6" t="n">
        <v>92403</v>
      </c>
      <c r="C3" s="6" t="n">
        <v>99299</v>
      </c>
    </row>
    <row r="4">
      <c r="A4" s="4" t="inlineStr">
        <is>
          <t>Interest-bearing deposits in other financial institutions</t>
        </is>
      </c>
      <c r="B4" s="5" t="n">
        <v>471326</v>
      </c>
      <c r="C4" s="5" t="n">
        <v>120856</v>
      </c>
    </row>
    <row r="5">
      <c r="A5" s="4" t="inlineStr">
        <is>
          <t>Cash and cash equivalents</t>
        </is>
      </c>
      <c r="B5" s="5" t="n">
        <v>563729</v>
      </c>
      <c r="C5" s="5" t="n">
        <v>220155</v>
      </c>
    </row>
    <row r="6">
      <c r="A6" s="4" t="inlineStr">
        <is>
          <t>Available-for-sale securities</t>
        </is>
      </c>
      <c r="B6" s="5" t="n">
        <v>414933</v>
      </c>
      <c r="C6" s="5" t="n">
        <v>374175</v>
      </c>
    </row>
    <row r="7">
      <c r="A7" s="4" t="inlineStr">
        <is>
          <t>Mortgage loans held for sale</t>
        </is>
      </c>
      <c r="B7" s="5" t="n">
        <v>17780</v>
      </c>
      <c r="C7" s="5" t="n">
        <v>9242</v>
      </c>
    </row>
    <row r="8">
      <c r="A8" s="4" t="inlineStr">
        <is>
          <t>Loans receivable, net of allowance for loan losses of $55,743 and $40,294 at December 31, 2020 and 2019, respectively</t>
        </is>
      </c>
      <c r="B8" s="5" t="n">
        <v>4296804</v>
      </c>
      <c r="C8" s="5" t="n">
        <v>4153982</v>
      </c>
    </row>
    <row r="9">
      <c r="A9" s="4" t="inlineStr">
        <is>
          <t>Interest receivable</t>
        </is>
      </c>
      <c r="B9" s="5" t="n">
        <v>12793</v>
      </c>
      <c r="C9" s="5" t="n">
        <v>13530</v>
      </c>
    </row>
    <row r="10">
      <c r="A10" s="4" t="inlineStr">
        <is>
          <t>Prepaid expenses and other assets</t>
        </is>
      </c>
      <c r="B10" s="5" t="n">
        <v>58889</v>
      </c>
      <c r="C10" s="5" t="n">
        <v>74984</v>
      </c>
    </row>
    <row r="11">
      <c r="A11" s="4" t="inlineStr">
        <is>
          <t>Other real estate owned and repossessions, net</t>
        </is>
      </c>
      <c r="B11" s="5" t="n">
        <v>1877</v>
      </c>
      <c r="C11" s="5" t="n">
        <v>5525</v>
      </c>
    </row>
    <row r="12">
      <c r="A12" s="4" t="inlineStr">
        <is>
          <t>Premises and equipment, net</t>
        </is>
      </c>
      <c r="B12" s="5" t="n">
        <v>139170</v>
      </c>
      <c r="C12" s="5" t="n">
        <v>141908</v>
      </c>
    </row>
    <row r="13">
      <c r="A13" s="4" t="inlineStr">
        <is>
          <t>Goodwill and other intangible assets</t>
        </is>
      </c>
      <c r="B13" s="5" t="n">
        <v>6944</v>
      </c>
      <c r="C13" s="5" t="n">
        <v>8098</v>
      </c>
    </row>
    <row r="14">
      <c r="A14" s="4" t="inlineStr">
        <is>
          <t>Federal Home Loan Bank stock and other interest earning assets</t>
        </is>
      </c>
      <c r="B14" s="5" t="n">
        <v>9806</v>
      </c>
      <c r="C14" s="5" t="n">
        <v>13473</v>
      </c>
    </row>
    <row r="15">
      <c r="A15" s="4" t="inlineStr">
        <is>
          <t>Current and deferred income taxes</t>
        </is>
      </c>
      <c r="B15" s="5" t="n">
        <v>3695</v>
      </c>
      <c r="C15" s="5" t="n">
        <v>0</v>
      </c>
    </row>
    <row r="16">
      <c r="A16" s="4" t="inlineStr">
        <is>
          <t>Total Assets</t>
        </is>
      </c>
      <c r="B16" s="5" t="n">
        <v>5526420</v>
      </c>
      <c r="C16" s="5" t="n">
        <v>5015072</v>
      </c>
    </row>
    <row r="17">
      <c r="A17" s="3" t="inlineStr">
        <is>
          <t>Liabilities</t>
        </is>
      </c>
    </row>
    <row r="18">
      <c r="A18" s="4" t="inlineStr">
        <is>
          <t>Deposits</t>
        </is>
      </c>
      <c r="B18" s="5" t="n">
        <v>4516903</v>
      </c>
      <c r="C18" s="5" t="n">
        <v>3960106</v>
      </c>
    </row>
    <row r="19">
      <c r="A19" s="4" t="inlineStr">
        <is>
          <t>Securities sold under reverse repurchase agreements with customers</t>
        </is>
      </c>
      <c r="B19" s="5" t="n">
        <v>164174</v>
      </c>
      <c r="C19" s="5" t="n">
        <v>84167</v>
      </c>
    </row>
    <row r="20">
      <c r="A20" s="4" t="inlineStr">
        <is>
          <t>Short-term borrowings and other interest-bearing liabilities</t>
        </is>
      </c>
      <c r="B20" s="5" t="n">
        <v>1518</v>
      </c>
      <c r="C20" s="5" t="n">
        <v>228157</v>
      </c>
    </row>
    <row r="21">
      <c r="A21" s="4" t="inlineStr">
        <is>
          <t>Subordinated debentures issued to capital trust</t>
        </is>
      </c>
      <c r="B21" s="5" t="n">
        <v>25774</v>
      </c>
      <c r="C21" s="5" t="n">
        <v>25774</v>
      </c>
    </row>
    <row r="22">
      <c r="A22" s="4" t="inlineStr">
        <is>
          <t>Subordinated notes</t>
        </is>
      </c>
      <c r="B22" s="5" t="n">
        <v>148397</v>
      </c>
      <c r="C22" s="5" t="n">
        <v>74276</v>
      </c>
    </row>
    <row r="23">
      <c r="A23" s="4" t="inlineStr">
        <is>
          <t>Accrued interest payable</t>
        </is>
      </c>
      <c r="B23" s="5" t="n">
        <v>2594</v>
      </c>
      <c r="C23" s="5" t="n">
        <v>4250</v>
      </c>
    </row>
    <row r="24">
      <c r="A24" s="4" t="inlineStr">
        <is>
          <t>Advances from borrowers for taxes and insurance</t>
        </is>
      </c>
      <c r="B24" s="5" t="n">
        <v>7536</v>
      </c>
      <c r="C24" s="5" t="n">
        <v>7484</v>
      </c>
    </row>
    <row r="25">
      <c r="A25" s="4" t="inlineStr">
        <is>
          <t>Accrued expenses and other liabilities</t>
        </is>
      </c>
      <c r="B25" s="5" t="n">
        <v>29783</v>
      </c>
      <c r="C25" s="5" t="n">
        <v>24904</v>
      </c>
    </row>
    <row r="26">
      <c r="A26" s="4" t="inlineStr">
        <is>
          <t>Current and deferred income taxes</t>
        </is>
      </c>
      <c r="B26" s="5" t="n">
        <v>0</v>
      </c>
      <c r="C26" s="5" t="n">
        <v>2888</v>
      </c>
    </row>
    <row r="27">
      <c r="A27" s="4" t="inlineStr">
        <is>
          <t>Total Liabilities</t>
        </is>
      </c>
      <c r="B27" s="5" t="n">
        <v>4896679</v>
      </c>
      <c r="C27" s="5" t="n">
        <v>4412006</v>
      </c>
    </row>
    <row r="28">
      <c r="A28" s="4" t="inlineStr">
        <is>
          <t>Commitments and Contingencies</t>
        </is>
      </c>
      <c r="B28" s="4" t="inlineStr">
        <is>
          <t xml:space="preserve"> </t>
        </is>
      </c>
      <c r="C28" s="4" t="inlineStr">
        <is>
          <t xml:space="preserve"> </t>
        </is>
      </c>
    </row>
    <row r="29">
      <c r="A29" s="3" t="inlineStr">
        <is>
          <t>Stockholders' Equity</t>
        </is>
      </c>
    </row>
    <row r="30">
      <c r="A30" s="4" t="inlineStr">
        <is>
          <t>Serial preferred stock, $.01 par value; authorized 1,000,000 shares; issued and outstanding 2020 and 2019 - -0- shares</t>
        </is>
      </c>
      <c r="B30" s="5" t="n">
        <v>0</v>
      </c>
      <c r="C30" s="5" t="n">
        <v>0</v>
      </c>
    </row>
    <row r="31">
      <c r="A31" s="4" t="inlineStr">
        <is>
          <t>Common stock, $.01 par value; authorized 20,000,000 shares; issued and outstanding 2020 -13,752,605 shares, 2019 -14,261,052 shares</t>
        </is>
      </c>
      <c r="B31" s="5" t="n">
        <v>138</v>
      </c>
      <c r="C31" s="5" t="n">
        <v>143</v>
      </c>
    </row>
    <row r="32">
      <c r="A32" s="4" t="inlineStr">
        <is>
          <t>Additional paid-in capital</t>
        </is>
      </c>
      <c r="B32" s="5" t="n">
        <v>35004</v>
      </c>
      <c r="C32" s="5" t="n">
        <v>33510</v>
      </c>
    </row>
    <row r="33">
      <c r="A33" s="4" t="inlineStr">
        <is>
          <t>Retained earnings</t>
        </is>
      </c>
      <c r="B33" s="5" t="n">
        <v>541448</v>
      </c>
      <c r="C33" s="5" t="n">
        <v>537167</v>
      </c>
    </row>
    <row r="34">
      <c r="A34" s="4" t="inlineStr">
        <is>
          <t>Accumulated other comprehensive income, net of income taxes of $15,699 and $9,525 at December 31, 2020 and 2019, respectively</t>
        </is>
      </c>
      <c r="B34" s="5" t="n">
        <v>53151</v>
      </c>
      <c r="C34" s="5" t="n">
        <v>32246</v>
      </c>
    </row>
    <row r="35">
      <c r="A35" s="4" t="inlineStr">
        <is>
          <t>Total stockholders' equity</t>
        </is>
      </c>
      <c r="B35" s="5" t="n">
        <v>629741</v>
      </c>
      <c r="C35" s="5" t="n">
        <v>603066</v>
      </c>
    </row>
    <row r="36">
      <c r="A36" s="4" t="inlineStr">
        <is>
          <t>Total Liabilities and Stockholders' equity</t>
        </is>
      </c>
      <c r="B36" s="6" t="n">
        <v>5526420</v>
      </c>
      <c r="C36" s="6" t="n">
        <v>5015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serve Bank Borrowings</t>
        </is>
      </c>
      <c r="B1" s="2" t="inlineStr">
        <is>
          <t>12 Months Ended</t>
        </is>
      </c>
    </row>
    <row r="2">
      <c r="B2" s="2" t="inlineStr">
        <is>
          <t>Dec. 31, 2020</t>
        </is>
      </c>
    </row>
    <row r="3">
      <c r="A3" s="3" t="inlineStr">
        <is>
          <t>Federal Reserve Bank Borrowings</t>
        </is>
      </c>
    </row>
    <row r="4">
      <c r="A4" s="4" t="inlineStr">
        <is>
          <t>Federal Reserve Bank Borrowings</t>
        </is>
      </c>
      <c r="B4" s="4" t="inlineStr">
        <is>
          <t>Note 11: Federal Reserve Bank Borrowings At December 31, 2020 and 2019, the Bank had $436.4 million and $367.8 million, respectively, available under a line-of-credit borrowing arrangement with the Federal Reserve Bank. The line is secured primarily by consumer and commercial loans. There were no amounts borrowed under this arrangement at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entures Issued to Capital Trusts</t>
        </is>
      </c>
      <c r="B1" s="2" t="inlineStr">
        <is>
          <t>12 Months Ended</t>
        </is>
      </c>
    </row>
    <row r="2">
      <c r="B2" s="2" t="inlineStr">
        <is>
          <t>Dec. 31, 2020</t>
        </is>
      </c>
    </row>
    <row r="3">
      <c r="A3" s="3" t="inlineStr">
        <is>
          <t>Subordinated Debentures Issued to Capital Trusts</t>
        </is>
      </c>
    </row>
    <row r="4">
      <c r="A4" s="4" t="inlineStr">
        <is>
          <t>Subordinated Debentures Issued to Capital Trusts</t>
        </is>
      </c>
      <c r="B4" s="4" t="inlineStr">
        <is>
          <t>Note 12: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 The Trust II securities became redeemable at the Company’s option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 The interest rate was 1.81% and 3.51% at December 31, 2020 and 2019, respectively. At December 31, 2020 and 2019, subordinated debentures issued to capital trusts are summarized as follows: ​ ​ ​ ​ ​ ​ ​ ​ ​ 2020 2019 ​ ​ (In Thousands) ​ ​ ​ ​ ​ ​ ​ Subordinated debentures ​ $ 25,774 $ 25,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12 Months Ended</t>
        </is>
      </c>
    </row>
    <row r="2">
      <c r="B2" s="2" t="inlineStr">
        <is>
          <t>Dec. 31, 2020</t>
        </is>
      </c>
    </row>
    <row r="3">
      <c r="A3" s="3" t="inlineStr">
        <is>
          <t>Subordinated Notes</t>
        </is>
      </c>
    </row>
    <row r="4">
      <c r="A4" s="4" t="inlineStr">
        <is>
          <t>Subordinated Notes</t>
        </is>
      </c>
      <c r="B4" s="4" t="inlineStr">
        <is>
          <t>Note 13: Subordinated Notes On August 8, 2016, the Company completed the public offering and sale of $75.0 million of its subordinated notes. The notes are due August 15, 2026,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 Amortization of the debt issuance costs during the years ended December 31, 2020 and 2019, totaled $608,000 and $434,000, respectively, and is included in interest expense on subordinated notes in the consolidated statements of income, resulting in an imputed interest rate of 5.84 % and 5.89%, respectively. At December 31, 2020 and 2019, subordinated notes are summarized as follows: ​ ​ ​ ​ ​ ​ ​ ​ ​ 2020 2019 ​ ​ (In Thousands) ​ ​ ​ ​ ​ ​ ​ Subordinated notes ​ $ 150,000 ​ $ 75,000 Less: unamortized debt issuance costs ​ 1,603 ​ 724 ​ ​ $ 148,397 ​ $ 74,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Income Taxes The Company files a consolidated federal income tax return. As of December 31, 2020 and 2019,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3.9 million at both December 31, 2020 and 2019, respectively. During the years ended December 31, 2020, 2019 and 2018, the provision for income taxes included these components: ​ ​ ​ ​ ​ ​ ​ ​ ​ ​ ​ ​ 2020 2019 2018 ​ ​ (In Thousands) ​ ​ ​ ​ ​ ​ ​ ​ ​ ​ Taxes currently payable ​ $ 25,259 ​ $ 15,375 ​ $ 19,291 Deferred income taxes (benefit) ​ (11,480) ​ 1,074 ​ (4,450) ​ ​ ​ ​ ​ ​ ​ ​ ​ ​ Income taxes ​ $ 13,779 ​ $ 16,449 ​ $ 14,841 ​ The tax effects of temporary differences related to deferred taxes shown on the statements of financial condition were: ​ ​ ​ ​ ​ ​ ​ ​ ​ ​ December 31, ​ 2020 2019 ​ ​ (In Thousands) Deferred tax assets ​ ​ Allowance for loan losses ​ $ 12,711 ​ $ 9,188 Interest on nonperforming loans ​ 142 ​ 161 Accrued expenses ​ 894 ​ 821 Write-down of foreclosed assets ​ 131 ​ 185 Write-down of fixed assets ​ 114 ​ 50 Income recognized for tax in excess of book ​ 8,830 ​ — Partnership tax credits ​ 11 ​ 732 Deferred income ​ 885 ​ 509 Difference in basis for acquired assets and liabilities ​ ​ 1,532 ​ ​ 2,540 ​ ​ 25,250 ​ 14,186 ​ ​ ​ ​ ​ ​ ​ Deferred tax liabilities ​ ​ Tax depreciation in excess of book depreciation ​ (5,988) ​ (5,986) FHLB stock dividends ​ (368) ​ (817) Prepaid expenses ​ (898) ​ (891) Unrealized gain on available-for-sale securities ​ (6,869) ​ (2,671) Unrealized gain on cash flow derivatives ​ (8,830) ​ (6,853) Other ​ (258) ​ (233) ​ ​ (23,211) ​ (17,451) ​ ​ ​ ​ ​ ​ ​ Net deferred tax asset (liability) ​ $ 2,039 ​ $ (3,265) ​ Reconciliations of the Company’s effective tax rates from continuing operations to the statutory corporate tax rates were as follows: ​ ​ ​ ​ ​ ​ ​ ​ ​ ​ 2020 2019 2018 Tax at statutory rate 21.0 % 21.0 % 21.0 % Nontaxable interest and dividends (0.5) (0.5) (0.8) ​ Tax credits (3.8) (3.6) (3.4) ​ State taxes 1.4 1.3 1.1 ​ Other 0.8 0.1 0.2 ​ ​ ​ ​ ​ ​ ​ ​ ​ ​ 18.9 % 18.3 % 18.1 % ​ The Company and its consolidated subsidiaries have not been audited recently by the Internal Revenue Service (IRS), except as described here. The Company, through one of its subsidiaries, is a partner in two partnerships which were under IRS examination for 2006 and 2007. As a result, the Company’s 2006 and subsequent tax years remained open for examination. The examinations of these partnerships were completed during 2019. The completion of these examinations did not result in significant changes to the Company’s tax positions. As a result, federal tax years through December 31, 2016 are now closed. The Company is currently under State of Missouri income and franchise tax examinations for its 2014 and 2015 tax years. The Company does not currently expect significant adjustments to its financial statements from this state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Disclosures About Fair Value of Financial Instruments</t>
        </is>
      </c>
    </row>
    <row r="4">
      <c r="A4" s="4" t="inlineStr">
        <is>
          <t>Disclosures About Fair Value of Financial Instruments</t>
        </is>
      </c>
      <c r="B4" s="4" t="inlineStr">
        <is>
          <t>Note 15: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20 and 2019: ​ ​ ​ ​ ​ ​ ​ ​ ​ ​ ​ ​ ​ ​ ​ ​ ​ Fair Value Measurements Using ​ ​ ​ ​ ​ Quoted Prices ​ ​ ​ ​ ​ ​ ​ ​ ​ ​ ​ in Active ​ ​ ​ ​ ​ ​ ​ ​ ​ ​ ​ Markets ​ Other ​ Significant ​ ​ ​ ​ ​ for Identical ​ Observable ​ Unobservable ​ ​ ​ Assets Inputs ​ Inputs ​ Fair Value (Level 1) (Level 2) (Level 3) ​ (In Thousands) ​ ​ ​ ​ ​ ​ ​ ​ ​ ​ ​ ​ ​ December 31, 2020 ​ ​ ​ ​ ​ ​ ​ ​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 ​ ​ ​ ​ ​ ​ ​ ​ ​ ​ ​ ​ ​ December 31, 2019 ​ ​ ​ ​ Agency mortgage-backed securities ​ $ 165,042 ​ $ — ​ $ 165,042 ​ $ — Agency collateralized mortgage obligations ​ 151,950 ​ — ​ 151,950 ​ — States and political subdivisions securities ​ ​ 35,125 ​ ​ — ​ ​ 35,125 ​ ​ — Small Business Administration securities ​ 22,058 ​ — ​ 22,058 ​ — Interest rate derivative asset ​ 31,476 ​ — ​ 31,476 ​ — Interest rate derivative liability ​ (1,547) ​ — ​ (1,547) ​ — ​ The following is a description of inputs and valuation methodologies used for assets recorded at fair value on a recurring basis and recognized in the accompanying statements of financial condition at December 31, 2020 and 2019, as well as the general classification of such assets pursuant to the valuation hierarchy. There have been no significant changes in the valuation techniques during the year ended December 31, 2020. Available-for-Sale Securities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There were no recurring Level 1 securities at December 31, 2020 or 2019. Recurring Level 2 securities include U.S. government agency securities, mortgage-backed securities, state and municipal bonds and certain other investment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December 31, 2020 or 2019. Interest Rate Derivatives The fair value is estimated using forward-looking interest rate curves and is determined using observable market rates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all at December 31, 2020 and 2019: ​ ​ ​ ​ ​ ​ ​ ​ ​ ​ ​ ​ ​ ​ ​ Fair Value Measurements Using ​ ​ ​ ​ ​ Quoted ​ ​ ​ ​ ​ ​ ​ ​ ​ ​ ​ Prices ​ ​ ​ ​ ​ ​ ​ ​ ​ ​ ​ in Active ​ ​ ​ ​ ​ ​ ​ ​ ​ ​ ​ Markets ​ Other ​ Significant ​ ​ ​ for Identical ​ Observable ​ Unobservable ​ ​ ​ Assets Inputs ​ Inputs ​ Fair Value (Level 1) (Level 2) (Level 3) ​ (In Thousands) December 31, 2020 ​ ​ ​ ​ ​ ​ ​ ​ ​ ​ ​ ​ Impaired loans ​ $ 1,759 ​ $ — ​ $ — ​ $ 1,759 ​ ​ ​ ​ ​ ​ ​ ​ ​ ​ ​ ​ ​ Foreclosed assets held for sale ​ $ 945 ​ $ — ​ $ — ​ $ 945 ​ ​ ​ ​ ​ ​ ​ ​ ​ ​ ​ ​ ​ December 31, 2019 ​ ​ ​ ​ ​ ​ Impaired loans ​ $ 635 ​ $ — ​ $ — ​ $ 635 ​ ​ ​ ​ ​ ​ ​ ​ ​ ​ ​ ​ ​ Foreclosed assets held for sale ​ $ 1,112 ​ $ — ​ $ — ​ $ 1,112 ​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20 and 2019, the aggregate fair value of mortgage loans held for sale exceeded their cost. Accordingly, no mortgage loans held for sale were marked down and reported at fair value. 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20 and 2019,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20 and 2019, subsequent to their initial transfer to foreclosed assets.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Loans and Interest Receivable The fair value of loans is estimated on an exit price basis incorporating contractual cash flow, prepayments discount spreads, credit loss and liquidity premium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their carrying amounts. The fair value of fixed maturity certificates of deposit is estimated using a discounted cash flow calculation using the average advances yield curve from 11 districts of the FHLB for the as of date. Federal Home Loan Bank Advances Rates currently available to the Company for debt with similar terms and remaining maturities are used to estimate fair value of existing advances.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independent sources and are derived from quoted market prices of the Company’s subordinated notes and quoted market prices of other subordinated debt instruments with similar characteristic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December 31, 2020 December 31, 2019 ​ ​ Carrying ​ Fair ​ Hierarchy ​ Carrying ​ Fair ​ Hierarchy ​ Amount Value Level Amount Value Level ​ ​ (Dollars in Thousands) ​ ​ ​ ​ ​ ​ ​ ​ ​ ​ ​ ​ ​ ​ ​ ​ ​ Financial assets ​ ​ ​ ​ ​ ​ ​ ​ ​ ​ ​ ​ ​ ​ ​ ​ Cash and cash equivalents ​ $ 563,729 ​ $ 563,729 1 ​ $ 220,155 ​ $ 220,155 1 Mortgage loans held for sale ​ 17,780 ​ 17,780 2 ​ 9,242 ​ 9,242 2 Loans, net of allowance for loan losses ​ 4,296,804 ​ 4,303,909 3 ​ 4,153,982 ​ 4,129,984 3 Accrued interest receivable ​ 12,793 ​ 12,793 3 ​ 13,530 ​ 13,530 3 Investment in FHLB stock and other assets ​ 9,806 ​ 9,806 3 ​ 13,473 ​ 13,473 3 ​ ​ ​ ​ ​ ​ ​ ​ ​ ​ ​ ​ ​ ​ ​ ​ ​ Financial liabilities ​ ​ ​ ​ ​ ​ ​ ​ ​ ​ ​ ​ ​ ​ ​ ​ Deposits ​ 4,516,903 ​ 4,523,586 3 ​ 3,960,106 ​ 3,963,875 3 Short-term borrowings ​ 165,692 ​ 165,692 3 ​ 312,324 ​ 312,324 3 Subordinated debentures ​ 25,774 ​ 25,774 3 ​ 25,774 ​ 25,774 3 Subordinated notes ​ 148,397 ​ 157,032 2 ​ 74,276 ​ 76,875 2 Accrued interest payable ​ 2,594 ​ 2,594 3 ​ 4,250 ​ 4,250 3 ​ ​ ​ ​ ​ ​ ​ ​ ​ ​ ​ ​ ​ ​ ​ ​ ​ Unrecognized financial instruments (net of ​ ​ ​ ​ ​ ​ ​ ​ ​ ​ Commitments to originate loans ​ — ​ — 3 ​ — ​ — 3 Letters of credit ​ 84 ​ 84 3 ​ 109 ​ 109 3 Lines of credit ​ — ​ — 3 ​ —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s and Hedging Activities</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a qualifying hedging relationship.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certain loans with related interest rate swaps. Valley’s swap program differed from the Company’s in that Valley did not have back to back swaps with the customer and a counterparty. The notional amount of the two remaining Valley swaps was $584,000 at December 31, 2020. At December 31, 2020, excluding the Valley Bank swaps, the Company had 19 interest rate swaps totaling $142.8 million in notional amount with commercial customers, and 19 interest rate swaps with the same notional amount with third parties related to its program. In addition, at December 31, 2020, the Company had four participation loans purchased totaling $27.7 million, in which the lead institution has an interest rate swap with their customer and the economics of the counterparty swap are passed along to us through the loan participation. At December 31, 2019, excluding the Valley Bank swaps, the Company had 19 interest rate swaps totaling $96.0 million in notional amount with commercial customers, and 19 interest rate swaps with the same notional amount with third parties related to its program. In addition, at December 31, 2019, the Company had five participation loans purchased totaling $37.4 million, in which the lead institution has an interest rate swap with their customer and the economics of the counterparty swap are passed along to us through the loan participation. During the years ended December 31, 2020, 2019 and 2018, the Company recognized net gains (losses) of $(264,000), $(104,000) and $25,000, respectively, in noninterest income related to changes in the fair value of these swaps. Cash Flow Hedges Interest Rate Swap. million on this interest rate swap during the years ended December 31, 2020 and 2019, respectively.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each of the years ended December 31, 2020 and 2019, the Company recognized no noninterest income related to changes in the fair value of this derivative. On March 2, 2020, the Company and its swap counterparty mutually agreed to terminate the swap, effective on that date. The Company received a payment of $45.9 million, including accrued but unpaid interest, from its swap counterparty as a result of this termination. This $45.9 million, less the accrued interest portion and net of deferred income taxes, was reflected in the Company’s stockholders’ equity as Accumulated Other Comprehensive Income and a portion of it is being accreted to interest income on loans monthly through the original contractual termination date of October 6, 2025. This has the effect of reducing Accumulated Other Comprehensive Income and increasing Net Interest Income and Retained Earnings over the period. In each quarterly period, commencing with the quarter ended June 30, 2020, until the original contract termination date, the Company expects to record loan interest income related to this swap transaction of approximately $2.0 million, based on the termination value of the swap. The table below presents the fair value of the Company’s derivative financial instruments as well as their classification on the Consolidated Statements of Financial Condition: ​ ​ ​ ​ ​ ​ ​ ​ ​ ​ ​ ​ Location in ​ Fair Value ​ ​ Consolidated Statements ​ December 31, ​ December 31, ​ ​ of Financial Condition 2020 2019 ​ ​ ​ ​ (In Thousands) ​ ​ ​ ​ ​ ​ ​ ​ ​ Derivatives designated as hedging instruments ​ ​ ​ Interest rate swap ​ Prepaid expenses and other assets ​ $ — ​ $ 30,056 ​ ​ ​ ​ ​ ​ ​ ​ ​ Total derivatives designated as hedging instruments ​ ​ ​ $ — ​ $ 30,056 ​ ​ ​ ​ ​ ​ ​ ​ ​ Derivatives not designated as hedging instruments ​ ​ ​ ​ ​ ​ ​ ​ ​ ​ ​ Derivative Assets ​ ​ Interest rate products Prepaid expenses and other assets ​ $ 5,062 ​ $ 1,420 ​ ​ ​ ​ ​ ​ ​ ​ ​ Total derivatives not designated as hedging instruments ​ ​ ​ $ 5,062 ​ $ 1,420 ​ ​ ​ Derivative Liabilities ​ ​ Interest rate products Accrued expenses and other liabilities ​ $ 5,454 ​ $ 1,547 ​ ​ ​ Total derivatives not designated as hedging instruments ​ ​ ​ $ 5,454 ​ $ 1,547 ​ The following table presents the effect of cash flow hedge accounting on the statements of comprehensive income: ​ ​ ​ ​ ​ ​ ​ ​ ​ ​ ​ ​ Amount of Gain ​ ​ Recognized in AOCI ​ ​ Year Ended December 31 Cash Flow Hedges 2020 2019 2018 ​ (In Thousands) ​ ​ ​ ​ ​ ​ ​ ​ ​ ​ Interest rate swap, net of income taxes ​ $ 6,691 ​ $ 13,857 $ 9,345 ​ The following table presents the effect of cash flow hedge accounting on the statements of operations: ​ ​ ​ ​ ​ ​ ​ ​ ​ ​ ​ ​ ​ ​ ​ ​ ​ ​ ​ ​ ​ Year Ended December 31 Cash Flow Hedges ​ 2020 ​ 2019 ​ 2018 ​ ​ Interest ​ Interest ​ Interest ​ Interest ​ Interest ​ Interest ​ Income Expense Income ​ Expense ​ Income ​ Expense ​ (In Thousands) ​ ​ ​ ​ ​ ​ ​ ​ ​ ​ ​ ​ ​ ​ ​ ​ ​ ​ ​ Interest rate swap, net of income taxes ​ $ 7,676 ​ $ — ​ $ 3,082 ​ $ — ​ $ 673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December 31, 2020,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391,000. Additionally, the Company’s activity with two of its derivative counterparties met the level at which the minimum collateral posting thresholds take effect (collateral to be given by the Company) and the Company had posted collateral of $5.3 million to the derivative counterparties to satisfy the loan level agreements. If the Company had breached any of these provisions at December 31, 2020 or December 31, 2019, it could have been required to settle its obligations under the agreements at the termination value. At December 31,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At December 31, 2019,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Effective March 2, 2020, the Company and its swap counterparty mutually agreed to terminate the Company’s interest rate swap, eliminating the cash collateral h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redit Risk</t>
        </is>
      </c>
    </row>
    <row r="4">
      <c r="A4" s="4" t="inlineStr">
        <is>
          <t>Commitments and Credit Risk</t>
        </is>
      </c>
      <c r="B4" s="4" t="inlineStr">
        <is>
          <t>Note 17: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20 and 2019, the Bank had outstanding commitments to originate loans and fund commercial construction loans aggregating approximately $46.6 million and $92.4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85.9 million and $69.3 million at December 31, 2020 and 2019,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16.1 million and $26.3 million at December 31, 2020 and 2019, respectively, with no letters of credit having terms over five years.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20, the Bank had granted unused lines of credit to borrowers aggregating approximately $1.0 billion and $164.5 million for commercial lines and open-end consumer lines, respectively. At December 31, 2019, the Bank had granted unused lines of credit to borrowers aggregating approximately $1.2 billion and $155.8 million for commercial lines and open-end consumer lines, respectively. Credit Risk The Bank grants collateralized commercial, real estate and consumer loans primarily to customers in its market areas. Although the Bank has a diversified portfolio, loans (excluding those covered by loss sharing agreements) aggregating approximately $804.1 million and $725.0 million at December 31, 2020 and 2019, respectively, are secured primarily by apartments, condominiums, residential and commercial land developments, industrial revenue bonds and other types of commercial properties in the St. Louis, Missouri, are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0</t>
        </is>
      </c>
    </row>
    <row r="3">
      <c r="A3" s="3" t="inlineStr">
        <is>
          <t>Additional Cash Flow Information</t>
        </is>
      </c>
    </row>
    <row r="4">
      <c r="A4" s="4" t="inlineStr">
        <is>
          <t>Additional Cash Flow Information</t>
        </is>
      </c>
      <c r="B4" s="4" t="inlineStr">
        <is>
          <t>Note 18: Additional Cash Flow Information ​ ​ ​ ​ ​ ​ ​ ​ ​ ​ ​ ​ 2020 2019 2018 ​ ​ (In Thousands) Noncash Investing and Financing Activities ​ ​ ​ ​ ​ ​ Real estate acquired in settlement of loans ​ $ 1,707 ​ $ 12,729 ​ $ 12,044 Sale and financing of foreclosed assets ​ 625 ​ 1,340 ​ 2,578 Conversion of premises and equipment to foreclosed assets ​ 80 ​ 1,135 ​ — Dividends declared but not paid ​ 4,676 ​ 4,849 ​ 4,528 ​ ​ ​ ​ ​ ​ ​ ​ ​ ​ Additional Cash Payment Information ​ ​ ​ Interest paid ​ 42,221 ​ 53,922 ​ 37,091 Income taxes paid ​ 18,755 ​ 5,719 ​ 2,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9: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is plan for the years ended December 31, 2020, 2019 and 2018, were approximately $2.1 million, $1.8 million and $1.3 million, respectively. The Company’s contributions to the Pentegra DB Plan were not more than 5 % of the total contributions to the plan. The funded status of the plan as of July 1, 2020 and 2019, was 92.5% and 93.7 %, respectively. The funded status was calculated by taking the market value of plan assets, which reflected contributions received through June 30, 2020 and 2019,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 of the employee’s compensation. Employer contributions charged to expense for this plan for the years ended December 31, 2020, 2019 and 2018, were approximately $1.6 million, $1.4 million and $1.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0</t>
        </is>
      </c>
    </row>
    <row r="3">
      <c r="A3" s="3" t="inlineStr">
        <is>
          <t>Stock Compensation Plans</t>
        </is>
      </c>
    </row>
    <row r="4">
      <c r="A4" s="4" t="inlineStr">
        <is>
          <t>Stock Compensation Plans</t>
        </is>
      </c>
      <c r="B4" s="4" t="inlineStr">
        <is>
          <t>Note 20: Stock Compensation Plans The Company established the 2003 Stock Option and Incentive Plan (the “2003 Plan”) for employees and directors of the Company and its subsidiaries. Under the plan, stock options or other awards could be granted with respect to 598,224 shares of common stock. On May 15, 2013, the Company’s stockholders approved the Great Southern Bancorp, Inc. 2013 Equity Incentive Plan (the “2013 Plan”). Upon the stockholders’ approval of the 2013 Plan, the Company’s 2003 Plan was frozen. As a result, no new stock options or other awards may be granted under the 2003 Plan; however, existing outstanding awards under the 2003 Plan were not affected. At December 31, 2020, 31,591 options were outstanding under the 2003 Plan. The Company established the 2013 Stock Option and Incentive Plan (the “2013 Plan”) for employees and directors of the Company and its subsidiaries. Under the plan, stock options or other awards could be granted with respect to 700,000 shares of common stock. On May 9, 2018, the Company’s stockholders approved the Great Southern Bancorp, Inc. 2018 Omnibus Incentive Plan (the “2018 Plan”). Upon the stockholders’ approval of the 2018 Plan, the Company’s 2013 Plan was frozen. As a result, no new stock options or other awards may be granted under the 2013 Plan; however, existing outstanding awards under the 2013 Plan were not affected. At December 31, 2020, 384,866 options were outstanding under the 2013 Plan. The 2018 Plan provides for the grant from time to time to directors, emeritus directors, officers, employees and advisory directors of stock options, stock appreciation rights, restricted stock, restricted stock units, performance shares and performance units. The number of shares of Common Stock available for awards under the 2018 Plan is 800,000 (the “2018 Plan Limit”). Shares utilized for awards other than stock options and stock appreciation rights will be counted against the 2018 Plan Limit on a 2.5 -to-1 basis. At December 31, 2020, 554,650 options were outstanding under the 2018 Plan. Stock options may be either incentive stock options or nonqualified stock options, and the option price must be at least equal to the fair value of the Company’s common stock on the date of grant. Options generally are granted for a 10 -year term and generally become exercisable in four cumulative annual installments of 25 % commencing two years from the date of grant. The Stock Option Committee may accelerate a participant’s right to purchase shares under the plan. Stock awards may be granted to key officers and employees upon terms and conditions determined solely at the discretion of the Stock Option Committee. The table below summarizes transactions under the Company’s stock compensation plans, all of which related to stock options granted under such plans: ​ ​ ​ ​ ​ ​ ​ ​ ​ ​ ​ Shares Weighted ​ ​ Available ​ Under ​ Average ​ ​ to Grant ​ Option ​ Exercise Price ​ ​ ​ ​ ​ ​ ​ ​ Balance, January 1, 2018 ​ 77,512 ​ 682,799 ​ $ 38.860 Granted from 2013 Plan (1,000) 1,000 ​ 52.500 Exercised — (81,940) ​ 27.597 Forfeited from 2013 Plan 13,773 (13,773) ​ 45.692 Termination of 2013 Plan (90,285) — ​ ​ ​ ​ — ​ 588,086 ​ ​ ​ Available to grant from 2018 Plan ​ 800,000 ​ — ​ ​ ​ Granted from 2018 Plan ​ (185,750) ​ 185,750 ​ ​ 55.297 Forfeited from current plan(s) ​ 600 ​ (600) ​ ​ 55.000 ​ ​ ​ ​ ​ ​ ​ ​ Balance, December 31, 2018 614,850 773,236 ​ 43.886 Granted from 2018 Plan (186,400) 186,400 ​ 60.086 Exercised — (125,894) ​ 33.031 Forfeited from terminated plan(s) — (17,424) ​ 44.163 Forfeited from current plan(s) 8,450 (8,450) ​ 55.000 ​ ​ ​ ​ ​ ​ ​ ​ Balance, December 31, 2019 436,900 807,868 ​ 49.139 Granted from 2018 Plan (196,350) 196,350 ​ 41.740 Exercised — (21,436) ​ 33.805 Forfeited from terminated plan(s) — (6,875) ​ 38.849 Forfeited from current plan(s) 4,800 (4,800) ​ 57.513 ​ ​ ​ ​ ​ ​ ​ ​ Balance, December 31, 2020 245,350 971,107 ​ $ 48.079 ​ 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The Company’s historical forfeitures of its share-based awards have not been material. The fair value of each option award is estimated on the date of the grant using the Black-Scholes option pricing model with the following assumptions for the years ended December 31, 2020, 2019 and 2018: ​ ​ ​ ​ ​ ​ ​ ​ ​ ​ ​ ​ ​ 2020 2019 2018 ​ ​ ​ ​ ​ ​ ​ ​ ​ ​ Expected dividends per share ​ $ 1.36 ​ $ 1.36 ​ $ 1.27 Risk-free interest rate ​ 0.35 % ​ 1.59 % ​ 2.86 % Expected life of options ​ 5 years ​ ​ 5 years ​ ​ 5 years ​ Expected volatility ​ 29.32 % ​ 25.15 % ​ 17.61 % Weighted average fair value of options granted during year ​ $ 7.30 ​ $ 11.20 ​ $ 8.30 ​ ​ Expected volatilities are based on the historical volatility of the Company’s stock, based on the monthly closing stock price. The expected life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 The following table presents the activity related to options under all plans for the year ended December 31, 2020: ​ ​ ​ ​ ​ ​ ​ ​ ​ ​ ​ Weighted ​ ​ ​ ​ Weighted ​ Average ​ ​ ​ ​ Average ​ Remaining ​ ​ ​ ​ Exercise ​ Contractual ​ Options Price Term ​ ​ ​ ​ ​ ​ ​ Options outstanding, January 1, 2020 807,868 ​ 49.139 7.54 years Granted 196,350 ​ 41.740 ​ Exercised (21,436) ​ 30.805 ​ Forfeited (11,675) ​ 46.523 ​ Options outstanding, December 31, 2020 971,107 ​ 48.079 7.23 years ​ ​ ​ ​ ​ ​ ​ Options exercisable, December 31, 2020 363,695 ​ 42.583 4.95 years ​ For the years ended December 31, 2020, 2019 and 2018, options granted were 196,350, 186,400, and 186,750 , respectively. The total intrinsic value (amount by which the fair value of the underlying stock exceeds the exercise price of an option on exercise date) of options exercised during the years ended December 31, 2020, 2019 and 2018, was $371,000, $3.1 million and $2.2 million, respectively. Cash received from the exercise of options for the years ended December 31, 2020, 2019 and 2018, was $661,000, $4.2 million and $2.2 million, respectively. The actual tax benefit realized for the tax deductions from option exercises totaled $257,000, $2.7 million and $1.6 million for the years ended December 31, 2020, 2019 and 2018, respectively. The total intrinsic value of options outstanding at December 31, 2020, 2019 and 2018, was $4.5 million, $11.5 million and $4.7 million, respectively. The total intrinsic value of options exercisable at December 31, 2020, 2019 and 2018, was $2.9 million, $6.6 million and $3.9 million, respectively. The following table presents the activity related to nonvested options under all plans for the year ended December 31, 2020. ​ ​ ​ ​ ​ ​ ​ ​ ​ ​ Weighted Weighted ​ ​ ​ ​ Average ​ Average ​ ​ ​ ​ Exercise ​ Grant Date ​ Options Price Fair Value ​ ​ ​ ​ ​ ​ ​ Nonvested options, January 1, 2020 552,377 ​ 54.610 ​ 9.509 Granted 196,350 ​ 41.740 ​ 7.296 Vested this period (134,140) ​ 50.441 ​ 8.662 Nonvested options forfeited (7,175) ​ 54.655 ​ 9.501 ​ ​ ​ ​ ​ ​ ​ Nonvested options, December 31, 2020 607,412 ​ 51.370 ​ 8.981 ​ At December 31, 2020, there was $4.6 million of total unrecognized compensation cost related to nonvested options granted under the Company’s plans. This compensation cost is expected to be recognized through 2025, with the majority of this expense recognized in 2021 and 2022. The following table further summarizes information about stock options outstanding at December 31, 2020: ​ ​ ​ ​ ​ ​ ​ ​ ​ ​ ​ ​ ​ ​ ​ Options Outstanding ​ ​ ​ ​ ​ Weighted ​ ​ ​ ​ Options Exercisable ​ ​ ​ ​ Average ​ Weighted ​ ​ ​ Weighted ​ ​ ​ ​ Remaining ​ Average ​ ​ ​ Average ​ ​ Number ​ Contractual ​ Exercise ​ Number ​ Exercise Range of Exercise Prices Outstanding Term Price Exercisable Price ​ ​ ​ ​ ​ ​ ​ ​ ​ ​ ​ ​ ​ $16.810 to 29.640 64,043 2.16 years ​ $ 25.598 64,043 ​ $ 25.598 $32.590 to 38.610 62,056 3.62 years ​ 33.001 61,181 ​ 32.921 $41.300 to 47.800 282,357 8.56 years ​ 41.613 59,816 ​ 41.335 $50.710 to 52.500 204,251 6.11 years ​ 51.656 133,496 ​ 51.415 $55.000 to 60.150 358,400 8.35 years ​ 57.762 45,159 ​ 55.306 ​ ​ ​ ​ ​ ​ ​ ​ ​ ​ ​ ​ ​ ​ 971,107 7.23 years ​ 48.079 363,695 ​ 42.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Consolidated Statements of Financial Condition</t>
        </is>
      </c>
    </row>
    <row r="3">
      <c r="A3" s="4" t="inlineStr">
        <is>
          <t>Loans and Leases Receivable, Allowance</t>
        </is>
      </c>
      <c r="B3" s="6" t="n">
        <v>55743</v>
      </c>
      <c r="C3" s="6" t="n">
        <v>40294</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0000000</v>
      </c>
      <c r="C9" s="5" t="n">
        <v>20000000</v>
      </c>
    </row>
    <row r="10">
      <c r="A10" s="4" t="inlineStr">
        <is>
          <t>Common Stock, Shares, Issued</t>
        </is>
      </c>
      <c r="B10" s="5" t="n">
        <v>13752605</v>
      </c>
      <c r="C10" s="5" t="n">
        <v>14261052</v>
      </c>
    </row>
    <row r="11">
      <c r="A11" s="4" t="inlineStr">
        <is>
          <t>Common Stock, Shares, Outstanding</t>
        </is>
      </c>
      <c r="B11" s="5" t="n">
        <v>13752605</v>
      </c>
      <c r="C11" s="5" t="n">
        <v>14261052</v>
      </c>
    </row>
    <row r="12">
      <c r="A12" s="4" t="inlineStr">
        <is>
          <t>Accumulated Other Comprehensive Income (Loss), Cumulative Changes in Net Gain (Loss) from Cash Flow Hedges, Effect Net of Tax</t>
        </is>
      </c>
      <c r="B12" s="6" t="n">
        <v>15699</v>
      </c>
      <c r="C12" s="6" t="n">
        <v>9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0</t>
        </is>
      </c>
    </row>
    <row r="3">
      <c r="A3" s="3" t="inlineStr">
        <is>
          <t>Significant Estimates and Concentration</t>
        </is>
      </c>
    </row>
    <row r="4">
      <c r="A4" s="4" t="inlineStr">
        <is>
          <t>Significant Estimates and Concentration</t>
        </is>
      </c>
      <c r="B4" s="4" t="inlineStr">
        <is>
          <t>Note 21: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Note 22: Accumulated Other Comprehensive Income The components of accumulated other comprehensive income (AOCI), included in stockholders’ equity, are as follows: ​ ​ ​ ​ ​ ​ ​ ​ ​ 2020 2019 ​ ​ (In Thousands) ​ ​ ​ ​ ​ ​ ​ Net unrealized gain on available-for-sale securities ​ $ 30,126 ​ $ 11,715 ​ ​ ​ ​ ​ ​ ​ Net unrealized gain on derivatives used for cash flow hedges ​ 38,724 ​ 30,056 ​ ​ 68,850 ​ 41,771 ​ ​ ​ ​ ​ ​ ​ Tax effect ​ (15,699) ​ (9,525) ​ ​ ​ ​ ​ ​ ​ Net-of-tax amount ​ $ 53,151 ​ $ 32,246 ​ Amounts reclassified from AOCI and the affected line items in the statements of income during the years ended December 31, 2020, 2019 and 2018, were as follows: ​ ​ ​ ​ ​ ​ ​ ​ ​ ​ ​ ​ ​ ​ ​ ​ ​ ​ ​ Amounts Reclassified ​ ​ ​ from AOCI ​ Affected Line Item in the ​ 2020 2019 2018 Statements of Income ​ ​ (In Thousands) ​ ​ ​ ​ ​ ​ ​ ​ ​ ​ ​ ​ ​ ​ Unrealized gains/(losses) on available- for-sale securities ​ $ 78 ​ $ (62) ​ $ 2 Net realized gains on available-for-sale securities (total reclassified amount before tax) ​ ​ ​ ​ ​ ​ ​ ​ ​ ​ ​ ​ Change in fair value of cash flow hedge ​ ​ 6,764 ​ ​ — ​ ​ — ​ Amortization of realized gain on termination of cash flow hedge (total reclassification amount before tax) ​ ​ ​ ​ ​ ​ ​ ​ ​ ​ ​ ​ Income taxes ​ (1,559) ​ 14 ​ — Tax (expense) benefit ​ ​ ​ ​ ​ ​ ​ ​ ​ ​ ​ ​ Total reclassifications out of AOCI ​ $ 5,283 ​ $ 48 ​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23: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U.S. GAAP, regulatory reporting practices, and regulatory capital standards. The Company’s and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as of December 31, 2020) of Total and Tier I Capital (as defined) to risk-weighted assets (as defined), of Tier I Capital (as defined) to adjusted tangible assets (as defined) and of Common Equity Tier 1 Capital (as defined) to risk-weighted assets (as defined). Management believes, as of December 31, 2020, that the Bank met all capital adequacy requirements to which it was then subject. As of December 31, 2020, the most recent notification from the Bank’s regulators categorized the Bank as well capitalized under the regulatory framework for prompt corrective action. To be categorized as well capitalized as of December 31, 2020, the Bank must have maintained minimum Total capital, Tier I capital, Tier 1 Leverage capital and Common Equity Tier 1 capital ratios as set forth in the table. There are no conditions or events since that notification that management believes have changed the Bank’s category. The Company and the Bank are subject to certain restrictions on the amount of dividends that may be declared without prior regulatory approval. At December 31, 2020 and 2019, the Company and the Bank exceeded their minimum capital requirements then in effect. The entities may not pay dividends which would reduce capital below the minimum requirements shown above. In addition to the minimum capital ratios, the capital rules include a capital conservation buffer, under which a banking organization must have Common Equity Tier 1 capital more than 2.5% above each of its minimum risk-based capital ratios in order to avoid restrictions on paying dividends, repurchasing shares, and paying certain discretionary bonuses. The net unrealized gain or loss on available-for-sale securities is not included in computing regulatory capital. The Company’s and the Bank’s actual capital amounts and ratios are presented in the following table. No amount was deducted from capital for interest-rate risk. ​ ​ ​ ​ ​ ​ ​ ​ ​ ​ ​ ​ ​ ​ ​ ​ ​ ​ ​ ​ ​ ​ To Be Well ​ ​ ​ ​ ​ ​ ​ ​ ​ ​ ​ ​ Capitalized Under ​ ​ ​ ​ ​ ​ ​ For Capital ​ Prompt Corrective ​ ​ Actual ​ Adequacy Purposes ​ Action Provisions ​ Amount Ratio Amount Ratio Amount Ratio ​ ​ (Dollars In Thousands) As of December 31, 2020 ​ ​ ​ ​ Total capital ​ ​ ​ ​ Great Southern Bancorp, Inc. ​ $ 800,388 17.2 % $ 373,132 8.0 % ​ N/A N/A ​ Great Southern Bank ​ $ 694,047 14.9 % $ 373,058 8.0 % $ 466,322 10.0 % ​ ​ ​ ​ ​ ​ ​ ​ ​ ​ ​ ​ ​ ​ ​ ​ ​ Tier I capital ​ ​ ​ ​ ​ ​ ​ Great Southern Bancorp, Inc. ​ $ 594,645 12.7 % $ 279,849 6.0 % N/A N/A ​ Great Southern Bank ​ $ 638,304 13.7 % $ 279,793 6.0 % $ 373,058 8.0 % ​ ​ ​ ​ ​ ​ ​ ​ ​ ​ ​ ​ ​ ​ ​ ​ ​ Tier I leverage capital ​ ​ ​ ​ ​ ​ ​ Great Southern Bancorp, Inc. ​ $ 594,645 10.9 % $ 217,223 4.0 % N/A N/A ​ Great Southern Bank ​ $ 638,304 11.8 % $ 217,170 4.0 % $ 271,463 5.0 % ​ ​ ​ ​ ​ ​ ​ ​ ​ ​ ​ ​ ​ ​ ​ ​ ​ Common equity Tier I capital ​ ​ ​ ​ ​ ​ ​ Great Southern Bancorp, Inc. ​ $ 569,645 12.2 % $ 209,887 4.5 % N/A N/A ​ Great Southern Bank ​ $ 638,304 13.7 % $ 209,845 4.5 % $ 303,109 6.5 % ​ ​ ​ ​ ​ ​ ​ ​ ​ ​ ​ ​ ​ ​ ​ ​ ​ As of December 31, 2019 ​ ​ ​ ​ ​ ​ ​ Total capital ​ ​ ​ ​ ​ ​ ​ Great Southern Bancorp, Inc. ​ $ 698,085 15.0 % $ 372,387 8.0 % N/A N/A ​ Great Southern Bank ​ $ 650,280 14.0 % $ 372,316 8.0 % $ 465,395 10.0 % ​ ​ ​ ​ ​ ​ ​ ​ ​ ​ ​ ​ ​ ​ ​ ​ ​ Tier I capital ​ ​ ​ ​ ​ ​ ​ Great Southern Bancorp, Inc. ​ $ 582,791 12.5 % $ 279,290 6.0 % N/A N/A ​ Great Southern Bank ​ $ 609,986 13.1 % $ 279,237 6.0 % $ 372,316 8.0 % ​ ​ ​ ​ ​ ​ ​ ​ ​ ​ ​ ​ ​ ​ ​ ​ ​ Tier I leverage capital ​ ​ ​ ​ ​ ​ ​ Great Southern Bancorp, Inc. ​ $ 582,791 11.8 % $ 198,320 4.0 % N/A N/A ​ Great Southern Bank ​ $ 609,986 12.3 % $ 198,010 4.0 % $ 247,512 5.0 % ​ ​ ​ ​ ​ ​ ​ ​ ​ ​ ​ ​ ​ ​ ​ ​ ​ Common equity Tier I capital ​ ​ ​ ​ ​ ​ ​ Great Southern Bancorp, Inc. ​ $ 557,791 12.0 % $ 209,468 4.5 % N/A N/A ​ Great Southern Bank ​ $ 609,986 13.1 % $ 209,428 4.5 % $ 302,507 6.5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12 Months Ended</t>
        </is>
      </c>
    </row>
    <row r="2">
      <c r="B2" s="2" t="inlineStr">
        <is>
          <t>Dec. 31, 2020</t>
        </is>
      </c>
    </row>
    <row r="3">
      <c r="A3" s="3" t="inlineStr">
        <is>
          <t>Litigation Matters</t>
        </is>
      </c>
    </row>
    <row r="4">
      <c r="A4" s="4" t="inlineStr">
        <is>
          <t>Litigation Matters</t>
        </is>
      </c>
      <c r="B4" s="4" t="inlineStr">
        <is>
          <t>Note 24: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Unaudited Quarterly Operating Results</t>
        </is>
      </c>
      <c r="B1" s="2" t="inlineStr">
        <is>
          <t>12 Months Ended</t>
        </is>
      </c>
    </row>
    <row r="2">
      <c r="B2" s="2" t="inlineStr">
        <is>
          <t>Dec. 31, 2020</t>
        </is>
      </c>
    </row>
    <row r="3">
      <c r="A3" s="3" t="inlineStr">
        <is>
          <t>Summary of Unaudited Quarterly Operating Results</t>
        </is>
      </c>
    </row>
    <row r="4">
      <c r="A4" s="4" t="inlineStr">
        <is>
          <t>Summary of Unaudited Quarterly Operating Results</t>
        </is>
      </c>
      <c r="B4" s="4" t="inlineStr">
        <is>
          <t>Note 25: Summary of Unaudited Quarterly Operating Results Following is a summary of unaudited quarterly operating results for the years 2020, 2019 and 2018: ​ ​ ​ ​ ​ ​ ​ ​ ​ ​ ​ ​ ​ ​ ​ ​ ​ 2020 ​ ​ ​ Three Months Ended ​ March 31 June 30 September 30 December 31 ​ ​ (In Thousands, Except Per Share Data) ​ ​ ​ ​ ​ ​ ​ ​ ​ ​ ​ ​ ​ Interest income ​ $ 57,474 ​ $ 54,011 ​ $ 53,599 ​ $ 52,619 Interest expense ​ 12,536 ​ 10,556 ​ 9,431 ​ 8,042 Provision for loan losses ​ 3,871 ​ 6,000 ​ 4,500 ​ 1,500 Net realized gains on available-for-sale securities ​ — ​ 78 ​ — ​ — Noninterest income ​ 7,367 ​ 8,261 ​ 9,466 ​ 9,956 Noninterest expense ​ 30,815 ​ 29,349 ​ 31,988 ​ 31,073 Provision for income taxes ​ 2,751 ​ 3,164 ​ 3,692 ​ 4,172 Net income available to common shareholders ​ 14,868 ​ 13,203 ​ 13,454 ​ 17,788 Earnings per common share – diluted ​ 1.04 ​ 0.93 ​ 0.96 ​ 1.28 ​ ​ ​ ​ ​ ​ ​ ​ ​ ​ ​ ​ ​ ​ ​ ​ ​ 2019 ​ ​ ​ Three Months Ended ​ March 31 June 30 September 30 December 31 ​ ​ (In Thousands, Except Per Share Data) ​ ​ ​ ​ ​ ​ ​ ​ ​ ​ ​ ​ ​ Interest income ​ $ 57,358 ​ $ 58,723 ​ $ 60,187 ​ $ 58,726 Interest expense ​ 12,753 ​ 13,802 ​ 14,263 ​ 13,784 Provision for loan losses ​ 1,950 ​ 1,600 ​ 1,950 ​ 650 Net realized gains (losses) on available-for-sale securities ​ 10 ​ — ​ — ​ (72) Noninterest income ​ 7,450 ​ 7,157 ​ 8,655 ​ 7,695 Noninterest expense ​ 28,495 ​ 28,383 ​ 28,725 ​ 29,535 Provision for income taxes ​ 3,998 ​ 3,720 ​ 4,172 ​ 4,559 Net income available to common shareholders ​ 17,612 ​ 18,375 ​ 19,732 ​ 17,893 Earnings per common share – diluted ​ 1.23 ​ 1.28 ​ 1.38 ​ 1.24 ​ ​ ​ ​ ​ ​ ​ ​ ​ ​ ​ ​ ​ ​ ​ ​ ​ 2018 ​ ​ ​ Three Months Ended ​ March 31 June 30 September 30 December 31 ​ ​ (In Thousands, Except Per Share Data) ​ ​ ​ ​ ​ ​ ​ ​ ​ ​ ​ ​ ​ Interest income ​ $ 46,882 ​ $ 49,943 ​ $ 52,982 ​ $ 56,142 Interest expense ​ 7,444 ​ 8,731 ​ 9,997 ​ 11,585 Provision for loan losses ​ 1,950 ​ 1,950 ​ 1,300 ​ 1,950 Net realized gains on available-for-sale securities ​ — ​ — ​ 2 ​ — Noninterest income ​ 6,935 ​ 7,459 ​ 14,604 ​ 7,220 Noninterest expense ​ 28,312 ​ 29,915 ​ 28,309 ​ 28,774 Provision for income taxes ​ 2,645 ​ 2,967 ​ 5,464 ​ 3,765 Net income available to common shareholders ​ 13,466 ​ 13,839 ​ 22,516 ​ 17,288 Earnings per common share – diluted ​ 0.95 ​ 0.97 ​ 1.57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densed Parent Company Statements</t>
        </is>
      </c>
      <c r="B1" s="2" t="inlineStr">
        <is>
          <t>12 Months Ended</t>
        </is>
      </c>
    </row>
    <row r="2">
      <c r="B2" s="2" t="inlineStr">
        <is>
          <t>Dec. 31, 2020</t>
        </is>
      </c>
    </row>
    <row r="3">
      <c r="A3" s="3" t="inlineStr">
        <is>
          <t>Condensed Parent Company Statements</t>
        </is>
      </c>
    </row>
    <row r="4">
      <c r="A4" s="4" t="inlineStr">
        <is>
          <t>Condensed Parent Company Statements</t>
        </is>
      </c>
      <c r="B4" s="4" t="inlineStr">
        <is>
          <t>Note 26: Condensed Parent Company Statements The condensed statements of financial condition at December 31, 2020 and 2019, and statements of income, comprehensive income and cash flows for the years ended December 31, 2020, 2019 and 2018, for the parent company, Great Southern Bancorp, Inc., were as follows: ​ ​ ​ ​ ​ ​ ​ ​ ​ December 31, ​ ​ 2020 ​ 2019 ​ ​ (In Thousands) Statements of Financial Condition ​ ​ ​ ​ ​ ​ ​ ​ ​ ​ ​ ​ ​ Assets ​ ​ ​ ​ ​ ​ Cash ​ $ 111,250 ​ $ 58,726 Investment in subsidiary bank ​ 698,398 ​ 650,329 Deferred and accrued income taxes ​ 157 ​ 111 Prepaid expenses and other assets ​ 883 ​ 868 ​ ​ ​ ​ ​ ​ ​ ​ ​ $ 810,688 ​ $ 710,034 ​ ​ ​ ​ ​ ​ ​ Liabilities and Stockholders’ Equity ​ ​ ​ ​ Accounts payable and accrued expenses ​ $ 6,776 ​ $ 6,918 Subordinated debentures issued to capital trust ​ 25,774 ​ 25,774 Subordinated notes ​ 148,397 ​ 74,276 Common stock ​ 138 ​ 143 Additional paid-in capital ​ 35,004 ​ 33,510 Retained earnings ​ 541,448 ​ 537,167 Accumulated other comprehensive income ​ 53,151 ​ 32,246 ​ ​ ​ ​ ​ ​ ​ ​ ​ $ 810,688 ​ $ 710,034 ​ ​ ​ ​ ​ ​ ​ ​ ​ ​ ​ ​ 2020 2019 2018 ​ ​ (In Thousands) ​ ​ ​ ​ ​ ​ ​ ​ ​ ​ Statements of Income ​ ​ ​ ​ ​ ​ ​ ​ ​ ​ ​ ​ ​ ​ ​ ​ ​ ​ ​ Income ​ ​ ​ Dividends from subsidiary bank ​ $ 40,000 ​ $ 32,000 ​ $ 34,000 Other income ​ 5 ​ — ​ — Loss on other investments ​ — ​ (23) ​ — ​ ​ ​ ​ ​ ​ ​ ​ ​ ​ ​ ​ 40,005 ​ 31,977 ​ 34,000 ​ ​ ​ ​ ​ ​ ​ ​ ​ ​ Expense ​ ​ ​ ​ ​ ​ Operating expenses ​ 2,197 ​ 2,044 ​ 1,793 Interest expense ​ 7,459 ​ 5,397 ​ 5,050 ​ ​ ​ ​ ​ ​ ​ ​ ​ ​ ​ ​ 9,656 ​ 7,441 ​ 6,843 ​ ​ ​ ​ ​ ​ ​ ​ ​ ​ Income before income tax and equity in undistributed earnings of subsidiaries ​ 30,349 ​ 24,536 ​ 27,157 Credit for income taxes ​ (1,800) ​ (1,381) ​ (1,204) ​ ​ ​ ​ ​ ​ ​ ​ ​ ​ Income before equity in earnings of subsidiaries ​ 32,149 ​ 25,917 ​ 28,361 ​ ​ ​ ​ ​ ​ ​ ​ ​ ​ Equity in undistributed earnings of subsidiaries ​ 27,164 ​ 47,695 ​ 38,748 ​ ​ ​ ​ ​ ​ ​ ​ ​ ​ Net income ​ $ 59,313 ​ $ 73,612 ​ $ 67,109 ​ ​ ​ ​ ​ ​ ​ ​ ​ ​ ​ ​ 2020 2019 2018 ​ ​ (In Thousands) ​ ​ ​ ​ ​ ​ ​ ​ ​ ​ Statements of Cash Flows ​ ​ ​ ​ ​ ​ ​ ​ ​ ​ ​ ​ ​ ​ ​ ​ ​ ​ ​ Operating Activities ​ ​ ​ ​ ​ ​ ​ ​ ​ Net income ​ $ 59,313 ​ $ 73,612 ​ $ 67,109 Items not requiring (providing) cash ​ ​ ​ ​ ​ ​ Equity in undistributed earnings of subsidiary ​ (27,164) ​ (47,695) ​ (38,748) Compensation expense for stock option grants ​ 1,153 ​ 922 ​ 737 Amortization of interest rate derivative and deferred costs on subordinated notes ​ 608 ​ 434 ​ 154 Loss on other investments ​ — ​ 23 ​ — Changes in ​ ​ ​ ​ ​ ​ Prepaid expenses and other assets ​ (15) ​ (3) ​ 13 Accounts payable and accrued expenses ​ 31 ​ 226 ​ 182 Income taxes ​ (46) ​ 300 ​ (278) Net cash provided by operating activities ​ 33,880 ​ 27,819 ​ 29,169 ​ ​ ​ ​ ​ ​ ​ ​ ​ ​ Investing Activities ​ ​ ​ Return of principal - other investments ​ — ​ 2 ​ — Net cash provided by investing activities ​ — ​ 2 ​ — ​ ​ ​ ​ ​ ​ ​ ​ ​ ​ Financing Activities ​ ​ ​ Purchases of the Company’s common stock ​ (22,104) ​ (849) ​ (903) Proceeds from issuance of subordinated notes ​ ​ 73,513 ​ ​ — ​ ​ — Dividends paid ​ (33,426) ​ (29,052) ​ (15,819) Stock options exercised ​ 661 ​ 4,158 ​ 2,224 Net cash used in financing activities ​ 18,644 ​ (25,743) ​ (14,498) ​ ​ ​ ​ ​ ​ ​ ​ ​ ​ Increase in Cash ​ 52,524 ​ 2,078 ​ 14,671 ​ ​ ​ ​ ​ ​ ​ ​ ​ ​ Cash, Beginning of Year ​ 58,726 ​ 56,648 ​ 41,977 ​ ​ ​ ​ ​ ​ ​ ​ ​ ​ Cash, End of Year ​ $ 111,250 ​ $ 58,726 ​ $ 56,648 ​ ​ ​ ​ ​ ​ ​ ​ ​ ​ Additional Cash Payment Information ​ ​ ​ ​ ​ ​ Interest paid ​ $ 7,349 ​ $ 5,424 ​ $ 5,001 ​ ​ ​ ​ ​ ​ ​ ​ ​ ​ ​ ​ 2020 2019 2018 ​ ​ (In Thousands) ​ ​ ​ ​ ​ ​ ​ ​ ​ ​ Statements of Comprehensive Income ​ ​ ​ ​ ​ ​ ​ ​ ​ ​ ​ ​ ​ ​ ​ ​ ​ ​ ​ Net Income ​ $ 59,313 ​ $ 73,612 ​ $ 67,109 ​ ​ ​ ​ ​ ​ ​ ​ ​ ​ Comprehensive income of subsidiaries ​ 20,905 ​ 22,619 ​ 8,114 ​ ​ ​ ​ ​ ​ ​ ​ ​ ​ Comprehensive Income ​ $ 80,218 ​ $ 96,231 ​ $ 7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 of Branches and Related Deposits</t>
        </is>
      </c>
      <c r="B1" s="2" t="inlineStr">
        <is>
          <t>12 Months Ended</t>
        </is>
      </c>
    </row>
    <row r="2">
      <c r="B2" s="2" t="inlineStr">
        <is>
          <t>Dec. 31, 2020</t>
        </is>
      </c>
    </row>
    <row r="3">
      <c r="A3" s="3" t="inlineStr">
        <is>
          <t>Sale of Branches and Related Deposits</t>
        </is>
      </c>
    </row>
    <row r="4">
      <c r="A4" s="4" t="inlineStr">
        <is>
          <t>Sale of Branches and Related Deposits</t>
        </is>
      </c>
      <c r="B4" s="4" t="inlineStr">
        <is>
          <t>Note 27: Sale of Branches and Related Deposits On July 20, 2018, the Company closed on the sale of four banking centers and related deposits in the Omaha, Neb., metropolitan market to Lincoln, Neb.-based West Gate Bank. Pursuant to the purchase and assumption agreement, the Bank sold branch deposits of approximately $56 million and substantially all branch-related real estate, fixed assets and ATMs. The Company recorded a pre-tax gain (excluding transaction expenses of $165,000) of $7.4 million on the sale based on the contractual deposit premium and the sales price of the branch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Operating Segments</t>
        </is>
      </c>
      <c r="B4" s="4" t="inlineStr">
        <is>
          <t>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and other-than-temporary impairments (OTTI) and fair values of financial instruments. In connection with the determination of the allowance for loan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t>
        </is>
      </c>
    </row>
    <row r="6">
      <c r="A6" s="4" t="inlineStr">
        <is>
          <t>Principles of Consolidation</t>
        </is>
      </c>
      <c r="B6" s="4" t="inlineStr">
        <is>
          <t>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t>
        </is>
      </c>
    </row>
    <row r="7">
      <c r="A7" s="4" t="inlineStr">
        <is>
          <t>Federal Home Loan Bank Stock</t>
        </is>
      </c>
      <c r="B7" s="4" t="inlineStr">
        <is>
          <t>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t>
        </is>
      </c>
    </row>
    <row r="8">
      <c r="A8" s="4" t="inlineStr">
        <is>
          <t>Securities</t>
        </is>
      </c>
      <c r="B8" s="4" t="inlineStr">
        <is>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TTI”) of a debt security in earnings and the remaining portion in other comprehensive income. For held-to-maturity debt securities, the amount of an OTTI recorded in other comprehensive income for the noncredit portion of a previous OTTI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if any, when the Company has decided to sell an impaired available-for-sale security and the Company does not expect the fair value of the security to fully recover before the expected time of sale, the security is deemed OTTI in the period in which the decision to sell is made. The Company recognizes an impairment loss when the impairment is deemed other-than-temporary even if a decision to sell has not been made.</t>
        </is>
      </c>
    </row>
    <row r="9">
      <c r="A9" s="4" t="inlineStr">
        <is>
          <t>Mortgage Loans Held for Sale</t>
        </is>
      </c>
      <c r="B9" s="4" t="inlineStr">
        <is>
          <t>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is>
      </c>
    </row>
    <row r="10">
      <c r="A10" s="4" t="inlineStr">
        <is>
          <t>Loans Originated by the Company</t>
        </is>
      </c>
      <c r="B10" s="4" t="inlineStr">
        <is>
          <t>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is>
      </c>
    </row>
    <row r="11">
      <c r="A11" s="4" t="inlineStr">
        <is>
          <t>Allowance for Loan Losses</t>
        </is>
      </c>
      <c r="B11" s="4" t="inlineStr">
        <is>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certain loan segments after an assessment of internal or external influences on credit quality that are not fully reflected in the historical loss or risk rating data. A loan is considered impaired when, based on current information and events, it is probable that not all of the principal and interest due under the loan agreement will be collected in accordance with contractual terms. For non-homogeneous loans, such as commercial loans, management determines which loans are reviewed for impairment based on information obtained by account officers, weekly past due meetings, various analyses including annual reviews of large loan relationships, calculations of loan debt coverage ratios as financial information is obtained and periodic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any collateral shortfall in relation to the principal and interest owed. Large groups of smaller balance homogenous loans, such as consumer and residential loans, are collectively evaluated for impairment. In accordance with regulatory guidelines, impairment in the consumer and mortgage loan portfolio is primarily identified based on past-due status. Consumer and mortgage loans which are over 90 days past due or specifically identified as troubled debt restructurings will generally be individually evaluated for impairment. Impairment is measured on a loan-by-loan basis for both homogeneous and non-homogeneous loans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t>
        </is>
      </c>
    </row>
    <row r="12">
      <c r="A12" s="4" t="inlineStr">
        <is>
          <t>Loans Acquired in Business Combination</t>
        </is>
      </c>
      <c r="B12" s="4" t="inlineStr">
        <is>
          <t>Loans Acquired in Business Combinations Loans acquired in business combinations under ASC Topic 805, Business Combinations Fair Value Measurements and Disclosures For acquired loans not acquired in conjunction with an FDIC-assisted transaction that are not considered to be purchased credit-impaired loans, the Company evaluates those loans acquired in accordance with the provisions of ASC Topic 310-20, Nonrefundable Fees and Other Costs Loans and Debt Securities Acquired with Deteriorated Credit Quality The Company evaluates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The expected cash flows of the acquired loan pools in excess of the fair values recorded is referred to as the accretable yield and is recognized in interest income over the remaining estimated lives of the loan pools for impaired loans accounted for under ASC Topic 310-30. Subsequent to acquisition date, the Company has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loan losses.</t>
        </is>
      </c>
    </row>
    <row r="13">
      <c r="A13" s="4" t="inlineStr">
        <is>
          <t>Other Real Estate Owned and Repossessions</t>
        </is>
      </c>
      <c r="B13" s="4" t="inlineStr">
        <is>
          <t>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t>
        </is>
      </c>
    </row>
    <row r="14">
      <c r="A14" s="4" t="inlineStr">
        <is>
          <t>Premises and Equipment</t>
        </is>
      </c>
      <c r="B14" s="4" t="inlineStr">
        <is>
          <t>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which are categorized as “operating leases.” Under current accounting guidance, lessees are required to recognize a lease liability and a right-of-use asset for these leases. This right-of-use asset is included in Premises and Equipment.</t>
        </is>
      </c>
    </row>
    <row r="15">
      <c r="A15" s="4" t="inlineStr">
        <is>
          <t>Long-Lived Asset Impairment</t>
        </is>
      </c>
      <c r="B15"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0, 2019 and 2018.</t>
        </is>
      </c>
    </row>
    <row r="16">
      <c r="A16" s="4" t="inlineStr">
        <is>
          <t>Goodwill and Intangible Assets</t>
        </is>
      </c>
      <c r="B16" s="4" t="inlineStr">
        <is>
          <t>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the qualitative assessment for a reporting unit to determine if the qualitative impairment test is necessary. Intangible assets are being amortized on the straight-line basis generally over a period of seven years . Such assets are periodically evaluated as to the recoverability of their carrying value. A summary of goodwill and intangible assets is as follows: ​ ​ ​ ​ ​ ​ ​ ​ ​ ​ December 31, ​ 2020 2019 ​ (In Thousands) ​ ​ ​ ​ ​ ​ ​ Goodwill – Branch acquisitions ​ $ 5,396 ​ $ 5,396 Deposit intangibles ​ ​ Boulevard Bank ​ 31 ​ 153 Valley Bank ​ 200 ​ 600 Fifth Third Bank ​ 1,317 ​ 1,949 ​ ​ 1,548 ​ 2,702 ​ ​ $ 6,944 ​ $ 8,098 ​</t>
        </is>
      </c>
    </row>
    <row r="17">
      <c r="A17" s="4" t="inlineStr">
        <is>
          <t>Loan Servicing and Origination Fee Income</t>
        </is>
      </c>
      <c r="B17" s="4" t="inlineStr">
        <is>
          <t>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is>
      </c>
    </row>
    <row r="18">
      <c r="A18" s="4" t="inlineStr">
        <is>
          <t>Stockholders' Equity</t>
        </is>
      </c>
      <c r="B18" s="4" t="inlineStr">
        <is>
          <t>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is>
      </c>
    </row>
    <row r="19">
      <c r="A19" s="4" t="inlineStr">
        <is>
          <t>Earnings Per Common Share</t>
        </is>
      </c>
      <c r="B19" s="4" t="inlineStr">
        <is>
          <t>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 ​ ​ ​ ​ ​ ​ ​ ​ ​ ​ ​ 2020 2019 2018 ​ ​ (In Thousands, Except Per Share Data) ​ ​ ​ ​ ​ ​ ​ ​ ​ ​ Net income and net income available to common shareholders ​ $ 59,313 ​ $ 73,612 ​ $ 67,109 ​ ​ ​ ​ ​ ​ ​ ​ ​ ​ Average common shares outstanding ​ 14,043 ​ 14,201 ​ 14,132 ​ ​ ​ ​ ​ ​ ​ ​ ​ ​ Average common share stock options outstanding ​ 61 ​ 129 ​ 128 ​ ​ ​ ​ ​ ​ ​ ​ ​ ​ Average diluted common shares ​ 14,104 ​ 14,330 ​ 14,260 ​ ​ ​ ​ ​ ​ ​ ​ ​ ​ Earnings per common share – basic ​ $ 4.22 ​ $ 5.18 ​ $ 4.75 ​ ​ ​ ​ ​ ​ ​ ​ ​ ​ Earnings per common share – diluted ​ $ 4.21 ​ $ 5.14 ​ $ 4.71 ​ Options outstanding at December 31, 2020, 2019 and 2018, to purchase 758,901, 201,400 and 424,833 shares of common stock, respectively, were not included in the computation of diluted earnings per common share for each of the years because the exercise prices of such options were greater than the average market prices of the common stock for the years ended December 31, 2020, 2019 and 2018, respectively.</t>
        </is>
      </c>
    </row>
    <row r="20">
      <c r="A20" s="4" t="inlineStr">
        <is>
          <t>Stock Compensation Plans</t>
        </is>
      </c>
      <c r="B20" s="4" t="inlineStr">
        <is>
          <t>Stock Compensation Plans The Company has stock-based employee compensation plans, which are described more fully in Note 20 . In accordance with FASB ASC 718, Compensation – Stock Compensation , compensation cost related to share-based payment transactions is recognized in the Company’s consolidated financial statements based on the grant-date fair value of the award using the modified prospective transition method. For the years ended December 31, 2020, 2019 and 2018, share-based compensation expense totaling $1.2 million, $922,000 and $737,000, respectively, was included in salaries and employee benefits expense in the consolidated statements of income.</t>
        </is>
      </c>
    </row>
    <row r="21">
      <c r="A21" s="4" t="inlineStr">
        <is>
          <t>Cash Equivalents</t>
        </is>
      </c>
      <c r="B21" s="4" t="inlineStr">
        <is>
          <t>Cash Equivalents The Company considers all liquid investments with original maturities of three months or less to be cash equivalents. At December 31, 2020 and 2019, cash equivalents consisted of interest-bearing deposits in other financial institutions. At December 31, 2020, nearly all of the interest-bearing deposits were uninsured with nearly all of these balances held at the Federal Home Loan Bank or the Federal Reserve Bank.</t>
        </is>
      </c>
    </row>
    <row r="22">
      <c r="A22" s="4" t="inlineStr">
        <is>
          <t>Income Taxes</t>
        </is>
      </c>
      <c r="B22" s="4" t="inlineStr">
        <is>
          <t>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0 and 2019, no valuation allowance was established. The Company recognizes interest and penalties on income taxes as a component of income tax expense. The Company files consolidated income tax returns with its subsidiaries.</t>
        </is>
      </c>
    </row>
    <row r="23">
      <c r="A23" s="4" t="inlineStr">
        <is>
          <t>Derivatives and Hedging Activities</t>
        </is>
      </c>
      <c r="B23" s="4" t="inlineStr">
        <is>
          <t>Derivatives and Hedging Activities FASB ASC 815, Derivatives and Hedging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is>
      </c>
    </row>
    <row r="24">
      <c r="A24" s="4" t="inlineStr">
        <is>
          <t>Restrictions on Cash and Due From Banks</t>
        </is>
      </c>
      <c r="B24" s="4" t="inlineStr">
        <is>
          <t>Restriction on Cash and Due From Banks The Bank is required to maintain reserve funds in cash and/or on deposit with the Federal Reserve Bank. During the COVID-19 pandemic, the Federal Reserve Bank has reduced all banks’ reserve requirements to $-0- until further notice. There was no reserve required at December 31, 2020, compared to $69.4 million at December 31, 2019.</t>
        </is>
      </c>
    </row>
    <row r="25">
      <c r="A25" s="4" t="inlineStr">
        <is>
          <t>Recent Accounting Pronouncements</t>
        </is>
      </c>
      <c r="B25" s="4" t="inlineStr">
        <is>
          <t>Recent Accounting Pronouncements In June 2016, the FASB issued Accounting Standards Update (ASU) No. 2016-13, Financial Instruments – Credit Losses (Topic 326) .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Update was set to be effective for the Company on January 1, 2020. During March 2020, pursuant to the Coronavirus Aid, Relief, and Economic Security Act (“CARES Act”) and guidance from the Securities and Exchange Commission (the “SEC”) and the Financial Accounting Standards Board (the “FASB”), we elected to delay adoption of the new accounting standard related to accounting for credit losses (“CECL”). In December 2020, additional legislation was enacted that amended certain provisions of the CARES Act. One of the provisions that was affected by this new legislation allowed for the election to further delay the adoption of the CECL accounting standard to January 1, 2022. An adoption date of January 1, 2021, was also an acceptable option and we elected January 1, 2021 as our adoption date for the CECL standard. As a result, our 2020 financial statements are prepared under the existing incurred loss methodology standard for accounting for loan losses. The adoption of the CECL model during the first quarter of 2021 requires us to recognize a one-time cumulative adjustment to our allowance for loan losses and a liability for potential losses related to the unfunded portion of our loans and commitments in order to fully transition from the incurred loss model to the CECL model. Upon initial adoption, we increased the balance of our allowance for credit losses by approximately $12 million and create a liability for potential losses related to the unfunded portion of our loans and commitments by approximately $8 million. The after-tax effect of these adjustments is expected to result in a decrease in our retained earnings of approximately $13 million. These estimates are subject to change as material assumptions are refined and model validations are completed as we finalize our first quarter 2021 financial statements. In January 2017, the FASB issued ASU No. 2017-04, Intangibles: Goodwill and Other: Simplifying the Test for Goodwill Impairment (Topic 350) . To simplify the subsequent measurement of goodwill, the amendments eliminate Step 2 from the goodwill impairment test. The annual, or interim, goodwill impairment test should be performed by comparing the fair value of a reporting unit with its carrying amount and an impairment charge should be recognized for the amount by which the carrying amount exceeds the reporting unit’s fair value. An entity still has the option to perform the qualitative assessment for a reporting unit to determine if the qualitative impairment test is necessary. The nature of and reason for the change in accounting principle should be disclosed upon transition. The amendments in this update are required for annual or any interim goodwill impairment tests in fiscal years beginning after December 15, 2019. The impact of adopting this new guidance during the quarter ended March 31, 2020 did not have a material impact on the Company’s consolidated financial statements. During 2020, the Company performed its annual review of goodwill and intangibles, including consideration of the circumstances brought about by the COVID-19 pandemic and its effect on the valuation of the Company and other bank holding companies. The Company concluded that no impairment of its goodwill and intangible assets had occurred in 2020. In August 2018, the FASB issued ASU 2018-13 , Fair Value Measurement (Topic 820) - Disclosure Framework-Changes to the Disclosure Requirements for Fair Value Measurement .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periods beginning after December 15, 2019. The impact of adopting this new guidance during the quarter ended March 31, 2020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t>
        </is>
      </c>
    </row>
    <row r="26">
      <c r="A26" s="4" t="inlineStr">
        <is>
          <t>Investments in Affordable Housing Partnerships</t>
        </is>
      </c>
      <c r="B26" s="4" t="inlineStr">
        <is>
          <t>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20 the Company had 16 such investments, with a net carrying value of $20.4 million. At December 31, 2019 the Company had 15 such investments, with a net carrying value of $22.8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0 were $22.1 million as of December 31, 2020, assuming no tax credit recapture events occur and all projects currently under construction are completed as planned. Amortization of the investments in partnerships is expected to be approximately $20.4 million, assuming all projects currently under construction are completed and funded as planned. The Company’s usage of federal affordable housing tax credits approximated $6.6 million, $8.0 million and $6.6 million during 2020, 2019 and 2018, respectively. Investment amortization amounted to $5.5 million, $5.8 million and $5.0 million for the years ended December 31, 2020, 2019 and 2018, respectively.</t>
        </is>
      </c>
    </row>
    <row r="27">
      <c r="A27" s="4" t="inlineStr">
        <is>
          <t>Investments in Community Development Entities</t>
        </is>
      </c>
      <c r="B27" s="4" t="inlineStr">
        <is>
          <t>Investments in Community Development Entities The Company has invested in certain limited partnerships that were formed to develop and operate business and real estate projects located in low-income communities. At December 31, 2020 the Company had one such investment, with a net carrying value of $567,000 . At December 31, 2019, the Company had no such investment.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00,000, $480,000 and $480,000 during 2020, 2019 and 2018, respectively. Investment amortization amounted to $80,000, $365,000 and $575,000 for the years ended December 31, 2020, 2019 and 2018, respectively.</t>
        </is>
      </c>
    </row>
    <row r="28">
      <c r="A28" s="4" t="inlineStr">
        <is>
          <t>Investments in Limited Partnerships for Federal Rehabilitation/Historic Tax Credits</t>
        </is>
      </c>
      <c r="B28" s="4" t="inlineStr">
        <is>
          <t>Investments in Limited Partnerships for Federal Rehabilitation/Historic Tax Credits From time to time, the Company has invested in certain limited partnerships that were formed to provide certain federal rehabilitation/historic tax credits. At December 31, 2020 the Company had one such investments, with a net carrying value of $863,000. Previously, the Company utilized these credits in their entirety in the year the project was placed in service and the impact to the Consolidated Statements of Income has not been material. In future periods, such partnerships provide federal rehabilitation/historic tax credits over a five-year credit allowance period.</t>
        </is>
      </c>
    </row>
    <row r="29">
      <c r="A29" s="4" t="inlineStr">
        <is>
          <t>Investments in Limited Partnerships for State Tax Credits</t>
        </is>
      </c>
      <c r="B29" s="4" t="inlineStr">
        <is>
          <t>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Nature of Operations and Summary of Significant Accounting Policies</t>
        </is>
      </c>
    </row>
    <row r="4">
      <c r="A4" s="4" t="inlineStr">
        <is>
          <t>Schedule of Intangible Assets and Goodwill</t>
        </is>
      </c>
      <c r="B4" s="4" t="inlineStr">
        <is>
          <t>​ ​ ​ ​ ​ ​ ​ ​ ​ ​ December 31, ​ 2020 2019 ​ (In Thousands) ​ ​ ​ ​ ​ ​ ​ Goodwill – Branch acquisitions ​ $ 5,396 ​ $ 5,396 Deposit intangibles ​ ​ Boulevard Bank ​ 31 ​ 153 Valley Bank ​ 200 ​ 600 Fifth Third Bank ​ 1,317 ​ 1,949 ​ ​ 1,548 ​ 2,702 ​ ​ $ 6,944 ​ $ 8,098</t>
        </is>
      </c>
    </row>
    <row r="5">
      <c r="A5" s="4" t="inlineStr">
        <is>
          <t>Schedule of Earnings Per Share, Basic and Diluted</t>
        </is>
      </c>
      <c r="B5" s="4" t="inlineStr">
        <is>
          <t>​ ​ ​ ​ ​ ​ ​ ​ ​ ​ ​ ​ 2020 2019 2018 ​ ​ (In Thousands, Except Per Share Data) ​ ​ ​ ​ ​ ​ ​ ​ ​ ​ Net income and net income available to common shareholders ​ $ 59,313 ​ $ 73,612 ​ $ 67,109 ​ ​ ​ ​ ​ ​ ​ ​ ​ ​ Average common shares outstanding ​ 14,043 ​ 14,201 ​ 14,132 ​ ​ ​ ​ ​ ​ ​ ​ ​ ​ Average common share stock options outstanding ​ 61 ​ 129 ​ 128 ​ ​ ​ ​ ​ ​ ​ ​ ​ ​ Average diluted common shares ​ 14,104 ​ 14,330 ​ 14,260 ​ ​ ​ ​ ​ ​ ​ ​ ​ ​ Earnings per common share – basic ​ $ 4.22 ​ $ 5.18 ​ $ 4.75 ​ ​ ​ ​ ​ ​ ​ ​ ​ ​ Earnings per common share – diluted ​ $ 4.21 ​ $ 5.14 ​ $ 4.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in Securities (Tables)</t>
        </is>
      </c>
      <c r="B1" s="2" t="inlineStr">
        <is>
          <t>12 Months Ended</t>
        </is>
      </c>
    </row>
    <row r="2">
      <c r="B2" s="2" t="inlineStr">
        <is>
          <t>Dec. 31, 2020</t>
        </is>
      </c>
    </row>
    <row r="3">
      <c r="A3" s="3" t="inlineStr">
        <is>
          <t>Investments in Securities</t>
        </is>
      </c>
    </row>
    <row r="4">
      <c r="A4" s="4" t="inlineStr">
        <is>
          <t>Investment Securities</t>
        </is>
      </c>
      <c r="B4" s="4" t="inlineStr">
        <is>
          <t>​ ​ ​ ​ ​ ​ ​ ​ ​ ​ ​ ​ ​ ​ ​ ​ December 31, 2020 ​ ​ ​ ​ ​ Gross ​ Gross ​ ​ ​ ​ ​ Amortized ​ Unrealized ​ Unrealized ​ Fair ​ Cost Gains Losses Value ​ (In Thousands) ​ ​ ​ ​ ​ ​ ​ ​ ​ ​ ​ ​ ​ Agency mortgage-backed securities ​ $ 151,106 ​ $ 19,665 ​ $ 831 ​ $ 169,940 Agency collateralized mortgage obligations ​ 168,472 ​ 8,524 ​ 375 ​ 176,621 States and political subdivisions securities ​ 45,196 ​ 2,135 ​ 6 ​ 47,325 Small Business Administration securities ​ 20,033 ​ 1,014 ​ — ​ 21,047 ​ ​ ​ ​ ​ ​ ​ ​ ​ ​ ​ ​ ​ ​ ​ $ 384,807 ​ $ 31,338 ​ $ 1,212 ​ $ 414,933 ​ ​ ​ ​ ​ ​ ​ ​ ​ ​ ​ ​ ​ ​ ​ ​ December 31, 2019 ​ ​ ​ ​ ​ Gross ​ Gross ​ ​ ​ ​ ​ Amortized ​ Unrealized ​ Unrealized ​ Fair ​ Cost Gains Losses Value ​ (In Thousands) ​ ​ ​ ​ ​ ​ ​ ​ ​ ​ ​ ​ ​ Agency mortgage-backed securities $ 156,591 $ 8,716 $ 265 $ 165,042 Agency collateralized mortgage obligations ​ ​ 149,980 ​ ​ 2,891 ​ ​ 921 ​ ​ 151,950 States and political subdivisions securities ​ ​ 33,757 ​ ​ 1,368 ​ ​ — ​ ​ 35,125 Small Business Administration securities ​ ​ 22,132 ​ ​ — ​ ​ 74 ​ ​ 22,058 ​ ​ ​ ​ ​ ​ ​ ​ ​ ​ ​ ​ ​ ​ $ 362,460 $ 12,975 $ 1,260 $ 374,175</t>
        </is>
      </c>
    </row>
    <row r="5">
      <c r="A5" s="4" t="inlineStr">
        <is>
          <t>Investments Classified by Contractual Maturity Date</t>
        </is>
      </c>
      <c r="B5" s="4" t="inlineStr">
        <is>
          <t>​ ​ ​ ​ ​ ​ ​ ​ ​ ​ Amortized ​ Fair ​ Cost Value ​ (In Thousands) ​ ​ ​ ​ ​ ​ ​ After one through five years ​ $ — ​ $ — After five through ten years ​ 8,672 ​ 9,251 After ten years ​ 36,524 ​ 38,074 Securities not due on a single maturity date ​ 339,611 ​ 367,608 ​ ​ $ 384,807 ​ $ 414,933</t>
        </is>
      </c>
    </row>
    <row r="6">
      <c r="A6" s="4" t="inlineStr">
        <is>
          <t>Schedule of Financial Instruments Owned and Pledged as Collateral</t>
        </is>
      </c>
      <c r="B6" s="4" t="inlineStr">
        <is>
          <t>​ ​ ​ ​ ​ ​ ​ ​ ​ ​ ​ ​ ​ ​ ​ ​ 2020 ​ 2019 ​ ​ Amortized ​ Fair ​ Amortized ​ Fair ​ Cost Value Cost Value ​ (In Thousands) ​ ​ ​ ​ ​ ​ ​ ​ ​ ​ ​ ​ ​ Public deposits ​ $ 5,674 ​ $ 5,962 ​ $ 8,578 ​ $ 8,913 Collateralized borrowing accounts ​ 188,309 ​ 201,818 ​ 122,771 ​ 129,643 Other ​ 6,413 ​ 6,819 ​ 7,021 ​ 7,107 ​ ​ $ 200,396 ​ $ 214,599 ​ $ 138,370 ​ $ 145,663</t>
        </is>
      </c>
    </row>
    <row r="7">
      <c r="A7" s="4" t="inlineStr">
        <is>
          <t>Available-for-sale Securities, Continuous Unrealized Loss Position, Fair Value</t>
        </is>
      </c>
      <c r="B7" s="4" t="inlineStr">
        <is>
          <t>​ ​ ​ ​ ​ ​ ​ ​ ​ ​ ​ ​ ​ ​ ​ ​ ​ ​ ​ ​ ​ ​ 2020 ​ ​ Less than 12 Months ​ 12 Months or More ​ Total ​ ​ Fair ​ Unrealized ​ Fair ​ Unrealized ​ Fair ​ Unrealized Description of Securities Value Losses Value Losses Value Losses ​ (In Thousands) ​ ​ ​ ​ ​ ​ ​ ​ ​ ​ ​ ​ ​ ​ ​ ​ ​ ​ ​ Agency mortgage-backed securities ​ $ 10,279 ​ $ (831) ​ $ — ​ $ — ​ $ 10,279 ​ $ (831) Agency collateralized mortgage obligations ​ 12,727 ​ (375) ​ — ​ — ​ 12,727 ​ (375) Small Business Administration securities ​ — ​ — ​ — ​ — ​ — ​ — States and political subdivisions securities ​ 1,164 ​ (6) ​ — ​ — ​ 1,164 ​ (6) ​ ​ ​ ​ ​ ​ ​ ​ ​ ​ ​ ​ ​ ​ ​ ​ ​ ​ ​ ​ ​ $ 24,170 ​ $ (1,212) ​ $ — ​ $ — ​ $ 24,170 ​ $ (1,212) ​ ​ ​ ​ ​ ​ ​ ​ ​ ​ ​ ​ ​ ​ ​ ​ ​ ​ ​ ​ ​ ​ 2019 ​ ​ Less than 12 Months ​ 12 Months or More ​ Total ​ ​ Fair ​ Unrealized ​ Fair ​ Unrealized ​ Fair ​ Unrealized Description of Securities Value Losses Value Losses Value Losses ​ (In Thousands) ​ ​ ​ ​ ​ ​ ​ ​ ​ ​ ​ ​ ​ ​ ​ ​ ​ ​ ​ Agency mortgage-backed securities ​ $ — ​ $ — ​ $ 24,762 ​ $ (265) ​ $ 24,762 ​ $ (265) Agency collateralized mortgage obligations ​ ​ 69,372 ​ ​ (921) ​ ​ — ​ ​ — ​ ​ 69,372 ​ ​ (921) Small Business Administration securities ​ 22,058 ​ (74) ​ — ​ — ​ 22,058 ​ (74) States and political subdivisions securities ​ — ​ — ​ — ​ — ​ — ​ — ​ ​ ​ ​ ​ ​ ​ ​ ​ ​ ​ ​ ​ ​ ​ ​ ​ ​ ​ ​ ​ $ 91,430 ​ $ (995) ​ $ 24,762 ​ $ (265) ​ $ 116,192 ​ $ (1,2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6" t="n">
        <v>204964</v>
      </c>
      <c r="C4" s="6" t="n">
        <v>223047</v>
      </c>
      <c r="D4" s="6" t="n">
        <v>198226</v>
      </c>
    </row>
    <row r="5">
      <c r="A5" s="4" t="inlineStr">
        <is>
          <t>Investment securities and other</t>
        </is>
      </c>
      <c r="B5" s="5" t="n">
        <v>12739</v>
      </c>
      <c r="C5" s="5" t="n">
        <v>11947</v>
      </c>
      <c r="D5" s="5" t="n">
        <v>7723</v>
      </c>
    </row>
    <row r="6">
      <c r="A6" s="4" t="inlineStr">
        <is>
          <t>Interest and Dividend Income, Operating</t>
        </is>
      </c>
      <c r="B6" s="5" t="n">
        <v>217703</v>
      </c>
      <c r="C6" s="5" t="n">
        <v>234994</v>
      </c>
      <c r="D6" s="5" t="n">
        <v>205949</v>
      </c>
    </row>
    <row r="7">
      <c r="A7" s="3" t="inlineStr">
        <is>
          <t>Interest Expense</t>
        </is>
      </c>
    </row>
    <row r="8">
      <c r="A8" s="4" t="inlineStr">
        <is>
          <t>Deposits</t>
        </is>
      </c>
      <c r="B8" s="5" t="n">
        <v>32431</v>
      </c>
      <c r="C8" s="5" t="n">
        <v>45570</v>
      </c>
      <c r="D8" s="5" t="n">
        <v>27957</v>
      </c>
    </row>
    <row r="9">
      <c r="A9" s="4" t="inlineStr">
        <is>
          <t>Federal Home Loan Bank advances</t>
        </is>
      </c>
      <c r="B9" s="5" t="n">
        <v>0</v>
      </c>
      <c r="C9" s="5" t="n">
        <v>0</v>
      </c>
      <c r="D9" s="5" t="n">
        <v>3985</v>
      </c>
    </row>
    <row r="10">
      <c r="A10" s="4" t="inlineStr">
        <is>
          <t>Short-term borrowings and repurchase agreements</t>
        </is>
      </c>
      <c r="B10" s="5" t="n">
        <v>675</v>
      </c>
      <c r="C10" s="5" t="n">
        <v>3635</v>
      </c>
      <c r="D10" s="5" t="n">
        <v>765</v>
      </c>
    </row>
    <row r="11">
      <c r="A11" s="4" t="inlineStr">
        <is>
          <t>Subordinated debentures issued to capital trust</t>
        </is>
      </c>
      <c r="B11" s="5" t="n">
        <v>628</v>
      </c>
      <c r="C11" s="5" t="n">
        <v>1019</v>
      </c>
      <c r="D11" s="5" t="n">
        <v>953</v>
      </c>
    </row>
    <row r="12">
      <c r="A12" s="4" t="inlineStr">
        <is>
          <t>Subordinated notes</t>
        </is>
      </c>
      <c r="B12" s="5" t="n">
        <v>6831</v>
      </c>
      <c r="C12" s="5" t="n">
        <v>4378</v>
      </c>
      <c r="D12" s="5" t="n">
        <v>4097</v>
      </c>
    </row>
    <row r="13">
      <c r="A13" s="4" t="inlineStr">
        <is>
          <t>Interest Expense</t>
        </is>
      </c>
      <c r="B13" s="5" t="n">
        <v>40565</v>
      </c>
      <c r="C13" s="5" t="n">
        <v>54602</v>
      </c>
      <c r="D13" s="5" t="n">
        <v>37757</v>
      </c>
    </row>
    <row r="14">
      <c r="A14" s="4" t="inlineStr">
        <is>
          <t>Provision for Loan Losses</t>
        </is>
      </c>
      <c r="B14" s="5" t="n">
        <v>15871</v>
      </c>
      <c r="C14" s="5" t="n">
        <v>6150</v>
      </c>
      <c r="D14" s="5" t="n">
        <v>7150</v>
      </c>
    </row>
    <row r="15">
      <c r="A15" s="4" t="inlineStr">
        <is>
          <t>Net Interest Income</t>
        </is>
      </c>
      <c r="B15" s="5" t="n">
        <v>177138</v>
      </c>
      <c r="C15" s="5" t="n">
        <v>180392</v>
      </c>
      <c r="D15" s="5" t="n">
        <v>168192</v>
      </c>
    </row>
    <row r="16">
      <c r="A16" s="4" t="inlineStr">
        <is>
          <t>Net Interest Income After Provision for Loan Losses</t>
        </is>
      </c>
      <c r="B16" s="5" t="n">
        <v>161267</v>
      </c>
      <c r="C16" s="5" t="n">
        <v>174242</v>
      </c>
      <c r="D16" s="5" t="n">
        <v>161042</v>
      </c>
    </row>
    <row r="17">
      <c r="A17" s="3" t="inlineStr">
        <is>
          <t>Noninterest Income</t>
        </is>
      </c>
    </row>
    <row r="18">
      <c r="A18" s="4" t="inlineStr">
        <is>
          <t>Commissions</t>
        </is>
      </c>
      <c r="B18" s="5" t="n">
        <v>892</v>
      </c>
      <c r="C18" s="5" t="n">
        <v>889</v>
      </c>
      <c r="D18" s="5" t="n">
        <v>1137</v>
      </c>
    </row>
    <row r="19">
      <c r="A19" s="4" t="inlineStr">
        <is>
          <t>Service charges, debit card and ATM fees</t>
        </is>
      </c>
      <c r="B19" s="5" t="n">
        <v>18684</v>
      </c>
      <c r="C19" s="5" t="n">
        <v>20898</v>
      </c>
      <c r="D19" s="5" t="n">
        <v>21695</v>
      </c>
    </row>
    <row r="20">
      <c r="A20" s="4" t="inlineStr">
        <is>
          <t>Net gains on loan sales</t>
        </is>
      </c>
      <c r="B20" s="5" t="n">
        <v>8089</v>
      </c>
      <c r="C20" s="5" t="n">
        <v>2607</v>
      </c>
      <c r="D20" s="5" t="n">
        <v>1788</v>
      </c>
    </row>
    <row r="21">
      <c r="A21" s="4" t="inlineStr">
        <is>
          <t>Net realized gains (losses) on sales of available-for-sale securities</t>
        </is>
      </c>
      <c r="B21" s="5" t="n">
        <v>78</v>
      </c>
      <c r="C21" s="5" t="n">
        <v>-62</v>
      </c>
      <c r="D21" s="5" t="n">
        <v>2</v>
      </c>
    </row>
    <row r="22">
      <c r="A22" s="4" t="inlineStr">
        <is>
          <t>Late charges and fees on loans</t>
        </is>
      </c>
      <c r="B22" s="5" t="n">
        <v>1419</v>
      </c>
      <c r="C22" s="5" t="n">
        <v>1432</v>
      </c>
      <c r="D22" s="5" t="n">
        <v>1622</v>
      </c>
    </row>
    <row r="23">
      <c r="A23" s="4" t="inlineStr">
        <is>
          <t>Gain (loss) on derivative interest rate products</t>
        </is>
      </c>
      <c r="B23" s="5" t="n">
        <v>-264</v>
      </c>
      <c r="C23" s="5" t="n">
        <v>-104</v>
      </c>
      <c r="D23" s="5" t="n">
        <v>25</v>
      </c>
    </row>
    <row r="24">
      <c r="A24" s="4" t="inlineStr">
        <is>
          <t>Gain on sale of business units</t>
        </is>
      </c>
      <c r="B24" s="5" t="n">
        <v>0</v>
      </c>
      <c r="C24" s="5" t="n">
        <v>0</v>
      </c>
      <c r="D24" s="5" t="n">
        <v>7414</v>
      </c>
    </row>
    <row r="25">
      <c r="A25" s="4" t="inlineStr">
        <is>
          <t>Other income</t>
        </is>
      </c>
      <c r="B25" s="5" t="n">
        <v>6152</v>
      </c>
      <c r="C25" s="5" t="n">
        <v>5297</v>
      </c>
      <c r="D25" s="5" t="n">
        <v>2535</v>
      </c>
    </row>
    <row r="26">
      <c r="A26" s="4" t="inlineStr">
        <is>
          <t>Noninterest Income</t>
        </is>
      </c>
      <c r="B26" s="5" t="n">
        <v>35050</v>
      </c>
      <c r="C26" s="5" t="n">
        <v>30957</v>
      </c>
      <c r="D26" s="5" t="n">
        <v>36218</v>
      </c>
    </row>
    <row r="27">
      <c r="A27" s="3" t="inlineStr">
        <is>
          <t>Noninterest Expense</t>
        </is>
      </c>
    </row>
    <row r="28">
      <c r="A28" s="4" t="inlineStr">
        <is>
          <t>Salaries and employee benefits</t>
        </is>
      </c>
      <c r="B28" s="5" t="n">
        <v>70810</v>
      </c>
      <c r="C28" s="5" t="n">
        <v>63224</v>
      </c>
      <c r="D28" s="5" t="n">
        <v>60215</v>
      </c>
    </row>
    <row r="29">
      <c r="A29" s="4" t="inlineStr">
        <is>
          <t>Net occupancy and equipment expense</t>
        </is>
      </c>
      <c r="B29" s="5" t="n">
        <v>27582</v>
      </c>
      <c r="C29" s="5" t="n">
        <v>26217</v>
      </c>
      <c r="D29" s="5" t="n">
        <v>25628</v>
      </c>
    </row>
    <row r="30">
      <c r="A30" s="4" t="inlineStr">
        <is>
          <t>Postage</t>
        </is>
      </c>
      <c r="B30" s="5" t="n">
        <v>3069</v>
      </c>
      <c r="C30" s="5" t="n">
        <v>3198</v>
      </c>
      <c r="D30" s="5" t="n">
        <v>3348</v>
      </c>
    </row>
    <row r="31">
      <c r="A31" s="4" t="inlineStr">
        <is>
          <t>Insurance</t>
        </is>
      </c>
      <c r="B31" s="5" t="n">
        <v>2405</v>
      </c>
      <c r="C31" s="5" t="n">
        <v>2015</v>
      </c>
      <c r="D31" s="5" t="n">
        <v>2674</v>
      </c>
    </row>
    <row r="32">
      <c r="A32" s="4" t="inlineStr">
        <is>
          <t>Advertising</t>
        </is>
      </c>
      <c r="B32" s="5" t="n">
        <v>2631</v>
      </c>
      <c r="C32" s="5" t="n">
        <v>2808</v>
      </c>
      <c r="D32" s="5" t="n">
        <v>2460</v>
      </c>
    </row>
    <row r="33">
      <c r="A33" s="4" t="inlineStr">
        <is>
          <t>Office supplies and printing</t>
        </is>
      </c>
      <c r="B33" s="5" t="n">
        <v>1016</v>
      </c>
      <c r="C33" s="5" t="n">
        <v>1077</v>
      </c>
      <c r="D33" s="5" t="n">
        <v>1047</v>
      </c>
    </row>
    <row r="34">
      <c r="A34" s="4" t="inlineStr">
        <is>
          <t>Telephone</t>
        </is>
      </c>
      <c r="B34" s="5" t="n">
        <v>3794</v>
      </c>
      <c r="C34" s="5" t="n">
        <v>3580</v>
      </c>
      <c r="D34" s="5" t="n">
        <v>3272</v>
      </c>
    </row>
    <row r="35">
      <c r="A35" s="4" t="inlineStr">
        <is>
          <t>Legal, audit and other professional fees</t>
        </is>
      </c>
      <c r="B35" s="5" t="n">
        <v>2378</v>
      </c>
      <c r="C35" s="5" t="n">
        <v>2624</v>
      </c>
      <c r="D35" s="5" t="n">
        <v>3423</v>
      </c>
    </row>
    <row r="36">
      <c r="A36" s="4" t="inlineStr">
        <is>
          <t>Expense on other real estate and repossessions</t>
        </is>
      </c>
      <c r="B36" s="5" t="n">
        <v>2023</v>
      </c>
      <c r="C36" s="5" t="n">
        <v>2184</v>
      </c>
      <c r="D36" s="5" t="n">
        <v>4919</v>
      </c>
    </row>
    <row r="37">
      <c r="A37" s="4" t="inlineStr">
        <is>
          <t>Partnership tax credit investment amortization</t>
        </is>
      </c>
      <c r="B37" s="5" t="n">
        <v>80</v>
      </c>
      <c r="C37" s="5" t="n">
        <v>365</v>
      </c>
      <c r="D37" s="5" t="n">
        <v>575</v>
      </c>
    </row>
    <row r="38">
      <c r="A38" s="4" t="inlineStr">
        <is>
          <t>Acquired deposit intangible asset amortization</t>
        </is>
      </c>
      <c r="B38" s="5" t="n">
        <v>1154</v>
      </c>
      <c r="C38" s="5" t="n">
        <v>1190</v>
      </c>
      <c r="D38" s="5" t="n">
        <v>1562</v>
      </c>
    </row>
    <row r="39">
      <c r="A39" s="4" t="inlineStr">
        <is>
          <t>Other operating expenses</t>
        </is>
      </c>
      <c r="B39" s="5" t="n">
        <v>6283</v>
      </c>
      <c r="C39" s="5" t="n">
        <v>6656</v>
      </c>
      <c r="D39" s="5" t="n">
        <v>6187</v>
      </c>
    </row>
    <row r="40">
      <c r="A40" s="4" t="inlineStr">
        <is>
          <t>Noninterest Expense</t>
        </is>
      </c>
      <c r="B40" s="5" t="n">
        <v>123225</v>
      </c>
      <c r="C40" s="5" t="n">
        <v>115138</v>
      </c>
      <c r="D40" s="5" t="n">
        <v>115310</v>
      </c>
    </row>
    <row r="41">
      <c r="A41" s="4" t="inlineStr">
        <is>
          <t>Income Before Income Taxes</t>
        </is>
      </c>
      <c r="B41" s="5" t="n">
        <v>73092</v>
      </c>
      <c r="C41" s="5" t="n">
        <v>90061</v>
      </c>
      <c r="D41" s="5" t="n">
        <v>81950</v>
      </c>
    </row>
    <row r="42">
      <c r="A42" s="4" t="inlineStr">
        <is>
          <t>Provision for Income Taxes</t>
        </is>
      </c>
      <c r="B42" s="5" t="n">
        <v>13779</v>
      </c>
      <c r="C42" s="5" t="n">
        <v>16449</v>
      </c>
      <c r="D42" s="5" t="n">
        <v>14841</v>
      </c>
    </row>
    <row r="43">
      <c r="A43" s="4" t="inlineStr">
        <is>
          <t>Net Income and Net Income Available to Common Shareholders</t>
        </is>
      </c>
      <c r="B43" s="6" t="n">
        <v>59313</v>
      </c>
      <c r="C43" s="6" t="n">
        <v>73612</v>
      </c>
      <c r="D43" s="6" t="n">
        <v>67109</v>
      </c>
    </row>
    <row r="44">
      <c r="A44" s="3" t="inlineStr">
        <is>
          <t>Earnings Per Common Share</t>
        </is>
      </c>
    </row>
    <row r="45">
      <c r="A45" s="4" t="inlineStr">
        <is>
          <t>Basic</t>
        </is>
      </c>
      <c r="B45" s="7" t="n">
        <v>4.22</v>
      </c>
      <c r="C45" s="7" t="n">
        <v>5.18</v>
      </c>
      <c r="D45" s="7" t="n">
        <v>4.75</v>
      </c>
    </row>
    <row r="46">
      <c r="A46" s="4" t="inlineStr">
        <is>
          <t>Diluted</t>
        </is>
      </c>
      <c r="B46" s="7" t="n">
        <v>4.21</v>
      </c>
      <c r="C46" s="7" t="n">
        <v>5.14</v>
      </c>
      <c r="D46" s="7" t="n">
        <v>4.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Tables/Schedules</t>
        </is>
      </c>
    </row>
    <row r="4">
      <c r="A4" s="4" t="inlineStr">
        <is>
          <t>Schedule of classes of loans</t>
        </is>
      </c>
      <c r="B4" s="4" t="inlineStr">
        <is>
          <t>Classes of loans at December 31, 2020 and 2019, included: ​ ​ ​ ​ ​ ​ ​ ​ ​ 2020 2019 ​ ​ (In Thousands) One- to four-family residential construction $ 42,793 $ 33,963 Subdivision construction ​ 30,894 ​ 16,088 Land development ​ 54,010 ​ 40,431 Commercial construction ​ 1,212,837 ​ 1,322,861 Owner occupied one- to four-family residential ​ 470,436 ​ 387,016 Non-owner occupied one- to four-family residential ​ 114,569 ​ 120,343 Commercial real estate ​ 1,553,677 ​ 1,494,172 Other residential ​ 1,021,145 ​ 866,006 Commercial business ​ 370,898 ​ 313,209 Industrial revenue bonds ​ 14,003 ​ 13,189 Consumer auto ​ 86,173 ​ 151,854 Consumer other ​ 40,762 ​ 46,720 Home equity lines of credit ​ 114,689 ​ 118,988 Loans acquired and accounted for under ASC 310-30, net of discounts ​ 98,643 ​ 127,206 ​ ​ 5,225,529 ​ 5,052,046 Undisbursed portion of loans in process ​ (863,722) ​ (850,666) Allowance for loan losses ​ (55,743) ​ (40,294) Deferred loan fees and gains, net ​ (9,260) ​ (7,104) ​ ​ $ 4,296,804 ​ $ 4,153,982</t>
        </is>
      </c>
    </row>
    <row r="5">
      <c r="A5" s="4" t="inlineStr">
        <is>
          <t>Schedule of loans classified by aging analysis</t>
        </is>
      </c>
      <c r="B5" s="4" t="inlineStr">
        <is>
          <t>​ ​ ​ ​ ​ ​ ​ ​ ​ ​ ​ ​ ​ ​ ​ ​ ​ ​ ​ ​ ​ ​ ​ ​ December 31, 2020 ​ ​ ​ ​ ​ ​ ​ ​ ​ ​ ​ ​ ​ ​ ​ ​ ​ ​ ​ ​ Total Loans ​ ​ ​ ​ ​ ​ ​ ​ Over 90 ​ ​ ​ ​ ​ ​ ​ Total ​ &gt; 90 Days Past ​ ​ 30-59 Days ​ 60-89 Days ​ Days ​ Total Past ​ ​ ​ ​ Loans ​ Due and ​ Past Due Past Due Past Due Due Current Receivable Still Accruing ​ ​ (In Thousands) One- to four-family residential construction ​ $ 1,365 ​ $ — ​ $ — ​ $ 1,365 ​ $ 41,428 ​ $ 42,793 ​ $ — Subdivision construction ​ — ​ — ​ — ​ — ​ 30,894 ​ 30,894 ​ — Land development ​ 20 ​ — ​ — ​ 20 ​ 53,990 ​ 54,010 ​ — Commercial construction ​ — ​ — ​ — ​ — ​ 1,212,837 ​ 1,212,837 ​ — Owner occupied one- to four- family residential ​ 1,379 ​ 113 ​ 1,502 ​ 2,994 ​ 467,442 ​ 470,436 ​ — Non-owner occupied one- to four-family residential ​ — ​ ​ — ​ ​ 69 ​ ​ 69 ​ ​ 114,500 ​ ​ 114,569 ​ — Commercial real estate ​ — ​ 79 ​ 587 ​ 666 ​ 1,553,011 ​ 1,553,677 ​ — Other residential ​ — ​ — ​ — ​ — ​ 1,021,145 ​ 1,021,145 ​ — Commercial business ​ — ​ — ​ 114 ​ 114 ​ 370,784 ​ 370,898 ​ — Industrial revenue bonds ​ — ​ — ​ — ​ — ​ 14,003 ​ 14,003 ​ — Consumer auto ​ 364 ​ 119 ​ 169 ​ 652 ​ 85,521 ​ 86,173 ​ — Consumer other ​ 443 ​ 7 ​ 94 ​ 544 ​ 40,218 ​ 40,762 ​ — Home equity lines of credit ​ 153 ​ 111 ​ 508 ​ 772 ​ 113,917 ​ 114,689 ​ — Loans acquired and accounted for under ASC 310-30, net of discounts ​ 1,662 ​ 641 ​ 3,843 ​ 6,146 ​ 92,497 ​ 98,643 ​ — ​ ​ ​ ​ ​ ​ ​ ​ ​ ​ ​ ​ ​ ​ ​ ​ ​ ​ ​ ​ ​ ​ ​ ​ 5,386 ​ 1,070 ​ 6,886 ​ 13,342 ​ 5,212,187 ​ 5,225,529 ​ — Less: Loans acquired and accounted for under ASC 310-30, net of discounts ​ 1,662 ​ 641 ​ 3,843 ​ 6,146 ​ 92,497 ​ 98,643 ​ — ​ ​ ​ ​ ​ ​ ​ ​ ​ ​ ​ ​ ​ ​ ​ ​ ​ ​ ​ ​ ​ ​ Total ​ $ 3,724 ​ $ 429 ​ $ 3,043 ​ $ 7,196 ​ $ 5,119,690 ​ $ 5,126,886 ​ $ — ​ ​ ​ ​ ​ ​ ​ ​ ​ ​ ​ ​ ​ ​ ​ ​ ​ ​ ​ ​ ​ ​ ​ ​ December 31, 2019 ​ ​ ​ ​ ​ ​ ​ ​ ​ ​ ​ ​ ​ ​ ​ ​ ​ ​ ​ ​ Total Loans ​ ​ ​ ​ ​ ​ ​ ​ Over 90 ​ ​ ​ ​ ​ ​ ​ Total ​ &gt; 90 Days Past ​ ​ 30-59 Days ​ 60-89 Days ​ Days ​ Total Past ​ ​ ​ ​ Loans ​ Due and ​ Past Due Past Due Past Due Due Current Receivable Still Accruing ​ ​ (In Thousands) One- to four-family residential construction ​ $ — ​ $ — ​ $ — ​ $ — ​ $ 33,963 ​ $ 33,963 ​ $ — Subdivision construction ​ — ​ — ​ — ​ — ​ 16,088 ​ 16,088 ​ — Land development ​ — ​ 27 ​ — ​ 27 ​ 40,404 ​ 40,431 ​ — Commercial construction ​ 15,085 ​ — ​ — ​ 15,085 ​ 1,307,776 ​ 1,322,861 ​ — Owner occupied one- to four- family residential ​ 1,453 ​ 1,631 ​ 1,198 ​ 4,282 ​ 382,734 ​ 387,016 ​ — Non-owner occupied one- to four-family residential ​ 152 ​ — ​ 181 ​ 333 ​ 120,010 ​ 120,343 ​ — Commercial real estate ​ 549 ​ 119 ​ 632 ​ 1,300 ​ 1,492,872 ​ 1,494,172 ​ — Other residential ​ 376 ​ — ​ — ​ 376 ​ 865,630 ​ 866,006 ​ — Commercial business ​ 60 ​ — ​ 1,235 ​ 1,295 ​ 311,914 ​ 313,209 ​ — Industrial revenue bonds ​ — ​ — ​ — ​ — ​ 13,189 ​ 13,189 ​ — Consumer auto ​ 1,101 ​ 259 ​ 558 ​ 1,918 ​ 149,936 ​ 151,854 ​ — Consumer other ​ 278 ​ 233 ​ 198 ​ 709 ​ 46,011 ​ 46,720 ​ — Home equity lines of credit ​ 296 ​ — ​ 517 ​ 813 ​ 118,175 ​ 118,988 ​ — Loans acquired and accounted for under ASC 310-30, net of discounts ​ 2,177 ​ 709 ​ 6,191 ​ 9,077 ​ 118,129 ​ 127,206 ​ — ​ ​ ​ ​ ​ ​ ​ ​ ​ ​ ​ ​ ​ ​ ​ ​ ​ ​ ​ ​ ​ ​ ​ ​ 21,527 ​ 2,978 ​ 10,710 ​ 35,215 ​ 5,016,831 ​ 5,052,046 ​ — Less: Loans acquired and accounted for under ASC 310-30, net of discounts ​ 2,177 ​ 709 ​ 6,191 ​ 9,077 ​ 118,129 ​ 127,206 ​ — ​ ​ ​ ​ ​ ​ ​ ​ ​ ​ ​ ​ ​ ​ ​ ​ ​ ​ ​ ​ ​ ​ Total ​ $ 19,350 ​ $ 2,269 ​ $ 4,519 ​ $ 26,138 ​ $ 4,898,702 ​ $ 4,924,840 ​ $ —</t>
        </is>
      </c>
    </row>
    <row r="6">
      <c r="A6" s="4" t="inlineStr">
        <is>
          <t>Schedule of Financing Receivable, Nonaccrual</t>
        </is>
      </c>
      <c r="B6" s="4" t="inlineStr">
        <is>
          <t>​ ​ ​ ​ ​ ​ ​ ​ ​ December 31, ​ 2020 2019 ​ ​ (In Thousands) ​ ​ ​ ​ ​ ​ ​ One- to four-family residential construction ​ $ — ​ $ — Subdivision construction ​ — ​ — Land development ​ — ​ — Commercial construction ​ — ​ — Owner occupied one- to four-family residential ​ 1,502 ​ 1,198 Non-owner occupied one- to four-family residential ​ 69 ​ 181 Commercial real estate ​ 587 ​ 632 Other residential ​ — ​ — Commercial business ​ 114 ​ 1,235 Industrial revenue bonds ​ — ​ — Consumer auto ​ 169 ​ 558 Consumer other ​ 94 ​ 198 Home equity lines of credit ​ 508 ​ 517 ​ ​ ​ ​ ​ ​ ​ Total ​ $ 3,043 ​ $ 4,519</t>
        </is>
      </c>
    </row>
    <row r="7">
      <c r="A7" s="4" t="inlineStr">
        <is>
          <t>Schedule of Loans and Leases Receivable Allowance for Loan Losses</t>
        </is>
      </c>
      <c r="B7" s="4" t="inlineStr">
        <is>
          <t>​ ​ ​ ​ ​ ​ ​ ​ ​ ​ ​ ​ ​ ​ ​ ​ ​ ​ ​ ​ ​ ​ ​ ​ December 31, 2020 ​ ​ One- to Four- ​ ​ ​ ​ ​ ​ ​ ​ ​ ​ ​ ​ ​ ​ ​ ​ ​ ​ ​ ​ Family ​ ​ ​ ​ ​ ​ ​ ​ ​ ​ ​ ​ ​ ​ ​ ​ ​ ​ ​ ​ Residential ​ ​ ​ ​ ​ ​ ​ ​ ​ ​ ​ ​ ​ ​ ​ ​ ​ ​ ​ ​ and ​ Other ​ Commercial ​ Commercial ​ Commercial ​ ​ ​ ​ ​ ​ ​ ​ Construction Residential Real Estate Construction Business Consumer Total ​ ​ (In Thousands) ​ ​ ​ ​ ​ ​ ​ ​ ​ ​ ​ ​ ​ ​ ​ ​ ​ ​ ​ ​ ​ ​ Allowance for Loan Losses ​ ​ ​ ​ ​ ​ ​ Balance, January 1, 2020 ​ $ 4,339 ​ $ 5,153 ​ $ 24,334 ​ $ 3,076 ​ $ 1,355 ​ $ 2,037 ​ $ 40,294 Provision (benefit) charged to expense ​ 84 ​ 4,042 ​ 9,343 ​ 242 ​ 914 ​ 1,246 ​ 15,871 Losses charged off ​ (70) ​ — ​ (43) ​ (1) ​ (28) ​ (3,152) ​ (3,294) Recoveries ​ 183 ​ 180 ​ 73 ​ 204 ​ 149 ​ 2,083 ​ 2,872 ​ ​ ​ ​ ​ ​ ​ ​ ​ ​ ​ ​ ​ ​ ​ ​ ​ ​ ​ ​ ​ ​ Balance, December 31, 2020 ​ $ 4,536 ​ $ 9,375 ​ $ 33,707 ​ $ 3,521 ​ $ 2,390 ​ $ 2,214 ​ $ 55,743 ​ ​ ​ ​ ​ ​ ​ ​ ​ ​ ​ ​ ​ ​ ​ ​ ​ ​ ​ ​ ​ ​ Ending balance: ​ ​ ​ ​ ​ ​ ​ Individually evaluated for impairment ​ $ 90 ​ $ — ​ $ 445 ​ $ — ​ $ 14 ​ $ 164 ​ $ 713 Collectively evaluated for impairment ​ $ 4,382 ​ $ 9,282 ​ $ 32,937 ​ $ 3,378 ​ $ 2,331 ​ $ 2,040 ​ $ 54,350 Loans acquired and accounted for under ASC 310-30 ​ $ 64 ​ $ 93 ​ $ 325 ​ $ 143 ​ $ 45 ​ $ 10 ​ $ 680 ​ ​ ​ ​ ​ ​ ​ ​ ​ ​ ​ ​ ​ ​ ​ ​ ​ ​ ​ ​ ​ ​ Loans ​ ​ ​ ​ ​ ​ ​ Individually evaluated for impairment ​ $ 3,546 ​ $ — ​ $ 3,438 ​ $ — ​ $ 167 ​ $ 1,897 ​ $ 9,048 Collectively evaluated for impairment ​ $ 655,146 ​ $ 1,021,145 ​ $ 1,550,239 ​ $ 1,266,847 ​ $ 384,734 ​ $ 239,727 ​ $ 5,117,838 Loans acquired and accounted for under ASC 310-30 ​ $ 57,113 ​ $ 6,150 ​ $ 24,613 ​ $ 2,551 ​ $ 2,549 ​ $ 5,667 ​ $ 98,643 ​ ​ ​ ​ ​ ​ ​ ​ ​ ​ ​ ​ ​ ​ ​ ​ ​ ​ ​ ​ ​ ​ ​ ​ December 31, 2019 ​ ​ One- to Four- ​ ​ ​ ​ ​ ​ ​ ​ ​ ​ ​ ​ ​ ​ ​ ​ ​ ​ ​ ​ Family ​ ​ ​ ​ ​ ​ ​ ​ ​ ​ ​ ​ ​ ​ ​ ​ ​ ​ ​ ​ Residential ​ ​ ​ ​ ​ ​ ​ ​ ​ ​ ​ ​ ​ ​ ​ ​ ​ ​ ​ ​ and ​ Other ​ Commercial ​ Commercial ​ Commercial ​ ​ ​ ​ ​ ​ ​ ​ Construction Residential Real Estate Construction Business Consumer Total ​ ​ (In Thousands) ​ ​ ​ ​ ​ ​ ​ ​ ​ ​ ​ ​ ​ ​ ​ ​ ​ ​ ​ ​ ​ ​ Allowance for Loan Losses ​ ​ ​ ​ ​ ​ ​ Balance, January 1, 2019 ​ $ 3,122 ​ $ 4,713 ​ $ 19,803 ​ $ 3,105 ​ $ 1,568 ​ $ 6,098 ​ $ 38,409 Provision (benefit) charged to expense ​ 1,625 ​ 603 ​ 4,651 ​ 22 ​ (309) ​ (442) ​ 6,150 Losses charged off ​ (534) ​ (189) ​ (144) ​ (101) ​ (371) ​ (6,723) ​ (8,062) Recoveries ​ 126 ​ 26 ​ 24 ​ 50 ​ 467 ​ 3,104 ​ 3,797 ​ ​ ​ ​ ​ ​ ​ ​ ​ ​ ​ ​ ​ ​ ​ ​ ​ ​ ​ ​ ​ ​ Balance, December 31, 2019 ​ $ 4,339 ​ $ 5,153 ​ $ 24,334 ​ $ 3,076 ​ $ 1,355 ​ $ 2,037 ​ $ 40,294 ​ ​ ​ ​ ​ ​ ​ ​ ​ ​ ​ ​ ​ ​ ​ ​ ​ ​ ​ ​ ​ ​ Ending balance: ​ ​ ​ ​ ​ ​ ​ Individually evaluated for impairment ​ $ 198 ​ $ — ​ $ 517 ​ $ — ​ $ 13 ​ $ 201 ​ $ 929 Collectively evaluated for impairment ​ $ 3,973 ​ $ 5,101 ​ $ 23,570 ​ $ 2,940 ​ $ 1,306 ​ $ 1,814 ​ $ 38,704 Loans acquired and accounted for under ASC 310-30 ​ $ 168 ​ $ 52 ​ $ 247 ​ $ 136 ​ $ 36 ​ $ 22 ​ $ 661 ​ ​ ​ ​ ​ ​ ​ ​ ​ ​ ​ ​ ​ ​ ​ ​ ​ ​ ​ ​ ​ ​ Loans ​ ​ ​ ​ ​ ​ ​ Individually evaluated for impairment ​ $ 2,960 ​ $ — ​ $ 4,020 ​ $ — ​ $ 1,286 ​ $ 2,001 ​ $ 10,267 Collectively evaluated for impairment ​ $ 554,450 ​ $ 866,006 ​ $ 1,490,152 ​ $ 1,363,292 ​ $ 325,112 ​ $ 315,561 ​ $ 4,914,573 Loans acquired and accounted for under ASC 310-30 ​ $ 74,562 ​ $ 5,334 ​ $ 29,158 ​ $ 3,606 ​ $ 3,356 ​ $ 11,190 ​ $ 127,206 ​ ​ ​ ​ ​ ​ ​ ​ ​ ​ ​ ​ ​ ​ ​ ​ ​ ​ ​ ​ ​ ​ ​ ​ ​ December 31, 2018 ​ ​ One- to Four- ​ ​ ​ ​ ​ ​ ​ ​ ​ ​ ​ ​ ​ ​ ​ ​ ​ ​ ​ Family ​ ​ ​ ​ ​ ​ ​ ​ ​ ​ ​ ​ ​ ​ ​ ​ ​ ​ ​ Residential ​ ​ ​ ​ ​ ​ ​ ​ ​ ​ ​ ​ ​ ​ ​ ​ ​ ​ ​ and ​ Other ​ Commercial ​ Commercial ​ Commercial ​ ​ ​ ​ ​ ​ Construction Residential Real Estate Construction Business Consumer Total ​ (In Thousands) ​ ​ ​ ​ ​ ​ ​ ​ ​ ​ ​ ​ ​ ​ ​ ​ ​ ​ ​ ​ ​ ​ Allowance for Loan Losses ​ ​ ​ ​ ​ ​ ​ ​ ​ ​ ​ ​ ​ ​ ​ ​ ​ ​ ​ ​ ​ Balance, January 1, 2018 ​ $ 2,108 $ 2,839 $ 18,639 $ 1,767 $ 3,581 $ 7,558 $ 36,492 Provision (benefit) charged to expense ​ 742 ​ 1,982 ​ 1,094 ​ 1,031 ​ (1,613) ​ 3,914 7,150 Losses charged off ​ (62) ​ (525) ​ (102) ​ (87) ​ (1,155) ​ (9,425) (11,356) Recoveries ​ 334 ​ 417 ​ 172 ​ 394 ​ 755 ​ 4,051 6,123 ​ ​ ​ ​ ​ ​ ​ ​ ​ ​ ​ ​ ​ ​ ​ ​ ​ ​ ​ ​ ​ ​ Balance, December 31, 2018 ​ $ 3,122 ​ $ 4,713 ​ $ 19,803 ​ $ 3,105 ​ $ 1,568 ​ $ 6,098 $ 38,409 ​ ​ ​ ​ ​ ​ ​ ​ ​ ​ ​ ​ ​ ​ ​ ​ ​ ​ ​ ​ ​ ​ Ending balance: ​ ​ ​ ​ ​ ​ ​ ​ ​ ​ ​ ​ ​ Individually evaluated for impairment ​ $ 694 ​ $ — ​ $ 613 ​ $ — ​ $ 309 ​ $ 425 $ 2,041 Collectively evaluated for impairment ​ $ 2,392 ​ $ 4,681 ​ $ 18,958 ​ $ 3,029 ​ $ 1,247 ​ $ 5,640 $ 35,947 Loans acquired and accounted for under ASC 310-30 ​ $ 36 ​ $ 32 ​ $ 232 ​ $ 76 ​ $ 12 ​ $ 33 $ 421 ​ ​ ​ ​ ​ ​ ​ ​ ​ ​ ​ ​ ​ ​ ​ ​ ​ ​ ​ ​ ​ ​ Loans ​ ​ ​ ​ ​ ​ ​ ​ ​ ​ ​ ​ ​ Individually evaluated for impairment ​ $ 6,116 ​ $ — ​ $ 3,501 ​ $ 14 ​ $ 1,844 ​ $ 2,464 $ 13,939 Collectively evaluated for impairment ​ $ 433,209 ​ $ 784,894 ​ $ 1,367,934 ​ $ 1,461,644 ​ $ 334,214 ​ $ 429,766 $ 4,811,661 Loans acquired and accounted for under ASC 310-30 ​ $ 93,841 ​ $ 12,790 ​ $ 33,620 ​ $ 4,093 ​ $ 4,347 ​ $ 18,960 $ 167,651</t>
        </is>
      </c>
    </row>
    <row r="8">
      <c r="A8" s="4" t="inlineStr">
        <is>
          <t>Schedule of impaired financing receivables</t>
        </is>
      </c>
      <c r="B8" s="4" t="inlineStr">
        <is>
          <t>​ ​ ​ ​ ​ ​ ​ ​ ​ ​ ​ ​ ​ ​ ​ ​ ​ ​ ​ ​ ​ ​ ​ ​ ​ ​ ​ ​ Year Ended ​ ​ December 31, 2020 ​ December 31, 2020 ​ ​ ​ ​ ​ ​ ​ ​ ​ ​ ​ Average ​ ​ ​ ​ ​ ​ ​ Unpaid ​ ​ ​ ​ Investment ​ Interest ​ ​ Recorded ​ Principal ​ Specific ​ in Impaired ​ Income ​ Balance Balance Allowance Loans Recognized ​ ​ (In Thousands) ​ ​ ​ ​ ​ ​ ​ ​ ​ ​ ​ ​ ​ ​ ​ ​ One- to four-family residential construction $ — $ — $ — $ — $ — Subdivision construction ​ 20 ​ 20 ​ — ​ 115 ​ 3 Land development ​ — ​ — ​ — ​ — ​ — Commercial construction ​ — ​ — ​ — ​ — ​ — Owner occupied one- to four-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533 ​ ​ ​ ​ ​ ​ ​ ​ ​ ​ ​ ​ ​ ​ ​ ​ ​ ​ ​ ​ ​ ​ ​ ​ ​ ​ ​ ​ Year Ended ​ ​ December 31, 2019 ​ December 31, 2019 ​ ​ ​ ​ ​ ​ ​ ​ ​ ​ ​ Average ​ ​ ​ ​ ​ ​ ​ Unpaid ​ ​ ​ ​ Investment ​ Interest ​ ​ Recorded ​ Principal ​ Specific ​ in Impaired ​ Income ​ Balance Balance Allowance Loans Recognized ​ ​ (In Thousands) ​ ​ ​ ​ ​ ​ ​ ​ ​ ​ ​ ​ ​ ​ ​ ​ One- to four-family residential construction ​ $ — ​ $ — ​ $ — ​ $ — $ — Subdivision construction ​ 251 ​ 251 ​ 96 ​ 277 ​ 9 Land development ​ — ​ — ​ — ​ 328 ​ 101 Commercial construction ​ — ​ — ​ — ​ — ​ — Owner occupied one- to four-family residential ​ 2,300 ​ 2,423 ​ 82 ​ 2,598 ​ 131 Non-owner occupied one- to four-family residential ​ 409 ​ 574 ​ 20 ​ 954 ​ 43 Commercial real estate ​ 4,020 ​ 4,049 ​ 517 ​ 4,940 ​ 264 Other residential ​ — ​ — ​ — ​ — ​ — Commercial business ​ 1,286 ​ 1,771 ​ 13 ​ 1,517 ​ 81 Industrial revenue bonds ​ — ​ — ​ — ​ — ​ — Consumer auto ​ 1,117 ​ 1,334 ​ 181 ​ 1,128 ​ 125 Consumer other ​ 356 ​ 485 ​ 16 ​ 383 ​ 48 Home equity lines of credit ​ 528 ​ 548 ​ 4 ​ 362 ​ 37 ​ ​ ​ ​ ​ ​ ​ ​ ​ ​ ​ ​ ​ ​ ​ ​ Total ​ $ 10,267 ​ $ 11,435 ​ $ 929 ​ $ 12,487 $ 839 ​ ​ ​ ​ ​ ​ ​ ​ ​ ​ ​ ​ ​ ​ ​ ​ ​ ​ ​ ​ ​ ​ ​ ​ ​ ​ ​ ​ Year Ended ​ ​ December 31, 2018 ​ December 31, 2018 ​ ​ ​ ​ ​ ​ ​ ​ ​ ​ ​ Average ​ ​ ​ ​ ​ ​ ​ Unpaid ​ ​ ​ ​ Investment ​ Interest ​ ​ Recorded ​ Principal ​ Specific ​ in Impaired ​ Income ​ Balance Balance Allowance Loans Recognized ​ ​ (In Thousands) ​ ​ ​ ​ ​ ​ ​ ​ ​ ​ ​ ​ ​ ​ ​ ​ One- to four-family residential construction ​ $ — $ — ​ $ — ​ $ — ​ $ — Subdivision construction ​ 318 ​ 318 ​ 105 ​ 321 ​ 17 Land development ​ 14 ​ 18 ​ — ​ 14 ​ 1 Commercial construction ​ — ​ — ​ — ​ — ​ — Owner occupied one- to four-family residential ​ 3,576 ​ 3,926 ​ 285 ​ 3,406 ​ 197 Non-owner occupied one- to four-family residential ​ 2,222 ​ 2,519 ​ 304 ​ 2,870 ​ 158 Commercial real estate ​ 3,501 ​ 3,665 ​ 613 ​ 6,216 ​ 337 Other residential ​ — ​ — ​ — ​ 1,026 ​ 20 Commercial business ​ 1,844 ​ 2,207 ​ 309 ​ 2,932 ​ 362 Industrial revenue bonds ​ — ​ — ​ — ​ — ​ — Consumer auto ​ 1,874 ​ 2,114 ​ 336 ​ 2,069 ​ 167 Consumer other ​ 479 ​ 684 ​ 72 ​ 738 ​ 59 Home equity lines of credit ​ 111 ​ 128 ​ 17 ​ 412 ​ 28 ​ ​ ​ ​ ​ ​ ​ ​ ​ ​ ​ ​ ​ ​ ​ ​ Total ​ $ 13,939 ​ $ 15,579 ​ $ 2,041 ​ $ 20,004 $ 1,346</t>
        </is>
      </c>
    </row>
    <row r="9">
      <c r="A9" s="4" t="inlineStr">
        <is>
          <t>Schedule of Financing Receivable, Troubled Debt Restructuring</t>
        </is>
      </c>
      <c r="B9" s="4" t="inlineStr">
        <is>
          <t>​ ​ ​ ​ ​ ​ ​ ​ ​ ​ ​ ​ ​ ​ ​ ​ 2020 ​ ​ ​ ​ ​ ​ ​ ​ ​ ​ ​ Total ​ Interest Only Term Combination Modification ​ ​ (In Thousands) ​ ​ ​ ​ ​ ​ ​ ​ ​ ​ ​ ​ ​ Residential one-to-four family ​ $ — ​ $ — ​ $ 1,030 ​ $ 1,030 Commercial real estate ​ — ​ — ​ 559 ​ 559 Commercial business ​ — ​ — ​ 22 ​ 22 Consumer ​ — ​ 16 ​ 1,951 ​ 1,967 ​ ​ ​ ​ ​ ​ ​ ​ ​ ​ ​ ​ ​ ​ ​ $ — ​ $ 16 ​ $ 3,562 ​ $ 3,578 ​ ​ ​ ​ ​ ​ ​ ​ ​ ​ ​ ​ ​ ​ ​ ​ 2019 ​ ​ ​ ​ ​ ​ ​ ​ ​ ​ ​ Total ​ Interest Only Term Combination Modification ​ ​ (In Thousands) ​ ​ ​ ​ ​ ​ ​ ​ ​ ​ ​ ​ ​ Consumer ​ $ — ​ $ 136 ​ $ — ​ $ 136 ​ ​ ​ ​ ​ ​ ​ ​ ​ ​ ​ ​ ​ ​ ​ $ — ​ $ 136 ​ $ — ​ $ 136 ​ ​ ​ ​ ​ ​ ​ ​ ​ ​ ​ ​ ​ ​ ​ ​ 2018 ​ ​ ​ ​ ​ ​ ​ ​ ​ ​ ​ Total ​ Interest Only Term Combination Modification ​ ​ (In Thousands) ​ ​ ​ ​ ​ ​ ​ ​ ​ ​ ​ ​ ​ Residential one-to-four family ​ $ 1,348 ​ $ — ​ $ — ​ $ 1,348 Construction and land development ​ ​ — ​ ​ 31 ​ ​ — ​ ​ 31 Commercial construction ​ — ​ — ​ 106 ​ 106 Consumer ​ — ​ 535 ​ — ​ 535 ​ ​ ​ ​ ​ ​ ​ ​ ​ ​ ​ ​ ​ ​ ​ $ 1,348 ​ $ 566 ​ $ 106 ​ $ 2,020</t>
        </is>
      </c>
    </row>
    <row r="10">
      <c r="A10" s="4" t="inlineStr">
        <is>
          <t>Schedule of financing receivable credit quality indicators</t>
        </is>
      </c>
      <c r="B10" s="4" t="inlineStr">
        <is>
          <t>​ ​ ​ ​ ​ ​ ​ ​ ​ ​ ​ ​ ​ ​ ​ ​ ​ ​ ​ ​ ​ ​ December 31, 2020 ​ ​ ​ ​ ​ ​ ​ ​ Special ​ ​ ​ ​ ​ ​ ​ ​ ​ ​ Satisfactory Watch Mention Substandard Doubtful Total ​ (In Thousands) ​ ​ ​ ​ ​ ​ ​ ​ ​ ​ ​ ​ ​ ​ ​ ​ ​ ​ ​ One- to four-family residential construction ​ $ 41,428 ​ $ 1,365 ​ $ — ​ $ — ​ $ — ​ $ 42,793 Subdivision construction ​ 30,874 ​ — ​ — ​ 20 ​ — ​ 30,894 Land development ​ 54,010 ​ — ​ — ​ — ​ — ​ 54,010 Commercial construction ​ 1,212,837 ​ — ​ — ​ — ​ — ​ 1,212,837 Owner occupied one- to-four-family residential ​ 467,855 ​ 216 ​ — ​ 2,365 ​ — ​ 470,436 Non-owner occupied one-to-four-family residential ​ 114,176 ​ 324 ​ — ​ 69 ​ — ​ 114,569 Commercial real estate ​ 1,498,031 ​ 52,208 ​ — ​ 3,438 ​ — ​ 1,553,677 Other residential ​ 1,017,648 ​ 3,497 ​ — ​ — ​ — ​ 1,021,145 Commercial business ​ 363,681 ​ 7,102 ​ — ​ 115 ​ — ​ 370,898 Industrial revenue bonds ​ 14,003 ​ — ​ — ​ — ​ — ​ 14,003 Consumer auto ​ 85,657 ​ 5 ​ — ​ 511 ​ — ​ 86,173 Consumer other ​ 40,514 ​ 2 ​ — ​ 246 ​ — ​ 40,762 Home equity lines of credit ​ 114,049 ​ 39 ​ — ​ 601 ​ — ​ 114,689 Loans acquired and accounted for under ASC 310-30, net of discounts ​ 98,633 ​ — ​ — ​ 10 ​ — ​ 98,643 ​ ​ ​ ​ ​ ​ ​ ​ ​ ​ ​ ​ ​ ​ ​ ​ ​ ​ ​ Total ​ $ 5,153,396 ​ $ 64,758 ​ $ — ​ $ 7,375 ​ $ — ​ $ 5,225,529 ​ ​ ​ ​ ​ ​ ​ ​ ​ ​ ​ ​ ​ ​ ​ ​ ​ ​ ​ ​ ​ ​ December 31, 2019 ​ ​ ​ ​ ​ ​ ​ ​ Special ​ ​ ​ ​ ​ ​ ​ ​ ​ ​ Satisfactory Watch Mention Substandard Doubtful Total ​ ​ (In Thousands) ​ ​ ​ ​ ​ ​ ​ ​ ​ ​ ​ ​ ​ ​ ​ ​ ​ ​ ​ ​ ​ ​ ​ ​ ​ ​ One- to four-family residential construction ​ $ 33,963 ​ $ — ​ $ — ​ $ — ​ $ — ​ $ 33,963 Subdivision construction ​ 16,061 ​ 27 ​ — ​ — ​ — ​ 16,088 Land development ​ 40,431 ​ — ​ — ​ — ​ — ​ 40,431 Commercial construction ​ 1,322,861 ​ — ​ — ​ — ​ — ​ 1,322,861 Owner occupied one- to-four-family residential ​ 385,001 ​ 26 ​ — ​ 1,989 ​ — ​ 387,016 Non-owner occupied one-to-four-family residential ​ 119,743 ​ 419 ​ — ​ 181 ​ — ​ 120,343 Commercial real estate ​ 1,458,400 ​ 32,063 ​ — ​ 3,709 ​ — ​ 1,494,172 Other residential ​ 866,006 ​ — ​ — ​ — ​ — ​ 866,006 Commercial business ​ 307,322 ​ 4,651 ​ — ​ 1,236 ​ — ​ 313,209 Industrial revenue bonds ​ 13,189 ​ — ​ — ​ — ​ — ​ 13,189 Consumer auto ​ 150,874 ​ 47 ​ — ​ 933 ​ — ​ 151,854 Consumer other ​ 46,294 ​ 92 ​ — ​ 334 ​ — ​ 46,720 Home equity lines of credit ​ 118,428 ​ 43 ​ — ​ 517 ​ — ​ 118,988 Loans acquired and accounted for under ASC 310-30, net of discounts ​ 127,192 ​ — ​ — ​ 14 ​ — ​ 127,206 ​ ​ ​ ​ ​ ​ ​ ​ ​ ​ ​ ​ ​ ​ ​ ​ ​ ​ ​ Total ​ $ 5,005,765 ​ $ 37,368 ​ $ — ​ $ 8,913 ​ $ — ​ $ 5,052,046</t>
        </is>
      </c>
    </row>
    <row r="11">
      <c r="A11" s="4" t="inlineStr">
        <is>
          <t>Schedule of related party transactions</t>
        </is>
      </c>
      <c r="B11" s="4" t="inlineStr">
        <is>
          <t>​ ​ ​ ​ ​ ​ ​ ​ ​ 2020 2019 ​ ​ (In Thousands) ​ ​ ​ ​ ​ ​ ​ Balance, beginning of year ​ $ 15,240 ​ $ 29,017 New loans ​ 901 ​ 15,062 Payments ​ (2,673) ​ (28,839) ​ ​ ​ ​ ​ ​ ​ Balance, end of year ​ $ 13,468 ​ $ 15,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DIC-Acquired Loans and Loss Sharing Agreements (Tables)</t>
        </is>
      </c>
      <c r="B1" s="2" t="inlineStr">
        <is>
          <t>12 Months Ended</t>
        </is>
      </c>
    </row>
    <row r="2">
      <c r="B2" s="2" t="inlineStr">
        <is>
          <t>Dec. 31, 2020</t>
        </is>
      </c>
    </row>
    <row r="3">
      <c r="A3" s="3" t="inlineStr">
        <is>
          <t>FDIC-Acquired Loans and Loss Sharing Agreements</t>
        </is>
      </c>
    </row>
    <row r="4">
      <c r="A4" s="4" t="inlineStr">
        <is>
          <t>Schedule of FDIC Indemnification Asset Policy</t>
        </is>
      </c>
      <c r="B4" s="4" t="inlineStr">
        <is>
          <t>​ ​ ​ ​ ​ ​ ​ ​ ​ ​ ​ ​ ​ ​ ​ ​ ​ ​ ​ ​ ​ ​ ​ ​ ​ Sun Security ​ ​ ​ ​ ​ ​ ​ TeamBank Vantus Bank Bank InterBank Valley Bank ​ ​ (In Thousands) ​ ​ ​ ​ ​ ​ ​ ​ ​ ​ ​ ​ ​ ​ ​ ​ December 31, 2020 ​ ​ ​ ​ ​ Gross loans receivable ​ $ 5,393 ​ $ 8,052 ​ $ 13,395 ​ $ 44,215 ​ $ 31,515 Balance of accretable discount due to change in expected losses ​ (97) ​ (35) ​ (180) ​ (1,079) ​ (612) Net carrying value of loans receivable ​ (5,266) ​ (8,004) ​ (13,111) ​ (42,057) ​ (30,204) Expected loss remaining ​ $ 30 ​ $ 13 ​ $ 104 ​ $ 1,079 ​ $ 699 ​ ​ ​ ​ ​ ​ ​ ​ ​ ​ ​ ​ ​ ​ ​ ​ ​ ​ ​ ​ ​ ​ ​ ​ ​ ​ ​ ​ ​ ​ ​ ​ December 31, 2019 ​ ​ ​ ​ ​ Gross loans receivable ​ $ 7,304 ​ $ 9,899 ​ $ 17,906 ​ $ 60,430 ​ $ 41,032 Balance of accretable discount due to change in expected losses ​ (159) ​ (89) ​ (374) ​ (5,143) ​ (1,803) Net carrying value of loans receivable ​ (7,118) ​ (9,797) ​ (17,392) ​ (54,442) ​ (38,452) Expected loss remaining ​ $ 27 ​ $ 13 ​ $ 140 ​ $ 845 ​ $ 777</t>
        </is>
      </c>
    </row>
    <row r="5">
      <c r="A5" s="4" t="inlineStr">
        <is>
          <t>Schedule of Impact of Adjustments of Acquired Loans on Financial Results</t>
        </is>
      </c>
      <c r="B5" s="4" t="inlineStr">
        <is>
          <t>​ ​ ​ ​ ​ ​ ​ ​ ​ ​ ​ ​ ​ Year Ended December 31, ​ 2020 2019 2018 ​ ​ (In Thousands) ​ ​ ​ ​ ​ ​ ​ ​ ​ ​ Increase in accretable yield due to increased cash flow expectations ​ $ — ​ $ 12,323 ​ $ 5,202</t>
        </is>
      </c>
    </row>
    <row r="6">
      <c r="A6" s="4" t="inlineStr">
        <is>
          <t>Schedule of Impact of Acquired Loans on Financial Results</t>
        </is>
      </c>
      <c r="B6" s="4" t="inlineStr">
        <is>
          <t>​ ​ ​ ​ ​ ​ ​ ​ ​ ​ ​ ​ ​ Year Ended December 31, ​ 2020 2019 2018 ​ ​ (In Thousands) ​ ​ ​ ​ ​ ​ ​ ​ ​ ​ Interest income and net impact to pre-tax income ​ $ 5,574 ​ $ 7,431 ​ $ 5,134</t>
        </is>
      </c>
    </row>
    <row r="7">
      <c r="A7" s="4" t="inlineStr">
        <is>
          <t>Schedule Of Accretable Yield Changes For Acquired Loans</t>
        </is>
      </c>
      <c r="B7" s="4" t="inlineStr">
        <is>
          <t>​ ​ ​ ​ ​ ​ ​ ​ ​ ​ ​ ​ ​ ​ ​ ​ ​ ​ ​ ​ ​ ​ ​ ​ ​ Sun ​ ​ ​ ​ ​ ​ ​ TeamBank Vantus Bank Security Bank InterBank Valley Bank ​ ​ (In Thousands) Balance, January 1, 2018 ​ ​ 2,071 ​ ​ 1,850 ​ ​ 2,901 ​ ​ 5,074 ​ ​ 2,695 Accretion ​ (1,042) ​ (1,196) ​ (1,667) ​ (8,349) ​ (3,892) Reclassification from nonaccretable difference (1) ​ 327 ​ 778 ​ 1,008 ​ 8,269 ​ 4,260 ​ ​ ​ ​ ​ ​ ​ ​ ​ ​ ​ ​ ​ ​ ​ ​ Balance, December 31, 2018 ​ 1,356 ​ 1,432 ​ 2,242 ​ 4,994 ​ 3,063 Accretion ​ (955) ​ (1,006) ​ (1,562) ​ (8,798) ​ (4,302) Reclassification from nonaccretable difference (1) ​ 756 ​ 697 ​ 1,268 ​ 12,081 ​ 5,817 ​ ​ ​ ​ ​ ​ ​ ​ ​ ​ ​ ​ ​ ​ ​ ​ Balance, December 31, 2019 ​ $ 1,157 ​ $ 1,123 ​ $ 1,948 ​ $ 8,277 ​ $ 4,578 Accretion ​ (479) ​ (831) ​ (1,046) ​ (6,791) ​ (3,005) Reclassification from nonaccretable difference (1) ​ 198 ​ 451 ​ 493 ​ 2,219 ​ 2,764 ​ ​ ​ ​ ​ ​ ​ ​ ​ ​ ​ ​ ​ ​ ​ ​ Balance, December 31, 2020 ​ $ 876 ​ $ 743 ​ $ 1,395 ​ $ 3,705 ​ $ 4,337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20, totaling $198,000, $451,000, $493,000, $2.2 million and $2.8 million, respectively;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Real Estate Owned and Repossessions (Tables)</t>
        </is>
      </c>
      <c r="B1" s="2" t="inlineStr">
        <is>
          <t>12 Months Ended</t>
        </is>
      </c>
    </row>
    <row r="2">
      <c r="B2" s="2" t="inlineStr">
        <is>
          <t>Dec. 31, 2020</t>
        </is>
      </c>
    </row>
    <row r="3">
      <c r="A3" s="3" t="inlineStr">
        <is>
          <t>Other Real Estate Owned and Repossessions</t>
        </is>
      </c>
    </row>
    <row r="4">
      <c r="A4" s="4" t="inlineStr">
        <is>
          <t>Schedule of Major classifications of other real estate owned</t>
        </is>
      </c>
      <c r="B4" s="4" t="inlineStr">
        <is>
          <t>​ ​ ​ ​ ​ ​ ​ ​ ​ 2020 2019 ​ ​ (In Thousands) Foreclosed assets held for sale and repossessions ​ ​ One- to four-family construction ​ $ — ​ $ — Subdivision construction ​ 263 ​ 689 Land development ​ 250 ​ 1,816 Commercial construction ​ — ​ — One- to four-family residential ​ 111 ​ 601 Other residential ​ — ​ — Commercial real estate ​ — ​ — Commercial business ​ — ​ — Consumer ​ 153 ​ 545 ​ ​ 777 ​ 3,651 ​ ​ ​ ​ ​ Foreclosed assets related to FDIC acquisitions, net of discounts ​ 446 ​ 1,003 ​ ​ ​ ​ ​ ​ ​ Foreclosed assets held for sale and repossessions, net ​ 1,223 ​ 4,654 ​ ​ ​ ​ ​ ​ ​ Other real estate owned not acquired through foreclosure ​ 654 ​ 871 ​ ​ ​ ​ ​ ​ ​ Other real estate owned and repossessions ​ $ 1,877 ​ $ 5,525</t>
        </is>
      </c>
    </row>
    <row r="5">
      <c r="A5" s="4" t="inlineStr">
        <is>
          <t>Schedule of Expenses Applicable to Foreclosed Assets</t>
        </is>
      </c>
      <c r="B5" s="4" t="inlineStr">
        <is>
          <t>​ ​ ​ ​ ​ ​ ​ ​ ​ ​ ​ ​ 2020 2019 2018 ​ ​ (In Thousands) ​ ​ ​ ​ ​ ​ ​ ​ ​ ​ Net gains on sales of other real estate owned and repossessions ​ $ (480) ​ $ (750) ​ $ (2,522) Valuation write-downs ​ 1,320 ​ 926 ​ 3,897 Operating expenses, net of rental income ​ 1,183 ​ 2,008 ​ 3,544 ​ ​ ​ ​ ​ ​ ​ ​ ​ ​ ​ ​ $ 2,023 ​ $ 2,184 ​ $ 4,9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major classification</t>
        </is>
      </c>
      <c r="B4" s="4" t="inlineStr">
        <is>
          <t>​ ​ ​ ​ ​ ​ ​ ​ ​ 2020 2019 ​ ​ (In Thousands) ​ ​ ​ ​ ​ ​ ​ Land ​ $ 40,652 ​ $ 40,632 Buildings and improvements ​ 100,187 ​ 96,959 Furniture, fixtures and equipment ​ 59,226 ​ 56,986 Operating leases right of use asset ​ 8,536 ​ 8,668 ​ ​ 208,601 ​ 203,245 Less accumulated depreciation ​ 69,431 ​ 61,337 ​ ​ ​ ​ ​ ​ ​ ​ ​ $ 139,170 ​ $ 141,908</t>
        </is>
      </c>
    </row>
    <row r="5">
      <c r="A5" s="4" t="inlineStr">
        <is>
          <t>Schedule of calculated amounts of the right of use assets and lease liabilities</t>
        </is>
      </c>
      <c r="B5" s="4" t="inlineStr">
        <is>
          <t>​ ​ ​ ​ ​ ​ ​ ​ ​ ​ At or For the Year Ended ​ ​ December 31, 2020 December 31, 2019 ​ ​ (In Thousands) Statement of Financial Condition ​ ​ ​ ​ Operating leases right of use asset ​ $ 8,536 ​ $ 8,668 Operating leases liability ​ $ 8,661 ​ $ 8,747 ​ ​ ​ ​ ​ ​ ​ Statement of Income ​ ​ ​ Operating lease costs classified as occupancy and equipment expense ​ $ 1,572 ​ $ 1,460 (includes short-term lease costs and amortization of right of use asset) ​ ​ ​ ​ ​ ​ ​ ​ ​ ​ ​ ​ ​ Supplemental Cash Flow Information ​ ​ ​ Cash paid for amounts included in the measurement of lease liabilities: ​ ​ ​ Operating cash flows from operating leases ​ $ 1,526 ​ $ 1,381 Right of use assets obtained in exchange for lease obligations: ​ ​ ​ Operating leases ​ $ 972 ​ $ 9,538</t>
        </is>
      </c>
    </row>
    <row r="6">
      <c r="A6" s="4" t="inlineStr">
        <is>
          <t>Schedule of Future Minimum Rental Payments for Operating Leases</t>
        </is>
      </c>
      <c r="B6" s="4" t="inlineStr">
        <is>
          <t>​ ​ ​ ​ ​ 2021 $ 1,119 2022 ​ 1,116 2023 ​ 1,088 2024 ​ 1,005 2025 ​ 979 Thereafter ​ 4,926 ​ ​ ​ ​ Future lease payments expected ​ 10,233 ​ ​ ​ ​ Less interest portion of lease payments ​ (1,572) ​ ​ ​ ​ Lease liability ​ $ 8,6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 Liabilities</t>
        </is>
      </c>
      <c r="B4" s="4" t="inlineStr">
        <is>
          <t>​ ​ ​ ​ ​ ​ ​ ​ ​ ​ ​ ​ Weighted Average ​ ​ ​ ​ ​ ​ ​ Interest Rate 2020 2019 ​ ​ ​ ​ (In Thousands, Except Interest Rates) ​ ​ ​ ​ ​ ​ ​ ​ ​ Noninterest-bearing accounts — ​ $ 984,798 ​ $ 687,068 Interest-bearing checking and savings accounts 0.22% and 0.55% 2,141,313 ​ 1,551,929 ​ ​ ​ 3,126,111 ​ ​ 2,238,997 ​ ​ ​ ​ ​ ​ ​ ​ ​ Certificate accounts 0% - 0.99% ​ 803,737 ​ 122,649 ​ 1% - 1.99% ​ 425,061 ​ 523,816 ​ 2% - 2.99% ​ 143,417 ​ 1,053,914 ​ 3% - 3.99% ​ 18,148 ​ 19,849 ​ 4% and above ​ 429 ​ 881 ​ ​ ​ 1,390,792 ​ ​ 1,721,109 ​ ​ ​ ​ ​ ​ ​ ​ ​ ​ ​ ​ $ 4,516,903 ​ $ 3,960,106</t>
        </is>
      </c>
    </row>
    <row r="5">
      <c r="A5" s="4" t="inlineStr">
        <is>
          <t>Schedule of Maturities of certificates of deposit</t>
        </is>
      </c>
      <c r="B5" s="4" t="inlineStr">
        <is>
          <t>​ ​ ​ ​ ​ ​ ​ ​ ​ ​ ​ ​ Retail Brokered Total ​ ​ (In Thousands) ​ ​ ​ ​ ​ ​ ​ ​ ​ ​ 2021 ​ $ 995,934 ​ $ 91,345 ​ $ 1,087,279 2022 ​ 175,913 ​ 13,751 ​ 189,664 2023 ​ 30,898 ​ 42,448 ​ 73,346 2024 ​ 14,647 ​ 11,200 ​ 25,847 2025 ​ 13,743 ​ — ​ 13,743 Thereafter ​ 913 ​ — ​ 913 ​ ​ ​ ​ ​ ​ ​ ​ ​ ​ ​ ​ $ 1,232,048 ​ $ 158,744 ​ $ 1,390,792</t>
        </is>
      </c>
    </row>
    <row r="6">
      <c r="A6" s="4" t="inlineStr">
        <is>
          <t>Schedule of Interest Expense on Deposit Liabilities</t>
        </is>
      </c>
      <c r="B6" s="4" t="inlineStr">
        <is>
          <t>​ ​ ​ ​ ​ ​ ​ ​ ​ ​ ​ ​ ​ 2020 ​ 2019 ​ 2018 ​ ​ (In Thousands) ​ ​ ​ ​ ​ ​ ​ ​ ​ ​ Checking and savings accounts ​ $ 7,096 ​ $ 7,971 ​ $ 5,982 Certificate accounts ​ 25,453 ​ 37,723 ​ 22,149 Early withdrawal penalties ​ (118) ​ (124) ​ (174) ​ ​ ​ ​ ​ ​ ​ ​ ​ ​ ​ ​ $ 32,431 ​ $ 45,570 ​ $ 27,9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debt</t>
        </is>
      </c>
      <c r="B4" s="4" t="inlineStr">
        <is>
          <t>​ ​ ​ ​ ​ ​ ​ ​ ​ 2020 2019 ​ ​ (In Thousands) ​ ​ ​ ​ ​ ​ ​ Notes payable – Community Development Equity Funds ​ $ 1,518 ​ $ 1,267 Other interest-bearing liabilities ​ — ​ 30,890 Overnight borrowings from the Federal Home Loan Bank ​ — ​ 196,000 Securities sold under reverse repurchase agreements ​ 164,174 ​ 84,167 ​ ​ ​ ​ ​ ​ ​ ​ ​ $ 165,692 ​ $ 312,324</t>
        </is>
      </c>
    </row>
    <row r="5">
      <c r="A5" s="4" t="inlineStr">
        <is>
          <t>Schedule of repurchase agreements</t>
        </is>
      </c>
      <c r="B5" s="4" t="inlineStr">
        <is>
          <t>​ ​ ​ ​ ​ ​ ​ ​ ​ 2020 2019 ​ ​ Overnight and ​ Overnight and ​ ​ Continuous ​ Continuous ​ ​ (In Thousands) ​ ​ ​ ​ ​ ​ ​ Mortgage-backed securities – GNMA, FNMA, FHLMC ​ $ 164,174 ​ $ 84,1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entures Issued to Capital Trusts (Tables)</t>
        </is>
      </c>
      <c r="B1" s="2" t="inlineStr">
        <is>
          <t>12 Months Ended</t>
        </is>
      </c>
    </row>
    <row r="2">
      <c r="B2" s="2" t="inlineStr">
        <is>
          <t>Dec. 31, 2020</t>
        </is>
      </c>
    </row>
    <row r="3">
      <c r="A3" s="3" t="inlineStr">
        <is>
          <t>Subordinated Debentures Issued to Capital Trusts</t>
        </is>
      </c>
    </row>
    <row r="4">
      <c r="A4" s="4" t="inlineStr">
        <is>
          <t>Schedule of Subordinated Debentures Issued to Capital Trusts</t>
        </is>
      </c>
      <c r="B4" s="4" t="inlineStr">
        <is>
          <t>​ ​ ​ ​ ​ ​ ​ ​ ​ 2020 2019 ​ ​ (In Thousands) ​ ​ ​ ​ ​ ​ ​ Subordinated debentures ​ $ 25,774 $ 25,7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12 Months Ended</t>
        </is>
      </c>
    </row>
    <row r="2">
      <c r="B2" s="2" t="inlineStr">
        <is>
          <t>Dec. 31, 2020</t>
        </is>
      </c>
    </row>
    <row r="3">
      <c r="A3" s="3" t="inlineStr">
        <is>
          <t>Subordinated Notes</t>
        </is>
      </c>
    </row>
    <row r="4">
      <c r="A4" s="4" t="inlineStr">
        <is>
          <t>Schedule of subordinated notes</t>
        </is>
      </c>
      <c r="B4" s="4" t="inlineStr">
        <is>
          <t>​ ​ ​ ​ ​ ​ ​ ​ ​ 2020 2019 ​ ​ (In Thousands) ​ ​ ​ ​ ​ ​ ​ Subordinated notes ​ $ 150,000 ​ $ 75,000 Less: unamortized debt issuance costs ​ 1,603 ​ 724 ​ ​ $ 148,397 ​ $ 74,2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 ​ ​ ​ ​ ​ ​ ​ ​ ​ ​ ​ 2020 2019 2018 ​ ​ (In Thousands) ​ ​ ​ ​ ​ ​ ​ ​ ​ ​ Taxes currently payable ​ $ 25,259 ​ $ 15,375 ​ $ 19,291 Deferred income taxes (benefit) ​ (11,480) ​ 1,074 ​ (4,450) ​ ​ ​ ​ ​ ​ ​ ​ ​ ​ Income taxes ​ $ 13,779 ​ $ 16,449 ​ $ 14,841</t>
        </is>
      </c>
    </row>
    <row r="5">
      <c r="A5" s="4" t="inlineStr">
        <is>
          <t>Schedule of deferred tax assets and liabilities</t>
        </is>
      </c>
      <c r="B5" s="4" t="inlineStr">
        <is>
          <t>​ ​ ​ ​ ​ ​ ​ ​ ​ ​ December 31, ​ 2020 2019 ​ ​ (In Thousands) Deferred tax assets ​ ​ Allowance for loan losses ​ $ 12,711 ​ $ 9,188 Interest on nonperforming loans ​ 142 ​ 161 Accrued expenses ​ 894 ​ 821 Write-down of foreclosed assets ​ 131 ​ 185 Write-down of fixed assets ​ 114 ​ 50 Income recognized for tax in excess of book ​ 8,830 ​ — Partnership tax credits ​ 11 ​ 732 Deferred income ​ 885 ​ 509 Difference in basis for acquired assets and liabilities ​ ​ 1,532 ​ ​ 2,540 ​ ​ 25,250 ​ 14,186 ​ ​ ​ ​ ​ ​ ​ Deferred tax liabilities ​ ​ Tax depreciation in excess of book depreciation ​ (5,988) ​ (5,986) FHLB stock dividends ​ (368) ​ (817) Prepaid expenses ​ (898) ​ (891) Unrealized gain on available-for-sale securities ​ (6,869) ​ (2,671) Unrealized gain on cash flow derivatives ​ (8,830) ​ (6,853) Other ​ (258) ​ (233) ​ ​ (23,211) ​ (17,451) ​ ​ ​ ​ ​ ​ ​ Net deferred tax asset (liability) ​ $ 2,039 ​ $ (3,265)</t>
        </is>
      </c>
    </row>
    <row r="6">
      <c r="A6" s="4" t="inlineStr">
        <is>
          <t>Schedule of effective income tax rate reconciliation</t>
        </is>
      </c>
      <c r="B6" s="4" t="inlineStr">
        <is>
          <t>​ ​ ​ ​ ​ ​ ​ ​ ​ ​ 2020 2019 2018 Tax at statutory rate 21.0 % 21.0 % 21.0 % Nontaxable interest and dividends (0.5) (0.5) (0.8) ​ Tax credits (3.8) (3.6) (3.4) ​ State taxes 1.4 1.3 1.1 ​ Other 0.8 0.1 0.2 ​ ​ ​ ​ ​ ​ ​ ​ ​ ​ 18.9 % 18.3 % 1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 Schedule Of Financial Instruments Fair Value (Tables)</t>
        </is>
      </c>
      <c r="B1" s="2" t="inlineStr">
        <is>
          <t>12 Months Ended</t>
        </is>
      </c>
    </row>
    <row r="2">
      <c r="B2" s="2" t="inlineStr">
        <is>
          <t>Dec. 31, 2020</t>
        </is>
      </c>
    </row>
    <row r="3">
      <c r="A3" s="3" t="inlineStr">
        <is>
          <t>Disclosures About Fair Value of Financial Instruments</t>
        </is>
      </c>
    </row>
    <row r="4">
      <c r="A4" s="4" t="inlineStr">
        <is>
          <t>Schedule of Fair Value, Assets Measured on Recurring Basis</t>
        </is>
      </c>
      <c r="B4" s="4" t="inlineStr">
        <is>
          <t>​ ​ ​ ​ ​ ​ ​ ​ ​ ​ ​ ​ ​ ​ ​ ​ ​ Fair Value Measurements Using ​ ​ ​ ​ ​ Quoted Prices ​ ​ ​ ​ ​ ​ ​ ​ ​ ​ ​ in Active ​ ​ ​ ​ ​ ​ ​ ​ ​ ​ ​ Markets ​ Other ​ Significant ​ ​ ​ ​ ​ for Identical ​ Observable ​ Unobservable ​ ​ ​ Assets Inputs ​ Inputs ​ Fair Value (Level 1) (Level 2) (Level 3) ​ (In Thousands) ​ ​ ​ ​ ​ ​ ​ ​ ​ ​ ​ ​ ​ December 31, 2020 ​ ​ ​ ​ ​ ​ ​ ​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 ​ ​ ​ ​ ​ ​ ​ ​ ​ ​ ​ ​ ​ December 31, 2019 ​ ​ ​ ​ Agency mortgage-backed securities ​ $ 165,042 ​ $ — ​ $ 165,042 ​ $ — Agency collateralized mortgage obligations ​ 151,950 ​ — ​ 151,950 ​ — States and political subdivisions securities ​ ​ 35,125 ​ ​ — ​ ​ 35,125 ​ ​ — Small Business Administration securities ​ 22,058 ​ — ​ 22,058 ​ — Interest rate derivative asset ​ 31,476 ​ — ​ 31,476 ​ — Interest rate derivative liability ​ (1,547) ​ — ​ (1,547) ​ —</t>
        </is>
      </c>
    </row>
    <row r="5">
      <c r="A5" s="4" t="inlineStr">
        <is>
          <t>Schedule of Fair Value, Assets and Liabilities Measured on Nonrecurring Basis</t>
        </is>
      </c>
      <c r="B5" s="4" t="inlineStr">
        <is>
          <t>​ ​ ​ ​ ​ ​ ​ ​ ​ ​ ​ ​ ​ ​ ​ Fair Value Measurements Using ​ ​ ​ ​ ​ Quoted ​ ​ ​ ​ ​ ​ ​ ​ ​ ​ ​ Prices ​ ​ ​ ​ ​ ​ ​ ​ ​ ​ ​ in Active ​ ​ ​ ​ ​ ​ ​ ​ ​ ​ ​ Markets ​ Other ​ Significant ​ ​ ​ for Identical ​ Observable ​ Unobservable ​ ​ ​ Assets Inputs ​ Inputs ​ Fair Value (Level 1) (Level 2) (Level 3) ​ (In Thousands) December 31, 2020 ​ ​ ​ ​ ​ ​ ​ ​ ​ ​ ​ ​ Impaired loans ​ $ 1,759 ​ $ — ​ $ — ​ $ 1,759 ​ ​ ​ ​ ​ ​ ​ ​ ​ ​ ​ ​ ​ Foreclosed assets held for sale ​ $ 945 ​ $ — ​ $ — ​ $ 945 ​ ​ ​ ​ ​ ​ ​ ​ ​ ​ ​ ​ ​ December 31, 2019 ​ ​ ​ ​ ​ ​ Impaired loans ​ $ 635 ​ $ — ​ $ — ​ $ 635 ​ ​ ​ ​ ​ ​ ​ ​ ​ ​ ​ ​ ​ Foreclosed assets held for sale ​ $ 1,112 ​ $ — ​ $ — ​ $ 1,112</t>
        </is>
      </c>
    </row>
    <row r="6">
      <c r="A6" s="4" t="inlineStr">
        <is>
          <t>Schedule Of Financial Instruments Fair Value</t>
        </is>
      </c>
      <c r="B6" s="4" t="inlineStr">
        <is>
          <t>​ ​ ​ ​ ​ ​ ​ ​ ​ ​ ​ ​ ​ ​ ​ ​ ​ ​ ​ December 31, 2020 December 31, 2019 ​ ​ Carrying ​ Fair ​ Hierarchy ​ Carrying ​ Fair ​ Hierarchy ​ Amount Value Level Amount Value Level ​ ​ (Dollars in Thousands) ​ ​ ​ ​ ​ ​ ​ ​ ​ ​ ​ ​ ​ ​ ​ ​ ​ Financial assets ​ ​ ​ ​ ​ ​ ​ ​ ​ ​ ​ ​ ​ ​ ​ ​ Cash and cash equivalents ​ $ 563,729 ​ $ 563,729 1 ​ $ 220,155 ​ $ 220,155 1 Mortgage loans held for sale ​ 17,780 ​ 17,780 2 ​ 9,242 ​ 9,242 2 Loans, net of allowance for loan losses ​ 4,296,804 ​ 4,303,909 3 ​ 4,153,982 ​ 4,129,984 3 Accrued interest receivable ​ 12,793 ​ 12,793 3 ​ 13,530 ​ 13,530 3 Investment in FHLB stock and other assets ​ 9,806 ​ 9,806 3 ​ 13,473 ​ 13,473 3 ​ ​ ​ ​ ​ ​ ​ ​ ​ ​ ​ ​ ​ ​ ​ ​ ​ Financial liabilities ​ ​ ​ ​ ​ ​ ​ ​ ​ ​ ​ ​ ​ ​ ​ ​ Deposits ​ 4,516,903 ​ 4,523,586 3 ​ 3,960,106 ​ 3,963,875 3 Short-term borrowings ​ 165,692 ​ 165,692 3 ​ 312,324 ​ 312,324 3 Subordinated debentures ​ 25,774 ​ 25,774 3 ​ 25,774 ​ 25,774 3 Subordinated notes ​ 148,397 ​ 157,032 2 ​ 74,276 ​ 76,875 2 Accrued interest payable ​ 2,594 ​ 2,594 3 ​ 4,250 ​ 4,250 3 ​ ​ ​ ​ ​ ​ ​ ​ ​ ​ ​ ​ ​ ​ ​ ​ ​ Unrecognized financial instruments (net of ​ ​ ​ ​ ​ ​ ​ ​ ​ ​ Commitments to originate loans ​ — ​ — 3 ​ — ​ — 3 Letters of credit ​ 84 ​ 84 3 ​ 109 ​ 109 3 Lines of credit ​ — ​ — 3 ​ — ​ —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59313</v>
      </c>
      <c r="C4" s="6" t="n">
        <v>73612</v>
      </c>
      <c r="D4" s="6" t="n">
        <v>67109</v>
      </c>
    </row>
    <row r="5">
      <c r="A5" s="4" t="inlineStr">
        <is>
          <t>Unrealized appreciation (depreciation) on available-for-sale securities, net of taxes (credit) of $4,215, $2,574 and $(353) for 2020, 2019 and 2018, respectively</t>
        </is>
      </c>
      <c r="B5" s="5" t="n">
        <v>14274</v>
      </c>
      <c r="C5" s="5" t="n">
        <v>8714</v>
      </c>
      <c r="D5" s="5" t="n">
        <v>-1229</v>
      </c>
    </row>
    <row r="6">
      <c r="A6" s="4" t="inlineStr">
        <is>
          <t>Less: reclassification adjustment for losses (gains) included in net income, net of taxes (credit) of $18, $(14) and $0 for 2020, 2019 and 2018, respectively</t>
        </is>
      </c>
      <c r="B6" s="5" t="n">
        <v>-60</v>
      </c>
      <c r="C6" s="5" t="n">
        <v>48</v>
      </c>
      <c r="D6" s="5" t="n">
        <v>-2</v>
      </c>
    </row>
    <row r="7">
      <c r="A7" s="4" t="inlineStr">
        <is>
          <t>Amortization of realized gain on termination of cash flow hedge, net of taxes (credit) of $(1,541), $0 and $0, for 2020, 2019, and 2018, respectively</t>
        </is>
      </c>
      <c r="B7" s="5" t="n">
        <v>-5223</v>
      </c>
      <c r="C7" s="5" t="n">
        <v>0</v>
      </c>
      <c r="D7" s="5" t="n">
        <v>0</v>
      </c>
    </row>
    <row r="8">
      <c r="A8" s="4" t="inlineStr">
        <is>
          <t>Change in fair value of cash flow hedge, net of taxes of $3,519, $4,093 and $2,761 for 2020, 2019 and 2018, respectively</t>
        </is>
      </c>
      <c r="B8" s="5" t="n">
        <v>11914</v>
      </c>
      <c r="C8" s="5" t="n">
        <v>13857</v>
      </c>
      <c r="D8" s="5" t="n">
        <v>9345</v>
      </c>
    </row>
    <row r="9">
      <c r="A9" s="4" t="inlineStr">
        <is>
          <t>Other comprehensive income</t>
        </is>
      </c>
      <c r="B9" s="5" t="n">
        <v>20905</v>
      </c>
      <c r="C9" s="5" t="n">
        <v>22619</v>
      </c>
      <c r="D9" s="5" t="n">
        <v>8114</v>
      </c>
    </row>
    <row r="10">
      <c r="A10" s="4" t="inlineStr">
        <is>
          <t>Comprehensive Income</t>
        </is>
      </c>
      <c r="B10" s="6" t="n">
        <v>80218</v>
      </c>
      <c r="C10" s="6" t="n">
        <v>96231</v>
      </c>
      <c r="D10" s="6" t="n">
        <v>752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s and Hedging Activities</t>
        </is>
      </c>
    </row>
    <row r="4">
      <c r="A4" s="4" t="inlineStr">
        <is>
          <t>Schedule of fair value of derivative Instruments and location in statements of financials</t>
        </is>
      </c>
      <c r="B4" s="4" t="inlineStr">
        <is>
          <t>​ ​ ​ ​ ​ ​ ​ ​ ​ ​ ​ ​ Location in ​ Fair Value ​ ​ Consolidated Statements ​ December 31, ​ December 31, ​ ​ of Financial Condition 2020 2019 ​ ​ ​ ​ (In Thousands) ​ ​ ​ ​ ​ ​ ​ ​ ​ Derivatives designated as hedging instruments ​ ​ ​ Interest rate swap ​ Prepaid expenses and other assets ​ $ — ​ $ 30,056 ​ ​ ​ ​ ​ ​ ​ ​ ​ Total derivatives designated as hedging instruments ​ ​ ​ $ — ​ $ 30,056 ​ ​ ​ ​ ​ ​ ​ ​ ​ Derivatives not designated as hedging instruments ​ ​ ​ ​ ​ ​ ​ ​ ​ ​ ​ Derivative Assets ​ ​ Interest rate products Prepaid expenses and other assets ​ $ 5,062 ​ $ 1,420 ​ ​ ​ ​ ​ ​ ​ ​ ​ Total derivatives not designated as hedging instruments ​ ​ ​ $ 5,062 ​ $ 1,420 ​ ​ ​ Derivative Liabilities ​ ​ Interest rate products Accrued expenses and other liabilities ​ $ 5,454 ​ $ 1,547 ​ ​ ​ Total derivatives not designated as hedging instruments ​ ​ ​ $ 5,454 ​ $ 1,547 ​</t>
        </is>
      </c>
    </row>
    <row r="5">
      <c r="A5" s="4" t="inlineStr">
        <is>
          <t>Schedule of effect of cash flow hedge accounting on statements of comprehensive income</t>
        </is>
      </c>
      <c r="B5" s="4" t="inlineStr">
        <is>
          <t>​ ​ ​ ​ ​ ​ ​ ​ ​ ​ ​ ​ Amount of Gain ​ ​ Recognized in AOCI ​ ​ Year Ended December 31 Cash Flow Hedges 2020 2019 2018 ​ (In Thousands) ​ ​ ​ ​ ​ ​ ​ ​ ​ ​ Interest rate swap, net of income taxes ​ $ 6,691 ​ $ 13,857 $ 9,345 ​</t>
        </is>
      </c>
    </row>
    <row r="6">
      <c r="A6" s="4" t="inlineStr">
        <is>
          <t>Schedule of effect of cash flow hedge accounting on statements of operations</t>
        </is>
      </c>
      <c r="B6" s="4" t="inlineStr">
        <is>
          <t>​ ​ ​ ​ ​ ​ ​ ​ ​ ​ ​ ​ ​ ​ ​ ​ ​ ​ ​ ​ ​ Year Ended December 31 Cash Flow Hedges ​ 2020 ​ 2019 ​ 2018 ​ ​ Interest ​ Interest ​ Interest ​ Interest ​ Interest ​ Interest ​ Income Expense Income ​ Expense ​ Income ​ Expense ​ (In Thousands) ​ ​ ​ ​ ​ ​ ​ ​ ​ ​ ​ ​ ​ ​ ​ ​ ​ ​ ​ Interest rate swap, net of income taxes ​ $ 7,676 ​ $ — ​ $ 3,082 ​ $ — ​ $ 67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12 Months Ended</t>
        </is>
      </c>
    </row>
    <row r="2">
      <c r="B2" s="2" t="inlineStr">
        <is>
          <t>Dec. 31, 2020</t>
        </is>
      </c>
    </row>
    <row r="3">
      <c r="A3" s="3" t="inlineStr">
        <is>
          <t>Additional Cash Flow Information</t>
        </is>
      </c>
    </row>
    <row r="4">
      <c r="A4" s="4" t="inlineStr">
        <is>
          <t>Schedule of Cash Flow, Supplemental Disclosures</t>
        </is>
      </c>
      <c r="B4" s="4" t="inlineStr">
        <is>
          <t>​ ​ ​ ​ ​ ​ ​ ​ ​ ​ ​ ​ 2020 2019 2018 ​ ​ (In Thousands) Noncash Investing and Financing Activities ​ ​ ​ ​ ​ ​ Real estate acquired in settlement of loans ​ $ 1,707 ​ $ 12,729 ​ $ 12,044 Sale and financing of foreclosed assets ​ 625 ​ 1,340 ​ 2,578 Conversion of premises and equipment to foreclosed assets ​ 80 ​ 1,135 ​ — Dividends declared but not paid ​ 4,676 ​ 4,849 ​ 4,528 ​ ​ ​ ​ ​ ​ ​ ​ ​ ​ Additional Cash Payment Information ​ ​ ​ Interest paid ​ 42,221 ​ 53,922 ​ 37,091 Income taxes paid ​ 18,755 ​ 5,719 ​ 2,5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tock Compensation Plans</t>
        </is>
      </c>
    </row>
    <row r="4">
      <c r="A4" s="4" t="inlineStr">
        <is>
          <t>Schedule of Share-based Compensation, Stock Options, Activity</t>
        </is>
      </c>
      <c r="B4" s="4" t="inlineStr">
        <is>
          <t>​ ​ ​ ​ ​ ​ ​ ​ ​ ​ ​ Shares Weighted ​ ​ Available ​ Under ​ Average ​ ​ to Grant ​ Option ​ Exercise Price ​ ​ ​ ​ ​ ​ ​ ​ Balance, January 1, 2018 ​ 77,512 ​ 682,799 ​ $ 38.860 Granted from 2013 Plan (1,000) 1,000 ​ 52.500 Exercised — (81,940) ​ 27.597 Forfeited from 2013 Plan 13,773 (13,773) ​ 45.692 Termination of 2013 Plan (90,285) — ​ ​ ​ ​ — ​ 588,086 ​ ​ ​ Available to grant from 2018 Plan ​ 800,000 ​ — ​ ​ ​ Granted from 2018 Plan ​ (185,750) ​ 185,750 ​ ​ 55.297 Forfeited from current plan(s) ​ 600 ​ (600) ​ ​ 55.000 ​ ​ ​ ​ ​ ​ ​ ​ Balance, December 31, 2018 614,850 773,236 ​ 43.886 Granted from 2018 Plan (186,400) 186,400 ​ 60.086 Exercised — (125,894) ​ 33.031 Forfeited from terminated plan(s) — (17,424) ​ 44.163 Forfeited from current plan(s) 8,450 (8,450) ​ 55.000 ​ ​ ​ ​ ​ ​ ​ ​ Balance, December 31, 2019 436,900 807,868 ​ 49.139 Granted from 2018 Plan (196,350) 196,350 ​ 41.740 Exercised — (21,436) ​ 33.805 Forfeited from terminated plan(s) — (6,875) ​ 38.849 Forfeited from current plan(s) 4,800 (4,800) ​ 57.513 ​ ​ ​ ​ ​ ​ ​ ​ Balance, December 31, 2020 245,350 971,107 ​ $ 48.079</t>
        </is>
      </c>
    </row>
    <row r="5">
      <c r="A5" s="4" t="inlineStr">
        <is>
          <t>Schedule of Fair Value Option Pricing Model Assumptions</t>
        </is>
      </c>
      <c r="B5" s="4" t="inlineStr">
        <is>
          <t>​ ​ ​ ​ ​ ​ ​ ​ ​ ​ ​ ​ ​ 2020 2019 2018 ​ ​ ​ ​ ​ ​ ​ ​ ​ ​ Expected dividends per share ​ $ 1.36 ​ $ 1.36 ​ $ 1.27 Risk-free interest rate ​ 0.35 % ​ 1.59 % ​ 2.86 % Expected life of options ​ 5 years ​ ​ 5 years ​ ​ 5 years ​ Expected volatility ​ 29.32 % ​ 25.15 % ​ 17.61 % Weighted average fair value of options granted during year ​ $ 7.30 ​ $ 11.20 ​ $ 8.30 ​</t>
        </is>
      </c>
    </row>
    <row r="6">
      <c r="A6" s="4" t="inlineStr">
        <is>
          <t>Schedule of Share-based Compensation, Activity</t>
        </is>
      </c>
      <c r="B6" s="4" t="inlineStr">
        <is>
          <t>​ ​ ​ ​ ​ ​ ​ ​ ​ ​ ​ Weighted ​ ​ ​ ​ Weighted ​ Average ​ ​ ​ ​ Average ​ Remaining ​ ​ ​ ​ Exercise ​ Contractual ​ Options Price Term ​ ​ ​ ​ ​ ​ ​ Options outstanding, January 1, 2020 807,868 ​ 49.139 7.54 years Granted 196,350 ​ 41.740 ​ Exercised (21,436) ​ 30.805 ​ Forfeited (11,675) ​ 46.523 ​ Options outstanding, December 31, 2020 971,107 ​ 48.079 7.23 years ​ ​ ​ ​ ​ ​ ​ Options exercisable, December 31, 2020 363,695 ​ 42.583 4.95 years</t>
        </is>
      </c>
    </row>
    <row r="7">
      <c r="A7" s="4" t="inlineStr">
        <is>
          <t>Schedule of Nonvested Share Activity</t>
        </is>
      </c>
      <c r="B7" s="4" t="inlineStr">
        <is>
          <t>​ ​ ​ ​ ​ ​ ​ ​ ​ ​ Weighted Weighted ​ ​ ​ ​ Average ​ Average ​ ​ ​ ​ Exercise ​ Grant Date ​ Options Price Fair Value ​ ​ ​ ​ ​ ​ ​ Nonvested options, January 1, 2020 552,377 ​ 54.610 ​ 9.509 Granted 196,350 ​ 41.740 ​ 7.296 Vested this period (134,140) ​ 50.441 ​ 8.662 Nonvested options forfeited (7,175) ​ 54.655 ​ 9.501 ​ ​ ​ ​ ​ ​ ​ Nonvested options, December 31, 2020 607,412 ​ 51.370 ​ 8.981</t>
        </is>
      </c>
    </row>
    <row r="8">
      <c r="A8" s="4" t="inlineStr">
        <is>
          <t>Schedule of Share-based Compensation Arrangement by Share-based Payment Award, Options, Vested and Expected to Vest, Exercisable</t>
        </is>
      </c>
      <c r="B8" s="4" t="inlineStr">
        <is>
          <t>​ ​ ​ ​ ​ ​ ​ ​ ​ ​ ​ ​ ​ ​ ​ Options Outstanding ​ ​ ​ ​ ​ Weighted ​ ​ ​ ​ Options Exercisable ​ ​ ​ ​ Average ​ Weighted ​ ​ ​ Weighted ​ ​ ​ ​ Remaining ​ Average ​ ​ ​ Average ​ ​ Number ​ Contractual ​ Exercise ​ Number ​ Exercise Range of Exercise Prices Outstanding Term Price Exercisable Price ​ ​ ​ ​ ​ ​ ​ ​ ​ ​ ​ ​ ​ $16.810 to 29.640 64,043 2.16 years ​ $ 25.598 64,043 ​ $ 25.598 $32.590 to 38.610 62,056 3.62 years ​ 33.001 61,181 ​ 32.921 $41.300 to 47.800 282,357 8.56 years ​ 41.613 59,816 ​ 41.335 $50.710 to 52.500 204,251 6.11 years ​ 51.656 133,496 ​ 51.415 $55.000 to 60.150 358,400 8.35 years ​ 57.762 45,159 ​ 55.306 ​ ​ ​ ​ ​ ​ ​ ​ ​ ​ ​ ​ ​ ​ 971,107 7.23 years ​ 48.079 363,695 ​ 42.5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Amounts in Accumulated Other Comprehensive Income (Loss) to be Recognized over Next Fiscal Year</t>
        </is>
      </c>
      <c r="B4" s="4" t="inlineStr">
        <is>
          <t>​ ​ ​ ​ ​ ​ ​ ​ ​ 2020 2019 ​ ​ (In Thousands) ​ ​ ​ ​ ​ ​ ​ Net unrealized gain on available-for-sale securities ​ $ 30,126 ​ $ 11,715 ​ ​ ​ ​ ​ ​ ​ Net unrealized gain on derivatives used for cash flow hedges ​ 38,724 ​ 30,056 ​ ​ 68,850 ​ 41,771 ​ ​ ​ ​ ​ ​ ​ Tax effect ​ (15,699) ​ (9,525) ​ ​ ​ ​ ​ ​ ​ Net-of-tax amount ​ $ 53,151 ​ $ 32,246</t>
        </is>
      </c>
    </row>
    <row r="5">
      <c r="A5" s="4" t="inlineStr">
        <is>
          <t>Schedule of Amounts Reclassified from Accumulated Other Comprehensive Income</t>
        </is>
      </c>
      <c r="B5" s="4" t="inlineStr">
        <is>
          <t xml:space="preserve">​ ​ ​ ​ ​ ​ ​ ​ ​ ​ ​ ​ ​ ​ ​ ​ ​ ​ ​ Amounts Reclassified ​ ​ ​ from AOCI ​ Affected Line Item in the ​ 2020 2019 2018 Statements of Income ​ ​ (In Thousands) ​ ​ ​ ​ ​ ​ ​ ​ ​ ​ ​ ​ ​ ​ Unrealized gains/(losses) on available- for-sale securities ​ $ 78 ​ $ (62) ​ $ 2 Net realized gains on available-for-sale securities (total reclassified amount before tax) ​ ​ ​ ​ ​ ​ ​ ​ ​ ​ ​ ​ Change in fair value of cash flow hedge ​ ​ 6,764 ​ ​ — ​ ​ — ​ Amortization of realized gain on termination of cash flow hedge (total reclassification amount before tax) ​ ​ ​ ​ ​ ​ ​ ​ ​ ​ ​ ​ Income taxes ​ (1,559) ​ 14 ​ — Tax (expense) benefit ​ ​ ​ ​ ​ ​ ​ ​ ​ ​ ​ ​ Total reclassifications out of AOCI ​ $ 5,283 ​ $ 48 ​ $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mpliance with Regulatory Capital Requirements under Banking Regulations</t>
        </is>
      </c>
      <c r="B4" s="4" t="inlineStr">
        <is>
          <t>​ ​ ​ ​ ​ ​ ​ ​ ​ ​ ​ ​ ​ ​ ​ ​ ​ ​ ​ ​ ​ ​ To Be Well ​ ​ ​ ​ ​ ​ ​ ​ ​ ​ ​ ​ Capitalized Under ​ ​ ​ ​ ​ ​ ​ For Capital ​ Prompt Corrective ​ ​ Actual ​ Adequacy Purposes ​ Action Provisions ​ Amount Ratio Amount Ratio Amount Ratio ​ ​ (Dollars In Thousands) As of December 31, 2020 ​ ​ ​ ​ Total capital ​ ​ ​ ​ Great Southern Bancorp, Inc. ​ $ 800,388 17.2 % $ 373,132 8.0 % ​ N/A N/A ​ Great Southern Bank ​ $ 694,047 14.9 % $ 373,058 8.0 % $ 466,322 10.0 % ​ ​ ​ ​ ​ ​ ​ ​ ​ ​ ​ ​ ​ ​ ​ ​ ​ Tier I capital ​ ​ ​ ​ ​ ​ ​ Great Southern Bancorp, Inc. ​ $ 594,645 12.7 % $ 279,849 6.0 % N/A N/A ​ Great Southern Bank ​ $ 638,304 13.7 % $ 279,793 6.0 % $ 373,058 8.0 % ​ ​ ​ ​ ​ ​ ​ ​ ​ ​ ​ ​ ​ ​ ​ ​ ​ Tier I leverage capital ​ ​ ​ ​ ​ ​ ​ Great Southern Bancorp, Inc. ​ $ 594,645 10.9 % $ 217,223 4.0 % N/A N/A ​ Great Southern Bank ​ $ 638,304 11.8 % $ 217,170 4.0 % $ 271,463 5.0 % ​ ​ ​ ​ ​ ​ ​ ​ ​ ​ ​ ​ ​ ​ ​ ​ ​ Common equity Tier I capital ​ ​ ​ ​ ​ ​ ​ Great Southern Bancorp, Inc. ​ $ 569,645 12.2 % $ 209,887 4.5 % N/A N/A ​ Great Southern Bank ​ $ 638,304 13.7 % $ 209,845 4.5 % $ 303,109 6.5 % ​ ​ ​ ​ ​ ​ ​ ​ ​ ​ ​ ​ ​ ​ ​ ​ ​ As of December 31, 2019 ​ ​ ​ ​ ​ ​ ​ Total capital ​ ​ ​ ​ ​ ​ ​ Great Southern Bancorp, Inc. ​ $ 698,085 15.0 % $ 372,387 8.0 % N/A N/A ​ Great Southern Bank ​ $ 650,280 14.0 % $ 372,316 8.0 % $ 465,395 10.0 % ​ ​ ​ ​ ​ ​ ​ ​ ​ ​ ​ ​ ​ ​ ​ ​ ​ Tier I capital ​ ​ ​ ​ ​ ​ ​ Great Southern Bancorp, Inc. ​ $ 582,791 12.5 % $ 279,290 6.0 % N/A N/A ​ Great Southern Bank ​ $ 609,986 13.1 % $ 279,237 6.0 % $ 372,316 8.0 % ​ ​ ​ ​ ​ ​ ​ ​ ​ ​ ​ ​ ​ ​ ​ ​ ​ Tier I leverage capital ​ ​ ​ ​ ​ ​ ​ Great Southern Bancorp, Inc. ​ $ 582,791 11.8 % $ 198,320 4.0 % N/A N/A ​ Great Southern Bank ​ $ 609,986 12.3 % $ 198,010 4.0 % $ 247,512 5.0 % ​ ​ ​ ​ ​ ​ ​ ​ ​ ​ ​ ​ ​ ​ ​ ​ ​ Common equity Tier I capital ​ ​ ​ ​ ​ ​ ​ Great Southern Bancorp, Inc. ​ $ 557,791 12.0 % $ 209,468 4.5 % N/A N/A ​ Great Southern Bank ​ $ 609,986 13.1 % $ 209,428 4.5 % $ 302,507 6.5 % ​ ​ ​ ​ ​ ​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Unaudited Quarterly Operating Results (Tables)</t>
        </is>
      </c>
      <c r="B1" s="2" t="inlineStr">
        <is>
          <t>12 Months Ended</t>
        </is>
      </c>
    </row>
    <row r="2">
      <c r="B2" s="2" t="inlineStr">
        <is>
          <t>Dec. 31, 2020</t>
        </is>
      </c>
    </row>
    <row r="3">
      <c r="A3" s="3" t="inlineStr">
        <is>
          <t>Summary of Unaudited Quarterly Operating Results</t>
        </is>
      </c>
    </row>
    <row r="4">
      <c r="A4" s="4" t="inlineStr">
        <is>
          <t>Summary of Unaudited Quarterly Operating Results</t>
        </is>
      </c>
      <c r="B4" s="4" t="inlineStr">
        <is>
          <t>​ ​ ​ ​ ​ ​ ​ ​ ​ ​ ​ ​ ​ ​ ​ ​ ​ 2020 ​ ​ ​ Three Months Ended ​ March 31 June 30 September 30 December 31 ​ ​ (In Thousands, Except Per Share Data) ​ ​ ​ ​ ​ ​ ​ ​ ​ ​ ​ ​ ​ Interest income ​ $ 57,474 ​ $ 54,011 ​ $ 53,599 ​ $ 52,619 Interest expense ​ 12,536 ​ 10,556 ​ 9,431 ​ 8,042 Provision for loan losses ​ 3,871 ​ 6,000 ​ 4,500 ​ 1,500 Net realized gains on available-for-sale securities ​ — ​ 78 ​ — ​ — Noninterest income ​ 7,367 ​ 8,261 ​ 9,466 ​ 9,956 Noninterest expense ​ 30,815 ​ 29,349 ​ 31,988 ​ 31,073 Provision for income taxes ​ 2,751 ​ 3,164 ​ 3,692 ​ 4,172 Net income available to common shareholders ​ 14,868 ​ 13,203 ​ 13,454 ​ 17,788 Earnings per common share – diluted ​ 1.04 ​ 0.93 ​ 0.96 ​ 1.28 ​ ​ ​ ​ ​ ​ ​ ​ ​ ​ ​ ​ ​ ​ ​ ​ ​ 2019 ​ ​ ​ Three Months Ended ​ March 31 June 30 September 30 December 31 ​ ​ (In Thousands, Except Per Share Data) ​ ​ ​ ​ ​ ​ ​ ​ ​ ​ ​ ​ ​ Interest income ​ $ 57,358 ​ $ 58,723 ​ $ 60,187 ​ $ 58,726 Interest expense ​ 12,753 ​ 13,802 ​ 14,263 ​ 13,784 Provision for loan losses ​ 1,950 ​ 1,600 ​ 1,950 ​ 650 Net realized gains (losses) on available-for-sale securities ​ 10 ​ — ​ — ​ (72) Noninterest income ​ 7,450 ​ 7,157 ​ 8,655 ​ 7,695 Noninterest expense ​ 28,495 ​ 28,383 ​ 28,725 ​ 29,535 Provision for income taxes ​ 3,998 ​ 3,720 ​ 4,172 ​ 4,559 Net income available to common shareholders ​ 17,612 ​ 18,375 ​ 19,732 ​ 17,893 Earnings per common share – diluted ​ 1.23 ​ 1.28 ​ 1.38 ​ 1.24 ​ ​ ​ ​ ​ ​ ​ ​ ​ ​ ​ ​ ​ ​ ​ ​ ​ 2018 ​ ​ ​ Three Months Ended ​ March 31 June 30 September 30 December 31 ​ ​ (In Thousands, Except Per Share Data) ​ ​ ​ ​ ​ ​ ​ ​ ​ ​ ​ ​ ​ Interest income ​ $ 46,882 ​ $ 49,943 ​ $ 52,982 ​ $ 56,142 Interest expense ​ 7,444 ​ 8,731 ​ 9,997 ​ 11,585 Provision for loan losses ​ 1,950 ​ 1,950 ​ 1,300 ​ 1,950 Net realized gains on available-for-sale securities ​ — ​ — ​ 2 ​ — Noninterest income ​ 6,935 ​ 7,459 ​ 14,604 ​ 7,220 Noninterest expense ​ 28,312 ​ 29,915 ​ 28,309 ​ 28,774 Provision for income taxes ​ 2,645 ​ 2,967 ​ 5,464 ​ 3,765 Net income available to common shareholders ​ 13,466 ​ 13,839 ​ 22,516 ​ 17,288 Earnings per common share – diluted ​ 0.95 ​ 0.97 ​ 1.57 ​ 1.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Parent Company Statements (Tables)</t>
        </is>
      </c>
      <c r="B1" s="2" t="inlineStr">
        <is>
          <t>12 Months Ended</t>
        </is>
      </c>
    </row>
    <row r="2">
      <c r="B2" s="2" t="inlineStr">
        <is>
          <t>Dec. 31, 2020</t>
        </is>
      </c>
    </row>
    <row r="3">
      <c r="A3" s="3" t="inlineStr">
        <is>
          <t>Condensed Parent Company Statements</t>
        </is>
      </c>
    </row>
    <row r="4">
      <c r="A4" s="4" t="inlineStr">
        <is>
          <t>Schedule of condensed financial condition</t>
        </is>
      </c>
      <c r="B4" s="4" t="inlineStr">
        <is>
          <t>​ ​ ​ ​ ​ ​ ​ ​ ​ December 31, ​ ​ 2020 ​ 2019 ​ ​ (In Thousands) Statements of Financial Condition ​ ​ ​ ​ ​ ​ ​ ​ ​ ​ ​ ​ ​ Assets ​ ​ ​ ​ ​ ​ Cash ​ $ 111,250 ​ $ 58,726 Investment in subsidiary bank ​ 698,398 ​ 650,329 Deferred and accrued income taxes ​ 157 ​ 111 Prepaid expenses and other assets ​ 883 ​ 868 ​ ​ ​ ​ ​ ​ ​ ​ ​ $ 810,688 ​ $ 710,034 ​ ​ ​ ​ ​ ​ ​ Liabilities and Stockholders’ Equity ​ ​ ​ ​ Accounts payable and accrued expenses ​ $ 6,776 ​ $ 6,918 Subordinated debentures issued to capital trust ​ 25,774 ​ 25,774 Subordinated notes ​ 148,397 ​ 74,276 Common stock ​ 138 ​ 143 Additional paid-in capital ​ 35,004 ​ 33,510 Retained earnings ​ 541,448 ​ 537,167 Accumulated other comprehensive income ​ 53,151 ​ 32,246 ​ ​ ​ ​ ​ ​ ​ ​ ​ $ 810,688 ​ $ 710,034</t>
        </is>
      </c>
    </row>
    <row r="5">
      <c r="A5" s="4" t="inlineStr">
        <is>
          <t>Schedule of condensed statements of income</t>
        </is>
      </c>
      <c r="B5" s="4" t="inlineStr">
        <is>
          <t>​ ​ ​ ​ ​ ​ ​ ​ ​ ​ ​ ​ 2020 2019 2018 ​ ​ (In Thousands) ​ ​ ​ ​ ​ ​ ​ ​ ​ ​ Statements of Income ​ ​ ​ ​ ​ ​ ​ ​ ​ ​ ​ ​ ​ ​ ​ ​ ​ ​ ​ Income ​ ​ ​ Dividends from subsidiary bank ​ $ 40,000 ​ $ 32,000 ​ $ 34,000 Other income ​ 5 ​ — ​ — Loss on other investments ​ — ​ (23) ​ — ​ ​ ​ ​ ​ ​ ​ ​ ​ ​ ​ ​ 40,005 ​ 31,977 ​ 34,000 ​ ​ ​ ​ ​ ​ ​ ​ ​ ​ Expense ​ ​ ​ ​ ​ ​ Operating expenses ​ 2,197 ​ 2,044 ​ 1,793 Interest expense ​ 7,459 ​ 5,397 ​ 5,050 ​ ​ ​ ​ ​ ​ ​ ​ ​ ​ ​ ​ 9,656 ​ 7,441 ​ 6,843 ​ ​ ​ ​ ​ ​ ​ ​ ​ ​ Income before income tax and equity in undistributed earnings of subsidiaries ​ 30,349 ​ 24,536 ​ 27,157 Credit for income taxes ​ (1,800) ​ (1,381) ​ (1,204) ​ ​ ​ ​ ​ ​ ​ ​ ​ ​ Income before equity in earnings of subsidiaries ​ 32,149 ​ 25,917 ​ 28,361 ​ ​ ​ ​ ​ ​ ​ ​ ​ ​ Equity in undistributed earnings of subsidiaries ​ 27,164 ​ 47,695 ​ 38,748 ​ ​ ​ ​ ​ ​ ​ ​ ​ ​ Net income ​ $ 59,313 ​ $ 73,612 ​ $ 67,109</t>
        </is>
      </c>
    </row>
    <row r="6">
      <c r="A6" s="4" t="inlineStr">
        <is>
          <t>Schedule of condensed statements of cashflows</t>
        </is>
      </c>
      <c r="B6" s="4" t="inlineStr">
        <is>
          <t>​ ​ ​ ​ ​ ​ ​ ​ ​ ​ ​ ​ 2020 2019 2018 ​ ​ (In Thousands) ​ ​ ​ ​ ​ ​ ​ ​ ​ ​ Statements of Cash Flows ​ ​ ​ ​ ​ ​ ​ ​ ​ ​ ​ ​ ​ ​ ​ ​ ​ ​ ​ Operating Activities ​ ​ ​ ​ ​ ​ ​ ​ ​ Net income ​ $ 59,313 ​ $ 73,612 ​ $ 67,109 Items not requiring (providing) cash ​ ​ ​ ​ ​ ​ Equity in undistributed earnings of subsidiary ​ (27,164) ​ (47,695) ​ (38,748) Compensation expense for stock option grants ​ 1,153 ​ 922 ​ 737 Amortization of interest rate derivative and deferred costs on subordinated notes ​ 608 ​ 434 ​ 154 Loss on other investments ​ — ​ 23 ​ — Changes in ​ ​ ​ ​ ​ ​ Prepaid expenses and other assets ​ (15) ​ (3) ​ 13 Accounts payable and accrued expenses ​ 31 ​ 226 ​ 182 Income taxes ​ (46) ​ 300 ​ (278) Net cash provided by operating activities ​ 33,880 ​ 27,819 ​ 29,169 ​ ​ ​ ​ ​ ​ ​ ​ ​ ​ Investing Activities ​ ​ ​ Return of principal - other investments ​ — ​ 2 ​ — Net cash provided by investing activities ​ — ​ 2 ​ — ​ ​ ​ ​ ​ ​ ​ ​ ​ ​ Financing Activities ​ ​ ​ Purchases of the Company’s common stock ​ (22,104) ​ (849) ​ (903) Proceeds from issuance of subordinated notes ​ ​ 73,513 ​ ​ — ​ ​ — Dividends paid ​ (33,426) ​ (29,052) ​ (15,819) Stock options exercised ​ 661 ​ 4,158 ​ 2,224 Net cash used in financing activities ​ 18,644 ​ (25,743) ​ (14,498) ​ ​ ​ ​ ​ ​ ​ ​ ​ ​ Increase in Cash ​ 52,524 ​ 2,078 ​ 14,671 ​ ​ ​ ​ ​ ​ ​ ​ ​ ​ Cash, Beginning of Year ​ 58,726 ​ 56,648 ​ 41,977 ​ ​ ​ ​ ​ ​ ​ ​ ​ ​ Cash, End of Year ​ $ 111,250 ​ $ 58,726 ​ $ 56,648 ​ ​ ​ ​ ​ ​ ​ ​ ​ ​ Additional Cash Payment Information ​ ​ ​ ​ ​ ​ Interest paid ​ $ 7,349 ​ $ 5,424 ​ $ 5,001</t>
        </is>
      </c>
    </row>
    <row r="7">
      <c r="A7" s="4" t="inlineStr">
        <is>
          <t>Schedule of condensed statements of comprehensive income</t>
        </is>
      </c>
      <c r="B7" s="4" t="inlineStr">
        <is>
          <t>​ ​ ​ ​ ​ ​ ​ ​ ​ ​ ​ ​ 2020 2019 2018 ​ ​ (In Thousands) ​ ​ ​ ​ ​ ​ ​ ​ ​ ​ Statements of Comprehensive Income ​ ​ ​ ​ ​ ​ ​ ​ ​ ​ ​ ​ ​ ​ ​ ​ ​ ​ ​ Net Income ​ $ 59,313 ​ $ 73,612 ​ $ 67,109 ​ ​ ​ ​ ​ ​ ​ ​ ​ ​ Comprehensive income of subsidiaries ​ 20,905 ​ 22,619 ​ 8,114 ​ ​ ​ ​ ​ ​ ​ ​ ​ ​ Comprehensive Income ​ $ 80,218 ​ $ 96,231 ​ $ 75,2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Impairment or Disposal of Long-Lived Assets (Details) - USD ($)</t>
        </is>
      </c>
      <c r="B1" s="2" t="inlineStr">
        <is>
          <t>12 Months Ended</t>
        </is>
      </c>
    </row>
    <row r="2">
      <c r="B2" s="2" t="inlineStr">
        <is>
          <t>Dec. 31, 2020</t>
        </is>
      </c>
      <c r="C2" s="2" t="inlineStr">
        <is>
          <t>Dec. 31, 2019</t>
        </is>
      </c>
      <c r="D2" s="2" t="inlineStr">
        <is>
          <t>Dec. 31, 2018</t>
        </is>
      </c>
    </row>
    <row r="3">
      <c r="A3" s="3" t="inlineStr">
        <is>
          <t>Nature of Operations and Summary of Significant Accounting Policies</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Intangible Assets and Goodwill (Details) - USD ($) $ in Thousands</t>
        </is>
      </c>
      <c r="B1" s="2" t="inlineStr">
        <is>
          <t>12 Months Ended</t>
        </is>
      </c>
    </row>
    <row r="2">
      <c r="B2" s="2" t="inlineStr">
        <is>
          <t>Dec. 31, 2020</t>
        </is>
      </c>
      <c r="C2" s="2" t="inlineStr">
        <is>
          <t>Dec. 31, 2019</t>
        </is>
      </c>
    </row>
    <row r="3">
      <c r="A3" s="4" t="inlineStr">
        <is>
          <t>Intangible assets, amortization period</t>
        </is>
      </c>
      <c r="B3" s="4" t="inlineStr">
        <is>
          <t>7 years</t>
        </is>
      </c>
    </row>
    <row r="4">
      <c r="A4" s="4" t="inlineStr">
        <is>
          <t>Goodwill -- Branch acquisition</t>
        </is>
      </c>
      <c r="B4" s="6" t="n">
        <v>5396</v>
      </c>
      <c r="C4" s="6" t="n">
        <v>5396</v>
      </c>
    </row>
    <row r="5">
      <c r="A5" s="4" t="inlineStr">
        <is>
          <t>Finite-Lived Core Deposits, Gross</t>
        </is>
      </c>
      <c r="B5" s="5" t="n">
        <v>1548</v>
      </c>
      <c r="C5" s="5" t="n">
        <v>2702</v>
      </c>
    </row>
    <row r="6">
      <c r="A6" s="4" t="inlineStr">
        <is>
          <t>Intangible Assets, Net (Including Goodwill), Total</t>
        </is>
      </c>
      <c r="B6" s="5" t="n">
        <v>6944</v>
      </c>
      <c r="C6" s="5" t="n">
        <v>8098</v>
      </c>
    </row>
    <row r="7">
      <c r="A7" s="4" t="inlineStr">
        <is>
          <t>Boulevard Bank</t>
        </is>
      </c>
    </row>
    <row r="8">
      <c r="A8" s="4" t="inlineStr">
        <is>
          <t>Business Combination, Recognized Identifiable Assets Acquired and Liabilities Assumed, Finite-Lived Intangibles</t>
        </is>
      </c>
      <c r="B8" s="5" t="n">
        <v>31</v>
      </c>
      <c r="C8" s="5" t="n">
        <v>153</v>
      </c>
    </row>
    <row r="9">
      <c r="A9" s="4" t="inlineStr">
        <is>
          <t>Valley Bank</t>
        </is>
      </c>
    </row>
    <row r="10">
      <c r="A10" s="4" t="inlineStr">
        <is>
          <t>Business Combination, Recognized Identifiable Assets Acquired and Liabilities Assumed, Finite-Lived Intangibles</t>
        </is>
      </c>
      <c r="B10" s="5" t="n">
        <v>200</v>
      </c>
      <c r="C10" s="5" t="n">
        <v>600</v>
      </c>
    </row>
    <row r="11">
      <c r="A11" s="4" t="inlineStr">
        <is>
          <t>Fifth Third Bank</t>
        </is>
      </c>
    </row>
    <row r="12">
      <c r="A12" s="4" t="inlineStr">
        <is>
          <t>Business Combination, Recognized Identifiable Assets Acquired and Liabilities Assumed, Finite-Lived Intangibles</t>
        </is>
      </c>
      <c r="B12" s="6" t="n">
        <v>1317</v>
      </c>
      <c r="C12" s="6" t="n">
        <v>19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Earnings Per Share,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Nature of Operations and Summary of Significant Accounting Policies</t>
        </is>
      </c>
    </row>
    <row r="4">
      <c r="A4" s="4" t="inlineStr">
        <is>
          <t>Net income and net income available to common shareholders</t>
        </is>
      </c>
      <c r="B4" s="6" t="n">
        <v>59313</v>
      </c>
      <c r="C4" s="6" t="n">
        <v>73612</v>
      </c>
      <c r="D4" s="6" t="n">
        <v>67109</v>
      </c>
    </row>
    <row r="5">
      <c r="A5" s="4" t="inlineStr">
        <is>
          <t>Average common shares outstanding</t>
        </is>
      </c>
      <c r="B5" s="5" t="n">
        <v>14043</v>
      </c>
      <c r="C5" s="5" t="n">
        <v>14201</v>
      </c>
      <c r="D5" s="5" t="n">
        <v>14132</v>
      </c>
    </row>
    <row r="6">
      <c r="A6" s="4" t="inlineStr">
        <is>
          <t>Average common share stock options outstanding</t>
        </is>
      </c>
      <c r="B6" s="5" t="n">
        <v>61</v>
      </c>
      <c r="C6" s="5" t="n">
        <v>129</v>
      </c>
      <c r="D6" s="5" t="n">
        <v>128</v>
      </c>
    </row>
    <row r="7">
      <c r="A7" s="4" t="inlineStr">
        <is>
          <t>Average diluted common shares</t>
        </is>
      </c>
      <c r="B7" s="5" t="n">
        <v>14104</v>
      </c>
      <c r="C7" s="5" t="n">
        <v>14330</v>
      </c>
      <c r="D7" s="5" t="n">
        <v>14260</v>
      </c>
    </row>
    <row r="8">
      <c r="A8" s="4" t="inlineStr">
        <is>
          <t>Earnings per common share - basic</t>
        </is>
      </c>
      <c r="B8" s="7" t="n">
        <v>4.22</v>
      </c>
      <c r="C8" s="7" t="n">
        <v>5.18</v>
      </c>
      <c r="D8" s="7" t="n">
        <v>4.75</v>
      </c>
    </row>
    <row r="9">
      <c r="A9" s="4" t="inlineStr">
        <is>
          <t>Earnings per common share - diluted</t>
        </is>
      </c>
      <c r="B9" s="7" t="n">
        <v>4.21</v>
      </c>
      <c r="C9" s="7" t="n">
        <v>5.14</v>
      </c>
      <c r="D9" s="7" t="n">
        <v>4.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Tax Effect of Unrealized Appreciation (Depreciation) on Available for Sale Securities Taxes (Credit)</t>
        </is>
      </c>
      <c r="B4" s="6" t="n">
        <v>4215</v>
      </c>
      <c r="C4" s="6" t="n">
        <v>2574</v>
      </c>
      <c r="D4" s="6" t="n">
        <v>-353</v>
      </c>
    </row>
    <row r="5">
      <c r="A5" s="4" t="inlineStr">
        <is>
          <t>Tax Effect Reclassification Adjustment for Gains Included in Net Income Taxes (Credit) Taxes</t>
        </is>
      </c>
      <c r="B5" s="5" t="n">
        <v>18</v>
      </c>
      <c r="C5" s="5" t="n">
        <v>-14</v>
      </c>
      <c r="D5" s="5" t="n">
        <v>0</v>
      </c>
    </row>
    <row r="6">
      <c r="A6" s="4" t="inlineStr">
        <is>
          <t>Tax effect on amortization of realized gain on termination of cash flow hedge taxes (credit)</t>
        </is>
      </c>
      <c r="B6" s="5" t="n">
        <v>-1541</v>
      </c>
      <c r="C6" s="5" t="n">
        <v>0</v>
      </c>
      <c r="D6" s="5" t="n">
        <v>0</v>
      </c>
    </row>
    <row r="7">
      <c r="A7" s="4" t="inlineStr">
        <is>
          <t>Tax effect of change in fair value of cash flow hedge taxes (credit)</t>
        </is>
      </c>
      <c r="B7" s="6" t="n">
        <v>3519</v>
      </c>
      <c r="C7" s="6" t="n">
        <v>4093</v>
      </c>
      <c r="D7" s="6" t="n">
        <v>27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Options to Purchase Shares of Common Stock (Details) - shares</t>
        </is>
      </c>
      <c r="B1" s="2" t="inlineStr">
        <is>
          <t>12 Months Ended</t>
        </is>
      </c>
    </row>
    <row r="2">
      <c r="B2" s="2" t="inlineStr">
        <is>
          <t>Dec. 31, 2020</t>
        </is>
      </c>
      <c r="C2" s="2" t="inlineStr">
        <is>
          <t>Dec. 31, 2019</t>
        </is>
      </c>
      <c r="D2" s="2" t="inlineStr">
        <is>
          <t>Dec. 31, 2018</t>
        </is>
      </c>
    </row>
    <row r="3">
      <c r="A3" s="3" t="inlineStr">
        <is>
          <t>Nature of Operations and Summary of Significant Accounting Policies</t>
        </is>
      </c>
    </row>
    <row r="4">
      <c r="A4" s="4" t="inlineStr">
        <is>
          <t>Options to purchase shares of common stock outstanding not included in computation of diluted earnings per share because exercise price greater than average market price</t>
        </is>
      </c>
      <c r="B4" s="5" t="n">
        <v>758901</v>
      </c>
      <c r="C4" s="5" t="n">
        <v>201400</v>
      </c>
      <c r="D4" s="5" t="n">
        <v>4248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tock Compensation Plans (Details) - USD ($)</t>
        </is>
      </c>
      <c r="B1" s="2" t="inlineStr">
        <is>
          <t>12 Months Ended</t>
        </is>
      </c>
    </row>
    <row r="2">
      <c r="B2" s="2" t="inlineStr">
        <is>
          <t>Dec. 31, 2020</t>
        </is>
      </c>
      <c r="C2" s="2" t="inlineStr">
        <is>
          <t>Dec. 31, 2019</t>
        </is>
      </c>
      <c r="D2" s="2" t="inlineStr">
        <is>
          <t>Dec. 31, 2018</t>
        </is>
      </c>
    </row>
    <row r="3">
      <c r="A3" s="3" t="inlineStr">
        <is>
          <t>Nature of Operations and Summary of Significant Accounting Policies</t>
        </is>
      </c>
    </row>
    <row r="4">
      <c r="A4" s="4" t="inlineStr">
        <is>
          <t>Share-based Payment Arrangement, Expense</t>
        </is>
      </c>
      <c r="B4" s="6" t="n">
        <v>1200000</v>
      </c>
      <c r="C4" s="6" t="n">
        <v>922000</v>
      </c>
      <c r="D4" s="6" t="n">
        <v>73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Restrictions on Cash and Due From Banks (Details) - USD ($)</t>
        </is>
      </c>
      <c r="B1" s="2" t="inlineStr">
        <is>
          <t>12 Months Ended</t>
        </is>
      </c>
    </row>
    <row r="2">
      <c r="B2" s="2" t="inlineStr">
        <is>
          <t>Dec. 31, 2020</t>
        </is>
      </c>
      <c r="C2" s="2" t="inlineStr">
        <is>
          <t>Dec. 31, 2019</t>
        </is>
      </c>
    </row>
    <row r="3">
      <c r="A3" s="3" t="inlineStr">
        <is>
          <t>Nature of Operations and Summary of Significant Accounting Policies</t>
        </is>
      </c>
    </row>
    <row r="4">
      <c r="A4" s="4" t="inlineStr">
        <is>
          <t>Federal Reserve Bank Reserve Fund</t>
        </is>
      </c>
      <c r="B4" s="6" t="n">
        <v>0</v>
      </c>
      <c r="C4" s="6" t="n">
        <v>69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New Accounting Pronouncements, Policy (Details)</t>
        </is>
      </c>
      <c r="B1" s="2" t="inlineStr">
        <is>
          <t>12 Months Ended</t>
        </is>
      </c>
    </row>
    <row r="2">
      <c r="B2" s="2" t="inlineStr">
        <is>
          <t>Dec. 31, 2020USD ($)</t>
        </is>
      </c>
    </row>
    <row r="3">
      <c r="A3" s="4" t="inlineStr">
        <is>
          <t>Impairment of goodwill and intangible assets</t>
        </is>
      </c>
      <c r="B3" s="6" t="n">
        <v>0</v>
      </c>
    </row>
    <row r="4">
      <c r="A4" s="4" t="inlineStr">
        <is>
          <t>Accounting Standards Update 2016-13 [Member] | SEC Schedule, 12-09, Allowance, Credit Loss</t>
        </is>
      </c>
    </row>
    <row r="5">
      <c r="A5" s="4" t="inlineStr">
        <is>
          <t>New accounting pronouncement or change in accounting principle effect of adoption</t>
        </is>
      </c>
      <c r="B5" s="5" t="n">
        <v>12000000</v>
      </c>
    </row>
    <row r="6">
      <c r="A6" s="4" t="inlineStr">
        <is>
          <t>Accounting Standards Update 2016-13 [Member] | Liability for potential losses related to unfunded portion of loans and commitments Member</t>
        </is>
      </c>
    </row>
    <row r="7">
      <c r="A7" s="4" t="inlineStr">
        <is>
          <t>New accounting pronouncement or change in accounting principle effect of adoption</t>
        </is>
      </c>
      <c r="B7" s="5" t="n">
        <v>8000000</v>
      </c>
    </row>
    <row r="8">
      <c r="A8" s="4" t="inlineStr">
        <is>
          <t>Accounting Standards Update 2016-13 [Member] | After-tax effect on retained earnings Member</t>
        </is>
      </c>
    </row>
    <row r="9">
      <c r="A9" s="4" t="inlineStr">
        <is>
          <t>New accounting pronouncement or change in accounting principle effect of adoption</t>
        </is>
      </c>
      <c r="B9" s="6" t="n">
        <v>13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Investment Securities (Details) - USD ($) $ in Thousands</t>
        </is>
      </c>
      <c r="B1" s="2" t="inlineStr">
        <is>
          <t>12 Months Ended</t>
        </is>
      </c>
    </row>
    <row r="2">
      <c r="B2" s="2" t="inlineStr">
        <is>
          <t>Dec. 31, 2020</t>
        </is>
      </c>
      <c r="C2" s="2" t="inlineStr">
        <is>
          <t>Dec. 31, 2019</t>
        </is>
      </c>
    </row>
    <row r="3">
      <c r="A3" s="4" t="inlineStr">
        <is>
          <t>Available-for-sale Securities</t>
        </is>
      </c>
    </row>
    <row r="4">
      <c r="A4" s="4" t="inlineStr">
        <is>
          <t>Available For Sale Securities Amortized Cost Amount</t>
        </is>
      </c>
      <c r="B4" s="6" t="n">
        <v>384807</v>
      </c>
      <c r="C4" s="6" t="n">
        <v>362460</v>
      </c>
    </row>
    <row r="5">
      <c r="A5" s="4" t="inlineStr">
        <is>
          <t>Available-for-sale Securities, Gross Unrealized Gain</t>
        </is>
      </c>
      <c r="B5" s="5" t="n">
        <v>31338</v>
      </c>
      <c r="C5" s="5" t="n">
        <v>12975</v>
      </c>
    </row>
    <row r="6">
      <c r="A6" s="4" t="inlineStr">
        <is>
          <t>Available-for-sale Securities, Gross Unrealized Loss</t>
        </is>
      </c>
      <c r="B6" s="5" t="n">
        <v>1212</v>
      </c>
      <c r="C6" s="5" t="n">
        <v>1260</v>
      </c>
    </row>
    <row r="7">
      <c r="A7" s="4" t="inlineStr">
        <is>
          <t>Available for Sale Securities Fair Value</t>
        </is>
      </c>
      <c r="B7" s="5" t="n">
        <v>414933</v>
      </c>
      <c r="C7" s="5" t="n">
        <v>374175</v>
      </c>
    </row>
    <row r="8">
      <c r="A8" s="4" t="inlineStr">
        <is>
          <t>Agency mortgage-backed securities</t>
        </is>
      </c>
    </row>
    <row r="9">
      <c r="A9" s="4" t="inlineStr">
        <is>
          <t>Available For Sale Securities Amortized Cost Amount</t>
        </is>
      </c>
      <c r="B9" s="5" t="n">
        <v>151106</v>
      </c>
      <c r="C9" s="5" t="n">
        <v>156591</v>
      </c>
    </row>
    <row r="10">
      <c r="A10" s="4" t="inlineStr">
        <is>
          <t>Available-for-sale Securities, Gross Unrealized Gain</t>
        </is>
      </c>
      <c r="B10" s="5" t="n">
        <v>19665</v>
      </c>
      <c r="C10" s="5" t="n">
        <v>8716</v>
      </c>
    </row>
    <row r="11">
      <c r="A11" s="4" t="inlineStr">
        <is>
          <t>Available-for-sale Securities, Gross Unrealized Loss</t>
        </is>
      </c>
      <c r="B11" s="5" t="n">
        <v>831</v>
      </c>
      <c r="C11" s="5" t="n">
        <v>265</v>
      </c>
    </row>
    <row r="12">
      <c r="A12" s="4" t="inlineStr">
        <is>
          <t>Available for Sale Securities Fair Value</t>
        </is>
      </c>
      <c r="B12" s="5" t="n">
        <v>169940</v>
      </c>
      <c r="C12" s="5" t="n">
        <v>165042</v>
      </c>
    </row>
    <row r="13">
      <c r="A13" s="4" t="inlineStr">
        <is>
          <t>Agency collateralized mortgage obligations</t>
        </is>
      </c>
    </row>
    <row r="14">
      <c r="A14" s="4" t="inlineStr">
        <is>
          <t>Available For Sale Securities Amortized Cost Amount</t>
        </is>
      </c>
      <c r="B14" s="5" t="n">
        <v>168472</v>
      </c>
      <c r="C14" s="5" t="n">
        <v>149980</v>
      </c>
    </row>
    <row r="15">
      <c r="A15" s="4" t="inlineStr">
        <is>
          <t>Available-for-sale Securities, Gross Unrealized Gain</t>
        </is>
      </c>
      <c r="B15" s="5" t="n">
        <v>8524</v>
      </c>
      <c r="C15" s="5" t="n">
        <v>2891</v>
      </c>
    </row>
    <row r="16">
      <c r="A16" s="4" t="inlineStr">
        <is>
          <t>Available-for-sale Securities, Gross Unrealized Loss</t>
        </is>
      </c>
      <c r="B16" s="5" t="n">
        <v>375</v>
      </c>
      <c r="C16" s="5" t="n">
        <v>921</v>
      </c>
    </row>
    <row r="17">
      <c r="A17" s="4" t="inlineStr">
        <is>
          <t>Available for Sale Securities Fair Value</t>
        </is>
      </c>
      <c r="B17" s="5" t="n">
        <v>176621</v>
      </c>
      <c r="C17" s="5" t="n">
        <v>151950</v>
      </c>
    </row>
    <row r="18">
      <c r="A18" s="4" t="inlineStr">
        <is>
          <t>States and political subdivisions securities</t>
        </is>
      </c>
    </row>
    <row r="19">
      <c r="A19" s="4" t="inlineStr">
        <is>
          <t>Available For Sale Securities Amortized Cost Amount</t>
        </is>
      </c>
      <c r="B19" s="5" t="n">
        <v>45196</v>
      </c>
      <c r="C19" s="5" t="n">
        <v>33757</v>
      </c>
    </row>
    <row r="20">
      <c r="A20" s="4" t="inlineStr">
        <is>
          <t>Available-for-sale Securities, Gross Unrealized Gain</t>
        </is>
      </c>
      <c r="B20" s="5" t="n">
        <v>2135</v>
      </c>
      <c r="C20" s="5" t="n">
        <v>1368</v>
      </c>
    </row>
    <row r="21">
      <c r="A21" s="4" t="inlineStr">
        <is>
          <t>Available-for-sale Securities, Gross Unrealized Loss</t>
        </is>
      </c>
      <c r="B21" s="5" t="n">
        <v>6</v>
      </c>
    </row>
    <row r="22">
      <c r="A22" s="4" t="inlineStr">
        <is>
          <t>Available for Sale Securities Fair Value</t>
        </is>
      </c>
      <c r="B22" s="5" t="n">
        <v>47325</v>
      </c>
      <c r="C22" s="5" t="n">
        <v>35125</v>
      </c>
    </row>
    <row r="23">
      <c r="A23" s="4" t="inlineStr">
        <is>
          <t>Small Business Administration securities</t>
        </is>
      </c>
    </row>
    <row r="24">
      <c r="A24" s="4" t="inlineStr">
        <is>
          <t>Available For Sale Securities Amortized Cost Amount</t>
        </is>
      </c>
      <c r="B24" s="5" t="n">
        <v>20033</v>
      </c>
      <c r="C24" s="5" t="n">
        <v>22132</v>
      </c>
    </row>
    <row r="25">
      <c r="A25" s="4" t="inlineStr">
        <is>
          <t>Available-for-sale Securities, Gross Unrealized Gain</t>
        </is>
      </c>
      <c r="B25" s="5" t="n">
        <v>1014</v>
      </c>
    </row>
    <row r="26">
      <c r="A26" s="4" t="inlineStr">
        <is>
          <t>Available-for-sale Securities, Gross Unrealized Loss</t>
        </is>
      </c>
      <c r="C26" s="5" t="n">
        <v>74</v>
      </c>
    </row>
    <row r="27">
      <c r="A27" s="4" t="inlineStr">
        <is>
          <t>Available for Sale Securities Fair Value</t>
        </is>
      </c>
      <c r="B27" s="6" t="n">
        <v>21047</v>
      </c>
      <c r="C27" s="6" t="n">
        <v>220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dditional Information (Details) - USD ($) $ in Millions</t>
        </is>
      </c>
      <c r="B1" s="2" t="inlineStr">
        <is>
          <t>Dec. 31, 2020</t>
        </is>
      </c>
      <c r="C1" s="2" t="inlineStr">
        <is>
          <t>Dec. 31, 2019</t>
        </is>
      </c>
    </row>
    <row r="2">
      <c r="A2" s="3" t="inlineStr">
        <is>
          <t>Marketable Securities [Line Items]</t>
        </is>
      </c>
    </row>
    <row r="3">
      <c r="A3" s="4" t="inlineStr">
        <is>
          <t>Securities classified as held to maturity</t>
        </is>
      </c>
      <c r="B3" s="6" t="n">
        <v>0</v>
      </c>
      <c r="C3" s="6" t="n">
        <v>0</v>
      </c>
    </row>
    <row r="4">
      <c r="A4" s="4" t="inlineStr">
        <is>
          <t>Fair Value of Debt Securities Reported Less Than Their Historical Cost</t>
        </is>
      </c>
      <c r="B4" s="8" t="n">
        <v>24.2</v>
      </c>
      <c r="C4" s="8" t="n">
        <v>116.2</v>
      </c>
    </row>
    <row r="5">
      <c r="A5" s="4" t="inlineStr">
        <is>
          <t>Debt Securities Reported Less Than Their Historical Cost Percent of Investment Portfolio</t>
        </is>
      </c>
      <c r="B5" s="4" t="inlineStr">
        <is>
          <t>5.80%</t>
        </is>
      </c>
      <c r="C5" s="4" t="inlineStr">
        <is>
          <t>31.10%</t>
        </is>
      </c>
    </row>
    <row r="6">
      <c r="A6" s="4" t="inlineStr">
        <is>
          <t>Fixed rates of interest</t>
        </is>
      </c>
    </row>
    <row r="7">
      <c r="A7" s="3" t="inlineStr">
        <is>
          <t>Marketable Securities [Line Items]</t>
        </is>
      </c>
    </row>
    <row r="8">
      <c r="A8" s="4" t="inlineStr">
        <is>
          <t>Agency collateralized mortgage obligations</t>
        </is>
      </c>
      <c r="B8" s="8" t="n">
        <v>156.8</v>
      </c>
    </row>
    <row r="9">
      <c r="A9" s="4" t="inlineStr">
        <is>
          <t>Mortgage Backed Securities</t>
        </is>
      </c>
      <c r="B9" s="9" t="n">
        <v>169.9</v>
      </c>
    </row>
    <row r="10">
      <c r="A10" s="4" t="inlineStr">
        <is>
          <t>Variable rates of interest</t>
        </is>
      </c>
    </row>
    <row r="11">
      <c r="A11" s="3" t="inlineStr">
        <is>
          <t>Marketable Securities [Line Items]</t>
        </is>
      </c>
    </row>
    <row r="12">
      <c r="A12" s="4" t="inlineStr">
        <is>
          <t>Agency collateralized mortgage obligations</t>
        </is>
      </c>
      <c r="B12" s="9" t="n">
        <v>19.8</v>
      </c>
    </row>
    <row r="13">
      <c r="A13" s="4" t="inlineStr">
        <is>
          <t>Federal National Mortgage Association Certificates and Obligations (FNMA)</t>
        </is>
      </c>
    </row>
    <row r="14">
      <c r="A14" s="3" t="inlineStr">
        <is>
          <t>Marketable Securities [Line Items]</t>
        </is>
      </c>
    </row>
    <row r="15">
      <c r="A15" s="4" t="inlineStr">
        <is>
          <t>Agency collateralized mortgage obligations</t>
        </is>
      </c>
      <c r="B15" s="9" t="n">
        <v>52.9</v>
      </c>
    </row>
    <row r="16">
      <c r="A16" s="4" t="inlineStr">
        <is>
          <t>Agency mortgage-backed securities</t>
        </is>
      </c>
      <c r="B16" s="9" t="n">
        <v>156.6</v>
      </c>
    </row>
    <row r="17">
      <c r="A17" s="4" t="inlineStr">
        <is>
          <t>Federal Home Loan Mortgage Corporation Certificates and Obligations (FHLMC) [Member]</t>
        </is>
      </c>
    </row>
    <row r="18">
      <c r="A18" s="3" t="inlineStr">
        <is>
          <t>Marketable Securities [Line Items]</t>
        </is>
      </c>
    </row>
    <row r="19">
      <c r="A19" s="4" t="inlineStr">
        <is>
          <t>Agency collateralized mortgage obligations</t>
        </is>
      </c>
      <c r="B19" s="9" t="n">
        <v>17.9</v>
      </c>
    </row>
    <row r="20">
      <c r="A20" s="4" t="inlineStr">
        <is>
          <t>Agency mortgage-backed securities</t>
        </is>
      </c>
      <c r="B20" s="9" t="n">
        <v>10.3</v>
      </c>
    </row>
    <row r="21">
      <c r="A21" s="4" t="inlineStr">
        <is>
          <t>Government National Mortgage Association Certificates and Obligations (GNMA)</t>
        </is>
      </c>
    </row>
    <row r="22">
      <c r="A22" s="3" t="inlineStr">
        <is>
          <t>Marketable Securities [Line Items]</t>
        </is>
      </c>
    </row>
    <row r="23">
      <c r="A23" s="4" t="inlineStr">
        <is>
          <t>Agency collateralized mortgage obligations</t>
        </is>
      </c>
      <c r="B23" s="9" t="n">
        <v>105.8</v>
      </c>
    </row>
    <row r="24">
      <c r="A24" s="4" t="inlineStr">
        <is>
          <t>Agency mortgage-backed securities</t>
        </is>
      </c>
      <c r="B24"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in Securities - Investments Classified by Contractual Maturity Date (Details) $ in Thousands</t>
        </is>
      </c>
      <c r="B1" s="2" t="inlineStr">
        <is>
          <t>12 Months Ended</t>
        </is>
      </c>
    </row>
    <row r="2">
      <c r="B2" s="2" t="inlineStr">
        <is>
          <t>Dec. 31, 2020USD ($)</t>
        </is>
      </c>
    </row>
    <row r="3">
      <c r="A3" s="3" t="inlineStr">
        <is>
          <t>Investments in Securities</t>
        </is>
      </c>
    </row>
    <row r="4">
      <c r="A4" s="4" t="inlineStr">
        <is>
          <t>Debt Securities, Available-for-Sale, Amortized Cost, Maturity, Allocated and Single Maturity Date, after Year 5 Through 10</t>
        </is>
      </c>
      <c r="B4" s="6" t="n">
        <v>8672</v>
      </c>
    </row>
    <row r="5">
      <c r="A5" s="4" t="inlineStr">
        <is>
          <t>Debt Securities, Available-for-Sale, Fair Value, Maturity, Allocated and Single Maturity Date, after Year 5 Through 10</t>
        </is>
      </c>
      <c r="B5" s="5" t="n">
        <v>9251</v>
      </c>
    </row>
    <row r="6">
      <c r="A6" s="4" t="inlineStr">
        <is>
          <t>Debt Securities, Available-for-Sale, Amortized Cost, Maturity, Allocated and Single Maturity Date, after Year 10</t>
        </is>
      </c>
      <c r="B6" s="5" t="n">
        <v>36524</v>
      </c>
    </row>
    <row r="7">
      <c r="A7" s="4" t="inlineStr">
        <is>
          <t>Debt Securities, Available-for-Sale, Fair Value, Maturity, Allocated and Single Maturity Date, after Year 10</t>
        </is>
      </c>
      <c r="B7" s="5" t="n">
        <v>38074</v>
      </c>
    </row>
    <row r="8">
      <c r="A8" s="4" t="inlineStr">
        <is>
          <t>Debt Securities, Available-for-sale, Maturity, without Single Maturity Date, Amortized Cost</t>
        </is>
      </c>
      <c r="B8" s="5" t="n">
        <v>339611</v>
      </c>
    </row>
    <row r="9">
      <c r="A9" s="4" t="inlineStr">
        <is>
          <t>Debt Securities, Available-for-sale, Maturity, without Single Maturity Date, Fair Value</t>
        </is>
      </c>
      <c r="B9" s="5" t="n">
        <v>367608</v>
      </c>
    </row>
    <row r="10">
      <c r="A10" s="4" t="inlineStr">
        <is>
          <t>Available For Sale Securities Amortized Cost of Contractual Maturities</t>
        </is>
      </c>
      <c r="B10" s="5" t="n">
        <v>384807</v>
      </c>
    </row>
    <row r="11">
      <c r="A11" s="4" t="inlineStr">
        <is>
          <t>Available For Sale Securities Fair Value of Contractual Maturities</t>
        </is>
      </c>
      <c r="B11" s="6" t="n">
        <v>4149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Financial Instruments Owned and Pledged as Collateral (Details) - USD ($) $ in Thousands</t>
        </is>
      </c>
      <c r="B1" s="2" t="inlineStr">
        <is>
          <t>Dec. 31, 2020</t>
        </is>
      </c>
      <c r="C1" s="2" t="inlineStr">
        <is>
          <t>Dec. 31, 2019</t>
        </is>
      </c>
    </row>
    <row r="2">
      <c r="A2" s="4" t="inlineStr">
        <is>
          <t>Public deposits</t>
        </is>
      </c>
    </row>
    <row r="3">
      <c r="A3" s="3" t="inlineStr">
        <is>
          <t>Marketable Securities [Line Items]</t>
        </is>
      </c>
    </row>
    <row r="4">
      <c r="A4" s="4" t="inlineStr">
        <is>
          <t>Securities Owned and Pledged As Collateral Amortized Cost</t>
        </is>
      </c>
      <c r="B4" s="6" t="n">
        <v>5674</v>
      </c>
      <c r="C4" s="6" t="n">
        <v>8578</v>
      </c>
    </row>
    <row r="5">
      <c r="A5" s="4" t="inlineStr">
        <is>
          <t>Security Owned and Pledged as Collateral, Fair Value</t>
        </is>
      </c>
      <c r="B5" s="5" t="n">
        <v>5962</v>
      </c>
      <c r="C5" s="5" t="n">
        <v>8913</v>
      </c>
    </row>
    <row r="6">
      <c r="A6" s="4" t="inlineStr">
        <is>
          <t>Collateralized borrowing accounts</t>
        </is>
      </c>
    </row>
    <row r="7">
      <c r="A7" s="3" t="inlineStr">
        <is>
          <t>Marketable Securities [Line Items]</t>
        </is>
      </c>
    </row>
    <row r="8">
      <c r="A8" s="4" t="inlineStr">
        <is>
          <t>Securities Owned and Pledged As Collateral Amortized Cost</t>
        </is>
      </c>
      <c r="B8" s="5" t="n">
        <v>188309</v>
      </c>
      <c r="C8" s="5" t="n">
        <v>122771</v>
      </c>
    </row>
    <row r="9">
      <c r="A9" s="4" t="inlineStr">
        <is>
          <t>Security Owned and Pledged as Collateral, Fair Value</t>
        </is>
      </c>
      <c r="B9" s="5" t="n">
        <v>201818</v>
      </c>
      <c r="C9" s="5" t="n">
        <v>129643</v>
      </c>
    </row>
    <row r="10">
      <c r="A10" s="4" t="inlineStr">
        <is>
          <t>Other</t>
        </is>
      </c>
    </row>
    <row r="11">
      <c r="A11" s="3" t="inlineStr">
        <is>
          <t>Marketable Securities [Line Items]</t>
        </is>
      </c>
    </row>
    <row r="12">
      <c r="A12" s="4" t="inlineStr">
        <is>
          <t>Securities Owned and Pledged As Collateral Amortized Cost</t>
        </is>
      </c>
      <c r="B12" s="5" t="n">
        <v>6413</v>
      </c>
      <c r="C12" s="5" t="n">
        <v>7021</v>
      </c>
    </row>
    <row r="13">
      <c r="A13" s="4" t="inlineStr">
        <is>
          <t>Security Owned and Pledged as Collateral, Fair Value</t>
        </is>
      </c>
      <c r="B13" s="5" t="n">
        <v>6819</v>
      </c>
      <c r="C13" s="5" t="n">
        <v>7107</v>
      </c>
    </row>
    <row r="14">
      <c r="A14" s="4" t="inlineStr">
        <is>
          <t>Securities Pledged as Collateral</t>
        </is>
      </c>
    </row>
    <row r="15">
      <c r="A15" s="3" t="inlineStr">
        <is>
          <t>Marketable Securities [Line Items]</t>
        </is>
      </c>
    </row>
    <row r="16">
      <c r="A16" s="4" t="inlineStr">
        <is>
          <t>Securities Owned and Pledged As Collateral Amortized Cost</t>
        </is>
      </c>
      <c r="B16" s="5" t="n">
        <v>200396</v>
      </c>
      <c r="C16" s="5" t="n">
        <v>138370</v>
      </c>
    </row>
    <row r="17">
      <c r="A17" s="4" t="inlineStr">
        <is>
          <t>Security Owned and Pledged as Collateral, Fair Value</t>
        </is>
      </c>
      <c r="B17" s="6" t="n">
        <v>214599</v>
      </c>
      <c r="C17" s="6" t="n">
        <v>145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Unrealized Gain (Loss) on Investments (Details) - USD ($) $ in Thousands</t>
        </is>
      </c>
      <c r="B1" s="2" t="inlineStr">
        <is>
          <t>Dec. 31, 2020</t>
        </is>
      </c>
      <c r="C1" s="2" t="inlineStr">
        <is>
          <t>Dec. 31, 2019</t>
        </is>
      </c>
    </row>
    <row r="2">
      <c r="A2" s="4" t="inlineStr">
        <is>
          <t>Collateralized Mortgage Backed Securities</t>
        </is>
      </c>
    </row>
    <row r="3">
      <c r="A3" s="4" t="inlineStr">
        <is>
          <t>Available-for-sale Securities, Continuous Unrealized Loss Position, Less than Twelve Months, Fair Value</t>
        </is>
      </c>
      <c r="B3" s="6" t="n">
        <v>10279</v>
      </c>
    </row>
    <row r="4">
      <c r="A4" s="4" t="inlineStr">
        <is>
          <t>Available-for-sale Securities, Continuous Unrealized Loss Position, Less than 12 Months, Accumulated Loss</t>
        </is>
      </c>
      <c r="B4" s="5" t="n">
        <v>-831</v>
      </c>
    </row>
    <row r="5">
      <c r="A5" s="4" t="inlineStr">
        <is>
          <t>Available-for-sale Securities, Continuous Unrealized Loss Position, Twelve Months or Longer, Fair Value</t>
        </is>
      </c>
      <c r="C5" s="6" t="n">
        <v>24762</v>
      </c>
    </row>
    <row r="6">
      <c r="A6" s="4" t="inlineStr">
        <is>
          <t>Available-for-sale Securities, Continuous Unrealized Loss Position, 12 Months or Longer, Accumulated Loss</t>
        </is>
      </c>
      <c r="C6" s="5" t="n">
        <v>-265</v>
      </c>
    </row>
    <row r="7">
      <c r="A7" s="4" t="inlineStr">
        <is>
          <t>Available-for-sale Securities, Continuous Unrealized Loss Position, Fair Value</t>
        </is>
      </c>
      <c r="B7" s="5" t="n">
        <v>10279</v>
      </c>
      <c r="C7" s="5" t="n">
        <v>24762</v>
      </c>
    </row>
    <row r="8">
      <c r="A8" s="4" t="inlineStr">
        <is>
          <t>Available-for-sale Securities, Continuous Unrealized Loss Position, Accumulated Loss</t>
        </is>
      </c>
      <c r="B8" s="5" t="n">
        <v>-831</v>
      </c>
      <c r="C8" s="5" t="n">
        <v>-265</v>
      </c>
    </row>
    <row r="9">
      <c r="A9" s="4" t="inlineStr">
        <is>
          <t>Agency collateralized mortgage obligations</t>
        </is>
      </c>
    </row>
    <row r="10">
      <c r="A10" s="4" t="inlineStr">
        <is>
          <t>Available-for-sale Securities, Continuous Unrealized Loss Position, Less than Twelve Months, Fair Value</t>
        </is>
      </c>
      <c r="B10" s="5" t="n">
        <v>12727</v>
      </c>
      <c r="C10" s="5" t="n">
        <v>69372</v>
      </c>
    </row>
    <row r="11">
      <c r="A11" s="4" t="inlineStr">
        <is>
          <t>Available-for-sale Securities, Continuous Unrealized Loss Position, Less than 12 Months, Accumulated Loss</t>
        </is>
      </c>
      <c r="B11" s="5" t="n">
        <v>-375</v>
      </c>
      <c r="C11" s="5" t="n">
        <v>-921</v>
      </c>
    </row>
    <row r="12">
      <c r="A12" s="4" t="inlineStr">
        <is>
          <t>Available-for-sale Securities, Continuous Unrealized Loss Position, Fair Value</t>
        </is>
      </c>
      <c r="B12" s="5" t="n">
        <v>12727</v>
      </c>
      <c r="C12" s="5" t="n">
        <v>69372</v>
      </c>
    </row>
    <row r="13">
      <c r="A13" s="4" t="inlineStr">
        <is>
          <t>Available-for-sale Securities, Continuous Unrealized Loss Position, Accumulated Loss</t>
        </is>
      </c>
      <c r="B13" s="5" t="n">
        <v>-375</v>
      </c>
      <c r="C13" s="5" t="n">
        <v>-921</v>
      </c>
    </row>
    <row r="14">
      <c r="A14" s="4" t="inlineStr">
        <is>
          <t>States and political subdivisions securities</t>
        </is>
      </c>
    </row>
    <row r="15">
      <c r="A15" s="4" t="inlineStr">
        <is>
          <t>Available-for-sale Securities, Continuous Unrealized Loss Position, Less than Twelve Months, Fair Value</t>
        </is>
      </c>
      <c r="B15" s="5" t="n">
        <v>1164</v>
      </c>
    </row>
    <row r="16">
      <c r="A16" s="4" t="inlineStr">
        <is>
          <t>Available-for-sale Securities, Continuous Unrealized Loss Position, Less than 12 Months, Accumulated Loss</t>
        </is>
      </c>
      <c r="B16" s="5" t="n">
        <v>-6</v>
      </c>
    </row>
    <row r="17">
      <c r="A17" s="4" t="inlineStr">
        <is>
          <t>Available-for-sale Securities, Continuous Unrealized Loss Position, Fair Value</t>
        </is>
      </c>
      <c r="B17" s="5" t="n">
        <v>1164</v>
      </c>
    </row>
    <row r="18">
      <c r="A18" s="4" t="inlineStr">
        <is>
          <t>Available-for-sale Securities, Continuous Unrealized Loss Position, Accumulated Loss</t>
        </is>
      </c>
      <c r="B18" s="5" t="n">
        <v>-6</v>
      </c>
    </row>
    <row r="19">
      <c r="A19" s="4" t="inlineStr">
        <is>
          <t>Unrealized Losses and Estimated Fair Value</t>
        </is>
      </c>
    </row>
    <row r="20">
      <c r="A20" s="4" t="inlineStr">
        <is>
          <t>Available-for-sale Securities, Continuous Unrealized Loss Position, Less than Twelve Months, Fair Value</t>
        </is>
      </c>
      <c r="B20" s="5" t="n">
        <v>24170</v>
      </c>
      <c r="C20" s="5" t="n">
        <v>91430</v>
      </c>
    </row>
    <row r="21">
      <c r="A21" s="4" t="inlineStr">
        <is>
          <t>Available-for-sale Securities, Continuous Unrealized Loss Position, Less than 12 Months, Accumulated Loss</t>
        </is>
      </c>
      <c r="B21" s="5" t="n">
        <v>-1212</v>
      </c>
      <c r="C21" s="5" t="n">
        <v>-995</v>
      </c>
    </row>
    <row r="22">
      <c r="A22" s="4" t="inlineStr">
        <is>
          <t>Available-for-sale Securities, Continuous Unrealized Loss Position, Twelve Months or Longer, Fair Value</t>
        </is>
      </c>
      <c r="C22" s="5" t="n">
        <v>24762</v>
      </c>
    </row>
    <row r="23">
      <c r="A23" s="4" t="inlineStr">
        <is>
          <t>Available-for-sale Securities, Continuous Unrealized Loss Position, 12 Months or Longer, Accumulated Loss</t>
        </is>
      </c>
      <c r="C23" s="5" t="n">
        <v>-265</v>
      </c>
    </row>
    <row r="24">
      <c r="A24" s="4" t="inlineStr">
        <is>
          <t>Available-for-sale Securities, Continuous Unrealized Loss Position, Fair Value</t>
        </is>
      </c>
      <c r="B24" s="5" t="n">
        <v>24170</v>
      </c>
      <c r="C24" s="5" t="n">
        <v>116192</v>
      </c>
    </row>
    <row r="25">
      <c r="A25" s="4" t="inlineStr">
        <is>
          <t>Available-for-sale Securities, Continuous Unrealized Loss Position, Accumulated Loss</t>
        </is>
      </c>
      <c r="B25" s="6" t="n">
        <v>-1212</v>
      </c>
      <c r="C25" s="5" t="n">
        <v>-1260</v>
      </c>
    </row>
    <row r="26">
      <c r="A26" s="4" t="inlineStr">
        <is>
          <t>Small Business Administration securities</t>
        </is>
      </c>
    </row>
    <row r="27">
      <c r="A27" s="4" t="inlineStr">
        <is>
          <t>Available-for-sale Securities, Continuous Unrealized Loss Position, Less than Twelve Months, Fair Value</t>
        </is>
      </c>
      <c r="C27" s="5" t="n">
        <v>22058</v>
      </c>
    </row>
    <row r="28">
      <c r="A28" s="4" t="inlineStr">
        <is>
          <t>Available-for-sale Securities, Continuous Unrealized Loss Position, Less than 12 Months, Accumulated Loss</t>
        </is>
      </c>
      <c r="C28" s="5" t="n">
        <v>-74</v>
      </c>
    </row>
    <row r="29">
      <c r="A29" s="4" t="inlineStr">
        <is>
          <t>Available-for-sale Securities, Continuous Unrealized Loss Position, Fair Value</t>
        </is>
      </c>
      <c r="C29" s="5" t="n">
        <v>22058</v>
      </c>
    </row>
    <row r="30">
      <c r="A30" s="4" t="inlineStr">
        <is>
          <t>Available-for-sale Securities, Continuous Unrealized Loss Position, Accumulated Loss</t>
        </is>
      </c>
      <c r="C30" s="6" t="n">
        <v>-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 Other than temporary impairment securities (Details) - USD ($)</t>
        </is>
      </c>
      <c r="B1" s="2" t="inlineStr">
        <is>
          <t>12 Months Ended</t>
        </is>
      </c>
    </row>
    <row r="2">
      <c r="B2" s="2" t="inlineStr">
        <is>
          <t>Dec. 31, 2020</t>
        </is>
      </c>
      <c r="C2" s="2" t="inlineStr">
        <is>
          <t>Dec. 31, 2019</t>
        </is>
      </c>
      <c r="D2" s="2" t="inlineStr">
        <is>
          <t>Dec. 31, 2018</t>
        </is>
      </c>
    </row>
    <row r="3">
      <c r="A3" s="3" t="inlineStr">
        <is>
          <t>Investments in Securities</t>
        </is>
      </c>
    </row>
    <row r="4">
      <c r="A4" s="4" t="inlineStr">
        <is>
          <t>Other than Temporary Impairment Losses, Investments, Available-for-sale Securities</t>
        </is>
      </c>
      <c r="B4" s="6" t="n">
        <v>0</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Equity Balance at Dec. 31, 2017</t>
        </is>
      </c>
      <c r="C2" s="6" t="n">
        <v>141</v>
      </c>
      <c r="D2" s="6" t="n">
        <v>28203</v>
      </c>
      <c r="E2" s="6" t="n">
        <v>442077</v>
      </c>
      <c r="F2" s="6" t="n">
        <v>1241</v>
      </c>
      <c r="H2" s="6" t="n">
        <v>471662</v>
      </c>
    </row>
    <row r="3">
      <c r="A3" s="4" t="inlineStr">
        <is>
          <t>Net Income</t>
        </is>
      </c>
      <c r="E3" s="5" t="n">
        <v>67109</v>
      </c>
      <c r="H3" s="5" t="n">
        <v>67109</v>
      </c>
    </row>
    <row r="4">
      <c r="A4" s="4" t="inlineStr">
        <is>
          <t>Stock issued under Stock Option Plan</t>
        </is>
      </c>
      <c r="D4" s="5" t="n">
        <v>1918</v>
      </c>
      <c r="G4" s="6" t="n">
        <v>1043</v>
      </c>
      <c r="H4" s="5" t="n">
        <v>2961</v>
      </c>
    </row>
    <row r="5">
      <c r="A5" s="4" t="inlineStr">
        <is>
          <t>Common dividends declared</t>
        </is>
      </c>
      <c r="B5" s="4" t="inlineStr">
        <is>
          <t>[1]</t>
        </is>
      </c>
      <c r="E5" s="5" t="n">
        <v>-16966</v>
      </c>
      <c r="H5" s="5" t="n">
        <v>-16966</v>
      </c>
    </row>
    <row r="6">
      <c r="A6" s="4" t="inlineStr">
        <is>
          <t>Purchase of the Company's common stock</t>
        </is>
      </c>
      <c r="G6" s="5" t="n">
        <v>-903</v>
      </c>
      <c r="H6" s="5" t="n">
        <v>-903</v>
      </c>
    </row>
    <row r="7">
      <c r="A7" s="4" t="inlineStr">
        <is>
          <t>Reclassification of stranded tax effects resulting from change in Federal income tax rate</t>
        </is>
      </c>
      <c r="E7" s="5" t="n">
        <v>-272</v>
      </c>
      <c r="F7" s="5" t="n">
        <v>272</v>
      </c>
    </row>
    <row r="8">
      <c r="A8" s="4" t="inlineStr">
        <is>
          <t>Other comprehensive gain</t>
        </is>
      </c>
      <c r="F8" s="5" t="n">
        <v>8114</v>
      </c>
      <c r="H8" s="5" t="n">
        <v>8114</v>
      </c>
    </row>
    <row r="9">
      <c r="A9" s="4" t="inlineStr">
        <is>
          <t>Reclassification of treasury stock per Maryland law</t>
        </is>
      </c>
      <c r="C9" s="5" t="n">
        <v>1</v>
      </c>
      <c r="E9" s="5" t="n">
        <v>139</v>
      </c>
      <c r="G9" s="5" t="n">
        <v>-140</v>
      </c>
    </row>
    <row r="10">
      <c r="A10" s="4" t="inlineStr">
        <is>
          <t>Equity Balance at Dec. 31, 2018</t>
        </is>
      </c>
      <c r="C10" s="5" t="n">
        <v>142</v>
      </c>
      <c r="D10" s="5" t="n">
        <v>30121</v>
      </c>
      <c r="E10" s="5" t="n">
        <v>492087</v>
      </c>
      <c r="F10" s="5" t="n">
        <v>9627</v>
      </c>
      <c r="H10" s="5" t="n">
        <v>531977</v>
      </c>
    </row>
    <row r="11">
      <c r="A11" s="4" t="inlineStr">
        <is>
          <t>Net Income</t>
        </is>
      </c>
      <c r="E11" s="5" t="n">
        <v>73612</v>
      </c>
      <c r="H11" s="5" t="n">
        <v>73612</v>
      </c>
    </row>
    <row r="12">
      <c r="A12" s="4" t="inlineStr">
        <is>
          <t>Stock issued under Stock Option Plan</t>
        </is>
      </c>
      <c r="D12" s="5" t="n">
        <v>3389</v>
      </c>
      <c r="G12" s="5" t="n">
        <v>1691</v>
      </c>
      <c r="H12" s="5" t="n">
        <v>5080</v>
      </c>
    </row>
    <row r="13">
      <c r="A13" s="4" t="inlineStr">
        <is>
          <t>Common dividends declared</t>
        </is>
      </c>
      <c r="B13" s="4" t="inlineStr">
        <is>
          <t>[2]</t>
        </is>
      </c>
      <c r="E13" s="5" t="n">
        <v>-29373</v>
      </c>
      <c r="H13" s="5" t="n">
        <v>-29373</v>
      </c>
    </row>
    <row r="14">
      <c r="A14" s="4" t="inlineStr">
        <is>
          <t>Purchase of the Company's common stock</t>
        </is>
      </c>
      <c r="G14" s="5" t="n">
        <v>-849</v>
      </c>
      <c r="H14" s="5" t="n">
        <v>-849</v>
      </c>
    </row>
    <row r="15">
      <c r="A15" s="4" t="inlineStr">
        <is>
          <t>Other comprehensive gain</t>
        </is>
      </c>
      <c r="F15" s="5" t="n">
        <v>22619</v>
      </c>
      <c r="H15" s="5" t="n">
        <v>22619</v>
      </c>
    </row>
    <row r="16">
      <c r="A16" s="4" t="inlineStr">
        <is>
          <t>Reclassification of treasury stock per Maryland law</t>
        </is>
      </c>
      <c r="C16" s="5" t="n">
        <v>1</v>
      </c>
      <c r="E16" s="5" t="n">
        <v>841</v>
      </c>
      <c r="G16" s="5" t="n">
        <v>-842</v>
      </c>
    </row>
    <row r="17">
      <c r="A17" s="4" t="inlineStr">
        <is>
          <t>Equity Balance at Dec. 31, 2019</t>
        </is>
      </c>
      <c r="C17" s="5" t="n">
        <v>143</v>
      </c>
      <c r="D17" s="5" t="n">
        <v>33510</v>
      </c>
      <c r="E17" s="5" t="n">
        <v>537167</v>
      </c>
      <c r="F17" s="5" t="n">
        <v>32246</v>
      </c>
      <c r="H17" s="5" t="n">
        <v>603066</v>
      </c>
    </row>
    <row r="18">
      <c r="A18" s="4" t="inlineStr">
        <is>
          <t>Net Income</t>
        </is>
      </c>
      <c r="E18" s="5" t="n">
        <v>59313</v>
      </c>
      <c r="H18" s="5" t="n">
        <v>59313</v>
      </c>
    </row>
    <row r="19">
      <c r="A19" s="4" t="inlineStr">
        <is>
          <t>Stock issued under Stock Option Plan</t>
        </is>
      </c>
      <c r="D19" s="5" t="n">
        <v>1494</v>
      </c>
      <c r="G19" s="5" t="n">
        <v>320</v>
      </c>
      <c r="H19" s="5" t="n">
        <v>1814</v>
      </c>
    </row>
    <row r="20">
      <c r="A20" s="4" t="inlineStr">
        <is>
          <t>Common dividends declared</t>
        </is>
      </c>
      <c r="B20" s="4" t="inlineStr">
        <is>
          <t>[3]</t>
        </is>
      </c>
      <c r="E20" s="5" t="n">
        <v>-33253</v>
      </c>
      <c r="H20" s="5" t="n">
        <v>-33253</v>
      </c>
    </row>
    <row r="21">
      <c r="A21" s="4" t="inlineStr">
        <is>
          <t>Purchase of the Company's common stock</t>
        </is>
      </c>
      <c r="G21" s="5" t="n">
        <v>-22104</v>
      </c>
      <c r="H21" s="5" t="n">
        <v>-22104</v>
      </c>
    </row>
    <row r="22">
      <c r="A22" s="4" t="inlineStr">
        <is>
          <t>Other comprehensive gain</t>
        </is>
      </c>
      <c r="F22" s="5" t="n">
        <v>20905</v>
      </c>
      <c r="H22" s="5" t="n">
        <v>20905</v>
      </c>
    </row>
    <row r="23">
      <c r="A23" s="4" t="inlineStr">
        <is>
          <t>Reclassification of treasury stock per Maryland law</t>
        </is>
      </c>
      <c r="C23" s="5" t="n">
        <v>-5</v>
      </c>
      <c r="E23" s="5" t="n">
        <v>-21779</v>
      </c>
      <c r="G23" s="6" t="n">
        <v>21784</v>
      </c>
    </row>
    <row r="24">
      <c r="A24" s="4" t="inlineStr">
        <is>
          <t>Equity Balance at Dec. 31, 2020</t>
        </is>
      </c>
      <c r="C24" s="6" t="n">
        <v>138</v>
      </c>
      <c r="D24" s="6" t="n">
        <v>35004</v>
      </c>
      <c r="E24" s="6" t="n">
        <v>541448</v>
      </c>
      <c r="F24" s="6" t="n">
        <v>53151</v>
      </c>
      <c r="H24" s="6" t="n">
        <v>629741</v>
      </c>
    </row>
    <row r="25"/>
    <row r="26">
      <c r="A26" s="4" t="inlineStr">
        <is>
          <t>[1]</t>
        </is>
      </c>
      <c r="B26" s="4" t="inlineStr">
        <is>
          <t>$1.20 per share dividend.</t>
        </is>
      </c>
    </row>
    <row r="27">
      <c r="A27" s="4" t="inlineStr">
        <is>
          <t>[2]</t>
        </is>
      </c>
      <c r="B27" s="4" t="inlineStr">
        <is>
          <t>$2.07 per share dividend.</t>
        </is>
      </c>
    </row>
    <row r="28">
      <c r="A28" s="4" t="inlineStr">
        <is>
          <t>[3]</t>
        </is>
      </c>
      <c r="B28" s="4" t="inlineStr">
        <is>
          <t>$2.36 per share dividend.</t>
        </is>
      </c>
    </row>
  </sheetData>
  <mergeCells count="5">
    <mergeCell ref="A1:B1"/>
    <mergeCell ref="A25:G25"/>
    <mergeCell ref="B26:G26"/>
    <mergeCell ref="B27:G27"/>
    <mergeCell ref="B28:G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 Credit Losses Recognized on Investments (Details) - USD ($)</t>
        </is>
      </c>
      <c r="B1" s="2" t="inlineStr">
        <is>
          <t>12 Months Ended</t>
        </is>
      </c>
    </row>
    <row r="2">
      <c r="B2" s="2" t="inlineStr">
        <is>
          <t>Dec. 31, 2020</t>
        </is>
      </c>
      <c r="C2" s="2" t="inlineStr">
        <is>
          <t>Dec. 31, 2019</t>
        </is>
      </c>
      <c r="D2" s="2" t="inlineStr">
        <is>
          <t>Dec. 31, 2018</t>
        </is>
      </c>
    </row>
    <row r="3">
      <c r="A3" s="3" t="inlineStr">
        <is>
          <t>Investments in Securities</t>
        </is>
      </c>
    </row>
    <row r="4">
      <c r="A4" s="4" t="inlineStr">
        <is>
          <t>Other than Temporary Impairment, Credit Losses Recognized in Earnings, Reductions, Securities Sold</t>
        </is>
      </c>
      <c r="B4" s="6" t="n">
        <v>0</v>
      </c>
      <c r="C4" s="6" t="n">
        <v>0</v>
      </c>
      <c r="D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ccounts, Notes, Loans and Financing Receivable (Details) - USD ($) $ in Thousands</t>
        </is>
      </c>
      <c r="B1" s="2" t="inlineStr">
        <is>
          <t>Dec. 31, 2020</t>
        </is>
      </c>
      <c r="C1" s="2" t="inlineStr">
        <is>
          <t>Dec. 31, 2019</t>
        </is>
      </c>
    </row>
    <row r="2">
      <c r="A2" s="4" t="inlineStr">
        <is>
          <t>Loans Receivable</t>
        </is>
      </c>
      <c r="B2" s="6" t="n">
        <v>4296804</v>
      </c>
      <c r="C2" s="6" t="n">
        <v>4153982</v>
      </c>
    </row>
    <row r="3">
      <c r="A3" s="4" t="inlineStr">
        <is>
          <t>Loans Receivable weighted average interest rate</t>
        </is>
      </c>
      <c r="B3" s="4" t="inlineStr">
        <is>
          <t>4.29%</t>
        </is>
      </c>
      <c r="C3" s="4" t="inlineStr">
        <is>
          <t>4.97%</t>
        </is>
      </c>
    </row>
    <row r="4">
      <c r="A4" s="4" t="inlineStr">
        <is>
          <t>SEC Schedule, 12-09, Allowance, Credit Loss</t>
        </is>
      </c>
    </row>
    <row r="5">
      <c r="A5" s="4" t="inlineStr">
        <is>
          <t>Loans Receivable</t>
        </is>
      </c>
      <c r="B5" s="6" t="n">
        <v>-55743</v>
      </c>
      <c r="C5" s="6" t="n">
        <v>-40294</v>
      </c>
    </row>
    <row r="6">
      <c r="A6" s="4" t="inlineStr">
        <is>
          <t>Undisbursed portion of loans in process</t>
        </is>
      </c>
    </row>
    <row r="7">
      <c r="A7" s="4" t="inlineStr">
        <is>
          <t>Loans Receivable</t>
        </is>
      </c>
      <c r="B7" s="5" t="n">
        <v>-863722</v>
      </c>
      <c r="C7" s="5" t="n">
        <v>-850666</v>
      </c>
    </row>
    <row r="8">
      <c r="A8" s="4" t="inlineStr">
        <is>
          <t>Deferred loan fees and gains, net</t>
        </is>
      </c>
    </row>
    <row r="9">
      <c r="A9" s="4" t="inlineStr">
        <is>
          <t>Loans Receivable</t>
        </is>
      </c>
      <c r="B9" s="5" t="n">
        <v>-9260</v>
      </c>
      <c r="C9" s="5" t="n">
        <v>-7104</v>
      </c>
    </row>
    <row r="10">
      <c r="A10" s="4" t="inlineStr">
        <is>
          <t>Commercial construction</t>
        </is>
      </c>
    </row>
    <row r="11">
      <c r="A11" s="4" t="inlineStr">
        <is>
          <t>Loans Receivable</t>
        </is>
      </c>
      <c r="B11" s="5" t="n">
        <v>1212837</v>
      </c>
      <c r="C11" s="5" t="n">
        <v>1322861</v>
      </c>
    </row>
    <row r="12">
      <c r="A12" s="4" t="inlineStr">
        <is>
          <t>Commercial Real Estate</t>
        </is>
      </c>
    </row>
    <row r="13">
      <c r="A13" s="4" t="inlineStr">
        <is>
          <t>Loans Receivable</t>
        </is>
      </c>
      <c r="B13" s="5" t="n">
        <v>1553677</v>
      </c>
      <c r="C13" s="5" t="n">
        <v>1494172</v>
      </c>
    </row>
    <row r="14">
      <c r="A14" s="4" t="inlineStr">
        <is>
          <t>Industrial revenue bonds</t>
        </is>
      </c>
    </row>
    <row r="15">
      <c r="A15" s="4" t="inlineStr">
        <is>
          <t>Loans Receivable</t>
        </is>
      </c>
      <c r="B15" s="5" t="n">
        <v>14003</v>
      </c>
      <c r="C15" s="5" t="n">
        <v>13189</v>
      </c>
    </row>
    <row r="16">
      <c r="A16" s="4" t="inlineStr">
        <is>
          <t>Consumer auto</t>
        </is>
      </c>
    </row>
    <row r="17">
      <c r="A17" s="4" t="inlineStr">
        <is>
          <t>Loans Receivable</t>
        </is>
      </c>
      <c r="B17" s="5" t="n">
        <v>86173</v>
      </c>
      <c r="C17" s="5" t="n">
        <v>151854</v>
      </c>
    </row>
    <row r="18">
      <c r="A18" s="4" t="inlineStr">
        <is>
          <t>Home Equity Line of Credit</t>
        </is>
      </c>
    </row>
    <row r="19">
      <c r="A19" s="4" t="inlineStr">
        <is>
          <t>Loans Receivable</t>
        </is>
      </c>
      <c r="B19" s="5" t="n">
        <v>114689</v>
      </c>
      <c r="C19" s="5" t="n">
        <v>118988</v>
      </c>
    </row>
    <row r="20">
      <c r="A20" s="4" t="inlineStr">
        <is>
          <t>Loans Receivable, Gross</t>
        </is>
      </c>
    </row>
    <row r="21">
      <c r="A21" s="4" t="inlineStr">
        <is>
          <t>Loans Receivable</t>
        </is>
      </c>
      <c r="B21" s="5" t="n">
        <v>5225529</v>
      </c>
      <c r="C21" s="5" t="n">
        <v>5052046</v>
      </c>
    </row>
    <row r="22">
      <c r="A22" s="4" t="inlineStr">
        <is>
          <t>Land development</t>
        </is>
      </c>
    </row>
    <row r="23">
      <c r="A23" s="4" t="inlineStr">
        <is>
          <t>Loans Receivable</t>
        </is>
      </c>
      <c r="B23" s="5" t="n">
        <v>54010</v>
      </c>
      <c r="C23" s="5" t="n">
        <v>40431</v>
      </c>
    </row>
    <row r="24">
      <c r="A24" s="4" t="inlineStr">
        <is>
          <t>One- to four-family residential construction</t>
        </is>
      </c>
    </row>
    <row r="25">
      <c r="A25" s="4" t="inlineStr">
        <is>
          <t>Loans Receivable</t>
        </is>
      </c>
      <c r="B25" s="5" t="n">
        <v>42793</v>
      </c>
      <c r="C25" s="5" t="n">
        <v>33963</v>
      </c>
    </row>
    <row r="26">
      <c r="A26" s="4" t="inlineStr">
        <is>
          <t>Subdivision construction</t>
        </is>
      </c>
    </row>
    <row r="27">
      <c r="A27" s="4" t="inlineStr">
        <is>
          <t>Loans Receivable</t>
        </is>
      </c>
      <c r="B27" s="5" t="n">
        <v>30894</v>
      </c>
      <c r="C27" s="5" t="n">
        <v>16088</v>
      </c>
    </row>
    <row r="28">
      <c r="A28" s="4" t="inlineStr">
        <is>
          <t>Owner occupied one- to four-family residential</t>
        </is>
      </c>
    </row>
    <row r="29">
      <c r="A29" s="4" t="inlineStr">
        <is>
          <t>Loans Receivable</t>
        </is>
      </c>
      <c r="B29" s="5" t="n">
        <v>470436</v>
      </c>
      <c r="C29" s="5" t="n">
        <v>387016</v>
      </c>
    </row>
    <row r="30">
      <c r="A30" s="4" t="inlineStr">
        <is>
          <t>Non-owner occupied one- to four-family residential</t>
        </is>
      </c>
    </row>
    <row r="31">
      <c r="A31" s="4" t="inlineStr">
        <is>
          <t>Loans Receivable</t>
        </is>
      </c>
      <c r="B31" s="5" t="n">
        <v>114569</v>
      </c>
      <c r="C31" s="5" t="n">
        <v>120343</v>
      </c>
    </row>
    <row r="32">
      <c r="A32" s="4" t="inlineStr">
        <is>
          <t>Other residential</t>
        </is>
      </c>
    </row>
    <row r="33">
      <c r="A33" s="4" t="inlineStr">
        <is>
          <t>Loans Receivable</t>
        </is>
      </c>
      <c r="B33" s="5" t="n">
        <v>1021145</v>
      </c>
      <c r="C33" s="5" t="n">
        <v>866006</v>
      </c>
    </row>
    <row r="34">
      <c r="A34" s="4" t="inlineStr">
        <is>
          <t>Commercial business</t>
        </is>
      </c>
    </row>
    <row r="35">
      <c r="A35" s="4" t="inlineStr">
        <is>
          <t>Loans Receivable</t>
        </is>
      </c>
      <c r="B35" s="5" t="n">
        <v>370898</v>
      </c>
      <c r="C35" s="5" t="n">
        <v>313209</v>
      </c>
    </row>
    <row r="36">
      <c r="A36" s="4" t="inlineStr">
        <is>
          <t>Consumer other</t>
        </is>
      </c>
    </row>
    <row r="37">
      <c r="A37" s="4" t="inlineStr">
        <is>
          <t>Loans Receivable</t>
        </is>
      </c>
      <c r="B37" s="5" t="n">
        <v>40762</v>
      </c>
      <c r="C37" s="5" t="n">
        <v>46720</v>
      </c>
    </row>
    <row r="38">
      <c r="A38" s="4" t="inlineStr">
        <is>
          <t>Acquired Loans Net of Discount</t>
        </is>
      </c>
    </row>
    <row r="39">
      <c r="A39" s="4" t="inlineStr">
        <is>
          <t>Loans Receivable</t>
        </is>
      </c>
      <c r="B39" s="6" t="n">
        <v>98643</v>
      </c>
      <c r="C39" s="6" t="n">
        <v>127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Classified by Aging Analysis (Details) - USD ($) $ in Thousands</t>
        </is>
      </c>
      <c r="B1" s="2" t="inlineStr">
        <is>
          <t>Dec. 31, 2020</t>
        </is>
      </c>
      <c r="C1" s="2" t="inlineStr">
        <is>
          <t>Dec. 31, 2019</t>
        </is>
      </c>
    </row>
    <row r="2">
      <c r="A2" s="4" t="inlineStr">
        <is>
          <t>Financing Receivables Greater Than 90 Days Past Due and Still Accruing | Commercial construction</t>
        </is>
      </c>
    </row>
    <row r="3">
      <c r="A3" s="4" t="inlineStr">
        <is>
          <t>Financing Receivables, By Class</t>
        </is>
      </c>
      <c r="B3" s="6" t="n">
        <v>0</v>
      </c>
    </row>
    <row r="4">
      <c r="A4" s="4" t="inlineStr">
        <is>
          <t>Financing Receivables Greater Than 90 Days Past Due and Still Accruing | Commercial Real Estate</t>
        </is>
      </c>
    </row>
    <row r="5">
      <c r="A5" s="4" t="inlineStr">
        <is>
          <t>Financing Receivables, By Class</t>
        </is>
      </c>
      <c r="B5" s="5" t="n">
        <v>0</v>
      </c>
    </row>
    <row r="6">
      <c r="A6" s="4" t="inlineStr">
        <is>
          <t>Financing Receivables Greater Than 90 Days Past Due and Still Accruing | Industrial revenue bonds</t>
        </is>
      </c>
    </row>
    <row r="7">
      <c r="A7" s="4" t="inlineStr">
        <is>
          <t>Financing Receivables, By Class</t>
        </is>
      </c>
      <c r="B7" s="5" t="n">
        <v>0</v>
      </c>
    </row>
    <row r="8">
      <c r="A8" s="4" t="inlineStr">
        <is>
          <t>Financing Receivables Greater Than 90 Days Past Due and Still Accruing | Consumer auto</t>
        </is>
      </c>
    </row>
    <row r="9">
      <c r="A9" s="4" t="inlineStr">
        <is>
          <t>Financing Receivables, By Class</t>
        </is>
      </c>
      <c r="B9" s="5" t="n">
        <v>0</v>
      </c>
    </row>
    <row r="10">
      <c r="A10" s="4" t="inlineStr">
        <is>
          <t>Financing Receivables Greater Than 90 Days Past Due and Still Accruing | Home Equity Line of Credit</t>
        </is>
      </c>
    </row>
    <row r="11">
      <c r="A11" s="4" t="inlineStr">
        <is>
          <t>Financing Receivables, By Class</t>
        </is>
      </c>
      <c r="B11" s="5" t="n">
        <v>0</v>
      </c>
    </row>
    <row r="12">
      <c r="A12" s="4" t="inlineStr">
        <is>
          <t>Financing Receivables Greater Than 90 Days Past Due and Still Accruing | Land development</t>
        </is>
      </c>
    </row>
    <row r="13">
      <c r="A13" s="4" t="inlineStr">
        <is>
          <t>Financing Receivables, By Class</t>
        </is>
      </c>
      <c r="B13" s="5" t="n">
        <v>0</v>
      </c>
    </row>
    <row r="14">
      <c r="A14" s="4" t="inlineStr">
        <is>
          <t>Financing Receivables Greater Than 90 Days Past Due and Still Accruing | One- to four-family residential construction</t>
        </is>
      </c>
    </row>
    <row r="15">
      <c r="A15" s="4" t="inlineStr">
        <is>
          <t>Financing Receivables, By Class</t>
        </is>
      </c>
      <c r="B15" s="5" t="n">
        <v>0</v>
      </c>
    </row>
    <row r="16">
      <c r="A16" s="4" t="inlineStr">
        <is>
          <t>Financing Receivables Greater Than 90 Days Past Due and Still Accruing | Subdivision construction</t>
        </is>
      </c>
    </row>
    <row r="17">
      <c r="A17" s="4" t="inlineStr">
        <is>
          <t>Financing Receivables, By Class</t>
        </is>
      </c>
      <c r="B17" s="5" t="n">
        <v>0</v>
      </c>
    </row>
    <row r="18">
      <c r="A18" s="4" t="inlineStr">
        <is>
          <t>Financing Receivables Greater Than 90 Days Past Due and Still Accruing | Owner occupied one- to four-family residential</t>
        </is>
      </c>
    </row>
    <row r="19">
      <c r="A19" s="4" t="inlineStr">
        <is>
          <t>Financing Receivables, By Class</t>
        </is>
      </c>
      <c r="B19" s="5" t="n">
        <v>0</v>
      </c>
    </row>
    <row r="20">
      <c r="A20" s="4" t="inlineStr">
        <is>
          <t>Financing Receivables Greater Than 90 Days Past Due and Still Accruing | Non-owner occupied one- to four-family residential</t>
        </is>
      </c>
    </row>
    <row r="21">
      <c r="A21" s="4" t="inlineStr">
        <is>
          <t>Financing Receivables, By Class</t>
        </is>
      </c>
      <c r="B21" s="5" t="n">
        <v>0</v>
      </c>
    </row>
    <row r="22">
      <c r="A22" s="4" t="inlineStr">
        <is>
          <t>Financing Receivables Greater Than 90 Days Past Due and Still Accruing | Other residential</t>
        </is>
      </c>
    </row>
    <row r="23">
      <c r="A23" s="4" t="inlineStr">
        <is>
          <t>Financing Receivables, By Class</t>
        </is>
      </c>
      <c r="B23" s="5" t="n">
        <v>0</v>
      </c>
    </row>
    <row r="24">
      <c r="A24" s="4" t="inlineStr">
        <is>
          <t>Financing Receivables Greater Than 90 Days Past Due and Still Accruing | Commercial business</t>
        </is>
      </c>
    </row>
    <row r="25">
      <c r="A25" s="4" t="inlineStr">
        <is>
          <t>Financing Receivables, By Class</t>
        </is>
      </c>
      <c r="B25" s="5" t="n">
        <v>0</v>
      </c>
    </row>
    <row r="26">
      <c r="A26" s="4" t="inlineStr">
        <is>
          <t>Financing Receivables Greater Than 90 Days Past Due and Still Accruing | Consumer other</t>
        </is>
      </c>
    </row>
    <row r="27">
      <c r="A27" s="4" t="inlineStr">
        <is>
          <t>Financing Receivables, By Class</t>
        </is>
      </c>
      <c r="B27" s="5" t="n">
        <v>0</v>
      </c>
    </row>
    <row r="28">
      <c r="A28" s="4" t="inlineStr">
        <is>
          <t>Financing Receivables Greater Than 90 Days Past Due and Still Accruing | Acquired Loans Net of Discount</t>
        </is>
      </c>
    </row>
    <row r="29">
      <c r="A29" s="4" t="inlineStr">
        <is>
          <t>Financing Receivables, By Class</t>
        </is>
      </c>
      <c r="B29" s="5" t="n">
        <v>0</v>
      </c>
    </row>
    <row r="30">
      <c r="A30" s="4" t="inlineStr">
        <is>
          <t>Financing Receivables Greater Than 90 Days Past Due and Still Accruing | Less Acquired Loans Net of Discount</t>
        </is>
      </c>
    </row>
    <row r="31">
      <c r="A31" s="4" t="inlineStr">
        <is>
          <t>Financing Receivables, By Class</t>
        </is>
      </c>
      <c r="B31" s="5" t="n">
        <v>0</v>
      </c>
    </row>
    <row r="32">
      <c r="A32" s="4" t="inlineStr">
        <is>
          <t>Loans Receivable, Gross</t>
        </is>
      </c>
    </row>
    <row r="33">
      <c r="A33" s="4" t="inlineStr">
        <is>
          <t>Financing Receivables, By Class</t>
        </is>
      </c>
      <c r="B33" s="5" t="n">
        <v>0</v>
      </c>
    </row>
    <row r="34">
      <c r="A34" s="4" t="inlineStr">
        <is>
          <t>Loans Receivable</t>
        </is>
      </c>
    </row>
    <row r="35">
      <c r="A35" s="4" t="inlineStr">
        <is>
          <t>Financing Receivables, By Class</t>
        </is>
      </c>
      <c r="B35" s="5" t="n">
        <v>0</v>
      </c>
    </row>
    <row r="36">
      <c r="A36" s="4" t="inlineStr">
        <is>
          <t>Financial Asset, 30 to 59 Days Past Due | Commercial construction</t>
        </is>
      </c>
    </row>
    <row r="37">
      <c r="A37" s="4" t="inlineStr">
        <is>
          <t>Financing Receivables, By Class</t>
        </is>
      </c>
      <c r="B37" s="5" t="n">
        <v>0</v>
      </c>
      <c r="C37" s="6" t="n">
        <v>15085</v>
      </c>
    </row>
    <row r="38">
      <c r="A38" s="4" t="inlineStr">
        <is>
          <t>Financial Asset, 30 to 59 Days Past Due | Commercial Real Estate</t>
        </is>
      </c>
    </row>
    <row r="39">
      <c r="A39" s="4" t="inlineStr">
        <is>
          <t>Financing Receivables, By Class</t>
        </is>
      </c>
      <c r="B39" s="5" t="n">
        <v>0</v>
      </c>
      <c r="C39" s="5" t="n">
        <v>549</v>
      </c>
    </row>
    <row r="40">
      <c r="A40" s="4" t="inlineStr">
        <is>
          <t>Financial Asset, 30 to 59 Days Past Due | Industrial revenue bonds</t>
        </is>
      </c>
    </row>
    <row r="41">
      <c r="A41" s="4" t="inlineStr">
        <is>
          <t>Financing Receivables, By Class</t>
        </is>
      </c>
      <c r="B41" s="5" t="n">
        <v>0</v>
      </c>
    </row>
    <row r="42">
      <c r="A42" s="4" t="inlineStr">
        <is>
          <t>Financial Asset, 30 to 59 Days Past Due | Consumer auto</t>
        </is>
      </c>
    </row>
    <row r="43">
      <c r="A43" s="4" t="inlineStr">
        <is>
          <t>Financing Receivables, By Class</t>
        </is>
      </c>
      <c r="B43" s="5" t="n">
        <v>364</v>
      </c>
      <c r="C43" s="5" t="n">
        <v>1101</v>
      </c>
    </row>
    <row r="44">
      <c r="A44" s="4" t="inlineStr">
        <is>
          <t>Financial Asset, 30 to 59 Days Past Due | Home Equity Line of Credit</t>
        </is>
      </c>
    </row>
    <row r="45">
      <c r="A45" s="4" t="inlineStr">
        <is>
          <t>Financing Receivables, By Class</t>
        </is>
      </c>
      <c r="B45" s="5" t="n">
        <v>153</v>
      </c>
      <c r="C45" s="5" t="n">
        <v>296</v>
      </c>
    </row>
    <row r="46">
      <c r="A46" s="4" t="inlineStr">
        <is>
          <t>Financial Asset, 30 to 59 Days Past Due | Land development</t>
        </is>
      </c>
    </row>
    <row r="47">
      <c r="A47" s="4" t="inlineStr">
        <is>
          <t>Financing Receivables, By Class</t>
        </is>
      </c>
      <c r="B47" s="5" t="n">
        <v>20</v>
      </c>
    </row>
    <row r="48">
      <c r="A48" s="4" t="inlineStr">
        <is>
          <t>Financial Asset, 30 to 59 Days Past Due | One- to four-family residential construction</t>
        </is>
      </c>
    </row>
    <row r="49">
      <c r="A49" s="4" t="inlineStr">
        <is>
          <t>Financing Receivables, By Class</t>
        </is>
      </c>
      <c r="B49" s="5" t="n">
        <v>1365</v>
      </c>
    </row>
    <row r="50">
      <c r="A50" s="4" t="inlineStr">
        <is>
          <t>Financial Asset, 30 to 59 Days Past Due | Subdivision construction</t>
        </is>
      </c>
    </row>
    <row r="51">
      <c r="A51" s="4" t="inlineStr">
        <is>
          <t>Financing Receivables, By Class</t>
        </is>
      </c>
      <c r="B51" s="5" t="n">
        <v>0</v>
      </c>
    </row>
    <row r="52">
      <c r="A52" s="4" t="inlineStr">
        <is>
          <t>Financial Asset, 30 to 59 Days Past Due | Owner occupied one- to four-family residential</t>
        </is>
      </c>
    </row>
    <row r="53">
      <c r="A53" s="4" t="inlineStr">
        <is>
          <t>Financing Receivables, By Class</t>
        </is>
      </c>
      <c r="B53" s="5" t="n">
        <v>1379</v>
      </c>
      <c r="C53" s="5" t="n">
        <v>1453</v>
      </c>
    </row>
    <row r="54">
      <c r="A54" s="4" t="inlineStr">
        <is>
          <t>Financial Asset, 30 to 59 Days Past Due | Non-owner occupied one- to four-family residential</t>
        </is>
      </c>
    </row>
    <row r="55">
      <c r="A55" s="4" t="inlineStr">
        <is>
          <t>Financing Receivables, By Class</t>
        </is>
      </c>
      <c r="B55" s="5" t="n">
        <v>0</v>
      </c>
      <c r="C55" s="5" t="n">
        <v>152</v>
      </c>
    </row>
    <row r="56">
      <c r="A56" s="4" t="inlineStr">
        <is>
          <t>Financial Asset, 30 to 59 Days Past Due | Other residential</t>
        </is>
      </c>
    </row>
    <row r="57">
      <c r="A57" s="4" t="inlineStr">
        <is>
          <t>Financing Receivables, By Class</t>
        </is>
      </c>
      <c r="B57" s="5" t="n">
        <v>0</v>
      </c>
      <c r="C57" s="5" t="n">
        <v>376</v>
      </c>
    </row>
    <row r="58">
      <c r="A58" s="4" t="inlineStr">
        <is>
          <t>Financial Asset, 30 to 59 Days Past Due | Commercial business</t>
        </is>
      </c>
    </row>
    <row r="59">
      <c r="A59" s="4" t="inlineStr">
        <is>
          <t>Financing Receivables, By Class</t>
        </is>
      </c>
      <c r="B59" s="5" t="n">
        <v>0</v>
      </c>
      <c r="C59" s="5" t="n">
        <v>60</v>
      </c>
    </row>
    <row r="60">
      <c r="A60" s="4" t="inlineStr">
        <is>
          <t>Financial Asset, 30 to 59 Days Past Due | Consumer other</t>
        </is>
      </c>
    </row>
    <row r="61">
      <c r="A61" s="4" t="inlineStr">
        <is>
          <t>Financing Receivables, By Class</t>
        </is>
      </c>
      <c r="B61" s="5" t="n">
        <v>443</v>
      </c>
      <c r="C61" s="5" t="n">
        <v>278</v>
      </c>
    </row>
    <row r="62">
      <c r="A62" s="4" t="inlineStr">
        <is>
          <t>Financial Asset, 30 to 59 Days Past Due | Acquired Loans Net of Discount</t>
        </is>
      </c>
    </row>
    <row r="63">
      <c r="A63" s="4" t="inlineStr">
        <is>
          <t>Financing Receivables, By Class</t>
        </is>
      </c>
      <c r="B63" s="5" t="n">
        <v>1662</v>
      </c>
      <c r="C63" s="5" t="n">
        <v>2177</v>
      </c>
    </row>
    <row r="64">
      <c r="A64" s="4" t="inlineStr">
        <is>
          <t>Financial Asset, 30 to 59 Days Past Due | Less Acquired Loans Net of Discount</t>
        </is>
      </c>
    </row>
    <row r="65">
      <c r="A65" s="4" t="inlineStr">
        <is>
          <t>Financing Receivables, By Class</t>
        </is>
      </c>
      <c r="B65" s="5" t="n">
        <v>1662</v>
      </c>
      <c r="C65" s="5" t="n">
        <v>2177</v>
      </c>
    </row>
    <row r="66">
      <c r="A66" s="4" t="inlineStr">
        <is>
          <t>Financial Asset, 30 to 59 Days Past Due | Loans Receivable, Gross</t>
        </is>
      </c>
    </row>
    <row r="67">
      <c r="A67" s="4" t="inlineStr">
        <is>
          <t>Financing Receivables, By Class</t>
        </is>
      </c>
      <c r="B67" s="5" t="n">
        <v>5386</v>
      </c>
      <c r="C67" s="5" t="n">
        <v>21527</v>
      </c>
    </row>
    <row r="68">
      <c r="A68" s="4" t="inlineStr">
        <is>
          <t>Financial Asset, 30 to 59 Days Past Due | Loans Receivable</t>
        </is>
      </c>
    </row>
    <row r="69">
      <c r="A69" s="4" t="inlineStr">
        <is>
          <t>Financing Receivables, By Class</t>
        </is>
      </c>
      <c r="B69" s="5" t="n">
        <v>3724</v>
      </c>
      <c r="C69" s="5" t="n">
        <v>19350</v>
      </c>
    </row>
    <row r="70">
      <c r="A70" s="4" t="inlineStr">
        <is>
          <t>Financial Asset, 60 to 89 Days Past Due | Commercial construction</t>
        </is>
      </c>
    </row>
    <row r="71">
      <c r="A71" s="4" t="inlineStr">
        <is>
          <t>Financing Receivables, By Class</t>
        </is>
      </c>
      <c r="B71" s="5" t="n">
        <v>0</v>
      </c>
    </row>
    <row r="72">
      <c r="A72" s="4" t="inlineStr">
        <is>
          <t>Financial Asset, 60 to 89 Days Past Due | Commercial Real Estate</t>
        </is>
      </c>
    </row>
    <row r="73">
      <c r="A73" s="4" t="inlineStr">
        <is>
          <t>Financing Receivables, By Class</t>
        </is>
      </c>
      <c r="B73" s="5" t="n">
        <v>79</v>
      </c>
      <c r="C73" s="5" t="n">
        <v>119</v>
      </c>
    </row>
    <row r="74">
      <c r="A74" s="4" t="inlineStr">
        <is>
          <t>Financial Asset, 60 to 89 Days Past Due | Industrial revenue bonds</t>
        </is>
      </c>
    </row>
    <row r="75">
      <c r="A75" s="4" t="inlineStr">
        <is>
          <t>Financing Receivables, By Class</t>
        </is>
      </c>
      <c r="B75" s="5" t="n">
        <v>0</v>
      </c>
    </row>
    <row r="76">
      <c r="A76" s="4" t="inlineStr">
        <is>
          <t>Financial Asset, 60 to 89 Days Past Due | Consumer auto</t>
        </is>
      </c>
    </row>
    <row r="77">
      <c r="A77" s="4" t="inlineStr">
        <is>
          <t>Financing Receivables, By Class</t>
        </is>
      </c>
      <c r="B77" s="5" t="n">
        <v>119</v>
      </c>
      <c r="C77" s="5" t="n">
        <v>259</v>
      </c>
    </row>
    <row r="78">
      <c r="A78" s="4" t="inlineStr">
        <is>
          <t>Financial Asset, 60 to 89 Days Past Due | Home Equity Line of Credit</t>
        </is>
      </c>
    </row>
    <row r="79">
      <c r="A79" s="4" t="inlineStr">
        <is>
          <t>Financing Receivables, By Class</t>
        </is>
      </c>
      <c r="B79" s="5" t="n">
        <v>111</v>
      </c>
    </row>
    <row r="80">
      <c r="A80" s="4" t="inlineStr">
        <is>
          <t>Financial Asset, 60 to 89 Days Past Due | Land development</t>
        </is>
      </c>
    </row>
    <row r="81">
      <c r="A81" s="4" t="inlineStr">
        <is>
          <t>Financing Receivables, By Class</t>
        </is>
      </c>
      <c r="B81" s="5" t="n">
        <v>0</v>
      </c>
      <c r="C81" s="5" t="n">
        <v>27</v>
      </c>
    </row>
    <row r="82">
      <c r="A82" s="4" t="inlineStr">
        <is>
          <t>Financial Asset, 60 to 89 Days Past Due | One- to four-family residential construction</t>
        </is>
      </c>
    </row>
    <row r="83">
      <c r="A83" s="4" t="inlineStr">
        <is>
          <t>Financing Receivables, By Class</t>
        </is>
      </c>
      <c r="B83" s="5" t="n">
        <v>0</v>
      </c>
    </row>
    <row r="84">
      <c r="A84" s="4" t="inlineStr">
        <is>
          <t>Financial Asset, 60 to 89 Days Past Due | Subdivision construction</t>
        </is>
      </c>
    </row>
    <row r="85">
      <c r="A85" s="4" t="inlineStr">
        <is>
          <t>Financing Receivables, By Class</t>
        </is>
      </c>
      <c r="B85" s="5" t="n">
        <v>0</v>
      </c>
    </row>
    <row r="86">
      <c r="A86" s="4" t="inlineStr">
        <is>
          <t>Financial Asset, 60 to 89 Days Past Due | Owner occupied one- to four-family residential</t>
        </is>
      </c>
    </row>
    <row r="87">
      <c r="A87" s="4" t="inlineStr">
        <is>
          <t>Financing Receivables, By Class</t>
        </is>
      </c>
      <c r="B87" s="5" t="n">
        <v>113</v>
      </c>
      <c r="C87" s="5" t="n">
        <v>1631</v>
      </c>
    </row>
    <row r="88">
      <c r="A88" s="4" t="inlineStr">
        <is>
          <t>Financial Asset, 60 to 89 Days Past Due | Non-owner occupied one- to four-family residential</t>
        </is>
      </c>
    </row>
    <row r="89">
      <c r="A89" s="4" t="inlineStr">
        <is>
          <t>Financing Receivables, By Class</t>
        </is>
      </c>
      <c r="B89" s="5" t="n">
        <v>0</v>
      </c>
    </row>
    <row r="90">
      <c r="A90" s="4" t="inlineStr">
        <is>
          <t>Financial Asset, 60 to 89 Days Past Due | Other residential</t>
        </is>
      </c>
    </row>
    <row r="91">
      <c r="A91" s="4" t="inlineStr">
        <is>
          <t>Financing Receivables, By Class</t>
        </is>
      </c>
      <c r="B91" s="5" t="n">
        <v>0</v>
      </c>
    </row>
    <row r="92">
      <c r="A92" s="4" t="inlineStr">
        <is>
          <t>Financial Asset, 60 to 89 Days Past Due | Commercial business</t>
        </is>
      </c>
    </row>
    <row r="93">
      <c r="A93" s="4" t="inlineStr">
        <is>
          <t>Financing Receivables, By Class</t>
        </is>
      </c>
      <c r="B93" s="5" t="n">
        <v>0</v>
      </c>
    </row>
    <row r="94">
      <c r="A94" s="4" t="inlineStr">
        <is>
          <t>Financial Asset, 60 to 89 Days Past Due | Consumer other</t>
        </is>
      </c>
    </row>
    <row r="95">
      <c r="A95" s="4" t="inlineStr">
        <is>
          <t>Financing Receivables, By Class</t>
        </is>
      </c>
      <c r="B95" s="5" t="n">
        <v>7</v>
      </c>
      <c r="C95" s="5" t="n">
        <v>233</v>
      </c>
    </row>
    <row r="96">
      <c r="A96" s="4" t="inlineStr">
        <is>
          <t>Financial Asset, 60 to 89 Days Past Due | Acquired Loans Net of Discount</t>
        </is>
      </c>
    </row>
    <row r="97">
      <c r="A97" s="4" t="inlineStr">
        <is>
          <t>Financing Receivables, By Class</t>
        </is>
      </c>
      <c r="B97" s="5" t="n">
        <v>641</v>
      </c>
      <c r="C97" s="5" t="n">
        <v>709</v>
      </c>
    </row>
    <row r="98">
      <c r="A98" s="4" t="inlineStr">
        <is>
          <t>Financial Asset, 60 to 89 Days Past Due | Less Acquired Loans Net of Discount</t>
        </is>
      </c>
    </row>
    <row r="99">
      <c r="A99" s="4" t="inlineStr">
        <is>
          <t>Financing Receivables, By Class</t>
        </is>
      </c>
      <c r="B99" s="5" t="n">
        <v>641</v>
      </c>
      <c r="C99" s="5" t="n">
        <v>709</v>
      </c>
    </row>
    <row r="100">
      <c r="A100" s="4" t="inlineStr">
        <is>
          <t>Financial Asset, 60 to 89 Days Past Due | Loans Receivable, Gross</t>
        </is>
      </c>
    </row>
    <row r="101">
      <c r="A101" s="4" t="inlineStr">
        <is>
          <t>Financing Receivables, By Class</t>
        </is>
      </c>
      <c r="B101" s="5" t="n">
        <v>1070</v>
      </c>
      <c r="C101" s="5" t="n">
        <v>2978</v>
      </c>
    </row>
    <row r="102">
      <c r="A102" s="4" t="inlineStr">
        <is>
          <t>Financial Asset, 60 to 89 Days Past Due | Loans Receivable</t>
        </is>
      </c>
    </row>
    <row r="103">
      <c r="A103" s="4" t="inlineStr">
        <is>
          <t>Financing Receivables, By Class</t>
        </is>
      </c>
      <c r="B103" s="5" t="n">
        <v>429</v>
      </c>
      <c r="C103" s="5" t="n">
        <v>2269</v>
      </c>
    </row>
    <row r="104">
      <c r="A104" s="4" t="inlineStr">
        <is>
          <t>Financial Asset, Equal to or Greater than 90 Days Past Due | Commercial construction</t>
        </is>
      </c>
    </row>
    <row r="105">
      <c r="A105" s="4" t="inlineStr">
        <is>
          <t>Financing Receivables, By Class</t>
        </is>
      </c>
      <c r="B105" s="5" t="n">
        <v>0</v>
      </c>
    </row>
    <row r="106">
      <c r="A106" s="4" t="inlineStr">
        <is>
          <t>Financial Asset, Equal to or Greater than 90 Days Past Due | Commercial Real Estate</t>
        </is>
      </c>
    </row>
    <row r="107">
      <c r="A107" s="4" t="inlineStr">
        <is>
          <t>Financing Receivables, By Class</t>
        </is>
      </c>
      <c r="B107" s="5" t="n">
        <v>587</v>
      </c>
      <c r="C107" s="5" t="n">
        <v>632</v>
      </c>
    </row>
    <row r="108">
      <c r="A108" s="4" t="inlineStr">
        <is>
          <t>Financial Asset, Equal to or Greater than 90 Days Past Due | Industrial revenue bonds</t>
        </is>
      </c>
    </row>
    <row r="109">
      <c r="A109" s="4" t="inlineStr">
        <is>
          <t>Financing Receivables, By Class</t>
        </is>
      </c>
      <c r="B109" s="5" t="n">
        <v>0</v>
      </c>
    </row>
    <row r="110">
      <c r="A110" s="4" t="inlineStr">
        <is>
          <t>Financial Asset, Equal to or Greater than 90 Days Past Due | Consumer auto</t>
        </is>
      </c>
    </row>
    <row r="111">
      <c r="A111" s="4" t="inlineStr">
        <is>
          <t>Financing Receivables, By Class</t>
        </is>
      </c>
      <c r="B111" s="5" t="n">
        <v>169</v>
      </c>
      <c r="C111" s="5" t="n">
        <v>558</v>
      </c>
    </row>
    <row r="112">
      <c r="A112" s="4" t="inlineStr">
        <is>
          <t>Financial Asset, Equal to or Greater than 90 Days Past Due | Home Equity Line of Credit</t>
        </is>
      </c>
    </row>
    <row r="113">
      <c r="A113" s="4" t="inlineStr">
        <is>
          <t>Financing Receivables, By Class</t>
        </is>
      </c>
      <c r="B113" s="5" t="n">
        <v>508</v>
      </c>
      <c r="C113" s="5" t="n">
        <v>517</v>
      </c>
    </row>
    <row r="114">
      <c r="A114" s="4" t="inlineStr">
        <is>
          <t>Financial Asset, Equal to or Greater than 90 Days Past Due | Land development</t>
        </is>
      </c>
    </row>
    <row r="115">
      <c r="A115" s="4" t="inlineStr">
        <is>
          <t>Financing Receivables, By Class</t>
        </is>
      </c>
      <c r="B115" s="5" t="n">
        <v>0</v>
      </c>
    </row>
    <row r="116">
      <c r="A116" s="4" t="inlineStr">
        <is>
          <t>Financial Asset, Equal to or Greater than 90 Days Past Due | One- to four-family residential construction</t>
        </is>
      </c>
    </row>
    <row r="117">
      <c r="A117" s="4" t="inlineStr">
        <is>
          <t>Financing Receivables, By Class</t>
        </is>
      </c>
      <c r="B117" s="5" t="n">
        <v>0</v>
      </c>
    </row>
    <row r="118">
      <c r="A118" s="4" t="inlineStr">
        <is>
          <t>Financial Asset, Equal to or Greater than 90 Days Past Due | Subdivision construction</t>
        </is>
      </c>
    </row>
    <row r="119">
      <c r="A119" s="4" t="inlineStr">
        <is>
          <t>Financing Receivables, By Class</t>
        </is>
      </c>
      <c r="B119" s="5" t="n">
        <v>0</v>
      </c>
    </row>
    <row r="120">
      <c r="A120" s="4" t="inlineStr">
        <is>
          <t>Financial Asset, Equal to or Greater than 90 Days Past Due | Owner occupied one- to four-family residential</t>
        </is>
      </c>
    </row>
    <row r="121">
      <c r="A121" s="4" t="inlineStr">
        <is>
          <t>Financing Receivables, By Class</t>
        </is>
      </c>
      <c r="B121" s="5" t="n">
        <v>1502</v>
      </c>
      <c r="C121" s="5" t="n">
        <v>1198</v>
      </c>
    </row>
    <row r="122">
      <c r="A122" s="4" t="inlineStr">
        <is>
          <t>Financial Asset, Equal to or Greater than 90 Days Past Due | Non-owner occupied one- to four-family residential</t>
        </is>
      </c>
    </row>
    <row r="123">
      <c r="A123" s="4" t="inlineStr">
        <is>
          <t>Financing Receivables, By Class</t>
        </is>
      </c>
      <c r="B123" s="5" t="n">
        <v>69</v>
      </c>
      <c r="C123" s="5" t="n">
        <v>181</v>
      </c>
    </row>
    <row r="124">
      <c r="A124" s="4" t="inlineStr">
        <is>
          <t>Financial Asset, Equal to or Greater than 90 Days Past Due | Other residential</t>
        </is>
      </c>
    </row>
    <row r="125">
      <c r="A125" s="4" t="inlineStr">
        <is>
          <t>Financing Receivables, By Class</t>
        </is>
      </c>
      <c r="B125" s="5" t="n">
        <v>0</v>
      </c>
    </row>
    <row r="126">
      <c r="A126" s="4" t="inlineStr">
        <is>
          <t>Financial Asset, Equal to or Greater than 90 Days Past Due | Commercial business</t>
        </is>
      </c>
    </row>
    <row r="127">
      <c r="A127" s="4" t="inlineStr">
        <is>
          <t>Financing Receivables, By Class</t>
        </is>
      </c>
      <c r="B127" s="5" t="n">
        <v>114</v>
      </c>
      <c r="C127" s="5" t="n">
        <v>1235</v>
      </c>
    </row>
    <row r="128">
      <c r="A128" s="4" t="inlineStr">
        <is>
          <t>Financial Asset, Equal to or Greater than 90 Days Past Due | Consumer other</t>
        </is>
      </c>
    </row>
    <row r="129">
      <c r="A129" s="4" t="inlineStr">
        <is>
          <t>Financing Receivables, By Class</t>
        </is>
      </c>
      <c r="B129" s="5" t="n">
        <v>94</v>
      </c>
      <c r="C129" s="5" t="n">
        <v>198</v>
      </c>
    </row>
    <row r="130">
      <c r="A130" s="4" t="inlineStr">
        <is>
          <t>Financial Asset, Equal to or Greater than 90 Days Past Due | Acquired Loans Net of Discount</t>
        </is>
      </c>
    </row>
    <row r="131">
      <c r="A131" s="4" t="inlineStr">
        <is>
          <t>Financing Receivables, By Class</t>
        </is>
      </c>
      <c r="B131" s="5" t="n">
        <v>3843</v>
      </c>
      <c r="C131" s="5" t="n">
        <v>6191</v>
      </c>
    </row>
    <row r="132">
      <c r="A132" s="4" t="inlineStr">
        <is>
          <t>Financial Asset, Equal to or Greater than 90 Days Past Due | Less Acquired Loans Net of Discount</t>
        </is>
      </c>
    </row>
    <row r="133">
      <c r="A133" s="4" t="inlineStr">
        <is>
          <t>Financing Receivables, By Class</t>
        </is>
      </c>
      <c r="B133" s="5" t="n">
        <v>3843</v>
      </c>
      <c r="C133" s="5" t="n">
        <v>6191</v>
      </c>
    </row>
    <row r="134">
      <c r="A134" s="4" t="inlineStr">
        <is>
          <t>Financial Asset, Equal to or Greater than 90 Days Past Due | Loans Receivable, Gross</t>
        </is>
      </c>
    </row>
    <row r="135">
      <c r="A135" s="4" t="inlineStr">
        <is>
          <t>Financing Receivables, By Class</t>
        </is>
      </c>
      <c r="B135" s="5" t="n">
        <v>6886</v>
      </c>
      <c r="C135" s="5" t="n">
        <v>10710</v>
      </c>
    </row>
    <row r="136">
      <c r="A136" s="4" t="inlineStr">
        <is>
          <t>Financial Asset, Equal to or Greater than 90 Days Past Due | Loans Receivable</t>
        </is>
      </c>
    </row>
    <row r="137">
      <c r="A137" s="4" t="inlineStr">
        <is>
          <t>Financing Receivables, By Class</t>
        </is>
      </c>
      <c r="B137" s="5" t="n">
        <v>3043</v>
      </c>
      <c r="C137" s="5" t="n">
        <v>4519</v>
      </c>
    </row>
    <row r="138">
      <c r="A138" s="4" t="inlineStr">
        <is>
          <t>Financing Receivables Past Due | Commercial construction</t>
        </is>
      </c>
    </row>
    <row r="139">
      <c r="A139" s="4" t="inlineStr">
        <is>
          <t>Financing Receivables, By Class</t>
        </is>
      </c>
      <c r="B139" s="5" t="n">
        <v>0</v>
      </c>
      <c r="C139" s="5" t="n">
        <v>15085</v>
      </c>
    </row>
    <row r="140">
      <c r="A140" s="4" t="inlineStr">
        <is>
          <t>Financing Receivables Past Due | Commercial Real Estate</t>
        </is>
      </c>
    </row>
    <row r="141">
      <c r="A141" s="4" t="inlineStr">
        <is>
          <t>Financing Receivables, By Class</t>
        </is>
      </c>
      <c r="B141" s="5" t="n">
        <v>666</v>
      </c>
      <c r="C141" s="5" t="n">
        <v>1300</v>
      </c>
    </row>
    <row r="142">
      <c r="A142" s="4" t="inlineStr">
        <is>
          <t>Financing Receivables Past Due | Industrial revenue bonds</t>
        </is>
      </c>
    </row>
    <row r="143">
      <c r="A143" s="4" t="inlineStr">
        <is>
          <t>Financing Receivables, By Class</t>
        </is>
      </c>
      <c r="B143" s="5" t="n">
        <v>0</v>
      </c>
    </row>
    <row r="144">
      <c r="A144" s="4" t="inlineStr">
        <is>
          <t>Financing Receivables Past Due | Consumer auto</t>
        </is>
      </c>
    </row>
    <row r="145">
      <c r="A145" s="4" t="inlineStr">
        <is>
          <t>Financing Receivables, By Class</t>
        </is>
      </c>
      <c r="B145" s="5" t="n">
        <v>652</v>
      </c>
      <c r="C145" s="5" t="n">
        <v>1918</v>
      </c>
    </row>
    <row r="146">
      <c r="A146" s="4" t="inlineStr">
        <is>
          <t>Financing Receivables Past Due | Home Equity Line of Credit</t>
        </is>
      </c>
    </row>
    <row r="147">
      <c r="A147" s="4" t="inlineStr">
        <is>
          <t>Financing Receivables, By Class</t>
        </is>
      </c>
      <c r="B147" s="5" t="n">
        <v>772</v>
      </c>
      <c r="C147" s="5" t="n">
        <v>813</v>
      </c>
    </row>
    <row r="148">
      <c r="A148" s="4" t="inlineStr">
        <is>
          <t>Financing Receivables Past Due | Land development</t>
        </is>
      </c>
    </row>
    <row r="149">
      <c r="A149" s="4" t="inlineStr">
        <is>
          <t>Financing Receivables, By Class</t>
        </is>
      </c>
      <c r="B149" s="5" t="n">
        <v>20</v>
      </c>
      <c r="C149" s="5" t="n">
        <v>27</v>
      </c>
    </row>
    <row r="150">
      <c r="A150" s="4" t="inlineStr">
        <is>
          <t>Financing Receivables Past Due | One- to four-family residential construction</t>
        </is>
      </c>
    </row>
    <row r="151">
      <c r="A151" s="4" t="inlineStr">
        <is>
          <t>Financing Receivables, By Class</t>
        </is>
      </c>
      <c r="B151" s="5" t="n">
        <v>1365</v>
      </c>
    </row>
    <row r="152">
      <c r="A152" s="4" t="inlineStr">
        <is>
          <t>Financing Receivables Past Due | Subdivision construction</t>
        </is>
      </c>
    </row>
    <row r="153">
      <c r="A153" s="4" t="inlineStr">
        <is>
          <t>Financing Receivables, By Class</t>
        </is>
      </c>
      <c r="B153" s="5" t="n">
        <v>0</v>
      </c>
    </row>
    <row r="154">
      <c r="A154" s="4" t="inlineStr">
        <is>
          <t>Financing Receivables Past Due | Owner occupied one- to four-family residential</t>
        </is>
      </c>
    </row>
    <row r="155">
      <c r="A155" s="4" t="inlineStr">
        <is>
          <t>Financing Receivables, By Class</t>
        </is>
      </c>
      <c r="B155" s="5" t="n">
        <v>2994</v>
      </c>
      <c r="C155" s="5" t="n">
        <v>4282</v>
      </c>
    </row>
    <row r="156">
      <c r="A156" s="4" t="inlineStr">
        <is>
          <t>Financing Receivables Past Due | Non-owner occupied one- to four-family residential</t>
        </is>
      </c>
    </row>
    <row r="157">
      <c r="A157" s="4" t="inlineStr">
        <is>
          <t>Financing Receivables, By Class</t>
        </is>
      </c>
      <c r="B157" s="5" t="n">
        <v>69</v>
      </c>
      <c r="C157" s="5" t="n">
        <v>333</v>
      </c>
    </row>
    <row r="158">
      <c r="A158" s="4" t="inlineStr">
        <is>
          <t>Financing Receivables Past Due | Other residential</t>
        </is>
      </c>
    </row>
    <row r="159">
      <c r="A159" s="4" t="inlineStr">
        <is>
          <t>Financing Receivables, By Class</t>
        </is>
      </c>
      <c r="B159" s="5" t="n">
        <v>0</v>
      </c>
      <c r="C159" s="5" t="n">
        <v>376</v>
      </c>
    </row>
    <row r="160">
      <c r="A160" s="4" t="inlineStr">
        <is>
          <t>Financing Receivables Past Due | Commercial business</t>
        </is>
      </c>
    </row>
    <row r="161">
      <c r="A161" s="4" t="inlineStr">
        <is>
          <t>Financing Receivables, By Class</t>
        </is>
      </c>
      <c r="B161" s="5" t="n">
        <v>114</v>
      </c>
      <c r="C161" s="5" t="n">
        <v>1295</v>
      </c>
    </row>
    <row r="162">
      <c r="A162" s="4" t="inlineStr">
        <is>
          <t>Financing Receivables Past Due | Consumer other</t>
        </is>
      </c>
    </row>
    <row r="163">
      <c r="A163" s="4" t="inlineStr">
        <is>
          <t>Financing Receivables, By Class</t>
        </is>
      </c>
      <c r="B163" s="5" t="n">
        <v>544</v>
      </c>
      <c r="C163" s="5" t="n">
        <v>709</v>
      </c>
    </row>
    <row r="164">
      <c r="A164" s="4" t="inlineStr">
        <is>
          <t>Financing Receivables Past Due | Acquired Loans Net of Discount</t>
        </is>
      </c>
    </row>
    <row r="165">
      <c r="A165" s="4" t="inlineStr">
        <is>
          <t>Financing Receivables, By Class</t>
        </is>
      </c>
      <c r="B165" s="5" t="n">
        <v>6146</v>
      </c>
      <c r="C165" s="5" t="n">
        <v>9077</v>
      </c>
    </row>
    <row r="166">
      <c r="A166" s="4" t="inlineStr">
        <is>
          <t>Financing Receivables Past Due | Less Acquired Loans Net of Discount</t>
        </is>
      </c>
    </row>
    <row r="167">
      <c r="A167" s="4" t="inlineStr">
        <is>
          <t>Financing Receivables, By Class</t>
        </is>
      </c>
      <c r="B167" s="5" t="n">
        <v>6146</v>
      </c>
      <c r="C167" s="5" t="n">
        <v>9077</v>
      </c>
    </row>
    <row r="168">
      <c r="A168" s="4" t="inlineStr">
        <is>
          <t>Financing Receivables Past Due | Loans Receivable, Gross</t>
        </is>
      </c>
    </row>
    <row r="169">
      <c r="A169" s="4" t="inlineStr">
        <is>
          <t>Financing Receivables, By Class</t>
        </is>
      </c>
      <c r="B169" s="5" t="n">
        <v>13342</v>
      </c>
      <c r="C169" s="5" t="n">
        <v>35215</v>
      </c>
    </row>
    <row r="170">
      <c r="A170" s="4" t="inlineStr">
        <is>
          <t>Financing Receivables Past Due | Loans Receivable</t>
        </is>
      </c>
    </row>
    <row r="171">
      <c r="A171" s="4" t="inlineStr">
        <is>
          <t>Financing Receivables, By Class</t>
        </is>
      </c>
      <c r="B171" s="5" t="n">
        <v>7196</v>
      </c>
      <c r="C171" s="5" t="n">
        <v>26138</v>
      </c>
    </row>
    <row r="172">
      <c r="A172" s="4" t="inlineStr">
        <is>
          <t>Financing Receivables Current | Commercial construction</t>
        </is>
      </c>
    </row>
    <row r="173">
      <c r="A173" s="4" t="inlineStr">
        <is>
          <t>Financing Receivables, By Class</t>
        </is>
      </c>
      <c r="B173" s="5" t="n">
        <v>1212837</v>
      </c>
      <c r="C173" s="5" t="n">
        <v>1307776</v>
      </c>
    </row>
    <row r="174">
      <c r="A174" s="4" t="inlineStr">
        <is>
          <t>Financing Receivables Current | Commercial Real Estate</t>
        </is>
      </c>
    </row>
    <row r="175">
      <c r="A175" s="4" t="inlineStr">
        <is>
          <t>Financing Receivables, By Class</t>
        </is>
      </c>
      <c r="B175" s="5" t="n">
        <v>1553011</v>
      </c>
      <c r="C175" s="5" t="n">
        <v>1492872</v>
      </c>
    </row>
    <row r="176">
      <c r="A176" s="4" t="inlineStr">
        <is>
          <t>Financing Receivables Current | Industrial revenue bonds</t>
        </is>
      </c>
    </row>
    <row r="177">
      <c r="A177" s="4" t="inlineStr">
        <is>
          <t>Financing Receivables, By Class</t>
        </is>
      </c>
      <c r="B177" s="5" t="n">
        <v>14003</v>
      </c>
      <c r="C177" s="5" t="n">
        <v>13189</v>
      </c>
    </row>
    <row r="178">
      <c r="A178" s="4" t="inlineStr">
        <is>
          <t>Financing Receivables Current | Consumer auto</t>
        </is>
      </c>
    </row>
    <row r="179">
      <c r="A179" s="4" t="inlineStr">
        <is>
          <t>Financing Receivables, By Class</t>
        </is>
      </c>
      <c r="B179" s="5" t="n">
        <v>85521</v>
      </c>
      <c r="C179" s="5" t="n">
        <v>149936</v>
      </c>
    </row>
    <row r="180">
      <c r="A180" s="4" t="inlineStr">
        <is>
          <t>Financing Receivables Current | Home Equity Line of Credit</t>
        </is>
      </c>
    </row>
    <row r="181">
      <c r="A181" s="4" t="inlineStr">
        <is>
          <t>Financing Receivables, By Class</t>
        </is>
      </c>
      <c r="B181" s="5" t="n">
        <v>113917</v>
      </c>
      <c r="C181" s="5" t="n">
        <v>118175</v>
      </c>
    </row>
    <row r="182">
      <c r="A182" s="4" t="inlineStr">
        <is>
          <t>Financing Receivables Current | Land development</t>
        </is>
      </c>
    </row>
    <row r="183">
      <c r="A183" s="4" t="inlineStr">
        <is>
          <t>Financing Receivables, By Class</t>
        </is>
      </c>
      <c r="B183" s="5" t="n">
        <v>53990</v>
      </c>
      <c r="C183" s="5" t="n">
        <v>40404</v>
      </c>
    </row>
    <row r="184">
      <c r="A184" s="4" t="inlineStr">
        <is>
          <t>Financing Receivables Current | One- to four-family residential construction</t>
        </is>
      </c>
    </row>
    <row r="185">
      <c r="A185" s="4" t="inlineStr">
        <is>
          <t>Financing Receivables, By Class</t>
        </is>
      </c>
      <c r="B185" s="5" t="n">
        <v>41428</v>
      </c>
      <c r="C185" s="5" t="n">
        <v>33963</v>
      </c>
    </row>
    <row r="186">
      <c r="A186" s="4" t="inlineStr">
        <is>
          <t>Financing Receivables Current | Subdivision construction</t>
        </is>
      </c>
    </row>
    <row r="187">
      <c r="A187" s="4" t="inlineStr">
        <is>
          <t>Financing Receivables, By Class</t>
        </is>
      </c>
      <c r="B187" s="5" t="n">
        <v>30894</v>
      </c>
      <c r="C187" s="5" t="n">
        <v>16088</v>
      </c>
    </row>
    <row r="188">
      <c r="A188" s="4" t="inlineStr">
        <is>
          <t>Financing Receivables Current | Owner occupied one- to four-family residential</t>
        </is>
      </c>
    </row>
    <row r="189">
      <c r="A189" s="4" t="inlineStr">
        <is>
          <t>Financing Receivables, By Class</t>
        </is>
      </c>
      <c r="B189" s="5" t="n">
        <v>467442</v>
      </c>
      <c r="C189" s="5" t="n">
        <v>382734</v>
      </c>
    </row>
    <row r="190">
      <c r="A190" s="4" t="inlineStr">
        <is>
          <t>Financing Receivables Current | Non-owner occupied one- to four-family residential</t>
        </is>
      </c>
    </row>
    <row r="191">
      <c r="A191" s="4" t="inlineStr">
        <is>
          <t>Financing Receivables, By Class</t>
        </is>
      </c>
      <c r="B191" s="5" t="n">
        <v>114500</v>
      </c>
      <c r="C191" s="5" t="n">
        <v>120010</v>
      </c>
    </row>
    <row r="192">
      <c r="A192" s="4" t="inlineStr">
        <is>
          <t>Financing Receivables Current | Other residential</t>
        </is>
      </c>
    </row>
    <row r="193">
      <c r="A193" s="4" t="inlineStr">
        <is>
          <t>Financing Receivables, By Class</t>
        </is>
      </c>
      <c r="B193" s="5" t="n">
        <v>1021145</v>
      </c>
      <c r="C193" s="5" t="n">
        <v>865630</v>
      </c>
    </row>
    <row r="194">
      <c r="A194" s="4" t="inlineStr">
        <is>
          <t>Financing Receivables Current | Commercial business</t>
        </is>
      </c>
    </row>
    <row r="195">
      <c r="A195" s="4" t="inlineStr">
        <is>
          <t>Financing Receivables, By Class</t>
        </is>
      </c>
      <c r="B195" s="5" t="n">
        <v>370784</v>
      </c>
      <c r="C195" s="5" t="n">
        <v>311914</v>
      </c>
    </row>
    <row r="196">
      <c r="A196" s="4" t="inlineStr">
        <is>
          <t>Financing Receivables Current | Consumer other</t>
        </is>
      </c>
    </row>
    <row r="197">
      <c r="A197" s="4" t="inlineStr">
        <is>
          <t>Financing Receivables, By Class</t>
        </is>
      </c>
      <c r="B197" s="5" t="n">
        <v>40218</v>
      </c>
      <c r="C197" s="5" t="n">
        <v>46011</v>
      </c>
    </row>
    <row r="198">
      <c r="A198" s="4" t="inlineStr">
        <is>
          <t>Financing Receivables Current | Acquired Loans Net of Discount</t>
        </is>
      </c>
    </row>
    <row r="199">
      <c r="A199" s="4" t="inlineStr">
        <is>
          <t>Financing Receivables, By Class</t>
        </is>
      </c>
      <c r="B199" s="5" t="n">
        <v>92497</v>
      </c>
      <c r="C199" s="5" t="n">
        <v>118129</v>
      </c>
    </row>
    <row r="200">
      <c r="A200" s="4" t="inlineStr">
        <is>
          <t>Financing Receivables Current | Less Acquired Loans Net of Discount</t>
        </is>
      </c>
    </row>
    <row r="201">
      <c r="A201" s="4" t="inlineStr">
        <is>
          <t>Financing Receivables, By Class</t>
        </is>
      </c>
      <c r="B201" s="5" t="n">
        <v>92497</v>
      </c>
      <c r="C201" s="5" t="n">
        <v>118129</v>
      </c>
    </row>
    <row r="202">
      <c r="A202" s="4" t="inlineStr">
        <is>
          <t>Financing Receivables Current | Loans Receivable, Gross</t>
        </is>
      </c>
    </row>
    <row r="203">
      <c r="A203" s="4" t="inlineStr">
        <is>
          <t>Financing Receivables, By Class</t>
        </is>
      </c>
      <c r="B203" s="5" t="n">
        <v>5212187</v>
      </c>
      <c r="C203" s="5" t="n">
        <v>5016831</v>
      </c>
    </row>
    <row r="204">
      <c r="A204" s="4" t="inlineStr">
        <is>
          <t>Financing Receivables Current | Loans Receivable</t>
        </is>
      </c>
    </row>
    <row r="205">
      <c r="A205" s="4" t="inlineStr">
        <is>
          <t>Financing Receivables, By Class</t>
        </is>
      </c>
      <c r="B205" s="5" t="n">
        <v>5119690</v>
      </c>
      <c r="C205" s="5" t="n">
        <v>4898702</v>
      </c>
    </row>
    <row r="206">
      <c r="A206" s="4" t="inlineStr">
        <is>
          <t>Financing Receivables Total | Commercial construction</t>
        </is>
      </c>
    </row>
    <row r="207">
      <c r="A207" s="4" t="inlineStr">
        <is>
          <t>Financing Receivables, By Class</t>
        </is>
      </c>
      <c r="B207" s="5" t="n">
        <v>1212837</v>
      </c>
      <c r="C207" s="5" t="n">
        <v>1322861</v>
      </c>
    </row>
    <row r="208">
      <c r="A208" s="4" t="inlineStr">
        <is>
          <t>Financing Receivables Total | Commercial Real Estate</t>
        </is>
      </c>
    </row>
    <row r="209">
      <c r="A209" s="4" t="inlineStr">
        <is>
          <t>Financing Receivables, By Class</t>
        </is>
      </c>
      <c r="B209" s="5" t="n">
        <v>1553677</v>
      </c>
      <c r="C209" s="5" t="n">
        <v>1494172</v>
      </c>
    </row>
    <row r="210">
      <c r="A210" s="4" t="inlineStr">
        <is>
          <t>Financing Receivables Total | Industrial revenue bonds</t>
        </is>
      </c>
    </row>
    <row r="211">
      <c r="A211" s="4" t="inlineStr">
        <is>
          <t>Financing Receivables, By Class</t>
        </is>
      </c>
      <c r="B211" s="5" t="n">
        <v>14003</v>
      </c>
      <c r="C211" s="5" t="n">
        <v>13189</v>
      </c>
    </row>
    <row r="212">
      <c r="A212" s="4" t="inlineStr">
        <is>
          <t>Financing Receivables Total | Consumer auto</t>
        </is>
      </c>
    </row>
    <row r="213">
      <c r="A213" s="4" t="inlineStr">
        <is>
          <t>Financing Receivables, By Class</t>
        </is>
      </c>
      <c r="B213" s="5" t="n">
        <v>86173</v>
      </c>
      <c r="C213" s="5" t="n">
        <v>151854</v>
      </c>
    </row>
    <row r="214">
      <c r="A214" s="4" t="inlineStr">
        <is>
          <t>Financing Receivables Total | Home Equity Line of Credit</t>
        </is>
      </c>
    </row>
    <row r="215">
      <c r="A215" s="4" t="inlineStr">
        <is>
          <t>Financing Receivables, By Class</t>
        </is>
      </c>
      <c r="B215" s="5" t="n">
        <v>114689</v>
      </c>
      <c r="C215" s="5" t="n">
        <v>118988</v>
      </c>
    </row>
    <row r="216">
      <c r="A216" s="4" t="inlineStr">
        <is>
          <t>Financing Receivables Total | Land development</t>
        </is>
      </c>
    </row>
    <row r="217">
      <c r="A217" s="4" t="inlineStr">
        <is>
          <t>Financing Receivables, By Class</t>
        </is>
      </c>
      <c r="B217" s="5" t="n">
        <v>54010</v>
      </c>
      <c r="C217" s="5" t="n">
        <v>40431</v>
      </c>
    </row>
    <row r="218">
      <c r="A218" s="4" t="inlineStr">
        <is>
          <t>Financing Receivables Total | One- to four-family residential construction</t>
        </is>
      </c>
    </row>
    <row r="219">
      <c r="A219" s="4" t="inlineStr">
        <is>
          <t>Financing Receivables, By Class</t>
        </is>
      </c>
      <c r="B219" s="5" t="n">
        <v>42793</v>
      </c>
      <c r="C219" s="5" t="n">
        <v>33963</v>
      </c>
    </row>
    <row r="220">
      <c r="A220" s="4" t="inlineStr">
        <is>
          <t>Financing Receivables Total | Subdivision construction</t>
        </is>
      </c>
    </row>
    <row r="221">
      <c r="A221" s="4" t="inlineStr">
        <is>
          <t>Financing Receivables, By Class</t>
        </is>
      </c>
      <c r="B221" s="5" t="n">
        <v>30894</v>
      </c>
      <c r="C221" s="5" t="n">
        <v>16088</v>
      </c>
    </row>
    <row r="222">
      <c r="A222" s="4" t="inlineStr">
        <is>
          <t>Financing Receivables Total | Owner occupied one- to four-family residential</t>
        </is>
      </c>
    </row>
    <row r="223">
      <c r="A223" s="4" t="inlineStr">
        <is>
          <t>Financing Receivables, By Class</t>
        </is>
      </c>
      <c r="B223" s="5" t="n">
        <v>470436</v>
      </c>
      <c r="C223" s="5" t="n">
        <v>387016</v>
      </c>
    </row>
    <row r="224">
      <c r="A224" s="4" t="inlineStr">
        <is>
          <t>Financing Receivables Total | Non-owner occupied one- to four-family residential</t>
        </is>
      </c>
    </row>
    <row r="225">
      <c r="A225" s="4" t="inlineStr">
        <is>
          <t>Financing Receivables, By Class</t>
        </is>
      </c>
      <c r="B225" s="5" t="n">
        <v>114569</v>
      </c>
      <c r="C225" s="5" t="n">
        <v>120343</v>
      </c>
    </row>
    <row r="226">
      <c r="A226" s="4" t="inlineStr">
        <is>
          <t>Financing Receivables Total | Other residential</t>
        </is>
      </c>
    </row>
    <row r="227">
      <c r="A227" s="4" t="inlineStr">
        <is>
          <t>Financing Receivables, By Class</t>
        </is>
      </c>
      <c r="B227" s="5" t="n">
        <v>1021145</v>
      </c>
      <c r="C227" s="5" t="n">
        <v>866006</v>
      </c>
    </row>
    <row r="228">
      <c r="A228" s="4" t="inlineStr">
        <is>
          <t>Financing Receivables Total | Commercial business</t>
        </is>
      </c>
    </row>
    <row r="229">
      <c r="A229" s="4" t="inlineStr">
        <is>
          <t>Financing Receivables, By Class</t>
        </is>
      </c>
      <c r="B229" s="5" t="n">
        <v>370898</v>
      </c>
      <c r="C229" s="5" t="n">
        <v>313209</v>
      </c>
    </row>
    <row r="230">
      <c r="A230" s="4" t="inlineStr">
        <is>
          <t>Financing Receivables Total | Consumer other</t>
        </is>
      </c>
    </row>
    <row r="231">
      <c r="A231" s="4" t="inlineStr">
        <is>
          <t>Financing Receivables, By Class</t>
        </is>
      </c>
      <c r="B231" s="5" t="n">
        <v>40762</v>
      </c>
      <c r="C231" s="5" t="n">
        <v>46720</v>
      </c>
    </row>
    <row r="232">
      <c r="A232" s="4" t="inlineStr">
        <is>
          <t>Financing Receivables Total | Acquired Loans Net of Discount</t>
        </is>
      </c>
    </row>
    <row r="233">
      <c r="A233" s="4" t="inlineStr">
        <is>
          <t>Financing Receivables, By Class</t>
        </is>
      </c>
      <c r="B233" s="5" t="n">
        <v>98643</v>
      </c>
      <c r="C233" s="5" t="n">
        <v>127206</v>
      </c>
    </row>
    <row r="234">
      <c r="A234" s="4" t="inlineStr">
        <is>
          <t>Financing Receivables Total | Less Acquired Loans Net of Discount</t>
        </is>
      </c>
    </row>
    <row r="235">
      <c r="A235" s="4" t="inlineStr">
        <is>
          <t>Financing Receivables, By Class</t>
        </is>
      </c>
      <c r="B235" s="5" t="n">
        <v>98643</v>
      </c>
      <c r="C235" s="5" t="n">
        <v>127206</v>
      </c>
    </row>
    <row r="236">
      <c r="A236" s="4" t="inlineStr">
        <is>
          <t>Financing Receivables Total | Loans Receivable, Gross</t>
        </is>
      </c>
    </row>
    <row r="237">
      <c r="A237" s="4" t="inlineStr">
        <is>
          <t>Financing Receivables, By Class</t>
        </is>
      </c>
      <c r="B237" s="5" t="n">
        <v>5225529</v>
      </c>
      <c r="C237" s="5" t="n">
        <v>5052046</v>
      </c>
    </row>
    <row r="238">
      <c r="A238" s="4" t="inlineStr">
        <is>
          <t>Financing Receivables Total | Loans Receivable</t>
        </is>
      </c>
    </row>
    <row r="239">
      <c r="A239" s="4" t="inlineStr">
        <is>
          <t>Financing Receivables, By Class</t>
        </is>
      </c>
      <c r="B239" s="6" t="n">
        <v>5126886</v>
      </c>
      <c r="C239" s="6" t="n">
        <v>49248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Financing Receivable, Nonaccrual (Details) - USD ($) $ in Thousands</t>
        </is>
      </c>
      <c r="B1" s="2" t="inlineStr">
        <is>
          <t>Dec. 31, 2020</t>
        </is>
      </c>
      <c r="C1" s="2" t="inlineStr">
        <is>
          <t>Dec. 31, 2019</t>
        </is>
      </c>
    </row>
    <row r="2">
      <c r="A2" s="4" t="inlineStr">
        <is>
          <t>Loans Receivable</t>
        </is>
      </c>
    </row>
    <row r="3">
      <c r="A3" s="4" t="inlineStr">
        <is>
          <t>Financing Receivable, Nonaccrual</t>
        </is>
      </c>
      <c r="B3" s="6" t="n">
        <v>3043</v>
      </c>
      <c r="C3" s="6" t="n">
        <v>4519</v>
      </c>
    </row>
    <row r="4">
      <c r="A4" s="4" t="inlineStr">
        <is>
          <t>Commercial Real Estate</t>
        </is>
      </c>
    </row>
    <row r="5">
      <c r="A5" s="4" t="inlineStr">
        <is>
          <t>Financing Receivable, Nonaccrual</t>
        </is>
      </c>
      <c r="B5" s="5" t="n">
        <v>587</v>
      </c>
      <c r="C5" s="5" t="n">
        <v>632</v>
      </c>
    </row>
    <row r="6">
      <c r="A6" s="4" t="inlineStr">
        <is>
          <t>Consumer auto</t>
        </is>
      </c>
    </row>
    <row r="7">
      <c r="A7" s="4" t="inlineStr">
        <is>
          <t>Financing Receivable, Nonaccrual</t>
        </is>
      </c>
      <c r="B7" s="5" t="n">
        <v>169</v>
      </c>
      <c r="C7" s="5" t="n">
        <v>558</v>
      </c>
    </row>
    <row r="8">
      <c r="A8" s="4" t="inlineStr">
        <is>
          <t>Home Equity Line of Credit</t>
        </is>
      </c>
    </row>
    <row r="9">
      <c r="A9" s="4" t="inlineStr">
        <is>
          <t>Financing Receivable, Nonaccrual</t>
        </is>
      </c>
      <c r="B9" s="5" t="n">
        <v>508</v>
      </c>
      <c r="C9" s="5" t="n">
        <v>517</v>
      </c>
    </row>
    <row r="10">
      <c r="A10" s="4" t="inlineStr">
        <is>
          <t>Owner occupied one- to four-family residential</t>
        </is>
      </c>
    </row>
    <row r="11">
      <c r="A11" s="4" t="inlineStr">
        <is>
          <t>Financing Receivable, Nonaccrual</t>
        </is>
      </c>
      <c r="B11" s="5" t="n">
        <v>1502</v>
      </c>
      <c r="C11" s="5" t="n">
        <v>1198</v>
      </c>
    </row>
    <row r="12">
      <c r="A12" s="4" t="inlineStr">
        <is>
          <t>Non-owner occupied one- to four-family residential</t>
        </is>
      </c>
    </row>
    <row r="13">
      <c r="A13" s="4" t="inlineStr">
        <is>
          <t>Financing Receivable, Nonaccrual</t>
        </is>
      </c>
      <c r="B13" s="5" t="n">
        <v>69</v>
      </c>
      <c r="C13" s="5" t="n">
        <v>181</v>
      </c>
    </row>
    <row r="14">
      <c r="A14" s="4" t="inlineStr">
        <is>
          <t>Commercial business</t>
        </is>
      </c>
    </row>
    <row r="15">
      <c r="A15" s="4" t="inlineStr">
        <is>
          <t>Financing Receivable, Nonaccrual</t>
        </is>
      </c>
      <c r="B15" s="5" t="n">
        <v>114</v>
      </c>
      <c r="C15" s="5" t="n">
        <v>1235</v>
      </c>
    </row>
    <row r="16">
      <c r="A16" s="4" t="inlineStr">
        <is>
          <t>Consumer other</t>
        </is>
      </c>
    </row>
    <row r="17">
      <c r="A17" s="4" t="inlineStr">
        <is>
          <t>Financing Receivable, Nonaccrual</t>
        </is>
      </c>
      <c r="B17" s="6" t="n">
        <v>94</v>
      </c>
      <c r="C17" s="6" t="n">
        <v>1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Financing Receivable, Allowance for Credit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Provision for Loan and Lease Losses</t>
        </is>
      </c>
      <c r="B3" s="6" t="n">
        <v>15871</v>
      </c>
      <c r="C3" s="6" t="n">
        <v>6150</v>
      </c>
      <c r="D3" s="6" t="n">
        <v>7150</v>
      </c>
    </row>
    <row r="4">
      <c r="A4" s="4" t="inlineStr">
        <is>
          <t>Loans Receivable</t>
        </is>
      </c>
    </row>
    <row r="5">
      <c r="A5" s="4" t="inlineStr">
        <is>
          <t>Provision for Loan and Lease Losses</t>
        </is>
      </c>
      <c r="B5" s="5" t="n">
        <v>55743</v>
      </c>
      <c r="C5" s="5" t="n">
        <v>40294</v>
      </c>
      <c r="D5" s="5" t="n">
        <v>38409</v>
      </c>
      <c r="E5" s="6" t="n">
        <v>36492</v>
      </c>
    </row>
    <row r="6">
      <c r="A6" s="4" t="inlineStr">
        <is>
          <t>Financing Receivable, Credit Loss, Expense (Reversal)</t>
        </is>
      </c>
      <c r="B6" s="5" t="n">
        <v>15871</v>
      </c>
      <c r="C6" s="5" t="n">
        <v>6150</v>
      </c>
      <c r="D6" s="5" t="n">
        <v>7150</v>
      </c>
    </row>
    <row r="7">
      <c r="A7" s="4" t="inlineStr">
        <is>
          <t>Financing Receivable, Allowance for Credit Loss, Writeoff</t>
        </is>
      </c>
      <c r="B7" s="5" t="n">
        <v>-3294</v>
      </c>
      <c r="C7" s="5" t="n">
        <v>-8062</v>
      </c>
      <c r="D7" s="5" t="n">
        <v>-11356</v>
      </c>
    </row>
    <row r="8">
      <c r="A8" s="4" t="inlineStr">
        <is>
          <t>Accounts Receivable, Allowance for Credit Loss, Recovery</t>
        </is>
      </c>
      <c r="B8" s="5" t="n">
        <v>2872</v>
      </c>
      <c r="C8" s="5" t="n">
        <v>3797</v>
      </c>
      <c r="D8" s="5" t="n">
        <v>6123</v>
      </c>
    </row>
    <row r="9">
      <c r="A9" s="4" t="inlineStr">
        <is>
          <t>Financing Receivable, Allowance for Credit Losses, Individually Evaluated for Impairment</t>
        </is>
      </c>
      <c r="B9" s="5" t="n">
        <v>713</v>
      </c>
      <c r="C9" s="5" t="n">
        <v>929</v>
      </c>
      <c r="D9" s="5" t="n">
        <v>2041</v>
      </c>
    </row>
    <row r="10">
      <c r="A10" s="4" t="inlineStr">
        <is>
          <t>Financing Receivable, Allowance for Credit Losses, Collectively Evaluated for Impairment</t>
        </is>
      </c>
      <c r="B10" s="5" t="n">
        <v>54350</v>
      </c>
      <c r="C10" s="5" t="n">
        <v>38704</v>
      </c>
      <c r="D10" s="5" t="n">
        <v>35947</v>
      </c>
    </row>
    <row r="11">
      <c r="A11" s="4" t="inlineStr">
        <is>
          <t>Certain Loans Acquired in Transfer Not Accounted for as Debt Securities, Allowance for Loan Losses</t>
        </is>
      </c>
      <c r="B11" s="5" t="n">
        <v>680</v>
      </c>
      <c r="C11" s="5" t="n">
        <v>661</v>
      </c>
      <c r="D11" s="5" t="n">
        <v>421</v>
      </c>
    </row>
    <row r="12">
      <c r="A12" s="4" t="inlineStr">
        <is>
          <t>Financing Receivable, Individually Evaluated for Impairment</t>
        </is>
      </c>
      <c r="B12" s="5" t="n">
        <v>9048</v>
      </c>
      <c r="C12" s="5" t="n">
        <v>10267</v>
      </c>
      <c r="D12" s="5" t="n">
        <v>13939</v>
      </c>
    </row>
    <row r="13">
      <c r="A13" s="4" t="inlineStr">
        <is>
          <t>Financing Receivable, Collectively Evaluated for Impairment</t>
        </is>
      </c>
      <c r="B13" s="5" t="n">
        <v>5117838</v>
      </c>
      <c r="C13" s="5" t="n">
        <v>4914573</v>
      </c>
      <c r="D13" s="5" t="n">
        <v>4811661</v>
      </c>
    </row>
    <row r="14">
      <c r="A14" s="4" t="inlineStr">
        <is>
          <t>All Certain Loans Acquired in Transfer Not Accounted for as Debt Securities, Not Accounted for Using Income Recognition Model</t>
        </is>
      </c>
      <c r="B14" s="5" t="n">
        <v>98643</v>
      </c>
      <c r="C14" s="5" t="n">
        <v>127206</v>
      </c>
      <c r="D14" s="5" t="n">
        <v>167651</v>
      </c>
    </row>
    <row r="15">
      <c r="A15" s="4" t="inlineStr">
        <is>
          <t>Individually evaluated for impairment</t>
        </is>
      </c>
      <c r="B15" s="5" t="n">
        <v>713</v>
      </c>
      <c r="C15" s="5" t="n">
        <v>929</v>
      </c>
      <c r="D15" s="5" t="n">
        <v>2041</v>
      </c>
    </row>
    <row r="16">
      <c r="A16" s="4" t="inlineStr">
        <is>
          <t>Collectively evaluated for impairment</t>
        </is>
      </c>
      <c r="B16" s="5" t="n">
        <v>54350</v>
      </c>
      <c r="C16" s="5" t="n">
        <v>38704</v>
      </c>
      <c r="D16" s="5" t="n">
        <v>35947</v>
      </c>
    </row>
    <row r="17">
      <c r="A17" s="4" t="inlineStr">
        <is>
          <t>Individually evaluated for impairment</t>
        </is>
      </c>
      <c r="B17" s="5" t="n">
        <v>9048</v>
      </c>
      <c r="C17" s="5" t="n">
        <v>10267</v>
      </c>
      <c r="D17" s="5" t="n">
        <v>13939</v>
      </c>
    </row>
    <row r="18">
      <c r="A18" s="4" t="inlineStr">
        <is>
          <t>Collectively evaluated for impairment</t>
        </is>
      </c>
      <c r="B18" s="5" t="n">
        <v>5117838</v>
      </c>
      <c r="C18" s="5" t="n">
        <v>4914573</v>
      </c>
      <c r="D18" s="5" t="n">
        <v>4811661</v>
      </c>
    </row>
    <row r="19">
      <c r="A19" s="4" t="inlineStr">
        <is>
          <t>All Certain Loans Acquired in Transfer Not Accounted for as Debt Securities, Not Accounted for Using Income Recognition Model</t>
        </is>
      </c>
      <c r="B19" s="5" t="n">
        <v>98643</v>
      </c>
      <c r="C19" s="5" t="n">
        <v>127206</v>
      </c>
      <c r="D19" s="5" t="n">
        <v>167651</v>
      </c>
    </row>
    <row r="20">
      <c r="A20" s="4" t="inlineStr">
        <is>
          <t>Commercial Real Estate</t>
        </is>
      </c>
    </row>
    <row r="21">
      <c r="A21" s="4" t="inlineStr">
        <is>
          <t>Provision for Loan and Lease Losses</t>
        </is>
      </c>
      <c r="B21" s="5" t="n">
        <v>33707</v>
      </c>
      <c r="C21" s="5" t="n">
        <v>24334</v>
      </c>
      <c r="D21" s="5" t="n">
        <v>19803</v>
      </c>
      <c r="E21" s="5" t="n">
        <v>18639</v>
      </c>
    </row>
    <row r="22">
      <c r="A22" s="4" t="inlineStr">
        <is>
          <t>Financing Receivable, Credit Loss, Expense (Reversal)</t>
        </is>
      </c>
      <c r="B22" s="5" t="n">
        <v>9343</v>
      </c>
      <c r="C22" s="5" t="n">
        <v>4651</v>
      </c>
      <c r="D22" s="5" t="n">
        <v>1094</v>
      </c>
    </row>
    <row r="23">
      <c r="A23" s="4" t="inlineStr">
        <is>
          <t>Financing Receivable, Allowance for Credit Loss, Writeoff</t>
        </is>
      </c>
      <c r="B23" s="5" t="n">
        <v>-43</v>
      </c>
      <c r="C23" s="5" t="n">
        <v>-144</v>
      </c>
      <c r="D23" s="5" t="n">
        <v>-102</v>
      </c>
    </row>
    <row r="24">
      <c r="A24" s="4" t="inlineStr">
        <is>
          <t>Accounts Receivable, Allowance for Credit Loss, Recovery</t>
        </is>
      </c>
      <c r="B24" s="5" t="n">
        <v>73</v>
      </c>
      <c r="C24" s="5" t="n">
        <v>24</v>
      </c>
      <c r="D24" s="5" t="n">
        <v>172</v>
      </c>
    </row>
    <row r="25">
      <c r="A25" s="4" t="inlineStr">
        <is>
          <t>Financing Receivable, Allowance for Credit Losses, Individually Evaluated for Impairment</t>
        </is>
      </c>
      <c r="B25" s="5" t="n">
        <v>445</v>
      </c>
      <c r="C25" s="5" t="n">
        <v>517</v>
      </c>
      <c r="D25" s="5" t="n">
        <v>613</v>
      </c>
    </row>
    <row r="26">
      <c r="A26" s="4" t="inlineStr">
        <is>
          <t>Financing Receivable, Allowance for Credit Losses, Collectively Evaluated for Impairment</t>
        </is>
      </c>
      <c r="B26" s="5" t="n">
        <v>32937</v>
      </c>
      <c r="C26" s="5" t="n">
        <v>23570</v>
      </c>
      <c r="D26" s="5" t="n">
        <v>18958</v>
      </c>
    </row>
    <row r="27">
      <c r="A27" s="4" t="inlineStr">
        <is>
          <t>Certain Loans Acquired in Transfer Not Accounted for as Debt Securities, Allowance for Loan Losses</t>
        </is>
      </c>
      <c r="B27" s="5" t="n">
        <v>325</v>
      </c>
      <c r="C27" s="5" t="n">
        <v>247</v>
      </c>
      <c r="D27" s="5" t="n">
        <v>232</v>
      </c>
    </row>
    <row r="28">
      <c r="A28" s="4" t="inlineStr">
        <is>
          <t>Financing Receivable, Individually Evaluated for Impairment</t>
        </is>
      </c>
      <c r="B28" s="5" t="n">
        <v>3438</v>
      </c>
      <c r="C28" s="5" t="n">
        <v>4020</v>
      </c>
      <c r="D28" s="5" t="n">
        <v>3501</v>
      </c>
    </row>
    <row r="29">
      <c r="A29" s="4" t="inlineStr">
        <is>
          <t>Financing Receivable, Collectively Evaluated for Impairment</t>
        </is>
      </c>
      <c r="B29" s="5" t="n">
        <v>1550239</v>
      </c>
      <c r="C29" s="5" t="n">
        <v>1490152</v>
      </c>
      <c r="D29" s="5" t="n">
        <v>1367934</v>
      </c>
    </row>
    <row r="30">
      <c r="A30" s="4" t="inlineStr">
        <is>
          <t>All Certain Loans Acquired in Transfer Not Accounted for as Debt Securities, Not Accounted for Using Income Recognition Model</t>
        </is>
      </c>
      <c r="B30" s="5" t="n">
        <v>24613</v>
      </c>
      <c r="C30" s="5" t="n">
        <v>29158</v>
      </c>
      <c r="D30" s="5" t="n">
        <v>33620</v>
      </c>
    </row>
    <row r="31">
      <c r="A31" s="4" t="inlineStr">
        <is>
          <t>Individually evaluated for impairment</t>
        </is>
      </c>
      <c r="B31" s="5" t="n">
        <v>445</v>
      </c>
      <c r="C31" s="5" t="n">
        <v>517</v>
      </c>
      <c r="D31" s="5" t="n">
        <v>613</v>
      </c>
    </row>
    <row r="32">
      <c r="A32" s="4" t="inlineStr">
        <is>
          <t>Collectively evaluated for impairment</t>
        </is>
      </c>
      <c r="B32" s="5" t="n">
        <v>32937</v>
      </c>
      <c r="C32" s="5" t="n">
        <v>23570</v>
      </c>
      <c r="D32" s="5" t="n">
        <v>18958</v>
      </c>
    </row>
    <row r="33">
      <c r="A33" s="4" t="inlineStr">
        <is>
          <t>Individually evaluated for impairment</t>
        </is>
      </c>
      <c r="B33" s="5" t="n">
        <v>3438</v>
      </c>
      <c r="C33" s="5" t="n">
        <v>4020</v>
      </c>
      <c r="D33" s="5" t="n">
        <v>3501</v>
      </c>
    </row>
    <row r="34">
      <c r="A34" s="4" t="inlineStr">
        <is>
          <t>Collectively evaluated for impairment</t>
        </is>
      </c>
      <c r="B34" s="5" t="n">
        <v>1550239</v>
      </c>
      <c r="C34" s="5" t="n">
        <v>1490152</v>
      </c>
      <c r="D34" s="5" t="n">
        <v>1367934</v>
      </c>
    </row>
    <row r="35">
      <c r="A35" s="4" t="inlineStr">
        <is>
          <t>All Certain Loans Acquired in Transfer Not Accounted for as Debt Securities, Not Accounted for Using Income Recognition Model</t>
        </is>
      </c>
      <c r="B35" s="5" t="n">
        <v>24613</v>
      </c>
      <c r="C35" s="5" t="n">
        <v>29158</v>
      </c>
      <c r="D35" s="5" t="n">
        <v>33620</v>
      </c>
    </row>
    <row r="36">
      <c r="A36" s="4" t="inlineStr">
        <is>
          <t>Commercial construction</t>
        </is>
      </c>
    </row>
    <row r="37">
      <c r="A37" s="4" t="inlineStr">
        <is>
          <t>Provision for Loan and Lease Losses</t>
        </is>
      </c>
      <c r="B37" s="5" t="n">
        <v>3521</v>
      </c>
      <c r="C37" s="5" t="n">
        <v>3076</v>
      </c>
      <c r="D37" s="5" t="n">
        <v>3105</v>
      </c>
      <c r="E37" s="5" t="n">
        <v>1767</v>
      </c>
    </row>
    <row r="38">
      <c r="A38" s="4" t="inlineStr">
        <is>
          <t>Financing Receivable, Credit Loss, Expense (Reversal)</t>
        </is>
      </c>
      <c r="B38" s="5" t="n">
        <v>242</v>
      </c>
      <c r="C38" s="5" t="n">
        <v>22</v>
      </c>
      <c r="D38" s="5" t="n">
        <v>1031</v>
      </c>
    </row>
    <row r="39">
      <c r="A39" s="4" t="inlineStr">
        <is>
          <t>Financing Receivable, Allowance for Credit Loss, Writeoff</t>
        </is>
      </c>
      <c r="B39" s="5" t="n">
        <v>-1</v>
      </c>
      <c r="C39" s="5" t="n">
        <v>-101</v>
      </c>
      <c r="D39" s="5" t="n">
        <v>-87</v>
      </c>
    </row>
    <row r="40">
      <c r="A40" s="4" t="inlineStr">
        <is>
          <t>Accounts Receivable, Allowance for Credit Loss, Recovery</t>
        </is>
      </c>
      <c r="B40" s="5" t="n">
        <v>204</v>
      </c>
      <c r="C40" s="5" t="n">
        <v>50</v>
      </c>
      <c r="D40" s="5" t="n">
        <v>394</v>
      </c>
    </row>
    <row r="41">
      <c r="A41" s="4" t="inlineStr">
        <is>
          <t>Financing Receivable, Allowance for Credit Losses, Collectively Evaluated for Impairment</t>
        </is>
      </c>
      <c r="B41" s="5" t="n">
        <v>3378</v>
      </c>
      <c r="C41" s="5" t="n">
        <v>2940</v>
      </c>
      <c r="D41" s="5" t="n">
        <v>3029</v>
      </c>
    </row>
    <row r="42">
      <c r="A42" s="4" t="inlineStr">
        <is>
          <t>Certain Loans Acquired in Transfer Not Accounted for as Debt Securities, Allowance for Loan Losses</t>
        </is>
      </c>
      <c r="B42" s="5" t="n">
        <v>143</v>
      </c>
      <c r="C42" s="5" t="n">
        <v>136</v>
      </c>
      <c r="D42" s="5" t="n">
        <v>76</v>
      </c>
    </row>
    <row r="43">
      <c r="A43" s="4" t="inlineStr">
        <is>
          <t>Financing Receivable, Individually Evaluated for Impairment</t>
        </is>
      </c>
      <c r="D43" s="5" t="n">
        <v>14</v>
      </c>
    </row>
    <row r="44">
      <c r="A44" s="4" t="inlineStr">
        <is>
          <t>Financing Receivable, Collectively Evaluated for Impairment</t>
        </is>
      </c>
      <c r="B44" s="5" t="n">
        <v>1266847</v>
      </c>
      <c r="C44" s="5" t="n">
        <v>1363292</v>
      </c>
      <c r="D44" s="5" t="n">
        <v>1461644</v>
      </c>
    </row>
    <row r="45">
      <c r="A45" s="4" t="inlineStr">
        <is>
          <t>All Certain Loans Acquired in Transfer Not Accounted for as Debt Securities, Not Accounted for Using Income Recognition Model</t>
        </is>
      </c>
      <c r="B45" s="5" t="n">
        <v>2551</v>
      </c>
      <c r="C45" s="5" t="n">
        <v>3606</v>
      </c>
      <c r="D45" s="5" t="n">
        <v>4093</v>
      </c>
    </row>
    <row r="46">
      <c r="A46" s="4" t="inlineStr">
        <is>
          <t>Collectively evaluated for impairment</t>
        </is>
      </c>
      <c r="B46" s="5" t="n">
        <v>3378</v>
      </c>
      <c r="C46" s="5" t="n">
        <v>2940</v>
      </c>
      <c r="D46" s="5" t="n">
        <v>3029</v>
      </c>
    </row>
    <row r="47">
      <c r="A47" s="4" t="inlineStr">
        <is>
          <t>Individually evaluated for impairment</t>
        </is>
      </c>
      <c r="D47" s="5" t="n">
        <v>14</v>
      </c>
    </row>
    <row r="48">
      <c r="A48" s="4" t="inlineStr">
        <is>
          <t>Collectively evaluated for impairment</t>
        </is>
      </c>
      <c r="B48" s="5" t="n">
        <v>1266847</v>
      </c>
      <c r="C48" s="5" t="n">
        <v>1363292</v>
      </c>
      <c r="D48" s="5" t="n">
        <v>1461644</v>
      </c>
    </row>
    <row r="49">
      <c r="A49" s="4" t="inlineStr">
        <is>
          <t>All Certain Loans Acquired in Transfer Not Accounted for as Debt Securities, Not Accounted for Using Income Recognition Model</t>
        </is>
      </c>
      <c r="B49" s="5" t="n">
        <v>2551</v>
      </c>
      <c r="C49" s="5" t="n">
        <v>3606</v>
      </c>
      <c r="D49" s="5" t="n">
        <v>4093</v>
      </c>
    </row>
    <row r="50">
      <c r="A50" s="4" t="inlineStr">
        <is>
          <t>One- to four-family residential construction</t>
        </is>
      </c>
    </row>
    <row r="51">
      <c r="A51" s="4" t="inlineStr">
        <is>
          <t>Provision for Loan and Lease Losses</t>
        </is>
      </c>
      <c r="B51" s="5" t="n">
        <v>4536</v>
      </c>
      <c r="C51" s="5" t="n">
        <v>4339</v>
      </c>
      <c r="D51" s="5" t="n">
        <v>3122</v>
      </c>
      <c r="E51" s="5" t="n">
        <v>2108</v>
      </c>
    </row>
    <row r="52">
      <c r="A52" s="4" t="inlineStr">
        <is>
          <t>Financing Receivable, Credit Loss, Expense (Reversal)</t>
        </is>
      </c>
      <c r="B52" s="5" t="n">
        <v>84</v>
      </c>
      <c r="C52" s="5" t="n">
        <v>1625</v>
      </c>
      <c r="D52" s="5" t="n">
        <v>742</v>
      </c>
    </row>
    <row r="53">
      <c r="A53" s="4" t="inlineStr">
        <is>
          <t>Financing Receivable, Allowance for Credit Loss, Writeoff</t>
        </is>
      </c>
      <c r="B53" s="5" t="n">
        <v>-70</v>
      </c>
      <c r="C53" s="5" t="n">
        <v>-534</v>
      </c>
      <c r="D53" s="5" t="n">
        <v>-62</v>
      </c>
    </row>
    <row r="54">
      <c r="A54" s="4" t="inlineStr">
        <is>
          <t>Accounts Receivable, Allowance for Credit Loss, Recovery</t>
        </is>
      </c>
      <c r="B54" s="5" t="n">
        <v>183</v>
      </c>
      <c r="C54" s="5" t="n">
        <v>126</v>
      </c>
      <c r="D54" s="5" t="n">
        <v>334</v>
      </c>
    </row>
    <row r="55">
      <c r="A55" s="4" t="inlineStr">
        <is>
          <t>Financing Receivable, Allowance for Credit Losses, Individually Evaluated for Impairment</t>
        </is>
      </c>
      <c r="B55" s="5" t="n">
        <v>90</v>
      </c>
      <c r="C55" s="5" t="n">
        <v>198</v>
      </c>
      <c r="D55" s="5" t="n">
        <v>694</v>
      </c>
    </row>
    <row r="56">
      <c r="A56" s="4" t="inlineStr">
        <is>
          <t>Financing Receivable, Allowance for Credit Losses, Collectively Evaluated for Impairment</t>
        </is>
      </c>
      <c r="B56" s="5" t="n">
        <v>4382</v>
      </c>
      <c r="C56" s="5" t="n">
        <v>3973</v>
      </c>
      <c r="D56" s="5" t="n">
        <v>2392</v>
      </c>
    </row>
    <row r="57">
      <c r="A57" s="4" t="inlineStr">
        <is>
          <t>Certain Loans Acquired in Transfer Not Accounted for as Debt Securities, Allowance for Loan Losses</t>
        </is>
      </c>
      <c r="B57" s="5" t="n">
        <v>64</v>
      </c>
      <c r="C57" s="5" t="n">
        <v>168</v>
      </c>
      <c r="D57" s="5" t="n">
        <v>36</v>
      </c>
    </row>
    <row r="58">
      <c r="A58" s="4" t="inlineStr">
        <is>
          <t>Financing Receivable, Individually Evaluated for Impairment</t>
        </is>
      </c>
      <c r="B58" s="5" t="n">
        <v>3546</v>
      </c>
      <c r="C58" s="5" t="n">
        <v>2960</v>
      </c>
      <c r="D58" s="5" t="n">
        <v>6116</v>
      </c>
    </row>
    <row r="59">
      <c r="A59" s="4" t="inlineStr">
        <is>
          <t>Financing Receivable, Collectively Evaluated for Impairment</t>
        </is>
      </c>
      <c r="B59" s="5" t="n">
        <v>655146</v>
      </c>
      <c r="C59" s="5" t="n">
        <v>554450</v>
      </c>
      <c r="D59" s="5" t="n">
        <v>433209</v>
      </c>
    </row>
    <row r="60">
      <c r="A60" s="4" t="inlineStr">
        <is>
          <t>All Certain Loans Acquired in Transfer Not Accounted for as Debt Securities, Not Accounted for Using Income Recognition Model</t>
        </is>
      </c>
      <c r="B60" s="5" t="n">
        <v>57113</v>
      </c>
      <c r="C60" s="5" t="n">
        <v>74562</v>
      </c>
      <c r="D60" s="5" t="n">
        <v>93841</v>
      </c>
    </row>
    <row r="61">
      <c r="A61" s="4" t="inlineStr">
        <is>
          <t>Individually evaluated for impairment</t>
        </is>
      </c>
      <c r="B61" s="5" t="n">
        <v>90</v>
      </c>
      <c r="C61" s="5" t="n">
        <v>198</v>
      </c>
      <c r="D61" s="5" t="n">
        <v>694</v>
      </c>
    </row>
    <row r="62">
      <c r="A62" s="4" t="inlineStr">
        <is>
          <t>Collectively evaluated for impairment</t>
        </is>
      </c>
      <c r="B62" s="5" t="n">
        <v>4382</v>
      </c>
      <c r="C62" s="5" t="n">
        <v>3973</v>
      </c>
      <c r="D62" s="5" t="n">
        <v>2392</v>
      </c>
    </row>
    <row r="63">
      <c r="A63" s="4" t="inlineStr">
        <is>
          <t>Individually evaluated for impairment</t>
        </is>
      </c>
      <c r="B63" s="5" t="n">
        <v>3546</v>
      </c>
      <c r="C63" s="5" t="n">
        <v>2960</v>
      </c>
      <c r="D63" s="5" t="n">
        <v>6116</v>
      </c>
    </row>
    <row r="64">
      <c r="A64" s="4" t="inlineStr">
        <is>
          <t>Collectively evaluated for impairment</t>
        </is>
      </c>
      <c r="B64" s="5" t="n">
        <v>655146</v>
      </c>
      <c r="C64" s="5" t="n">
        <v>554450</v>
      </c>
      <c r="D64" s="5" t="n">
        <v>433209</v>
      </c>
    </row>
    <row r="65">
      <c r="A65" s="4" t="inlineStr">
        <is>
          <t>All Certain Loans Acquired in Transfer Not Accounted for as Debt Securities, Not Accounted for Using Income Recognition Model</t>
        </is>
      </c>
      <c r="B65" s="5" t="n">
        <v>57113</v>
      </c>
      <c r="C65" s="5" t="n">
        <v>74562</v>
      </c>
      <c r="D65" s="5" t="n">
        <v>93841</v>
      </c>
    </row>
    <row r="66">
      <c r="A66" s="4" t="inlineStr">
        <is>
          <t>Other residential</t>
        </is>
      </c>
    </row>
    <row r="67">
      <c r="A67" s="4" t="inlineStr">
        <is>
          <t>Provision for Loan and Lease Losses</t>
        </is>
      </c>
      <c r="B67" s="5" t="n">
        <v>9375</v>
      </c>
      <c r="C67" s="5" t="n">
        <v>5153</v>
      </c>
      <c r="D67" s="5" t="n">
        <v>4713</v>
      </c>
      <c r="E67" s="5" t="n">
        <v>2839</v>
      </c>
    </row>
    <row r="68">
      <c r="A68" s="4" t="inlineStr">
        <is>
          <t>Financing Receivable, Credit Loss, Expense (Reversal)</t>
        </is>
      </c>
      <c r="B68" s="5" t="n">
        <v>4042</v>
      </c>
      <c r="C68" s="5" t="n">
        <v>603</v>
      </c>
      <c r="D68" s="5" t="n">
        <v>1982</v>
      </c>
    </row>
    <row r="69">
      <c r="A69" s="4" t="inlineStr">
        <is>
          <t>Financing Receivable, Allowance for Credit Loss, Writeoff</t>
        </is>
      </c>
      <c r="C69" s="5" t="n">
        <v>-189</v>
      </c>
      <c r="D69" s="5" t="n">
        <v>-525</v>
      </c>
    </row>
    <row r="70">
      <c r="A70" s="4" t="inlineStr">
        <is>
          <t>Accounts Receivable, Allowance for Credit Loss, Recovery</t>
        </is>
      </c>
      <c r="B70" s="5" t="n">
        <v>180</v>
      </c>
      <c r="C70" s="5" t="n">
        <v>26</v>
      </c>
      <c r="D70" s="5" t="n">
        <v>417</v>
      </c>
    </row>
    <row r="71">
      <c r="A71" s="4" t="inlineStr">
        <is>
          <t>Financing Receivable, Allowance for Credit Losses, Collectively Evaluated for Impairment</t>
        </is>
      </c>
      <c r="B71" s="5" t="n">
        <v>9282</v>
      </c>
      <c r="C71" s="5" t="n">
        <v>5101</v>
      </c>
      <c r="D71" s="5" t="n">
        <v>4681</v>
      </c>
    </row>
    <row r="72">
      <c r="A72" s="4" t="inlineStr">
        <is>
          <t>Certain Loans Acquired in Transfer Not Accounted for as Debt Securities, Allowance for Loan Losses</t>
        </is>
      </c>
      <c r="B72" s="5" t="n">
        <v>93</v>
      </c>
      <c r="C72" s="5" t="n">
        <v>52</v>
      </c>
      <c r="D72" s="5" t="n">
        <v>32</v>
      </c>
    </row>
    <row r="73">
      <c r="A73" s="4" t="inlineStr">
        <is>
          <t>Financing Receivable, Collectively Evaluated for Impairment</t>
        </is>
      </c>
      <c r="B73" s="5" t="n">
        <v>1021145</v>
      </c>
      <c r="C73" s="5" t="n">
        <v>866006</v>
      </c>
      <c r="D73" s="5" t="n">
        <v>784894</v>
      </c>
    </row>
    <row r="74">
      <c r="A74" s="4" t="inlineStr">
        <is>
          <t>All Certain Loans Acquired in Transfer Not Accounted for as Debt Securities, Not Accounted for Using Income Recognition Model</t>
        </is>
      </c>
      <c r="B74" s="5" t="n">
        <v>6150</v>
      </c>
      <c r="C74" s="5" t="n">
        <v>5334</v>
      </c>
      <c r="D74" s="5" t="n">
        <v>12790</v>
      </c>
    </row>
    <row r="75">
      <c r="A75" s="4" t="inlineStr">
        <is>
          <t>Collectively evaluated for impairment</t>
        </is>
      </c>
      <c r="B75" s="5" t="n">
        <v>9282</v>
      </c>
      <c r="C75" s="5" t="n">
        <v>5101</v>
      </c>
      <c r="D75" s="5" t="n">
        <v>4681</v>
      </c>
    </row>
    <row r="76">
      <c r="A76" s="4" t="inlineStr">
        <is>
          <t>Collectively evaluated for impairment</t>
        </is>
      </c>
      <c r="B76" s="5" t="n">
        <v>1021145</v>
      </c>
      <c r="C76" s="5" t="n">
        <v>866006</v>
      </c>
      <c r="D76" s="5" t="n">
        <v>784894</v>
      </c>
    </row>
    <row r="77">
      <c r="A77" s="4" t="inlineStr">
        <is>
          <t>All Certain Loans Acquired in Transfer Not Accounted for as Debt Securities, Not Accounted for Using Income Recognition Model</t>
        </is>
      </c>
      <c r="B77" s="5" t="n">
        <v>6150</v>
      </c>
      <c r="C77" s="5" t="n">
        <v>5334</v>
      </c>
      <c r="D77" s="5" t="n">
        <v>12790</v>
      </c>
    </row>
    <row r="78">
      <c r="A78" s="4" t="inlineStr">
        <is>
          <t>Commercial business</t>
        </is>
      </c>
    </row>
    <row r="79">
      <c r="A79" s="4" t="inlineStr">
        <is>
          <t>Provision for Loan and Lease Losses</t>
        </is>
      </c>
      <c r="B79" s="5" t="n">
        <v>2390</v>
      </c>
      <c r="C79" s="5" t="n">
        <v>1355</v>
      </c>
      <c r="D79" s="5" t="n">
        <v>1568</v>
      </c>
      <c r="E79" s="5" t="n">
        <v>3581</v>
      </c>
    </row>
    <row r="80">
      <c r="A80" s="4" t="inlineStr">
        <is>
          <t>Financing Receivable, Credit Loss, Expense (Reversal)</t>
        </is>
      </c>
      <c r="B80" s="5" t="n">
        <v>914</v>
      </c>
      <c r="C80" s="5" t="n">
        <v>-309</v>
      </c>
      <c r="D80" s="5" t="n">
        <v>-1613</v>
      </c>
    </row>
    <row r="81">
      <c r="A81" s="4" t="inlineStr">
        <is>
          <t>Financing Receivable, Allowance for Credit Loss, Writeoff</t>
        </is>
      </c>
      <c r="B81" s="5" t="n">
        <v>-28</v>
      </c>
      <c r="C81" s="5" t="n">
        <v>-371</v>
      </c>
      <c r="D81" s="5" t="n">
        <v>-1155</v>
      </c>
    </row>
    <row r="82">
      <c r="A82" s="4" t="inlineStr">
        <is>
          <t>Accounts Receivable, Allowance for Credit Loss, Recovery</t>
        </is>
      </c>
      <c r="B82" s="5" t="n">
        <v>149</v>
      </c>
      <c r="C82" s="5" t="n">
        <v>467</v>
      </c>
      <c r="D82" s="5" t="n">
        <v>755</v>
      </c>
    </row>
    <row r="83">
      <c r="A83" s="4" t="inlineStr">
        <is>
          <t>Financing Receivable, Allowance for Credit Losses, Individually Evaluated for Impairment</t>
        </is>
      </c>
      <c r="B83" s="5" t="n">
        <v>14</v>
      </c>
      <c r="C83" s="5" t="n">
        <v>13</v>
      </c>
      <c r="D83" s="5" t="n">
        <v>309</v>
      </c>
    </row>
    <row r="84">
      <c r="A84" s="4" t="inlineStr">
        <is>
          <t>Financing Receivable, Allowance for Credit Losses, Collectively Evaluated for Impairment</t>
        </is>
      </c>
      <c r="B84" s="5" t="n">
        <v>2331</v>
      </c>
      <c r="C84" s="5" t="n">
        <v>1306</v>
      </c>
      <c r="D84" s="5" t="n">
        <v>1247</v>
      </c>
    </row>
    <row r="85">
      <c r="A85" s="4" t="inlineStr">
        <is>
          <t>Certain Loans Acquired in Transfer Not Accounted for as Debt Securities, Allowance for Loan Losses</t>
        </is>
      </c>
      <c r="B85" s="5" t="n">
        <v>45</v>
      </c>
      <c r="C85" s="5" t="n">
        <v>36</v>
      </c>
      <c r="D85" s="5" t="n">
        <v>12</v>
      </c>
    </row>
    <row r="86">
      <c r="A86" s="4" t="inlineStr">
        <is>
          <t>Financing Receivable, Individually Evaluated for Impairment</t>
        </is>
      </c>
      <c r="B86" s="5" t="n">
        <v>167</v>
      </c>
      <c r="C86" s="5" t="n">
        <v>1286</v>
      </c>
      <c r="D86" s="5" t="n">
        <v>1844</v>
      </c>
    </row>
    <row r="87">
      <c r="A87" s="4" t="inlineStr">
        <is>
          <t>Financing Receivable, Collectively Evaluated for Impairment</t>
        </is>
      </c>
      <c r="B87" s="5" t="n">
        <v>384734</v>
      </c>
      <c r="C87" s="5" t="n">
        <v>325112</v>
      </c>
      <c r="D87" s="5" t="n">
        <v>334214</v>
      </c>
    </row>
    <row r="88">
      <c r="A88" s="4" t="inlineStr">
        <is>
          <t>All Certain Loans Acquired in Transfer Not Accounted for as Debt Securities, Not Accounted for Using Income Recognition Model</t>
        </is>
      </c>
      <c r="B88" s="5" t="n">
        <v>2549</v>
      </c>
      <c r="C88" s="5" t="n">
        <v>3356</v>
      </c>
      <c r="D88" s="5" t="n">
        <v>4347</v>
      </c>
    </row>
    <row r="89">
      <c r="A89" s="4" t="inlineStr">
        <is>
          <t>Individually evaluated for impairment</t>
        </is>
      </c>
      <c r="B89" s="5" t="n">
        <v>14</v>
      </c>
      <c r="C89" s="5" t="n">
        <v>13</v>
      </c>
      <c r="D89" s="5" t="n">
        <v>309</v>
      </c>
    </row>
    <row r="90">
      <c r="A90" s="4" t="inlineStr">
        <is>
          <t>Collectively evaluated for impairment</t>
        </is>
      </c>
      <c r="B90" s="5" t="n">
        <v>2331</v>
      </c>
      <c r="C90" s="5" t="n">
        <v>1306</v>
      </c>
      <c r="D90" s="5" t="n">
        <v>1247</v>
      </c>
    </row>
    <row r="91">
      <c r="A91" s="4" t="inlineStr">
        <is>
          <t>Individually evaluated for impairment</t>
        </is>
      </c>
      <c r="B91" s="5" t="n">
        <v>167</v>
      </c>
      <c r="C91" s="5" t="n">
        <v>1286</v>
      </c>
      <c r="D91" s="5" t="n">
        <v>1844</v>
      </c>
    </row>
    <row r="92">
      <c r="A92" s="4" t="inlineStr">
        <is>
          <t>Collectively evaluated for impairment</t>
        </is>
      </c>
      <c r="B92" s="5" t="n">
        <v>384734</v>
      </c>
      <c r="C92" s="5" t="n">
        <v>325112</v>
      </c>
      <c r="D92" s="5" t="n">
        <v>334214</v>
      </c>
    </row>
    <row r="93">
      <c r="A93" s="4" t="inlineStr">
        <is>
          <t>All Certain Loans Acquired in Transfer Not Accounted for as Debt Securities, Not Accounted for Using Income Recognition Model</t>
        </is>
      </c>
      <c r="B93" s="5" t="n">
        <v>2549</v>
      </c>
      <c r="C93" s="5" t="n">
        <v>3356</v>
      </c>
      <c r="D93" s="5" t="n">
        <v>4347</v>
      </c>
    </row>
    <row r="94">
      <c r="A94" s="4" t="inlineStr">
        <is>
          <t>Consumer other</t>
        </is>
      </c>
    </row>
    <row r="95">
      <c r="A95" s="4" t="inlineStr">
        <is>
          <t>Provision for Loan and Lease Losses</t>
        </is>
      </c>
      <c r="B95" s="5" t="n">
        <v>2214</v>
      </c>
      <c r="C95" s="5" t="n">
        <v>2037</v>
      </c>
      <c r="D95" s="5" t="n">
        <v>6098</v>
      </c>
      <c r="E95" s="6" t="n">
        <v>7558</v>
      </c>
    </row>
    <row r="96">
      <c r="A96" s="4" t="inlineStr">
        <is>
          <t>Financing Receivable, Credit Loss, Expense (Reversal)</t>
        </is>
      </c>
      <c r="B96" s="5" t="n">
        <v>1246</v>
      </c>
      <c r="C96" s="5" t="n">
        <v>-442</v>
      </c>
      <c r="D96" s="5" t="n">
        <v>3914</v>
      </c>
    </row>
    <row r="97">
      <c r="A97" s="4" t="inlineStr">
        <is>
          <t>Financing Receivable, Allowance for Credit Loss, Writeoff</t>
        </is>
      </c>
      <c r="B97" s="5" t="n">
        <v>-3152</v>
      </c>
      <c r="C97" s="5" t="n">
        <v>-6723</v>
      </c>
      <c r="D97" s="5" t="n">
        <v>-9425</v>
      </c>
    </row>
    <row r="98">
      <c r="A98" s="4" t="inlineStr">
        <is>
          <t>Accounts Receivable, Allowance for Credit Loss, Recovery</t>
        </is>
      </c>
      <c r="B98" s="5" t="n">
        <v>2083</v>
      </c>
      <c r="C98" s="5" t="n">
        <v>3104</v>
      </c>
      <c r="D98" s="5" t="n">
        <v>4051</v>
      </c>
    </row>
    <row r="99">
      <c r="A99" s="4" t="inlineStr">
        <is>
          <t>Financing Receivable, Allowance for Credit Losses, Individually Evaluated for Impairment</t>
        </is>
      </c>
      <c r="B99" s="5" t="n">
        <v>164</v>
      </c>
      <c r="C99" s="5" t="n">
        <v>201</v>
      </c>
      <c r="D99" s="5" t="n">
        <v>425</v>
      </c>
    </row>
    <row r="100">
      <c r="A100" s="4" t="inlineStr">
        <is>
          <t>Financing Receivable, Allowance for Credit Losses, Collectively Evaluated for Impairment</t>
        </is>
      </c>
      <c r="B100" s="5" t="n">
        <v>2040</v>
      </c>
      <c r="C100" s="5" t="n">
        <v>1814</v>
      </c>
      <c r="D100" s="5" t="n">
        <v>5640</v>
      </c>
    </row>
    <row r="101">
      <c r="A101" s="4" t="inlineStr">
        <is>
          <t>Certain Loans Acquired in Transfer Not Accounted for as Debt Securities, Allowance for Loan Losses</t>
        </is>
      </c>
      <c r="B101" s="5" t="n">
        <v>10</v>
      </c>
      <c r="C101" s="5" t="n">
        <v>22</v>
      </c>
      <c r="D101" s="5" t="n">
        <v>33</v>
      </c>
    </row>
    <row r="102">
      <c r="A102" s="4" t="inlineStr">
        <is>
          <t>Financing Receivable, Individually Evaluated for Impairment</t>
        </is>
      </c>
      <c r="B102" s="5" t="n">
        <v>1897</v>
      </c>
      <c r="C102" s="5" t="n">
        <v>2001</v>
      </c>
      <c r="D102" s="5" t="n">
        <v>2464</v>
      </c>
    </row>
    <row r="103">
      <c r="A103" s="4" t="inlineStr">
        <is>
          <t>Financing Receivable, Collectively Evaluated for Impairment</t>
        </is>
      </c>
      <c r="B103" s="5" t="n">
        <v>239727</v>
      </c>
      <c r="C103" s="5" t="n">
        <v>315561</v>
      </c>
      <c r="D103" s="5" t="n">
        <v>429766</v>
      </c>
    </row>
    <row r="104">
      <c r="A104" s="4" t="inlineStr">
        <is>
          <t>All Certain Loans Acquired in Transfer Not Accounted for as Debt Securities, Not Accounted for Using Income Recognition Model</t>
        </is>
      </c>
      <c r="B104" s="5" t="n">
        <v>5667</v>
      </c>
      <c r="C104" s="5" t="n">
        <v>11190</v>
      </c>
      <c r="D104" s="5" t="n">
        <v>18960</v>
      </c>
    </row>
    <row r="105">
      <c r="A105" s="4" t="inlineStr">
        <is>
          <t>Individually evaluated for impairment</t>
        </is>
      </c>
      <c r="B105" s="5" t="n">
        <v>164</v>
      </c>
      <c r="C105" s="5" t="n">
        <v>201</v>
      </c>
      <c r="D105" s="5" t="n">
        <v>425</v>
      </c>
    </row>
    <row r="106">
      <c r="A106" s="4" t="inlineStr">
        <is>
          <t>Collectively evaluated for impairment</t>
        </is>
      </c>
      <c r="B106" s="5" t="n">
        <v>2040</v>
      </c>
      <c r="C106" s="5" t="n">
        <v>1814</v>
      </c>
      <c r="D106" s="5" t="n">
        <v>5640</v>
      </c>
    </row>
    <row r="107">
      <c r="A107" s="4" t="inlineStr">
        <is>
          <t>Individually evaluated for impairment</t>
        </is>
      </c>
      <c r="B107" s="5" t="n">
        <v>1897</v>
      </c>
      <c r="C107" s="5" t="n">
        <v>2001</v>
      </c>
      <c r="D107" s="5" t="n">
        <v>2464</v>
      </c>
    </row>
    <row r="108">
      <c r="A108" s="4" t="inlineStr">
        <is>
          <t>Collectively evaluated for impairment</t>
        </is>
      </c>
      <c r="B108" s="5" t="n">
        <v>239727</v>
      </c>
      <c r="C108" s="5" t="n">
        <v>315561</v>
      </c>
      <c r="D108" s="5" t="n">
        <v>429766</v>
      </c>
    </row>
    <row r="109">
      <c r="A109" s="4" t="inlineStr">
        <is>
          <t>All Certain Loans Acquired in Transfer Not Accounted for as Debt Securities, Not Accounted for Using Income Recognition Model</t>
        </is>
      </c>
      <c r="B109" s="6" t="n">
        <v>5667</v>
      </c>
      <c r="C109" s="6" t="n">
        <v>11190</v>
      </c>
      <c r="D109" s="6" t="n">
        <v>1896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Weighted Average Interest Rate on Loans Receivable (Details) - USD ($) $ in Millions</t>
        </is>
      </c>
      <c r="B1" s="2" t="inlineStr">
        <is>
          <t>12 Months Ended</t>
        </is>
      </c>
    </row>
    <row r="2">
      <c r="B2" s="2" t="inlineStr">
        <is>
          <t>Dec. 31, 2020</t>
        </is>
      </c>
      <c r="C2" s="2" t="inlineStr">
        <is>
          <t>Dec. 31, 2019</t>
        </is>
      </c>
    </row>
    <row r="3">
      <c r="A3" s="4" t="inlineStr">
        <is>
          <t>Loans Receivable, Weighted Average Interest Rate</t>
        </is>
      </c>
      <c r="B3" s="4" t="inlineStr">
        <is>
          <t>4.29%</t>
        </is>
      </c>
      <c r="C3" s="4" t="inlineStr">
        <is>
          <t>4.97%</t>
        </is>
      </c>
    </row>
    <row r="4">
      <c r="A4" s="4" t="inlineStr">
        <is>
          <t>Commercial loan participations sold to other financial institutions</t>
        </is>
      </c>
      <c r="B4" s="8" t="n">
        <v>308.4</v>
      </c>
      <c r="C4" s="6" t="n">
        <v>283</v>
      </c>
    </row>
    <row r="5">
      <c r="A5" s="4" t="inlineStr">
        <is>
          <t>Residential mortgage loans sold</t>
        </is>
      </c>
      <c r="B5" s="9" t="n">
        <v>154.3</v>
      </c>
      <c r="C5" s="9" t="n">
        <v>66.90000000000001</v>
      </c>
    </row>
    <row r="6">
      <c r="A6" s="4" t="inlineStr">
        <is>
          <t>Unpaid principal balances</t>
        </is>
      </c>
    </row>
    <row r="7">
      <c r="A7" s="4" t="inlineStr">
        <is>
          <t>Loans serviced for others</t>
        </is>
      </c>
      <c r="B7" s="9" t="n">
        <v>462.7</v>
      </c>
      <c r="C7" s="9" t="n">
        <v>349.9</v>
      </c>
    </row>
    <row r="8">
      <c r="A8" s="4" t="inlineStr">
        <is>
          <t>Unused lines of Credit</t>
        </is>
      </c>
    </row>
    <row r="9">
      <c r="A9" s="4" t="inlineStr">
        <is>
          <t>Loans serviced for others</t>
        </is>
      </c>
      <c r="B9" s="8" t="n">
        <v>46.1</v>
      </c>
      <c r="C9" s="8" t="n">
        <v>1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Financing Receivables (Details) - USD ($) $ in Thousands</t>
        </is>
      </c>
      <c r="B1" s="2" t="inlineStr">
        <is>
          <t>12 Months Ended</t>
        </is>
      </c>
    </row>
    <row r="2">
      <c r="B2" s="2" t="inlineStr">
        <is>
          <t>Dec. 31, 2020</t>
        </is>
      </c>
      <c r="C2" s="2" t="inlineStr">
        <is>
          <t>Dec. 31, 2019</t>
        </is>
      </c>
      <c r="D2" s="2" t="inlineStr">
        <is>
          <t>Dec. 31, 2018</t>
        </is>
      </c>
    </row>
    <row r="3">
      <c r="A3" s="4" t="inlineStr">
        <is>
          <t>Loans Receivable</t>
        </is>
      </c>
    </row>
    <row r="4">
      <c r="A4" s="4" t="inlineStr">
        <is>
          <t>Impaired Financing Receivable, Recorded Investment</t>
        </is>
      </c>
      <c r="B4" s="6" t="n">
        <v>9048</v>
      </c>
      <c r="C4" s="6" t="n">
        <v>10267</v>
      </c>
      <c r="D4" s="6" t="n">
        <v>13939</v>
      </c>
    </row>
    <row r="5">
      <c r="A5" s="4" t="inlineStr">
        <is>
          <t>Impaired Financing Receivable, Unpaid Principal Balance</t>
        </is>
      </c>
      <c r="B5" s="5" t="n">
        <v>10109</v>
      </c>
      <c r="C5" s="5" t="n">
        <v>11435</v>
      </c>
      <c r="D5" s="5" t="n">
        <v>15579</v>
      </c>
    </row>
    <row r="6">
      <c r="A6" s="4" t="inlineStr">
        <is>
          <t>Impaired Financing Receivable, Related Allowance</t>
        </is>
      </c>
      <c r="B6" s="5" t="n">
        <v>713</v>
      </c>
      <c r="C6" s="5" t="n">
        <v>929</v>
      </c>
      <c r="D6" s="5" t="n">
        <v>2041</v>
      </c>
    </row>
    <row r="7">
      <c r="A7" s="4" t="inlineStr">
        <is>
          <t>Impaired Financing Receivable, Average Recorded Investment</t>
        </is>
      </c>
      <c r="B7" s="5" t="n">
        <v>9739</v>
      </c>
      <c r="C7" s="5" t="n">
        <v>12487</v>
      </c>
      <c r="D7" s="5" t="n">
        <v>20004</v>
      </c>
    </row>
    <row r="8">
      <c r="A8" s="4" t="inlineStr">
        <is>
          <t>Impaired Financing Receivable Interest Income Recognized</t>
        </is>
      </c>
      <c r="B8" s="5" t="n">
        <v>533</v>
      </c>
      <c r="C8" s="5" t="n">
        <v>839</v>
      </c>
      <c r="D8" s="5" t="n">
        <v>1346</v>
      </c>
    </row>
    <row r="9">
      <c r="A9" s="4" t="inlineStr">
        <is>
          <t>Commercial construction</t>
        </is>
      </c>
    </row>
    <row r="10">
      <c r="A10" s="4" t="inlineStr">
        <is>
          <t>Impaired Financing Receivable, Recorded Investment</t>
        </is>
      </c>
      <c r="B10" s="5" t="n">
        <v>0</v>
      </c>
      <c r="C10" s="5" t="n">
        <v>0</v>
      </c>
      <c r="D10" s="5" t="n">
        <v>0</v>
      </c>
    </row>
    <row r="11">
      <c r="A11" s="4" t="inlineStr">
        <is>
          <t>Impaired Financing Receivable, Unpaid Principal Balance</t>
        </is>
      </c>
      <c r="B11" s="5" t="n">
        <v>0</v>
      </c>
      <c r="C11" s="5" t="n">
        <v>0</v>
      </c>
      <c r="D11" s="5" t="n">
        <v>0</v>
      </c>
    </row>
    <row r="12">
      <c r="A12" s="4" t="inlineStr">
        <is>
          <t>Impaired Financing Receivable, Related Allowance</t>
        </is>
      </c>
      <c r="B12" s="5" t="n">
        <v>0</v>
      </c>
      <c r="C12" s="5" t="n">
        <v>0</v>
      </c>
      <c r="D12" s="5" t="n">
        <v>0</v>
      </c>
    </row>
    <row r="13">
      <c r="A13" s="4" t="inlineStr">
        <is>
          <t>Impaired Financing Receivable, Average Recorded Investment</t>
        </is>
      </c>
      <c r="B13" s="5" t="n">
        <v>0</v>
      </c>
      <c r="C13" s="5" t="n">
        <v>0</v>
      </c>
      <c r="D13" s="5" t="n">
        <v>0</v>
      </c>
    </row>
    <row r="14">
      <c r="A14" s="4" t="inlineStr">
        <is>
          <t>Impaired Financing Receivable Interest Income Recognized</t>
        </is>
      </c>
      <c r="B14" s="5" t="n">
        <v>0</v>
      </c>
      <c r="C14" s="5" t="n">
        <v>0</v>
      </c>
      <c r="D14" s="5" t="n">
        <v>0</v>
      </c>
    </row>
    <row r="15">
      <c r="A15" s="4" t="inlineStr">
        <is>
          <t>Commercial Real Estate</t>
        </is>
      </c>
    </row>
    <row r="16">
      <c r="A16" s="4" t="inlineStr">
        <is>
          <t>Impaired Financing Receivable, Recorded Investment</t>
        </is>
      </c>
      <c r="B16" s="5" t="n">
        <v>3438</v>
      </c>
      <c r="C16" s="5" t="n">
        <v>4020</v>
      </c>
      <c r="D16" s="5" t="n">
        <v>3501</v>
      </c>
    </row>
    <row r="17">
      <c r="A17" s="4" t="inlineStr">
        <is>
          <t>Impaired Financing Receivable, Unpaid Principal Balance</t>
        </is>
      </c>
      <c r="B17" s="5" t="n">
        <v>3472</v>
      </c>
      <c r="C17" s="5" t="n">
        <v>4049</v>
      </c>
      <c r="D17" s="5" t="n">
        <v>3665</v>
      </c>
    </row>
    <row r="18">
      <c r="A18" s="4" t="inlineStr">
        <is>
          <t>Impaired Financing Receivable, Related Allowance</t>
        </is>
      </c>
      <c r="B18" s="5" t="n">
        <v>445</v>
      </c>
      <c r="C18" s="5" t="n">
        <v>517</v>
      </c>
      <c r="D18" s="5" t="n">
        <v>613</v>
      </c>
    </row>
    <row r="19">
      <c r="A19" s="4" t="inlineStr">
        <is>
          <t>Impaired Financing Receivable, Average Recorded Investment</t>
        </is>
      </c>
      <c r="B19" s="5" t="n">
        <v>3736</v>
      </c>
      <c r="C19" s="5" t="n">
        <v>4940</v>
      </c>
      <c r="D19" s="5" t="n">
        <v>6216</v>
      </c>
    </row>
    <row r="20">
      <c r="A20" s="4" t="inlineStr">
        <is>
          <t>Impaired Financing Receivable Interest Income Recognized</t>
        </is>
      </c>
      <c r="B20" s="5" t="n">
        <v>135</v>
      </c>
      <c r="C20" s="5" t="n">
        <v>264</v>
      </c>
      <c r="D20" s="5" t="n">
        <v>337</v>
      </c>
    </row>
    <row r="21">
      <c r="A21" s="4" t="inlineStr">
        <is>
          <t>Industrial revenue bonds</t>
        </is>
      </c>
    </row>
    <row r="22">
      <c r="A22" s="4" t="inlineStr">
        <is>
          <t>Impaired Financing Receivable, Recorded Investment</t>
        </is>
      </c>
      <c r="B22" s="5" t="n">
        <v>0</v>
      </c>
      <c r="C22" s="5" t="n">
        <v>0</v>
      </c>
      <c r="D22" s="5" t="n">
        <v>0</v>
      </c>
    </row>
    <row r="23">
      <c r="A23" s="4" t="inlineStr">
        <is>
          <t>Impaired Financing Receivable, Unpaid Principal Balance</t>
        </is>
      </c>
      <c r="B23" s="5" t="n">
        <v>0</v>
      </c>
      <c r="C23" s="5" t="n">
        <v>0</v>
      </c>
      <c r="D23" s="5" t="n">
        <v>0</v>
      </c>
    </row>
    <row r="24">
      <c r="A24" s="4" t="inlineStr">
        <is>
          <t>Impaired Financing Receivable, Related Allowance</t>
        </is>
      </c>
      <c r="B24" s="5" t="n">
        <v>0</v>
      </c>
      <c r="C24" s="5" t="n">
        <v>0</v>
      </c>
      <c r="D24" s="5" t="n">
        <v>0</v>
      </c>
    </row>
    <row r="25">
      <c r="A25" s="4" t="inlineStr">
        <is>
          <t>Impaired Financing Receivable, Average Recorded Investment</t>
        </is>
      </c>
      <c r="B25" s="5" t="n">
        <v>0</v>
      </c>
      <c r="C25" s="5" t="n">
        <v>0</v>
      </c>
      <c r="D25" s="5" t="n">
        <v>0</v>
      </c>
    </row>
    <row r="26">
      <c r="A26" s="4" t="inlineStr">
        <is>
          <t>Impaired Financing Receivable Interest Income Recognized</t>
        </is>
      </c>
      <c r="B26" s="5" t="n">
        <v>0</v>
      </c>
      <c r="C26" s="5" t="n">
        <v>0</v>
      </c>
      <c r="D26" s="5" t="n">
        <v>0</v>
      </c>
    </row>
    <row r="27">
      <c r="A27" s="4" t="inlineStr">
        <is>
          <t>Consumer auto</t>
        </is>
      </c>
    </row>
    <row r="28">
      <c r="A28" s="4" t="inlineStr">
        <is>
          <t>Impaired Financing Receivable, Recorded Investment</t>
        </is>
      </c>
      <c r="B28" s="5" t="n">
        <v>865</v>
      </c>
      <c r="C28" s="5" t="n">
        <v>1117</v>
      </c>
      <c r="D28" s="5" t="n">
        <v>1874</v>
      </c>
    </row>
    <row r="29">
      <c r="A29" s="4" t="inlineStr">
        <is>
          <t>Impaired Financing Receivable, Unpaid Principal Balance</t>
        </is>
      </c>
      <c r="B29" s="5" t="n">
        <v>964</v>
      </c>
      <c r="C29" s="5" t="n">
        <v>1334</v>
      </c>
      <c r="D29" s="5" t="n">
        <v>2114</v>
      </c>
    </row>
    <row r="30">
      <c r="A30" s="4" t="inlineStr">
        <is>
          <t>Impaired Financing Receivable, Related Allowance</t>
        </is>
      </c>
      <c r="B30" s="5" t="n">
        <v>140</v>
      </c>
      <c r="C30" s="5" t="n">
        <v>181</v>
      </c>
      <c r="D30" s="5" t="n">
        <v>336</v>
      </c>
    </row>
    <row r="31">
      <c r="A31" s="4" t="inlineStr">
        <is>
          <t>Impaired Financing Receivable, Average Recorded Investment</t>
        </is>
      </c>
      <c r="B31" s="5" t="n">
        <v>932</v>
      </c>
      <c r="C31" s="5" t="n">
        <v>1128</v>
      </c>
      <c r="D31" s="5" t="n">
        <v>2069</v>
      </c>
    </row>
    <row r="32">
      <c r="A32" s="4" t="inlineStr">
        <is>
          <t>Impaired Financing Receivable Interest Income Recognized</t>
        </is>
      </c>
      <c r="B32" s="5" t="n">
        <v>91</v>
      </c>
      <c r="C32" s="5" t="n">
        <v>125</v>
      </c>
      <c r="D32" s="5" t="n">
        <v>167</v>
      </c>
    </row>
    <row r="33">
      <c r="A33" s="4" t="inlineStr">
        <is>
          <t>Home Equity Line of Credit</t>
        </is>
      </c>
    </row>
    <row r="34">
      <c r="A34" s="4" t="inlineStr">
        <is>
          <t>Impaired Financing Receivable, Recorded Investment</t>
        </is>
      </c>
      <c r="B34" s="5" t="n">
        <v>630</v>
      </c>
      <c r="C34" s="5" t="n">
        <v>528</v>
      </c>
      <c r="D34" s="5" t="n">
        <v>111</v>
      </c>
    </row>
    <row r="35">
      <c r="A35" s="4" t="inlineStr">
        <is>
          <t>Impaired Financing Receivable, Unpaid Principal Balance</t>
        </is>
      </c>
      <c r="B35" s="5" t="n">
        <v>668</v>
      </c>
      <c r="C35" s="5" t="n">
        <v>548</v>
      </c>
      <c r="D35" s="5" t="n">
        <v>128</v>
      </c>
    </row>
    <row r="36">
      <c r="A36" s="4" t="inlineStr">
        <is>
          <t>Impaired Financing Receivable, Related Allowance</t>
        </is>
      </c>
      <c r="B36" s="5" t="n">
        <v>5</v>
      </c>
      <c r="C36" s="5" t="n">
        <v>4</v>
      </c>
      <c r="D36" s="5" t="n">
        <v>17</v>
      </c>
    </row>
    <row r="37">
      <c r="A37" s="4" t="inlineStr">
        <is>
          <t>Impaired Financing Receivable, Average Recorded Investment</t>
        </is>
      </c>
      <c r="B37" s="5" t="n">
        <v>550</v>
      </c>
      <c r="C37" s="5" t="n">
        <v>362</v>
      </c>
      <c r="D37" s="5" t="n">
        <v>412</v>
      </c>
    </row>
    <row r="38">
      <c r="A38" s="4" t="inlineStr">
        <is>
          <t>Impaired Financing Receivable Interest Income Recognized</t>
        </is>
      </c>
      <c r="B38" s="5" t="n">
        <v>36</v>
      </c>
      <c r="C38" s="5" t="n">
        <v>37</v>
      </c>
      <c r="D38" s="5" t="n">
        <v>28</v>
      </c>
    </row>
    <row r="39">
      <c r="A39" s="4" t="inlineStr">
        <is>
          <t>Land development</t>
        </is>
      </c>
    </row>
    <row r="40">
      <c r="A40" s="4" t="inlineStr">
        <is>
          <t>Impaired Financing Receivable, Recorded Investment</t>
        </is>
      </c>
      <c r="B40" s="5" t="n">
        <v>0</v>
      </c>
      <c r="C40" s="5" t="n">
        <v>0</v>
      </c>
      <c r="D40" s="5" t="n">
        <v>14</v>
      </c>
    </row>
    <row r="41">
      <c r="A41" s="4" t="inlineStr">
        <is>
          <t>Impaired Financing Receivable, Unpaid Principal Balance</t>
        </is>
      </c>
      <c r="B41" s="5" t="n">
        <v>0</v>
      </c>
      <c r="C41" s="5" t="n">
        <v>0</v>
      </c>
      <c r="D41" s="5" t="n">
        <v>18</v>
      </c>
    </row>
    <row r="42">
      <c r="A42" s="4" t="inlineStr">
        <is>
          <t>Impaired Financing Receivable, Related Allowance</t>
        </is>
      </c>
      <c r="B42" s="5" t="n">
        <v>0</v>
      </c>
      <c r="C42" s="5" t="n">
        <v>0</v>
      </c>
      <c r="D42" s="5" t="n">
        <v>0</v>
      </c>
    </row>
    <row r="43">
      <c r="A43" s="4" t="inlineStr">
        <is>
          <t>Impaired Financing Receivable, Average Recorded Investment</t>
        </is>
      </c>
      <c r="B43" s="5" t="n">
        <v>0</v>
      </c>
      <c r="C43" s="5" t="n">
        <v>328</v>
      </c>
      <c r="D43" s="5" t="n">
        <v>14</v>
      </c>
    </row>
    <row r="44">
      <c r="A44" s="4" t="inlineStr">
        <is>
          <t>Impaired Financing Receivable Interest Income Recognized</t>
        </is>
      </c>
      <c r="B44" s="5" t="n">
        <v>0</v>
      </c>
      <c r="C44" s="5" t="n">
        <v>101</v>
      </c>
      <c r="D44" s="5" t="n">
        <v>1</v>
      </c>
    </row>
    <row r="45">
      <c r="A45" s="4" t="inlineStr">
        <is>
          <t>One- to four-family residential construction</t>
        </is>
      </c>
    </row>
    <row r="46">
      <c r="A46" s="4" t="inlineStr">
        <is>
          <t>Impaired Financing Receivable, Recorded Investment</t>
        </is>
      </c>
      <c r="B46" s="5" t="n">
        <v>0</v>
      </c>
      <c r="C46" s="5" t="n">
        <v>0</v>
      </c>
      <c r="D46" s="5" t="n">
        <v>0</v>
      </c>
    </row>
    <row r="47">
      <c r="A47" s="4" t="inlineStr">
        <is>
          <t>Impaired Financing Receivable, Unpaid Principal Balance</t>
        </is>
      </c>
      <c r="B47" s="5" t="n">
        <v>0</v>
      </c>
      <c r="C47" s="5" t="n">
        <v>0</v>
      </c>
      <c r="D47" s="5" t="n">
        <v>0</v>
      </c>
    </row>
    <row r="48">
      <c r="A48" s="4" t="inlineStr">
        <is>
          <t>Impaired Financing Receivable, Related Allowance</t>
        </is>
      </c>
      <c r="B48" s="5" t="n">
        <v>0</v>
      </c>
      <c r="C48" s="5" t="n">
        <v>0</v>
      </c>
      <c r="D48" s="5" t="n">
        <v>0</v>
      </c>
    </row>
    <row r="49">
      <c r="A49" s="4" t="inlineStr">
        <is>
          <t>Impaired Financing Receivable, Average Recorded Investment</t>
        </is>
      </c>
      <c r="B49" s="5" t="n">
        <v>0</v>
      </c>
      <c r="C49" s="5" t="n">
        <v>0</v>
      </c>
      <c r="D49" s="5" t="n">
        <v>0</v>
      </c>
    </row>
    <row r="50">
      <c r="A50" s="4" t="inlineStr">
        <is>
          <t>Impaired Financing Receivable Interest Income Recognized</t>
        </is>
      </c>
      <c r="B50" s="5" t="n">
        <v>0</v>
      </c>
      <c r="C50" s="5" t="n">
        <v>0</v>
      </c>
      <c r="D50" s="5" t="n">
        <v>0</v>
      </c>
    </row>
    <row r="51">
      <c r="A51" s="4" t="inlineStr">
        <is>
          <t>Subdivision construction</t>
        </is>
      </c>
    </row>
    <row r="52">
      <c r="A52" s="4" t="inlineStr">
        <is>
          <t>Impaired Financing Receivable, Recorded Investment</t>
        </is>
      </c>
      <c r="B52" s="5" t="n">
        <v>20</v>
      </c>
      <c r="C52" s="5" t="n">
        <v>251</v>
      </c>
      <c r="D52" s="5" t="n">
        <v>318</v>
      </c>
    </row>
    <row r="53">
      <c r="A53" s="4" t="inlineStr">
        <is>
          <t>Impaired Financing Receivable, Unpaid Principal Balance</t>
        </is>
      </c>
      <c r="B53" s="5" t="n">
        <v>20</v>
      </c>
      <c r="C53" s="5" t="n">
        <v>251</v>
      </c>
      <c r="D53" s="5" t="n">
        <v>318</v>
      </c>
    </row>
    <row r="54">
      <c r="A54" s="4" t="inlineStr">
        <is>
          <t>Impaired Financing Receivable, Related Allowance</t>
        </is>
      </c>
      <c r="B54" s="5" t="n">
        <v>0</v>
      </c>
      <c r="C54" s="5" t="n">
        <v>96</v>
      </c>
      <c r="D54" s="5" t="n">
        <v>105</v>
      </c>
    </row>
    <row r="55">
      <c r="A55" s="4" t="inlineStr">
        <is>
          <t>Impaired Financing Receivable, Average Recorded Investment</t>
        </is>
      </c>
      <c r="B55" s="5" t="n">
        <v>115</v>
      </c>
      <c r="C55" s="5" t="n">
        <v>277</v>
      </c>
      <c r="D55" s="5" t="n">
        <v>321</v>
      </c>
    </row>
    <row r="56">
      <c r="A56" s="4" t="inlineStr">
        <is>
          <t>Impaired Financing Receivable Interest Income Recognized</t>
        </is>
      </c>
      <c r="B56" s="5" t="n">
        <v>3</v>
      </c>
      <c r="C56" s="5" t="n">
        <v>9</v>
      </c>
      <c r="D56" s="5" t="n">
        <v>17</v>
      </c>
    </row>
    <row r="57">
      <c r="A57" s="4" t="inlineStr">
        <is>
          <t>Owner occupied one- to four-family residential</t>
        </is>
      </c>
    </row>
    <row r="58">
      <c r="A58" s="4" t="inlineStr">
        <is>
          <t>Impaired Financing Receivable, Recorded Investment</t>
        </is>
      </c>
      <c r="B58" s="5" t="n">
        <v>3457</v>
      </c>
      <c r="C58" s="5" t="n">
        <v>2300</v>
      </c>
      <c r="D58" s="5" t="n">
        <v>3576</v>
      </c>
    </row>
    <row r="59">
      <c r="A59" s="4" t="inlineStr">
        <is>
          <t>Impaired Financing Receivable, Unpaid Principal Balance</t>
        </is>
      </c>
      <c r="B59" s="5" t="n">
        <v>3776</v>
      </c>
      <c r="C59" s="5" t="n">
        <v>2423</v>
      </c>
      <c r="D59" s="5" t="n">
        <v>3926</v>
      </c>
    </row>
    <row r="60">
      <c r="A60" s="4" t="inlineStr">
        <is>
          <t>Impaired Financing Receivable, Related Allowance</t>
        </is>
      </c>
      <c r="B60" s="5" t="n">
        <v>90</v>
      </c>
      <c r="C60" s="5" t="n">
        <v>82</v>
      </c>
      <c r="D60" s="5" t="n">
        <v>285</v>
      </c>
    </row>
    <row r="61">
      <c r="A61" s="4" t="inlineStr">
        <is>
          <t>Impaired Financing Receivable, Average Recorded Investment</t>
        </is>
      </c>
      <c r="B61" s="5" t="n">
        <v>2999</v>
      </c>
      <c r="C61" s="5" t="n">
        <v>2598</v>
      </c>
      <c r="D61" s="5" t="n">
        <v>3406</v>
      </c>
    </row>
    <row r="62">
      <c r="A62" s="4" t="inlineStr">
        <is>
          <t>Impaired Financing Receivable Interest Income Recognized</t>
        </is>
      </c>
      <c r="B62" s="5" t="n">
        <v>169</v>
      </c>
      <c r="C62" s="5" t="n">
        <v>131</v>
      </c>
      <c r="D62" s="5" t="n">
        <v>197</v>
      </c>
    </row>
    <row r="63">
      <c r="A63" s="4" t="inlineStr">
        <is>
          <t>Non-owner occupied one- to four-family residential</t>
        </is>
      </c>
    </row>
    <row r="64">
      <c r="A64" s="4" t="inlineStr">
        <is>
          <t>Impaired Financing Receivable, Recorded Investment</t>
        </is>
      </c>
      <c r="B64" s="5" t="n">
        <v>69</v>
      </c>
      <c r="C64" s="5" t="n">
        <v>409</v>
      </c>
      <c r="D64" s="5" t="n">
        <v>2222</v>
      </c>
    </row>
    <row r="65">
      <c r="A65" s="4" t="inlineStr">
        <is>
          <t>Impaired Financing Receivable, Unpaid Principal Balance</t>
        </is>
      </c>
      <c r="B65" s="5" t="n">
        <v>106</v>
      </c>
      <c r="C65" s="5" t="n">
        <v>574</v>
      </c>
      <c r="D65" s="5" t="n">
        <v>2519</v>
      </c>
    </row>
    <row r="66">
      <c r="A66" s="4" t="inlineStr">
        <is>
          <t>Impaired Financing Receivable, Related Allowance</t>
        </is>
      </c>
      <c r="B66" s="5" t="n">
        <v>0</v>
      </c>
      <c r="C66" s="5" t="n">
        <v>20</v>
      </c>
      <c r="D66" s="5" t="n">
        <v>304</v>
      </c>
    </row>
    <row r="67">
      <c r="A67" s="4" t="inlineStr">
        <is>
          <t>Impaired Financing Receivable, Average Recorded Investment</t>
        </is>
      </c>
      <c r="B67" s="5" t="n">
        <v>309</v>
      </c>
      <c r="C67" s="5" t="n">
        <v>954</v>
      </c>
      <c r="D67" s="5" t="n">
        <v>2870</v>
      </c>
    </row>
    <row r="68">
      <c r="A68" s="4" t="inlineStr">
        <is>
          <t>Impaired Financing Receivable Interest Income Recognized</t>
        </is>
      </c>
      <c r="B68" s="5" t="n">
        <v>18</v>
      </c>
      <c r="C68" s="5" t="n">
        <v>43</v>
      </c>
      <c r="D68" s="5" t="n">
        <v>158</v>
      </c>
    </row>
    <row r="69">
      <c r="A69" s="4" t="inlineStr">
        <is>
          <t>Other residential</t>
        </is>
      </c>
    </row>
    <row r="70">
      <c r="A70" s="4" t="inlineStr">
        <is>
          <t>Impaired Financing Receivable, Recorded Investment</t>
        </is>
      </c>
      <c r="B70" s="5" t="n">
        <v>0</v>
      </c>
      <c r="C70" s="5" t="n">
        <v>0</v>
      </c>
      <c r="D70" s="5" t="n">
        <v>0</v>
      </c>
    </row>
    <row r="71">
      <c r="A71" s="4" t="inlineStr">
        <is>
          <t>Impaired Financing Receivable, Unpaid Principal Balance</t>
        </is>
      </c>
      <c r="B71" s="5" t="n">
        <v>0</v>
      </c>
      <c r="C71" s="5" t="n">
        <v>0</v>
      </c>
      <c r="D71" s="5" t="n">
        <v>0</v>
      </c>
    </row>
    <row r="72">
      <c r="A72" s="4" t="inlineStr">
        <is>
          <t>Impaired Financing Receivable, Related Allowance</t>
        </is>
      </c>
      <c r="B72" s="5" t="n">
        <v>0</v>
      </c>
      <c r="C72" s="5" t="n">
        <v>0</v>
      </c>
      <c r="D72" s="5" t="n">
        <v>0</v>
      </c>
    </row>
    <row r="73">
      <c r="A73" s="4" t="inlineStr">
        <is>
          <t>Impaired Financing Receivable, Average Recorded Investment</t>
        </is>
      </c>
      <c r="B73" s="5" t="n">
        <v>0</v>
      </c>
      <c r="C73" s="5" t="n">
        <v>0</v>
      </c>
      <c r="D73" s="5" t="n">
        <v>1026</v>
      </c>
    </row>
    <row r="74">
      <c r="A74" s="4" t="inlineStr">
        <is>
          <t>Impaired Financing Receivable Interest Income Recognized</t>
        </is>
      </c>
      <c r="B74" s="5" t="n">
        <v>0</v>
      </c>
      <c r="C74" s="5" t="n">
        <v>0</v>
      </c>
      <c r="D74" s="5" t="n">
        <v>20</v>
      </c>
    </row>
    <row r="75">
      <c r="A75" s="4" t="inlineStr">
        <is>
          <t>Commercial business</t>
        </is>
      </c>
    </row>
    <row r="76">
      <c r="A76" s="4" t="inlineStr">
        <is>
          <t>Impaired Financing Receivable, Recorded Investment</t>
        </is>
      </c>
      <c r="B76" s="5" t="n">
        <v>166</v>
      </c>
      <c r="C76" s="5" t="n">
        <v>1286</v>
      </c>
      <c r="D76" s="5" t="n">
        <v>1844</v>
      </c>
    </row>
    <row r="77">
      <c r="A77" s="4" t="inlineStr">
        <is>
          <t>Impaired Financing Receivable, Unpaid Principal Balance</t>
        </is>
      </c>
      <c r="B77" s="5" t="n">
        <v>551</v>
      </c>
      <c r="C77" s="5" t="n">
        <v>1771</v>
      </c>
      <c r="D77" s="5" t="n">
        <v>2207</v>
      </c>
    </row>
    <row r="78">
      <c r="A78" s="4" t="inlineStr">
        <is>
          <t>Impaired Financing Receivable, Related Allowance</t>
        </is>
      </c>
      <c r="B78" s="5" t="n">
        <v>14</v>
      </c>
      <c r="C78" s="5" t="n">
        <v>13</v>
      </c>
      <c r="D78" s="5" t="n">
        <v>309</v>
      </c>
    </row>
    <row r="79">
      <c r="A79" s="4" t="inlineStr">
        <is>
          <t>Impaired Financing Receivable, Average Recorded Investment</t>
        </is>
      </c>
      <c r="B79" s="5" t="n">
        <v>800</v>
      </c>
      <c r="C79" s="5" t="n">
        <v>1517</v>
      </c>
      <c r="D79" s="5" t="n">
        <v>2932</v>
      </c>
    </row>
    <row r="80">
      <c r="A80" s="4" t="inlineStr">
        <is>
          <t>Impaired Financing Receivable Interest Income Recognized</t>
        </is>
      </c>
      <c r="B80" s="5" t="n">
        <v>34</v>
      </c>
      <c r="C80" s="5" t="n">
        <v>81</v>
      </c>
      <c r="D80" s="5" t="n">
        <v>362</v>
      </c>
    </row>
    <row r="81">
      <c r="A81" s="4" t="inlineStr">
        <is>
          <t>Consumer other</t>
        </is>
      </c>
    </row>
    <row r="82">
      <c r="A82" s="4" t="inlineStr">
        <is>
          <t>Impaired Financing Receivable, Recorded Investment</t>
        </is>
      </c>
      <c r="B82" s="5" t="n">
        <v>403</v>
      </c>
      <c r="C82" s="5" t="n">
        <v>356</v>
      </c>
      <c r="D82" s="5" t="n">
        <v>479</v>
      </c>
    </row>
    <row r="83">
      <c r="A83" s="4" t="inlineStr">
        <is>
          <t>Impaired Financing Receivable, Unpaid Principal Balance</t>
        </is>
      </c>
      <c r="B83" s="5" t="n">
        <v>552</v>
      </c>
      <c r="C83" s="5" t="n">
        <v>485</v>
      </c>
      <c r="D83" s="5" t="n">
        <v>684</v>
      </c>
    </row>
    <row r="84">
      <c r="A84" s="4" t="inlineStr">
        <is>
          <t>Impaired Financing Receivable, Related Allowance</t>
        </is>
      </c>
      <c r="B84" s="5" t="n">
        <v>19</v>
      </c>
      <c r="C84" s="5" t="n">
        <v>16</v>
      </c>
      <c r="D84" s="5" t="n">
        <v>72</v>
      </c>
    </row>
    <row r="85">
      <c r="A85" s="4" t="inlineStr">
        <is>
          <t>Impaired Financing Receivable, Average Recorded Investment</t>
        </is>
      </c>
      <c r="B85" s="5" t="n">
        <v>298</v>
      </c>
      <c r="C85" s="5" t="n">
        <v>383</v>
      </c>
      <c r="D85" s="5" t="n">
        <v>738</v>
      </c>
    </row>
    <row r="86">
      <c r="A86" s="4" t="inlineStr">
        <is>
          <t>Impaired Financing Receivable Interest Income Recognized</t>
        </is>
      </c>
      <c r="B86" s="6" t="n">
        <v>47</v>
      </c>
      <c r="C86" s="6" t="n">
        <v>48</v>
      </c>
      <c r="D86" s="6"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Specific Valuation Allowance (Details) - USD ($)</t>
        </is>
      </c>
      <c r="B1" s="2" t="inlineStr">
        <is>
          <t>12 Months Ended</t>
        </is>
      </c>
    </row>
    <row r="2">
      <c r="B2" s="2" t="inlineStr">
        <is>
          <t>Dec. 31, 2020</t>
        </is>
      </c>
      <c r="C2" s="2" t="inlineStr">
        <is>
          <t>Dec. 31, 2019</t>
        </is>
      </c>
      <c r="D2" s="2" t="inlineStr">
        <is>
          <t>Dec. 31, 2018</t>
        </is>
      </c>
    </row>
    <row r="3">
      <c r="A3" s="3" t="inlineStr">
        <is>
          <t>Loans and Allowance for Loan Losses</t>
        </is>
      </c>
    </row>
    <row r="4">
      <c r="A4" s="4" t="inlineStr">
        <is>
          <t>Impaired Loans With Specific Valuation Allowance</t>
        </is>
      </c>
      <c r="B4" s="6" t="n">
        <v>4800000</v>
      </c>
      <c r="C4" s="6" t="n">
        <v>5200000</v>
      </c>
      <c r="D4" s="6" t="n">
        <v>8400000</v>
      </c>
    </row>
    <row r="5">
      <c r="A5" s="4" t="inlineStr">
        <is>
          <t>Impaired Loans Valuation Allowance</t>
        </is>
      </c>
      <c r="B5" s="5" t="n">
        <v>713000</v>
      </c>
      <c r="C5" s="5" t="n">
        <v>929000</v>
      </c>
      <c r="D5" s="5" t="n">
        <v>2000000</v>
      </c>
    </row>
    <row r="6">
      <c r="A6" s="4" t="inlineStr">
        <is>
          <t>Loans and Leases Receivable, Impaired, Interest Lost on Nonaccrual Loans</t>
        </is>
      </c>
      <c r="B6" s="6" t="n">
        <v>579000</v>
      </c>
      <c r="C6" s="6" t="n">
        <v>761000</v>
      </c>
      <c r="D6" s="6" t="n">
        <v>1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Financing Receivable, Troubled Debt Restructuring (Details) - USD ($) $ in Thousands</t>
        </is>
      </c>
      <c r="B1" s="2" t="inlineStr">
        <is>
          <t>12 Months Ended</t>
        </is>
      </c>
    </row>
    <row r="2">
      <c r="B2" s="2" t="inlineStr">
        <is>
          <t>Dec. 31, 2020</t>
        </is>
      </c>
      <c r="C2" s="2" t="inlineStr">
        <is>
          <t>Dec. 31, 2019</t>
        </is>
      </c>
      <c r="D2" s="2" t="inlineStr">
        <is>
          <t>Dec. 31, 2018</t>
        </is>
      </c>
    </row>
    <row r="3">
      <c r="A3" s="4" t="inlineStr">
        <is>
          <t>Construction and land development</t>
        </is>
      </c>
    </row>
    <row r="4">
      <c r="A4" s="4" t="inlineStr">
        <is>
          <t>Troubled Debt Restructuring Loans Modified Term</t>
        </is>
      </c>
      <c r="D4" s="6" t="n">
        <v>31</v>
      </c>
    </row>
    <row r="5">
      <c r="A5" s="4" t="inlineStr">
        <is>
          <t>Troubled Debt Restructurings Total New Modifications</t>
        </is>
      </c>
      <c r="D5" s="5" t="n">
        <v>31</v>
      </c>
    </row>
    <row r="6">
      <c r="A6" s="4" t="inlineStr">
        <is>
          <t>Commercial business</t>
        </is>
      </c>
    </row>
    <row r="7">
      <c r="A7" s="4" t="inlineStr">
        <is>
          <t>Troubled Debt Restructuring Loans Modified Combination</t>
        </is>
      </c>
      <c r="B7" s="6" t="n">
        <v>22</v>
      </c>
    </row>
    <row r="8">
      <c r="A8" s="4" t="inlineStr">
        <is>
          <t>Troubled Debt Restructurings Total New Modifications</t>
        </is>
      </c>
      <c r="B8" s="5" t="n">
        <v>22</v>
      </c>
    </row>
    <row r="9">
      <c r="A9" s="4" t="inlineStr">
        <is>
          <t>Consumer other</t>
        </is>
      </c>
    </row>
    <row r="10">
      <c r="A10" s="4" t="inlineStr">
        <is>
          <t>Troubled Debt Restructuring Loans Modified Term</t>
        </is>
      </c>
      <c r="B10" s="5" t="n">
        <v>16</v>
      </c>
      <c r="C10" s="6" t="n">
        <v>136</v>
      </c>
      <c r="D10" s="5" t="n">
        <v>535</v>
      </c>
    </row>
    <row r="11">
      <c r="A11" s="4" t="inlineStr">
        <is>
          <t>Troubled Debt Restructuring Loans Modified Combination</t>
        </is>
      </c>
      <c r="B11" s="5" t="n">
        <v>1951</v>
      </c>
    </row>
    <row r="12">
      <c r="A12" s="4" t="inlineStr">
        <is>
          <t>Troubled Debt Restructurings Total New Modifications</t>
        </is>
      </c>
      <c r="B12" s="5" t="n">
        <v>1967</v>
      </c>
      <c r="C12" s="5" t="n">
        <v>136</v>
      </c>
      <c r="D12" s="5" t="n">
        <v>535</v>
      </c>
    </row>
    <row r="13">
      <c r="A13" s="4" t="inlineStr">
        <is>
          <t>Newly Restructured Modified Loans</t>
        </is>
      </c>
    </row>
    <row r="14">
      <c r="A14" s="4" t="inlineStr">
        <is>
          <t>Troubled Debt Restructuring Loans Interest Only</t>
        </is>
      </c>
      <c r="D14" s="5" t="n">
        <v>1348</v>
      </c>
    </row>
    <row r="15">
      <c r="A15" s="4" t="inlineStr">
        <is>
          <t>Troubled Debt Restructuring Loans Modified Term</t>
        </is>
      </c>
      <c r="B15" s="5" t="n">
        <v>16</v>
      </c>
      <c r="C15" s="5" t="n">
        <v>136</v>
      </c>
      <c r="D15" s="5" t="n">
        <v>566</v>
      </c>
    </row>
    <row r="16">
      <c r="A16" s="4" t="inlineStr">
        <is>
          <t>Troubled Debt Restructuring Loans Modified Combination</t>
        </is>
      </c>
      <c r="B16" s="5" t="n">
        <v>3562</v>
      </c>
      <c r="D16" s="5" t="n">
        <v>106</v>
      </c>
    </row>
    <row r="17">
      <c r="A17" s="4" t="inlineStr">
        <is>
          <t>Troubled Debt Restructurings Total New Modifications</t>
        </is>
      </c>
      <c r="B17" s="5" t="n">
        <v>3578</v>
      </c>
      <c r="C17" s="6" t="n">
        <v>136</v>
      </c>
      <c r="D17" s="5" t="n">
        <v>2020</v>
      </c>
    </row>
    <row r="18">
      <c r="A18" s="4" t="inlineStr">
        <is>
          <t>Commercial Real Estate</t>
        </is>
      </c>
    </row>
    <row r="19">
      <c r="A19" s="4" t="inlineStr">
        <is>
          <t>Troubled Debt Restructuring Loans Modified Combination</t>
        </is>
      </c>
      <c r="B19" s="5" t="n">
        <v>559</v>
      </c>
    </row>
    <row r="20">
      <c r="A20" s="4" t="inlineStr">
        <is>
          <t>Troubled Debt Restructurings Total New Modifications</t>
        </is>
      </c>
      <c r="B20" s="5" t="n">
        <v>559</v>
      </c>
    </row>
    <row r="21">
      <c r="A21" s="4" t="inlineStr">
        <is>
          <t>Commercial construction</t>
        </is>
      </c>
    </row>
    <row r="22">
      <c r="A22" s="4" t="inlineStr">
        <is>
          <t>Troubled Debt Restructuring Loans Modified Combination</t>
        </is>
      </c>
      <c r="D22" s="5" t="n">
        <v>106</v>
      </c>
    </row>
    <row r="23">
      <c r="A23" s="4" t="inlineStr">
        <is>
          <t>Troubled Debt Restructurings Total New Modifications</t>
        </is>
      </c>
      <c r="D23" s="5" t="n">
        <v>106</v>
      </c>
    </row>
    <row r="24">
      <c r="A24" s="4" t="inlineStr">
        <is>
          <t>One- to four-family residential</t>
        </is>
      </c>
    </row>
    <row r="25">
      <c r="A25" s="4" t="inlineStr">
        <is>
          <t>Troubled Debt Restructuring Loans Interest Only</t>
        </is>
      </c>
      <c r="D25" s="5" t="n">
        <v>1348</v>
      </c>
    </row>
    <row r="26">
      <c r="A26" s="4" t="inlineStr">
        <is>
          <t>Troubled Debt Restructuring Loans Modified Combination</t>
        </is>
      </c>
      <c r="B26" s="5" t="n">
        <v>1030</v>
      </c>
    </row>
    <row r="27">
      <c r="A27" s="4" t="inlineStr">
        <is>
          <t>Troubled Debt Restructurings Total New Modifications</t>
        </is>
      </c>
      <c r="B27" s="6" t="n">
        <v>1030</v>
      </c>
      <c r="D27" s="6" t="n">
        <v>13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Loans Modified in Troubled Debt Restructurings by Segment (Details)</t>
        </is>
      </c>
      <c r="B1" s="2" t="inlineStr">
        <is>
          <t>12 Months Ended</t>
        </is>
      </c>
    </row>
    <row r="2">
      <c r="B2" s="2" t="inlineStr">
        <is>
          <t>Dec. 31, 2020USD ($)item</t>
        </is>
      </c>
      <c r="C2" s="2" t="inlineStr">
        <is>
          <t>Dec. 31, 2019USD ($)</t>
        </is>
      </c>
    </row>
    <row r="3">
      <c r="A3" s="4" t="inlineStr">
        <is>
          <t>Troubled Debt Restructurings Total Modifications</t>
        </is>
      </c>
      <c r="B3" s="6" t="n">
        <v>3300000</v>
      </c>
      <c r="C3" s="6" t="n">
        <v>1900000</v>
      </c>
    </row>
    <row r="4">
      <c r="A4" s="4" t="inlineStr">
        <is>
          <t>Troubled Debt Restructurings Accruing Interest</t>
        </is>
      </c>
      <c r="B4" s="6" t="n">
        <v>2400000</v>
      </c>
      <c r="C4" s="5" t="n">
        <v>1400000</v>
      </c>
    </row>
    <row r="5">
      <c r="A5" s="4" t="inlineStr">
        <is>
          <t>Troubled Debt Restructurings</t>
        </is>
      </c>
      <c r="C5" s="5" t="n">
        <v>562000</v>
      </c>
    </row>
    <row r="6">
      <c r="A6" s="4" t="inlineStr">
        <is>
          <t>Financing Receivable, Troubled Debt Restructuring, Subsequent Default, Number of Contracts | item</t>
        </is>
      </c>
      <c r="B6" s="5" t="n">
        <v>0</v>
      </c>
    </row>
    <row r="7">
      <c r="A7" s="4" t="inlineStr">
        <is>
          <t>Substandard</t>
        </is>
      </c>
    </row>
    <row r="8">
      <c r="A8" s="4" t="inlineStr">
        <is>
          <t>Troubled Debt Restructurings</t>
        </is>
      </c>
      <c r="B8" s="6" t="n">
        <v>1600000</v>
      </c>
    </row>
    <row r="9">
      <c r="A9" s="4" t="inlineStr">
        <is>
          <t>Commercial Real Estate</t>
        </is>
      </c>
    </row>
    <row r="10">
      <c r="A10" s="4" t="inlineStr">
        <is>
          <t>Troubled Debt Restructured Loans and Impaired</t>
        </is>
      </c>
      <c r="B10" s="5" t="n">
        <v>646000</v>
      </c>
      <c r="C10" s="5" t="n">
        <v>412000</v>
      </c>
    </row>
    <row r="11">
      <c r="A11" s="4" t="inlineStr">
        <is>
          <t>Consumer Loan</t>
        </is>
      </c>
    </row>
    <row r="12">
      <c r="A12" s="4" t="inlineStr">
        <is>
          <t>Troubled Debt Restructured Loans and Impaired</t>
        </is>
      </c>
      <c r="B12" s="5" t="n">
        <v>629000</v>
      </c>
      <c r="C12" s="5" t="n">
        <v>343000</v>
      </c>
    </row>
    <row r="13">
      <c r="A13" s="4" t="inlineStr">
        <is>
          <t>Construction and land development</t>
        </is>
      </c>
    </row>
    <row r="14">
      <c r="A14" s="4" t="inlineStr">
        <is>
          <t>Troubled Debt Restructured Loans and Impaired</t>
        </is>
      </c>
      <c r="B14" s="5" t="n">
        <v>20000</v>
      </c>
      <c r="C14" s="5" t="n">
        <v>251000</v>
      </c>
    </row>
    <row r="15">
      <c r="A15" s="4" t="inlineStr">
        <is>
          <t>Commercial business</t>
        </is>
      </c>
    </row>
    <row r="16">
      <c r="A16" s="4" t="inlineStr">
        <is>
          <t>Troubled Debt Restructured Loans and Impaired</t>
        </is>
      </c>
      <c r="B16" s="5" t="n">
        <v>127000</v>
      </c>
      <c r="C16" s="5" t="n">
        <v>156000</v>
      </c>
    </row>
    <row r="17">
      <c r="A17" s="4" t="inlineStr">
        <is>
          <t>Single Family Residential Mortgage</t>
        </is>
      </c>
    </row>
    <row r="18">
      <c r="A18" s="4" t="inlineStr">
        <is>
          <t>Troubled Debt Restructured Loans and Impaired</t>
        </is>
      </c>
      <c r="B18" s="6" t="n">
        <v>1900000</v>
      </c>
      <c r="C18" s="6" t="n">
        <v>7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tockholders' Equity</t>
        </is>
      </c>
    </row>
    <row r="4">
      <c r="A4" s="4" t="inlineStr">
        <is>
          <t>Dividend declared per share</t>
        </is>
      </c>
      <c r="B4" s="7" t="n">
        <v>2.36</v>
      </c>
      <c r="C4" s="7" t="n">
        <v>2.07</v>
      </c>
      <c r="D4"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Troubled Debt Restructured Loans Returned to Accrual Status (Details)</t>
        </is>
      </c>
      <c r="B1" s="2" t="inlineStr">
        <is>
          <t>12 Months Ended</t>
        </is>
      </c>
    </row>
    <row r="2">
      <c r="B2" s="2" t="inlineStr">
        <is>
          <t>Dec. 31, 2019USD ($)</t>
        </is>
      </c>
    </row>
    <row r="3">
      <c r="A3" s="4" t="inlineStr">
        <is>
          <t>One- to four-family residential</t>
        </is>
      </c>
    </row>
    <row r="4">
      <c r="A4" s="4" t="inlineStr">
        <is>
          <t>Troubled Debt Restructurings Returned to Accrual Status</t>
        </is>
      </c>
      <c r="B4" s="6" t="n">
        <v>37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Loans and Allowance for Loan Losses - CARES Act (Details) $ in Millions</t>
        </is>
      </c>
      <c r="B1" s="2" t="inlineStr">
        <is>
          <t>Dec. 31, 2020USD ($)</t>
        </is>
      </c>
    </row>
    <row r="2">
      <c r="A2" s="4" t="inlineStr">
        <is>
          <t>Commercial Lending Customer</t>
        </is>
      </c>
    </row>
    <row r="3">
      <c r="A3" s="4" t="inlineStr">
        <is>
          <t>Number of CARES Act Loan Modifications</t>
        </is>
      </c>
      <c r="B3" s="5" t="n">
        <v>65</v>
      </c>
    </row>
    <row r="4">
      <c r="A4" s="4" t="inlineStr">
        <is>
          <t>CARES Act Loan Modifications</t>
        </is>
      </c>
      <c r="B4" s="6" t="n">
        <v>233</v>
      </c>
    </row>
    <row r="5">
      <c r="A5" s="4" t="inlineStr">
        <is>
          <t>Consumer and Mortgage Loans</t>
        </is>
      </c>
    </row>
    <row r="6">
      <c r="A6" s="4" t="inlineStr">
        <is>
          <t>Number of CARES Act Loan Modifications</t>
        </is>
      </c>
      <c r="B6" s="5" t="n">
        <v>581</v>
      </c>
    </row>
    <row r="7">
      <c r="A7" s="4" t="inlineStr">
        <is>
          <t>CARES Act Loan Modifications</t>
        </is>
      </c>
      <c r="B7" s="6" t="n">
        <v>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Financing Receivable Credit Quality Indicators (Details) - USD ($) $ in Thousands</t>
        </is>
      </c>
      <c r="B1" s="2" t="inlineStr">
        <is>
          <t>Dec. 31, 2020</t>
        </is>
      </c>
      <c r="C1" s="2" t="inlineStr">
        <is>
          <t>Dec. 31, 2019</t>
        </is>
      </c>
    </row>
    <row r="2">
      <c r="A2" s="4" t="inlineStr">
        <is>
          <t>Loans Receivable</t>
        </is>
      </c>
    </row>
    <row r="3">
      <c r="A3" s="4" t="inlineStr">
        <is>
          <t>Loan Portfolio Internal Grading System Classification</t>
        </is>
      </c>
      <c r="B3" s="6" t="n">
        <v>5225529</v>
      </c>
      <c r="C3" s="6" t="n">
        <v>5052046</v>
      </c>
    </row>
    <row r="4">
      <c r="A4" s="4" t="inlineStr">
        <is>
          <t>Commercial construction</t>
        </is>
      </c>
    </row>
    <row r="5">
      <c r="A5" s="4" t="inlineStr">
        <is>
          <t>Loan Portfolio Internal Grading System Classification</t>
        </is>
      </c>
      <c r="B5" s="5" t="n">
        <v>1212837</v>
      </c>
      <c r="C5" s="5" t="n">
        <v>1322861</v>
      </c>
    </row>
    <row r="6">
      <c r="A6" s="4" t="inlineStr">
        <is>
          <t>Commercial Real Estate</t>
        </is>
      </c>
    </row>
    <row r="7">
      <c r="A7" s="4" t="inlineStr">
        <is>
          <t>Loan Portfolio Internal Grading System Classification</t>
        </is>
      </c>
      <c r="B7" s="5" t="n">
        <v>1553677</v>
      </c>
      <c r="C7" s="5" t="n">
        <v>1494172</v>
      </c>
    </row>
    <row r="8">
      <c r="A8" s="4" t="inlineStr">
        <is>
          <t>Industrial revenue bonds</t>
        </is>
      </c>
    </row>
    <row r="9">
      <c r="A9" s="4" t="inlineStr">
        <is>
          <t>Loan Portfolio Internal Grading System Classification</t>
        </is>
      </c>
      <c r="B9" s="5" t="n">
        <v>14003</v>
      </c>
      <c r="C9" s="5" t="n">
        <v>13189</v>
      </c>
    </row>
    <row r="10">
      <c r="A10" s="4" t="inlineStr">
        <is>
          <t>Consumer auto</t>
        </is>
      </c>
    </row>
    <row r="11">
      <c r="A11" s="4" t="inlineStr">
        <is>
          <t>Loan Portfolio Internal Grading System Classification</t>
        </is>
      </c>
      <c r="B11" s="5" t="n">
        <v>86173</v>
      </c>
      <c r="C11" s="5" t="n">
        <v>151854</v>
      </c>
    </row>
    <row r="12">
      <c r="A12" s="4" t="inlineStr">
        <is>
          <t>Home Equity Line of Credit</t>
        </is>
      </c>
    </row>
    <row r="13">
      <c r="A13" s="4" t="inlineStr">
        <is>
          <t>Loan Portfolio Internal Grading System Classification</t>
        </is>
      </c>
      <c r="B13" s="5" t="n">
        <v>114689</v>
      </c>
      <c r="C13" s="5" t="n">
        <v>118988</v>
      </c>
    </row>
    <row r="14">
      <c r="A14" s="4" t="inlineStr">
        <is>
          <t>Land development</t>
        </is>
      </c>
    </row>
    <row r="15">
      <c r="A15" s="4" t="inlineStr">
        <is>
          <t>Loan Portfolio Internal Grading System Classification</t>
        </is>
      </c>
      <c r="B15" s="5" t="n">
        <v>54010</v>
      </c>
      <c r="C15" s="5" t="n">
        <v>40431</v>
      </c>
    </row>
    <row r="16">
      <c r="A16" s="4" t="inlineStr">
        <is>
          <t>One- to four-family residential construction</t>
        </is>
      </c>
    </row>
    <row r="17">
      <c r="A17" s="4" t="inlineStr">
        <is>
          <t>Loan Portfolio Internal Grading System Classification</t>
        </is>
      </c>
      <c r="B17" s="5" t="n">
        <v>42793</v>
      </c>
      <c r="C17" s="5" t="n">
        <v>33963</v>
      </c>
    </row>
    <row r="18">
      <c r="A18" s="4" t="inlineStr">
        <is>
          <t>Subdivision construction</t>
        </is>
      </c>
    </row>
    <row r="19">
      <c r="A19" s="4" t="inlineStr">
        <is>
          <t>Loan Portfolio Internal Grading System Classification</t>
        </is>
      </c>
      <c r="B19" s="5" t="n">
        <v>30894</v>
      </c>
      <c r="C19" s="5" t="n">
        <v>16088</v>
      </c>
    </row>
    <row r="20">
      <c r="A20" s="4" t="inlineStr">
        <is>
          <t>Owner occupied one- to four-family residential</t>
        </is>
      </c>
    </row>
    <row r="21">
      <c r="A21" s="4" t="inlineStr">
        <is>
          <t>Loan Portfolio Internal Grading System Classification</t>
        </is>
      </c>
      <c r="B21" s="5" t="n">
        <v>470436</v>
      </c>
      <c r="C21" s="5" t="n">
        <v>387016</v>
      </c>
    </row>
    <row r="22">
      <c r="A22" s="4" t="inlineStr">
        <is>
          <t>Non-owner occupied one- to four-family residential</t>
        </is>
      </c>
    </row>
    <row r="23">
      <c r="A23" s="4" t="inlineStr">
        <is>
          <t>Loan Portfolio Internal Grading System Classification</t>
        </is>
      </c>
      <c r="B23" s="5" t="n">
        <v>114569</v>
      </c>
      <c r="C23" s="5" t="n">
        <v>120343</v>
      </c>
    </row>
    <row r="24">
      <c r="A24" s="4" t="inlineStr">
        <is>
          <t>Other residential</t>
        </is>
      </c>
    </row>
    <row r="25">
      <c r="A25" s="4" t="inlineStr">
        <is>
          <t>Loan Portfolio Internal Grading System Classification</t>
        </is>
      </c>
      <c r="B25" s="5" t="n">
        <v>1021145</v>
      </c>
      <c r="C25" s="5" t="n">
        <v>866006</v>
      </c>
    </row>
    <row r="26">
      <c r="A26" s="4" t="inlineStr">
        <is>
          <t>Commercial business</t>
        </is>
      </c>
    </row>
    <row r="27">
      <c r="A27" s="4" t="inlineStr">
        <is>
          <t>Loan Portfolio Internal Grading System Classification</t>
        </is>
      </c>
      <c r="B27" s="5" t="n">
        <v>370898</v>
      </c>
      <c r="C27" s="5" t="n">
        <v>313209</v>
      </c>
    </row>
    <row r="28">
      <c r="A28" s="4" t="inlineStr">
        <is>
          <t>Consumer other</t>
        </is>
      </c>
    </row>
    <row r="29">
      <c r="A29" s="4" t="inlineStr">
        <is>
          <t>Loan Portfolio Internal Grading System Classification</t>
        </is>
      </c>
      <c r="B29" s="5" t="n">
        <v>40762</v>
      </c>
      <c r="C29" s="5" t="n">
        <v>46720</v>
      </c>
    </row>
    <row r="30">
      <c r="A30" s="4" t="inlineStr">
        <is>
          <t>Acquired Loans Net of Discount</t>
        </is>
      </c>
    </row>
    <row r="31">
      <c r="A31" s="4" t="inlineStr">
        <is>
          <t>Loan Portfolio Internal Grading System Classification</t>
        </is>
      </c>
      <c r="B31" s="5" t="n">
        <v>98643</v>
      </c>
      <c r="C31" s="5" t="n">
        <v>127206</v>
      </c>
    </row>
    <row r="32">
      <c r="A32" s="4" t="inlineStr">
        <is>
          <t>Satisfactory | Loans Receivable</t>
        </is>
      </c>
    </row>
    <row r="33">
      <c r="A33" s="4" t="inlineStr">
        <is>
          <t>Loan Portfolio Internal Grading System Classification</t>
        </is>
      </c>
      <c r="B33" s="5" t="n">
        <v>5153396</v>
      </c>
      <c r="C33" s="5" t="n">
        <v>5005765</v>
      </c>
    </row>
    <row r="34">
      <c r="A34" s="4" t="inlineStr">
        <is>
          <t>Satisfactory | Commercial construction</t>
        </is>
      </c>
    </row>
    <row r="35">
      <c r="A35" s="4" t="inlineStr">
        <is>
          <t>Loan Portfolio Internal Grading System Classification</t>
        </is>
      </c>
      <c r="B35" s="5" t="n">
        <v>1212837</v>
      </c>
      <c r="C35" s="5" t="n">
        <v>1322861</v>
      </c>
    </row>
    <row r="36">
      <c r="A36" s="4" t="inlineStr">
        <is>
          <t>Satisfactory | Commercial Real Estate</t>
        </is>
      </c>
    </row>
    <row r="37">
      <c r="A37" s="4" t="inlineStr">
        <is>
          <t>Loan Portfolio Internal Grading System Classification</t>
        </is>
      </c>
      <c r="B37" s="5" t="n">
        <v>1498031</v>
      </c>
      <c r="C37" s="5" t="n">
        <v>1458400</v>
      </c>
    </row>
    <row r="38">
      <c r="A38" s="4" t="inlineStr">
        <is>
          <t>Satisfactory | Industrial revenue bonds</t>
        </is>
      </c>
    </row>
    <row r="39">
      <c r="A39" s="4" t="inlineStr">
        <is>
          <t>Loan Portfolio Internal Grading System Classification</t>
        </is>
      </c>
      <c r="B39" s="5" t="n">
        <v>14003</v>
      </c>
      <c r="C39" s="5" t="n">
        <v>13189</v>
      </c>
    </row>
    <row r="40">
      <c r="A40" s="4" t="inlineStr">
        <is>
          <t>Satisfactory | Consumer auto</t>
        </is>
      </c>
    </row>
    <row r="41">
      <c r="A41" s="4" t="inlineStr">
        <is>
          <t>Loan Portfolio Internal Grading System Classification</t>
        </is>
      </c>
      <c r="B41" s="5" t="n">
        <v>85657</v>
      </c>
      <c r="C41" s="5" t="n">
        <v>150874</v>
      </c>
    </row>
    <row r="42">
      <c r="A42" s="4" t="inlineStr">
        <is>
          <t>Satisfactory | Home Equity Line of Credit</t>
        </is>
      </c>
    </row>
    <row r="43">
      <c r="A43" s="4" t="inlineStr">
        <is>
          <t>Loan Portfolio Internal Grading System Classification</t>
        </is>
      </c>
      <c r="B43" s="5" t="n">
        <v>114049</v>
      </c>
      <c r="C43" s="5" t="n">
        <v>118428</v>
      </c>
    </row>
    <row r="44">
      <c r="A44" s="4" t="inlineStr">
        <is>
          <t>Satisfactory | Land development</t>
        </is>
      </c>
    </row>
    <row r="45">
      <c r="A45" s="4" t="inlineStr">
        <is>
          <t>Loan Portfolio Internal Grading System Classification</t>
        </is>
      </c>
      <c r="B45" s="5" t="n">
        <v>54010</v>
      </c>
      <c r="C45" s="5" t="n">
        <v>40431</v>
      </c>
    </row>
    <row r="46">
      <c r="A46" s="4" t="inlineStr">
        <is>
          <t>Satisfactory | One- to four-family residential construction</t>
        </is>
      </c>
    </row>
    <row r="47">
      <c r="A47" s="4" t="inlineStr">
        <is>
          <t>Loan Portfolio Internal Grading System Classification</t>
        </is>
      </c>
      <c r="B47" s="5" t="n">
        <v>41428</v>
      </c>
      <c r="C47" s="5" t="n">
        <v>33963</v>
      </c>
    </row>
    <row r="48">
      <c r="A48" s="4" t="inlineStr">
        <is>
          <t>Satisfactory | Subdivision construction</t>
        </is>
      </c>
    </row>
    <row r="49">
      <c r="A49" s="4" t="inlineStr">
        <is>
          <t>Loan Portfolio Internal Grading System Classification</t>
        </is>
      </c>
      <c r="B49" s="5" t="n">
        <v>30874</v>
      </c>
      <c r="C49" s="5" t="n">
        <v>16061</v>
      </c>
    </row>
    <row r="50">
      <c r="A50" s="4" t="inlineStr">
        <is>
          <t>Satisfactory | Owner occupied one- to four-family residential</t>
        </is>
      </c>
    </row>
    <row r="51">
      <c r="A51" s="4" t="inlineStr">
        <is>
          <t>Loan Portfolio Internal Grading System Classification</t>
        </is>
      </c>
      <c r="B51" s="5" t="n">
        <v>467855</v>
      </c>
      <c r="C51" s="5" t="n">
        <v>385001</v>
      </c>
    </row>
    <row r="52">
      <c r="A52" s="4" t="inlineStr">
        <is>
          <t>Satisfactory | Non-owner occupied one- to four-family residential</t>
        </is>
      </c>
    </row>
    <row r="53">
      <c r="A53" s="4" t="inlineStr">
        <is>
          <t>Loan Portfolio Internal Grading System Classification</t>
        </is>
      </c>
      <c r="B53" s="5" t="n">
        <v>114176</v>
      </c>
      <c r="C53" s="5" t="n">
        <v>119743</v>
      </c>
    </row>
    <row r="54">
      <c r="A54" s="4" t="inlineStr">
        <is>
          <t>Satisfactory | Other residential</t>
        </is>
      </c>
    </row>
    <row r="55">
      <c r="A55" s="4" t="inlineStr">
        <is>
          <t>Loan Portfolio Internal Grading System Classification</t>
        </is>
      </c>
      <c r="B55" s="5" t="n">
        <v>1017648</v>
      </c>
      <c r="C55" s="5" t="n">
        <v>866006</v>
      </c>
    </row>
    <row r="56">
      <c r="A56" s="4" t="inlineStr">
        <is>
          <t>Satisfactory | Commercial business</t>
        </is>
      </c>
    </row>
    <row r="57">
      <c r="A57" s="4" t="inlineStr">
        <is>
          <t>Loan Portfolio Internal Grading System Classification</t>
        </is>
      </c>
      <c r="B57" s="5" t="n">
        <v>363681</v>
      </c>
      <c r="C57" s="5" t="n">
        <v>307322</v>
      </c>
    </row>
    <row r="58">
      <c r="A58" s="4" t="inlineStr">
        <is>
          <t>Satisfactory | Consumer other</t>
        </is>
      </c>
    </row>
    <row r="59">
      <c r="A59" s="4" t="inlineStr">
        <is>
          <t>Loan Portfolio Internal Grading System Classification</t>
        </is>
      </c>
      <c r="B59" s="5" t="n">
        <v>40514</v>
      </c>
      <c r="C59" s="5" t="n">
        <v>46294</v>
      </c>
    </row>
    <row r="60">
      <c r="A60" s="4" t="inlineStr">
        <is>
          <t>Satisfactory | Acquired Loans Net of Discount</t>
        </is>
      </c>
    </row>
    <row r="61">
      <c r="A61" s="4" t="inlineStr">
        <is>
          <t>Loan Portfolio Internal Grading System Classification</t>
        </is>
      </c>
      <c r="B61" s="5" t="n">
        <v>98633</v>
      </c>
      <c r="C61" s="5" t="n">
        <v>127192</v>
      </c>
    </row>
    <row r="62">
      <c r="A62" s="4" t="inlineStr">
        <is>
          <t>Watch | Loans Receivable</t>
        </is>
      </c>
    </row>
    <row r="63">
      <c r="A63" s="4" t="inlineStr">
        <is>
          <t>Loan Portfolio Internal Grading System Classification</t>
        </is>
      </c>
      <c r="B63" s="5" t="n">
        <v>64758</v>
      </c>
      <c r="C63" s="5" t="n">
        <v>37368</v>
      </c>
    </row>
    <row r="64">
      <c r="A64" s="4" t="inlineStr">
        <is>
          <t>Watch | Commercial Real Estate</t>
        </is>
      </c>
    </row>
    <row r="65">
      <c r="A65" s="4" t="inlineStr">
        <is>
          <t>Loan Portfolio Internal Grading System Classification</t>
        </is>
      </c>
      <c r="B65" s="5" t="n">
        <v>52208</v>
      </c>
      <c r="C65" s="5" t="n">
        <v>32063</v>
      </c>
    </row>
    <row r="66">
      <c r="A66" s="4" t="inlineStr">
        <is>
          <t>Watch | Consumer auto</t>
        </is>
      </c>
    </row>
    <row r="67">
      <c r="A67" s="4" t="inlineStr">
        <is>
          <t>Loan Portfolio Internal Grading System Classification</t>
        </is>
      </c>
      <c r="B67" s="5" t="n">
        <v>5</v>
      </c>
      <c r="C67" s="5" t="n">
        <v>47</v>
      </c>
    </row>
    <row r="68">
      <c r="A68" s="4" t="inlineStr">
        <is>
          <t>Watch | Home Equity Line of Credit</t>
        </is>
      </c>
    </row>
    <row r="69">
      <c r="A69" s="4" t="inlineStr">
        <is>
          <t>Loan Portfolio Internal Grading System Classification</t>
        </is>
      </c>
      <c r="B69" s="5" t="n">
        <v>39</v>
      </c>
      <c r="C69" s="5" t="n">
        <v>43</v>
      </c>
    </row>
    <row r="70">
      <c r="A70" s="4" t="inlineStr">
        <is>
          <t>Watch | One- to four-family residential construction</t>
        </is>
      </c>
    </row>
    <row r="71">
      <c r="A71" s="4" t="inlineStr">
        <is>
          <t>Loan Portfolio Internal Grading System Classification</t>
        </is>
      </c>
      <c r="B71" s="5" t="n">
        <v>1365</v>
      </c>
    </row>
    <row r="72">
      <c r="A72" s="4" t="inlineStr">
        <is>
          <t>Watch | Subdivision construction</t>
        </is>
      </c>
    </row>
    <row r="73">
      <c r="A73" s="4" t="inlineStr">
        <is>
          <t>Loan Portfolio Internal Grading System Classification</t>
        </is>
      </c>
      <c r="C73" s="5" t="n">
        <v>27</v>
      </c>
    </row>
    <row r="74">
      <c r="A74" s="4" t="inlineStr">
        <is>
          <t>Watch | Owner occupied one- to four-family residential</t>
        </is>
      </c>
    </row>
    <row r="75">
      <c r="A75" s="4" t="inlineStr">
        <is>
          <t>Loan Portfolio Internal Grading System Classification</t>
        </is>
      </c>
      <c r="B75" s="5" t="n">
        <v>216</v>
      </c>
      <c r="C75" s="5" t="n">
        <v>26</v>
      </c>
    </row>
    <row r="76">
      <c r="A76" s="4" t="inlineStr">
        <is>
          <t>Watch | Non-owner occupied one- to four-family residential</t>
        </is>
      </c>
    </row>
    <row r="77">
      <c r="A77" s="4" t="inlineStr">
        <is>
          <t>Loan Portfolio Internal Grading System Classification</t>
        </is>
      </c>
      <c r="B77" s="5" t="n">
        <v>324</v>
      </c>
      <c r="C77" s="5" t="n">
        <v>419</v>
      </c>
    </row>
    <row r="78">
      <c r="A78" s="4" t="inlineStr">
        <is>
          <t>Watch | Other residential</t>
        </is>
      </c>
    </row>
    <row r="79">
      <c r="A79" s="4" t="inlineStr">
        <is>
          <t>Loan Portfolio Internal Grading System Classification</t>
        </is>
      </c>
      <c r="B79" s="5" t="n">
        <v>3497</v>
      </c>
    </row>
    <row r="80">
      <c r="A80" s="4" t="inlineStr">
        <is>
          <t>Watch | Commercial business</t>
        </is>
      </c>
    </row>
    <row r="81">
      <c r="A81" s="4" t="inlineStr">
        <is>
          <t>Loan Portfolio Internal Grading System Classification</t>
        </is>
      </c>
      <c r="B81" s="5" t="n">
        <v>7102</v>
      </c>
      <c r="C81" s="5" t="n">
        <v>4651</v>
      </c>
    </row>
    <row r="82">
      <c r="A82" s="4" t="inlineStr">
        <is>
          <t>Watch | Consumer other</t>
        </is>
      </c>
    </row>
    <row r="83">
      <c r="A83" s="4" t="inlineStr">
        <is>
          <t>Loan Portfolio Internal Grading System Classification</t>
        </is>
      </c>
      <c r="B83" s="5" t="n">
        <v>2</v>
      </c>
      <c r="C83" s="5" t="n">
        <v>92</v>
      </c>
    </row>
    <row r="84">
      <c r="A84" s="4" t="inlineStr">
        <is>
          <t>Substandard | Loans Receivable</t>
        </is>
      </c>
    </row>
    <row r="85">
      <c r="A85" s="4" t="inlineStr">
        <is>
          <t>Loan Portfolio Internal Grading System Classification</t>
        </is>
      </c>
      <c r="B85" s="5" t="n">
        <v>7375</v>
      </c>
      <c r="C85" s="5" t="n">
        <v>8913</v>
      </c>
    </row>
    <row r="86">
      <c r="A86" s="4" t="inlineStr">
        <is>
          <t>Substandard | Commercial Real Estate</t>
        </is>
      </c>
    </row>
    <row r="87">
      <c r="A87" s="4" t="inlineStr">
        <is>
          <t>Loan Portfolio Internal Grading System Classification</t>
        </is>
      </c>
      <c r="B87" s="5" t="n">
        <v>3438</v>
      </c>
      <c r="C87" s="5" t="n">
        <v>3709</v>
      </c>
    </row>
    <row r="88">
      <c r="A88" s="4" t="inlineStr">
        <is>
          <t>Substandard | Consumer auto</t>
        </is>
      </c>
    </row>
    <row r="89">
      <c r="A89" s="4" t="inlineStr">
        <is>
          <t>Loan Portfolio Internal Grading System Classification</t>
        </is>
      </c>
      <c r="B89" s="5" t="n">
        <v>511</v>
      </c>
      <c r="C89" s="5" t="n">
        <v>933</v>
      </c>
    </row>
    <row r="90">
      <c r="A90" s="4" t="inlineStr">
        <is>
          <t>Substandard | Home Equity Line of Credit</t>
        </is>
      </c>
    </row>
    <row r="91">
      <c r="A91" s="4" t="inlineStr">
        <is>
          <t>Loan Portfolio Internal Grading System Classification</t>
        </is>
      </c>
      <c r="B91" s="5" t="n">
        <v>601</v>
      </c>
      <c r="C91" s="5" t="n">
        <v>517</v>
      </c>
    </row>
    <row r="92">
      <c r="A92" s="4" t="inlineStr">
        <is>
          <t>Substandard | Subdivision construction</t>
        </is>
      </c>
    </row>
    <row r="93">
      <c r="A93" s="4" t="inlineStr">
        <is>
          <t>Loan Portfolio Internal Grading System Classification</t>
        </is>
      </c>
      <c r="B93" s="5" t="n">
        <v>20</v>
      </c>
    </row>
    <row r="94">
      <c r="A94" s="4" t="inlineStr">
        <is>
          <t>Substandard | Owner occupied one- to four-family residential</t>
        </is>
      </c>
    </row>
    <row r="95">
      <c r="A95" s="4" t="inlineStr">
        <is>
          <t>Loan Portfolio Internal Grading System Classification</t>
        </is>
      </c>
      <c r="B95" s="5" t="n">
        <v>2365</v>
      </c>
      <c r="C95" s="5" t="n">
        <v>1989</v>
      </c>
    </row>
    <row r="96">
      <c r="A96" s="4" t="inlineStr">
        <is>
          <t>Substandard | Non-owner occupied one- to four-family residential</t>
        </is>
      </c>
    </row>
    <row r="97">
      <c r="A97" s="4" t="inlineStr">
        <is>
          <t>Loan Portfolio Internal Grading System Classification</t>
        </is>
      </c>
      <c r="B97" s="5" t="n">
        <v>69</v>
      </c>
      <c r="C97" s="5" t="n">
        <v>181</v>
      </c>
    </row>
    <row r="98">
      <c r="A98" s="4" t="inlineStr">
        <is>
          <t>Substandard | Commercial business</t>
        </is>
      </c>
    </row>
    <row r="99">
      <c r="A99" s="4" t="inlineStr">
        <is>
          <t>Loan Portfolio Internal Grading System Classification</t>
        </is>
      </c>
      <c r="B99" s="5" t="n">
        <v>115</v>
      </c>
      <c r="C99" s="5" t="n">
        <v>1236</v>
      </c>
    </row>
    <row r="100">
      <c r="A100" s="4" t="inlineStr">
        <is>
          <t>Substandard | Consumer other</t>
        </is>
      </c>
    </row>
    <row r="101">
      <c r="A101" s="4" t="inlineStr">
        <is>
          <t>Loan Portfolio Internal Grading System Classification</t>
        </is>
      </c>
      <c r="B101" s="5" t="n">
        <v>246</v>
      </c>
      <c r="C101" s="5" t="n">
        <v>334</v>
      </c>
    </row>
    <row r="102">
      <c r="A102" s="4" t="inlineStr">
        <is>
          <t>Substandard | Acquired Loans Net of Discount</t>
        </is>
      </c>
    </row>
    <row r="103">
      <c r="A103" s="4" t="inlineStr">
        <is>
          <t>Loan Portfolio Internal Grading System Classification</t>
        </is>
      </c>
      <c r="B103" s="6" t="n">
        <v>10</v>
      </c>
      <c r="C103" s="6"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related party transactions (Details) - USD ($) $ in Thousands</t>
        </is>
      </c>
      <c r="B1" s="2" t="inlineStr">
        <is>
          <t>12 Months Ended</t>
        </is>
      </c>
    </row>
    <row r="2">
      <c r="B2" s="2" t="inlineStr">
        <is>
          <t>Dec. 31, 2020</t>
        </is>
      </c>
      <c r="C2" s="2" t="inlineStr">
        <is>
          <t>Dec. 31, 2019</t>
        </is>
      </c>
    </row>
    <row r="3">
      <c r="A3" s="3" t="inlineStr">
        <is>
          <t>Loans and Allowance for Loan Losses</t>
        </is>
      </c>
    </row>
    <row r="4">
      <c r="A4" s="4" t="inlineStr">
        <is>
          <t>Balance, beginning of year</t>
        </is>
      </c>
      <c r="B4" s="6" t="n">
        <v>15240</v>
      </c>
      <c r="C4" s="6" t="n">
        <v>29017</v>
      </c>
    </row>
    <row r="5">
      <c r="A5" s="4" t="inlineStr">
        <is>
          <t>New loans</t>
        </is>
      </c>
      <c r="B5" s="5" t="n">
        <v>901</v>
      </c>
      <c r="C5" s="5" t="n">
        <v>15062</v>
      </c>
    </row>
    <row r="6">
      <c r="A6" s="4" t="inlineStr">
        <is>
          <t>Payments</t>
        </is>
      </c>
      <c r="B6" s="5" t="n">
        <v>-2673</v>
      </c>
      <c r="C6" s="5" t="n">
        <v>-28839</v>
      </c>
    </row>
    <row r="7">
      <c r="A7" s="4" t="inlineStr">
        <is>
          <t>Balance, end of year</t>
        </is>
      </c>
      <c r="B7" s="6" t="n">
        <v>13468</v>
      </c>
      <c r="C7" s="6" t="n">
        <v>152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DIC-Acquired Loans and Loss Sharing Agreements (Details) - USD ($)</t>
        </is>
      </c>
      <c r="B1" s="2" t="inlineStr">
        <is>
          <t>12 Months Ended</t>
        </is>
      </c>
    </row>
    <row r="2">
      <c r="B2" s="2" t="inlineStr">
        <is>
          <t>Dec. 31, 2020</t>
        </is>
      </c>
      <c r="C2" s="2" t="inlineStr">
        <is>
          <t>Dec. 31, 2019</t>
        </is>
      </c>
      <c r="D2" s="2" t="inlineStr">
        <is>
          <t>Jun. 09, 2017</t>
        </is>
      </c>
      <c r="E2" s="2" t="inlineStr">
        <is>
          <t>Apr. 26, 2016</t>
        </is>
      </c>
      <c r="F2" s="2" t="inlineStr">
        <is>
          <t>Jun. 20, 2014</t>
        </is>
      </c>
    </row>
    <row r="3">
      <c r="A3" s="3" t="inlineStr">
        <is>
          <t>Business Acquisition [Line Items]</t>
        </is>
      </c>
    </row>
    <row r="4">
      <c r="A4" s="4" t="inlineStr">
        <is>
          <t>Goodwill recorded on acquisition date</t>
        </is>
      </c>
      <c r="B4" s="6" t="n">
        <v>6944000</v>
      </c>
      <c r="C4" s="6" t="n">
        <v>8098000</v>
      </c>
    </row>
    <row r="5">
      <c r="A5" s="4" t="inlineStr">
        <is>
          <t>TeamBank</t>
        </is>
      </c>
    </row>
    <row r="6">
      <c r="A6" s="3" t="inlineStr">
        <is>
          <t>Business Acquisition [Line Items]</t>
        </is>
      </c>
    </row>
    <row r="7">
      <c r="A7" s="4" t="inlineStr">
        <is>
          <t>Gross loans receivable</t>
        </is>
      </c>
      <c r="B7" s="5" t="n">
        <v>5393000</v>
      </c>
      <c r="C7" s="5" t="n">
        <v>7304000</v>
      </c>
    </row>
    <row r="8">
      <c r="A8" s="4" t="inlineStr">
        <is>
          <t>Balance of accretable discount due to change in expected losses</t>
        </is>
      </c>
      <c r="B8" s="5" t="n">
        <v>-97000</v>
      </c>
      <c r="C8" s="5" t="n">
        <v>-159000</v>
      </c>
    </row>
    <row r="9">
      <c r="A9" s="4" t="inlineStr">
        <is>
          <t>Net carrying value of loans receivable</t>
        </is>
      </c>
      <c r="B9" s="5" t="n">
        <v>-5266000</v>
      </c>
      <c r="C9" s="5" t="n">
        <v>-7118000</v>
      </c>
    </row>
    <row r="10">
      <c r="A10" s="4" t="inlineStr">
        <is>
          <t>Expected loss remaining</t>
        </is>
      </c>
      <c r="B10" s="5" t="n">
        <v>30000</v>
      </c>
      <c r="C10" s="5" t="n">
        <v>27000</v>
      </c>
    </row>
    <row r="11">
      <c r="A11" s="4" t="inlineStr">
        <is>
          <t>Goodwill recorded on acquisition date</t>
        </is>
      </c>
      <c r="E11" s="6" t="n">
        <v>0</v>
      </c>
    </row>
    <row r="12">
      <c r="A12" s="4" t="inlineStr">
        <is>
          <t>Vantus Bank</t>
        </is>
      </c>
    </row>
    <row r="13">
      <c r="A13" s="3" t="inlineStr">
        <is>
          <t>Business Acquisition [Line Items]</t>
        </is>
      </c>
    </row>
    <row r="14">
      <c r="A14" s="4" t="inlineStr">
        <is>
          <t>Gross loans receivable</t>
        </is>
      </c>
      <c r="B14" s="5" t="n">
        <v>8052000</v>
      </c>
      <c r="C14" s="5" t="n">
        <v>9899000</v>
      </c>
    </row>
    <row r="15">
      <c r="A15" s="4" t="inlineStr">
        <is>
          <t>Balance of accretable discount due to change in expected losses</t>
        </is>
      </c>
      <c r="B15" s="5" t="n">
        <v>-35000</v>
      </c>
      <c r="C15" s="5" t="n">
        <v>-89000</v>
      </c>
    </row>
    <row r="16">
      <c r="A16" s="4" t="inlineStr">
        <is>
          <t>Net carrying value of loans receivable</t>
        </is>
      </c>
      <c r="B16" s="5" t="n">
        <v>-8004000</v>
      </c>
      <c r="C16" s="5" t="n">
        <v>-9797000</v>
      </c>
    </row>
    <row r="17">
      <c r="A17" s="4" t="inlineStr">
        <is>
          <t>Expected loss remaining</t>
        </is>
      </c>
      <c r="B17" s="5" t="n">
        <v>13000</v>
      </c>
      <c r="C17" s="5" t="n">
        <v>13000</v>
      </c>
    </row>
    <row r="18">
      <c r="A18" s="4" t="inlineStr">
        <is>
          <t>Goodwill recorded on acquisition date</t>
        </is>
      </c>
      <c r="E18" s="5" t="n">
        <v>0</v>
      </c>
    </row>
    <row r="19">
      <c r="A19" s="4" t="inlineStr">
        <is>
          <t>Sun Security Bank</t>
        </is>
      </c>
    </row>
    <row r="20">
      <c r="A20" s="3" t="inlineStr">
        <is>
          <t>Business Acquisition [Line Items]</t>
        </is>
      </c>
    </row>
    <row r="21">
      <c r="A21" s="4" t="inlineStr">
        <is>
          <t>Gross loans receivable</t>
        </is>
      </c>
      <c r="B21" s="5" t="n">
        <v>13395000</v>
      </c>
      <c r="C21" s="5" t="n">
        <v>17906000</v>
      </c>
    </row>
    <row r="22">
      <c r="A22" s="4" t="inlineStr">
        <is>
          <t>Balance of accretable discount due to change in expected losses</t>
        </is>
      </c>
      <c r="B22" s="5" t="n">
        <v>-180000</v>
      </c>
      <c r="C22" s="5" t="n">
        <v>-374000</v>
      </c>
    </row>
    <row r="23">
      <c r="A23" s="4" t="inlineStr">
        <is>
          <t>Net carrying value of loans receivable</t>
        </is>
      </c>
      <c r="B23" s="5" t="n">
        <v>-13111000</v>
      </c>
      <c r="C23" s="5" t="n">
        <v>-17392000</v>
      </c>
    </row>
    <row r="24">
      <c r="A24" s="4" t="inlineStr">
        <is>
          <t>Expected loss remaining</t>
        </is>
      </c>
      <c r="B24" s="5" t="n">
        <v>104000</v>
      </c>
      <c r="C24" s="5" t="n">
        <v>140000</v>
      </c>
    </row>
    <row r="25">
      <c r="A25" s="4" t="inlineStr">
        <is>
          <t>Goodwill recorded on acquisition date</t>
        </is>
      </c>
      <c r="E25" s="6" t="n">
        <v>0</v>
      </c>
    </row>
    <row r="26">
      <c r="A26" s="4" t="inlineStr">
        <is>
          <t>InterBank</t>
        </is>
      </c>
    </row>
    <row r="27">
      <c r="A27" s="3" t="inlineStr">
        <is>
          <t>Business Acquisition [Line Items]</t>
        </is>
      </c>
    </row>
    <row r="28">
      <c r="A28" s="4" t="inlineStr">
        <is>
          <t>Gross loans receivable</t>
        </is>
      </c>
      <c r="B28" s="5" t="n">
        <v>44215000</v>
      </c>
      <c r="C28" s="5" t="n">
        <v>60430000</v>
      </c>
    </row>
    <row r="29">
      <c r="A29" s="4" t="inlineStr">
        <is>
          <t>Balance of accretable discount due to change in expected losses</t>
        </is>
      </c>
      <c r="B29" s="5" t="n">
        <v>-1079000</v>
      </c>
      <c r="C29" s="5" t="n">
        <v>-5143000</v>
      </c>
    </row>
    <row r="30">
      <c r="A30" s="4" t="inlineStr">
        <is>
          <t>Net carrying value of loans receivable</t>
        </is>
      </c>
      <c r="B30" s="5" t="n">
        <v>-42057000</v>
      </c>
      <c r="C30" s="5" t="n">
        <v>-54442000</v>
      </c>
    </row>
    <row r="31">
      <c r="A31" s="4" t="inlineStr">
        <is>
          <t>Expected loss remaining</t>
        </is>
      </c>
      <c r="B31" s="5" t="n">
        <v>1079000</v>
      </c>
      <c r="C31" s="5" t="n">
        <v>845000</v>
      </c>
    </row>
    <row r="32">
      <c r="A32" s="4" t="inlineStr">
        <is>
          <t>Goodwill recorded on acquisition date</t>
        </is>
      </c>
      <c r="D32" s="6" t="n">
        <v>0</v>
      </c>
    </row>
    <row r="33">
      <c r="A33" s="4" t="inlineStr">
        <is>
          <t>Valley Bank</t>
        </is>
      </c>
    </row>
    <row r="34">
      <c r="A34" s="3" t="inlineStr">
        <is>
          <t>Business Acquisition [Line Items]</t>
        </is>
      </c>
    </row>
    <row r="35">
      <c r="A35" s="4" t="inlineStr">
        <is>
          <t>Gross loans receivable</t>
        </is>
      </c>
      <c r="B35" s="5" t="n">
        <v>31515000</v>
      </c>
      <c r="C35" s="5" t="n">
        <v>41032000</v>
      </c>
    </row>
    <row r="36">
      <c r="A36" s="4" t="inlineStr">
        <is>
          <t>Balance of accretable discount due to change in expected losses</t>
        </is>
      </c>
      <c r="B36" s="5" t="n">
        <v>-612000</v>
      </c>
      <c r="C36" s="5" t="n">
        <v>-1803000</v>
      </c>
    </row>
    <row r="37">
      <c r="A37" s="4" t="inlineStr">
        <is>
          <t>Net carrying value of loans receivable</t>
        </is>
      </c>
      <c r="B37" s="5" t="n">
        <v>-30204000</v>
      </c>
      <c r="C37" s="5" t="n">
        <v>-38452000</v>
      </c>
    </row>
    <row r="38">
      <c r="A38" s="4" t="inlineStr">
        <is>
          <t>Expected loss remaining</t>
        </is>
      </c>
      <c r="B38" s="6" t="n">
        <v>699000</v>
      </c>
      <c r="C38" s="6" t="n">
        <v>777000</v>
      </c>
    </row>
    <row r="39">
      <c r="A39" s="4" t="inlineStr">
        <is>
          <t>Goodwill recorded on acquisition date</t>
        </is>
      </c>
      <c r="F3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DIC-Acquired Loans and Loss Sharing Agreements - Fair Value and Expected Cash Flows (Details) - USD ($) $ in Thousands</t>
        </is>
      </c>
      <c r="B1" s="2" t="inlineStr">
        <is>
          <t>12 Months Ended</t>
        </is>
      </c>
    </row>
    <row r="2">
      <c r="B2" s="2" t="inlineStr">
        <is>
          <t>Dec. 31, 2019</t>
        </is>
      </c>
      <c r="C2" s="2" t="inlineStr">
        <is>
          <t>Dec. 31, 2018</t>
        </is>
      </c>
    </row>
    <row r="3">
      <c r="A3" s="3" t="inlineStr">
        <is>
          <t>FDIC-Acquired Loans and Loss Sharing Agreements</t>
        </is>
      </c>
    </row>
    <row r="4">
      <c r="A4" s="4" t="inlineStr">
        <is>
          <t>Increase in accretable yield due to increased cash flow expectations</t>
        </is>
      </c>
      <c r="B4" s="6" t="n">
        <v>12323</v>
      </c>
      <c r="C4" s="6" t="n">
        <v>52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DIC-Acquired Loans and Loss Sharing Agreements -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FDIC-Acquired Loans and Loss Sharing Agreements</t>
        </is>
      </c>
    </row>
    <row r="4">
      <c r="A4" s="4" t="inlineStr">
        <is>
          <t>Interest income and net impact to pre-tax income</t>
        </is>
      </c>
      <c r="B4" s="6" t="n">
        <v>5574</v>
      </c>
      <c r="C4" s="6" t="n">
        <v>7431</v>
      </c>
      <c r="D4" s="6" t="n">
        <v>5134</v>
      </c>
    </row>
    <row r="5">
      <c r="A5" s="4" t="inlineStr">
        <is>
          <t>Remaining accretable yield adjustment</t>
        </is>
      </c>
      <c r="B5" s="5" t="n">
        <v>2000</v>
      </c>
    </row>
    <row r="6">
      <c r="A6" s="4" t="inlineStr">
        <is>
          <t>Expected interest income</t>
        </is>
      </c>
      <c r="B6" s="6" t="n">
        <v>1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DIC-Acquired Loans and Loss Sharing Agreements - Accretable Yield Changes for Acquired Loans (Details) - USD ($)</t>
        </is>
      </c>
      <c r="C1" s="2" t="inlineStr">
        <is>
          <t>12 Months Ended</t>
        </is>
      </c>
    </row>
    <row r="2">
      <c r="C2" s="2" t="inlineStr">
        <is>
          <t>Dec. 31, 2020</t>
        </is>
      </c>
      <c r="D2" s="2" t="inlineStr">
        <is>
          <t>Dec. 31, 2019</t>
        </is>
      </c>
      <c r="E2" s="2" t="inlineStr">
        <is>
          <t>Dec. 31, 2018</t>
        </is>
      </c>
    </row>
    <row r="3">
      <c r="A3" s="4" t="inlineStr">
        <is>
          <t>TeamBank</t>
        </is>
      </c>
    </row>
    <row r="4">
      <c r="A4" s="3" t="inlineStr">
        <is>
          <t>Business Acquisition [Line Items]</t>
        </is>
      </c>
    </row>
    <row r="5">
      <c r="A5" s="4" t="inlineStr">
        <is>
          <t>Beginning Balance</t>
        </is>
      </c>
      <c r="C5" s="6" t="n">
        <v>1157000</v>
      </c>
      <c r="D5" s="6" t="n">
        <v>1356000</v>
      </c>
      <c r="E5" s="6" t="n">
        <v>2071000</v>
      </c>
    </row>
    <row r="6">
      <c r="A6" s="4" t="inlineStr">
        <is>
          <t>Accretion</t>
        </is>
      </c>
      <c r="C6" s="5" t="n">
        <v>-479000</v>
      </c>
      <c r="D6" s="5" t="n">
        <v>-955000</v>
      </c>
      <c r="E6" s="5" t="n">
        <v>-1042000</v>
      </c>
    </row>
    <row r="7">
      <c r="A7" s="4" t="inlineStr">
        <is>
          <t>Reclassification from nonaccretable difference</t>
        </is>
      </c>
      <c r="B7" s="4" t="inlineStr">
        <is>
          <t>[1]</t>
        </is>
      </c>
      <c r="C7" s="5" t="n">
        <v>198000</v>
      </c>
      <c r="D7" s="5" t="n">
        <v>756000</v>
      </c>
      <c r="E7" s="5" t="n">
        <v>327000</v>
      </c>
    </row>
    <row r="8">
      <c r="A8" s="4" t="inlineStr">
        <is>
          <t>Ending balance</t>
        </is>
      </c>
      <c r="C8" s="5" t="n">
        <v>876000</v>
      </c>
      <c r="D8" s="5" t="n">
        <v>1157000</v>
      </c>
      <c r="E8" s="5" t="n">
        <v>1356000</v>
      </c>
    </row>
    <row r="9">
      <c r="A9" s="4" t="inlineStr">
        <is>
          <t>Change in expected accretable yield</t>
        </is>
      </c>
      <c r="C9" s="5" t="n">
        <v>198000</v>
      </c>
      <c r="D9" s="5" t="n">
        <v>667000</v>
      </c>
      <c r="E9" s="5" t="n">
        <v>312000</v>
      </c>
    </row>
    <row r="10">
      <c r="A10" s="4" t="inlineStr">
        <is>
          <t>Vantus Bank</t>
        </is>
      </c>
    </row>
    <row r="11">
      <c r="A11" s="3" t="inlineStr">
        <is>
          <t>Business Acquisition [Line Items]</t>
        </is>
      </c>
    </row>
    <row r="12">
      <c r="A12" s="4" t="inlineStr">
        <is>
          <t>Beginning Balance</t>
        </is>
      </c>
      <c r="C12" s="5" t="n">
        <v>1123000</v>
      </c>
      <c r="D12" s="5" t="n">
        <v>1432000</v>
      </c>
      <c r="E12" s="5" t="n">
        <v>1850000</v>
      </c>
    </row>
    <row r="13">
      <c r="A13" s="4" t="inlineStr">
        <is>
          <t>Accretion</t>
        </is>
      </c>
      <c r="C13" s="5" t="n">
        <v>-831000</v>
      </c>
      <c r="D13" s="5" t="n">
        <v>-1006000</v>
      </c>
      <c r="E13" s="5" t="n">
        <v>-1196000</v>
      </c>
    </row>
    <row r="14">
      <c r="A14" s="4" t="inlineStr">
        <is>
          <t>Reclassification from nonaccretable difference</t>
        </is>
      </c>
      <c r="B14" s="4" t="inlineStr">
        <is>
          <t>[1]</t>
        </is>
      </c>
      <c r="C14" s="5" t="n">
        <v>451000</v>
      </c>
      <c r="D14" s="5" t="n">
        <v>697000</v>
      </c>
      <c r="E14" s="5" t="n">
        <v>778000</v>
      </c>
    </row>
    <row r="15">
      <c r="A15" s="4" t="inlineStr">
        <is>
          <t>Ending balance</t>
        </is>
      </c>
      <c r="C15" s="5" t="n">
        <v>743000</v>
      </c>
      <c r="D15" s="5" t="n">
        <v>1123000</v>
      </c>
      <c r="E15" s="5" t="n">
        <v>1432000</v>
      </c>
    </row>
    <row r="16">
      <c r="A16" s="4" t="inlineStr">
        <is>
          <t>Change in expected accretable yield</t>
        </is>
      </c>
      <c r="C16" s="5" t="n">
        <v>451000</v>
      </c>
      <c r="D16" s="5" t="n">
        <v>480000</v>
      </c>
      <c r="E16" s="5" t="n">
        <v>778000</v>
      </c>
    </row>
    <row r="17">
      <c r="A17" s="4" t="inlineStr">
        <is>
          <t>Sun Security Bank</t>
        </is>
      </c>
    </row>
    <row r="18">
      <c r="A18" s="3" t="inlineStr">
        <is>
          <t>Business Acquisition [Line Items]</t>
        </is>
      </c>
    </row>
    <row r="19">
      <c r="A19" s="4" t="inlineStr">
        <is>
          <t>Beginning Balance</t>
        </is>
      </c>
      <c r="C19" s="5" t="n">
        <v>1948000</v>
      </c>
      <c r="D19" s="5" t="n">
        <v>2242000</v>
      </c>
      <c r="E19" s="5" t="n">
        <v>2901000</v>
      </c>
    </row>
    <row r="20">
      <c r="A20" s="4" t="inlineStr">
        <is>
          <t>Accretion</t>
        </is>
      </c>
      <c r="C20" s="5" t="n">
        <v>-1046000</v>
      </c>
      <c r="D20" s="5" t="n">
        <v>-1562000</v>
      </c>
      <c r="E20" s="5" t="n">
        <v>-1667000</v>
      </c>
    </row>
    <row r="21">
      <c r="A21" s="4" t="inlineStr">
        <is>
          <t>Reclassification from nonaccretable difference</t>
        </is>
      </c>
      <c r="B21" s="4" t="inlineStr">
        <is>
          <t>[1]</t>
        </is>
      </c>
      <c r="C21" s="5" t="n">
        <v>493000</v>
      </c>
      <c r="D21" s="5" t="n">
        <v>1268000</v>
      </c>
      <c r="E21" s="5" t="n">
        <v>1008000</v>
      </c>
    </row>
    <row r="22">
      <c r="A22" s="4" t="inlineStr">
        <is>
          <t>Ending balance</t>
        </is>
      </c>
      <c r="C22" s="5" t="n">
        <v>1395000</v>
      </c>
      <c r="D22" s="5" t="n">
        <v>1948000</v>
      </c>
      <c r="E22" s="5" t="n">
        <v>2242000</v>
      </c>
    </row>
    <row r="23">
      <c r="A23" s="4" t="inlineStr">
        <is>
          <t>Change in expected accretable yield</t>
        </is>
      </c>
      <c r="C23" s="5" t="n">
        <v>493000</v>
      </c>
      <c r="D23" s="5" t="n">
        <v>810000</v>
      </c>
      <c r="E23" s="5" t="n">
        <v>756000</v>
      </c>
    </row>
    <row r="24">
      <c r="A24" s="4" t="inlineStr">
        <is>
          <t>InterBank</t>
        </is>
      </c>
    </row>
    <row r="25">
      <c r="A25" s="3" t="inlineStr">
        <is>
          <t>Business Acquisition [Line Items]</t>
        </is>
      </c>
    </row>
    <row r="26">
      <c r="A26" s="4" t="inlineStr">
        <is>
          <t>Beginning Balance</t>
        </is>
      </c>
      <c r="C26" s="5" t="n">
        <v>8277000</v>
      </c>
      <c r="D26" s="5" t="n">
        <v>4994000</v>
      </c>
      <c r="E26" s="5" t="n">
        <v>5074000</v>
      </c>
    </row>
    <row r="27">
      <c r="A27" s="4" t="inlineStr">
        <is>
          <t>Accretion</t>
        </is>
      </c>
      <c r="C27" s="5" t="n">
        <v>-6791000</v>
      </c>
      <c r="D27" s="5" t="n">
        <v>-8798000</v>
      </c>
      <c r="E27" s="5" t="n">
        <v>-8349000</v>
      </c>
    </row>
    <row r="28">
      <c r="A28" s="4" t="inlineStr">
        <is>
          <t>Reclassification from nonaccretable difference</t>
        </is>
      </c>
      <c r="B28" s="4" t="inlineStr">
        <is>
          <t>[1]</t>
        </is>
      </c>
      <c r="C28" s="5" t="n">
        <v>2219000</v>
      </c>
      <c r="D28" s="5" t="n">
        <v>12081000</v>
      </c>
      <c r="E28" s="5" t="n">
        <v>8269000</v>
      </c>
    </row>
    <row r="29">
      <c r="A29" s="4" t="inlineStr">
        <is>
          <t>Ending balance</t>
        </is>
      </c>
      <c r="C29" s="5" t="n">
        <v>3705000</v>
      </c>
      <c r="D29" s="5" t="n">
        <v>8277000</v>
      </c>
      <c r="E29" s="5" t="n">
        <v>4994000</v>
      </c>
    </row>
    <row r="30">
      <c r="A30" s="4" t="inlineStr">
        <is>
          <t>Change in expected accretable yield</t>
        </is>
      </c>
      <c r="C30" s="5" t="n">
        <v>2200000</v>
      </c>
      <c r="D30" s="5" t="n">
        <v>3900000</v>
      </c>
      <c r="E30" s="5" t="n">
        <v>4100000</v>
      </c>
    </row>
    <row r="31">
      <c r="A31" s="4" t="inlineStr">
        <is>
          <t>Valley Bank</t>
        </is>
      </c>
    </row>
    <row r="32">
      <c r="A32" s="3" t="inlineStr">
        <is>
          <t>Business Acquisition [Line Items]</t>
        </is>
      </c>
    </row>
    <row r="33">
      <c r="A33" s="4" t="inlineStr">
        <is>
          <t>Beginning Balance</t>
        </is>
      </c>
      <c r="C33" s="5" t="n">
        <v>4578000</v>
      </c>
      <c r="D33" s="5" t="n">
        <v>3063000</v>
      </c>
      <c r="E33" s="5" t="n">
        <v>2695000</v>
      </c>
    </row>
    <row r="34">
      <c r="A34" s="4" t="inlineStr">
        <is>
          <t>Accretion</t>
        </is>
      </c>
      <c r="C34" s="5" t="n">
        <v>-3005000</v>
      </c>
      <c r="D34" s="5" t="n">
        <v>-4302000</v>
      </c>
      <c r="E34" s="5" t="n">
        <v>-3892000</v>
      </c>
    </row>
    <row r="35">
      <c r="A35" s="4" t="inlineStr">
        <is>
          <t>Reclassification from nonaccretable difference</t>
        </is>
      </c>
      <c r="B35" s="4" t="inlineStr">
        <is>
          <t>[1]</t>
        </is>
      </c>
      <c r="C35" s="5" t="n">
        <v>2764000</v>
      </c>
      <c r="D35" s="5" t="n">
        <v>5817000</v>
      </c>
      <c r="E35" s="5" t="n">
        <v>4260000</v>
      </c>
    </row>
    <row r="36">
      <c r="A36" s="4" t="inlineStr">
        <is>
          <t>Ending balance</t>
        </is>
      </c>
      <c r="C36" s="5" t="n">
        <v>4337000</v>
      </c>
      <c r="D36" s="5" t="n">
        <v>4578000</v>
      </c>
      <c r="E36" s="5" t="n">
        <v>3063000</v>
      </c>
    </row>
    <row r="37">
      <c r="A37" s="4" t="inlineStr">
        <is>
          <t>Change in expected accretable yield</t>
        </is>
      </c>
      <c r="C37" s="6" t="n">
        <v>2800000</v>
      </c>
      <c r="D37" s="6" t="n">
        <v>2500000</v>
      </c>
      <c r="E37" s="6" t="n">
        <v>3500000</v>
      </c>
    </row>
    <row r="38"/>
    <row r="39">
      <c r="A39" s="4" t="inlineStr">
        <is>
          <t>[1]</t>
        </is>
      </c>
      <c r="B39" s="4" t="inlineStr">
        <is>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20, totaling $198,000, $451,000, $493,000, $2.2 million and $2.8 million, respectively; TeamBank, Vantus Bank, Sun Security Bank, InterBank and Valley Bank for the year ended December 31, 2019, totaling $667,000, $480,000, $810,000, $3.9 million and $2.5 million, respectively; for TeamBank, Vantus Bank, Sun Security Bank, InterBank and Valley Bank for the year ended December 31, 2018, totaling $312,000, $778,000, $756,000, $4.1 million and $3.5 million, respectively</t>
        </is>
      </c>
    </row>
  </sheetData>
  <mergeCells count="4">
    <mergeCell ref="A1:B2"/>
    <mergeCell ref="C1:E1"/>
    <mergeCell ref="A38:D38"/>
    <mergeCell ref="B39:D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Schedule of Major Classifications of Foreclosed Assets (Details) - USD ($) $ in Thousands</t>
        </is>
      </c>
      <c r="B1" s="2" t="inlineStr">
        <is>
          <t>Dec. 31, 2020</t>
        </is>
      </c>
      <c r="C1" s="2" t="inlineStr">
        <is>
          <t>Dec. 31, 2019</t>
        </is>
      </c>
    </row>
    <row r="2">
      <c r="A2" s="4" t="inlineStr">
        <is>
          <t>Foreclosed Assets Held for Sale and Repossessions</t>
        </is>
      </c>
      <c r="B2" s="6" t="n">
        <v>777</v>
      </c>
      <c r="C2" s="6" t="n">
        <v>3651</v>
      </c>
    </row>
    <row r="3">
      <c r="A3" s="4" t="inlineStr">
        <is>
          <t>Foreclosed assets held for sale and repossessions, net</t>
        </is>
      </c>
      <c r="B3" s="5" t="n">
        <v>1223</v>
      </c>
      <c r="C3" s="5" t="n">
        <v>4654</v>
      </c>
    </row>
    <row r="4">
      <c r="A4" s="4" t="inlineStr">
        <is>
          <t>Other real estate owned not acquired through foreclosure</t>
        </is>
      </c>
      <c r="B4" s="5" t="n">
        <v>654</v>
      </c>
      <c r="C4" s="5" t="n">
        <v>871</v>
      </c>
    </row>
    <row r="5">
      <c r="A5" s="4" t="inlineStr">
        <is>
          <t>Other real estate owned and repossessions</t>
        </is>
      </c>
      <c r="B5" s="5" t="n">
        <v>1877</v>
      </c>
      <c r="C5" s="5" t="n">
        <v>5525</v>
      </c>
    </row>
    <row r="6">
      <c r="A6" s="4" t="inlineStr">
        <is>
          <t>Foreclosed Assets Held For Sale And Repossessions Net [Member] | Valley Bank</t>
        </is>
      </c>
    </row>
    <row r="7">
      <c r="A7" s="4" t="inlineStr">
        <is>
          <t>Foreclosed assets related to FDIC acquisitions, net of discounts</t>
        </is>
      </c>
      <c r="B7" s="5" t="n">
        <v>446</v>
      </c>
      <c r="C7" s="5" t="n">
        <v>1003</v>
      </c>
    </row>
    <row r="8">
      <c r="A8" s="4" t="inlineStr">
        <is>
          <t>One- to four-family residential</t>
        </is>
      </c>
    </row>
    <row r="9">
      <c r="A9" s="4" t="inlineStr">
        <is>
          <t>Foreclosed Assets Held for Sale and Repossessions</t>
        </is>
      </c>
      <c r="B9" s="5" t="n">
        <v>111</v>
      </c>
      <c r="C9" s="5" t="n">
        <v>601</v>
      </c>
    </row>
    <row r="10">
      <c r="A10" s="4" t="inlineStr">
        <is>
          <t>Commercial Real Estate</t>
        </is>
      </c>
    </row>
    <row r="11">
      <c r="A11" s="4" t="inlineStr">
        <is>
          <t>Foreclosed Assets Held for Sale and Repossessions</t>
        </is>
      </c>
      <c r="B11" s="5" t="n">
        <v>0</v>
      </c>
      <c r="C11" s="5" t="n">
        <v>0</v>
      </c>
    </row>
    <row r="12">
      <c r="A12" s="4" t="inlineStr">
        <is>
          <t>Land development</t>
        </is>
      </c>
    </row>
    <row r="13">
      <c r="A13" s="4" t="inlineStr">
        <is>
          <t>Foreclosed Assets Held for Sale and Repossessions</t>
        </is>
      </c>
      <c r="B13" s="5" t="n">
        <v>250</v>
      </c>
      <c r="C13" s="5" t="n">
        <v>1816</v>
      </c>
    </row>
    <row r="14">
      <c r="A14" s="4" t="inlineStr">
        <is>
          <t>One- to four-family residential construction</t>
        </is>
      </c>
    </row>
    <row r="15">
      <c r="A15" s="4" t="inlineStr">
        <is>
          <t>Foreclosed Assets Held for Sale and Repossessions</t>
        </is>
      </c>
      <c r="B15" s="5" t="n">
        <v>0</v>
      </c>
      <c r="C15" s="5" t="n">
        <v>0</v>
      </c>
    </row>
    <row r="16">
      <c r="A16" s="4" t="inlineStr">
        <is>
          <t>Subdivision construction</t>
        </is>
      </c>
    </row>
    <row r="17">
      <c r="A17" s="4" t="inlineStr">
        <is>
          <t>Foreclosed Assets Held for Sale and Repossessions</t>
        </is>
      </c>
      <c r="B17" s="5" t="n">
        <v>263</v>
      </c>
      <c r="C17" s="5" t="n">
        <v>689</v>
      </c>
    </row>
    <row r="18">
      <c r="A18" s="4" t="inlineStr">
        <is>
          <t>Other residential</t>
        </is>
      </c>
    </row>
    <row r="19">
      <c r="A19" s="4" t="inlineStr">
        <is>
          <t>Foreclosed Assets Held for Sale and Repossessions</t>
        </is>
      </c>
      <c r="B19" s="5" t="n">
        <v>0</v>
      </c>
      <c r="C19" s="5" t="n">
        <v>0</v>
      </c>
    </row>
    <row r="20">
      <c r="A20" s="4" t="inlineStr">
        <is>
          <t>Commercial business</t>
        </is>
      </c>
    </row>
    <row r="21">
      <c r="A21" s="4" t="inlineStr">
        <is>
          <t>Foreclosed Assets Held for Sale and Repossessions</t>
        </is>
      </c>
      <c r="B21" s="5" t="n">
        <v>0</v>
      </c>
      <c r="C21" s="5" t="n">
        <v>0</v>
      </c>
    </row>
    <row r="22">
      <c r="A22" s="4" t="inlineStr">
        <is>
          <t>Consumer other</t>
        </is>
      </c>
    </row>
    <row r="23">
      <c r="A23" s="4" t="inlineStr">
        <is>
          <t>Foreclosed Assets Held for Sale and Repossessions</t>
        </is>
      </c>
      <c r="B23" s="6" t="n">
        <v>153</v>
      </c>
      <c r="C23" s="6" t="n">
        <v>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Repossessions - Schedule of Expenses Applicable to Foreclosed Assets (Details) - USD ($) $ in Thousands</t>
        </is>
      </c>
      <c r="B1" s="2" t="inlineStr">
        <is>
          <t>12 Months Ended</t>
        </is>
      </c>
    </row>
    <row r="2">
      <c r="B2" s="2" t="inlineStr">
        <is>
          <t>Dec. 31, 2020</t>
        </is>
      </c>
      <c r="C2" s="2" t="inlineStr">
        <is>
          <t>Dec. 31, 2019</t>
        </is>
      </c>
      <c r="D2" s="2" t="inlineStr">
        <is>
          <t>Dec. 31, 2018</t>
        </is>
      </c>
    </row>
    <row r="3">
      <c r="A3" s="3" t="inlineStr">
        <is>
          <t>Other Real Estate Owned and Repossessions</t>
        </is>
      </c>
    </row>
    <row r="4">
      <c r="A4" s="4" t="inlineStr">
        <is>
          <t>Net (gain) loss on sales of other real estate owned</t>
        </is>
      </c>
      <c r="B4" s="6" t="n">
        <v>-480</v>
      </c>
      <c r="C4" s="6" t="n">
        <v>-750</v>
      </c>
      <c r="D4" s="6" t="n">
        <v>-2522</v>
      </c>
    </row>
    <row r="5">
      <c r="A5" s="4" t="inlineStr">
        <is>
          <t>Valuation write-downs on foreclosed assets</t>
        </is>
      </c>
      <c r="B5" s="5" t="n">
        <v>1320</v>
      </c>
      <c r="C5" s="5" t="n">
        <v>926</v>
      </c>
      <c r="D5" s="5" t="n">
        <v>3897</v>
      </c>
    </row>
    <row r="6">
      <c r="A6" s="4" t="inlineStr">
        <is>
          <t>Operating expenses, net of rental income</t>
        </is>
      </c>
      <c r="B6" s="5" t="n">
        <v>1183</v>
      </c>
      <c r="C6" s="5" t="n">
        <v>2008</v>
      </c>
      <c r="D6" s="5" t="n">
        <v>3544</v>
      </c>
    </row>
    <row r="7">
      <c r="A7" s="4" t="inlineStr">
        <is>
          <t>Expenses on real estate and repossessions</t>
        </is>
      </c>
      <c r="B7" s="6" t="n">
        <v>2023</v>
      </c>
      <c r="C7" s="6" t="n">
        <v>2184</v>
      </c>
      <c r="D7" s="6" t="n">
        <v>49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59313000</v>
      </c>
      <c r="C4" s="6" t="n">
        <v>73612000</v>
      </c>
      <c r="D4" s="6" t="n">
        <v>67109000</v>
      </c>
    </row>
    <row r="5">
      <c r="A5" s="4" t="inlineStr">
        <is>
          <t>Proceeds from sales of loans held for sale</t>
        </is>
      </c>
      <c r="B5" s="5" t="n">
        <v>317173000</v>
      </c>
      <c r="C5" s="5" t="n">
        <v>131014000</v>
      </c>
      <c r="D5" s="5" t="n">
        <v>92422000</v>
      </c>
    </row>
    <row r="6">
      <c r="A6" s="4" t="inlineStr">
        <is>
          <t>Originations of loans held for sale</t>
        </is>
      </c>
      <c r="B6" s="5" t="n">
        <v>-316125000</v>
      </c>
      <c r="C6" s="5" t="n">
        <v>-135937000</v>
      </c>
      <c r="D6" s="5" t="n">
        <v>-83806000</v>
      </c>
    </row>
    <row r="7">
      <c r="A7" s="3" t="inlineStr">
        <is>
          <t>Items not requiring (providing) cash</t>
        </is>
      </c>
    </row>
    <row r="8">
      <c r="A8" s="4" t="inlineStr">
        <is>
          <t>Depreciation</t>
        </is>
      </c>
      <c r="B8" s="5" t="n">
        <v>10007000</v>
      </c>
      <c r="C8" s="5" t="n">
        <v>9557000</v>
      </c>
      <c r="D8" s="5" t="n">
        <v>9118000</v>
      </c>
    </row>
    <row r="9">
      <c r="A9" s="4" t="inlineStr">
        <is>
          <t>Amortization</t>
        </is>
      </c>
      <c r="B9" s="5" t="n">
        <v>2075000</v>
      </c>
      <c r="C9" s="5" t="n">
        <v>2068000</v>
      </c>
      <c r="D9" s="5" t="n">
        <v>2291000</v>
      </c>
    </row>
    <row r="10">
      <c r="A10" s="4" t="inlineStr">
        <is>
          <t>Compensation expense for stock option grants</t>
        </is>
      </c>
      <c r="B10" s="5" t="n">
        <v>1153000</v>
      </c>
      <c r="C10" s="5" t="n">
        <v>922000</v>
      </c>
      <c r="D10" s="5" t="n">
        <v>737000</v>
      </c>
    </row>
    <row r="11">
      <c r="A11" s="4" t="inlineStr">
        <is>
          <t>Provision for loan losses</t>
        </is>
      </c>
      <c r="B11" s="5" t="n">
        <v>15871000</v>
      </c>
      <c r="C11" s="5" t="n">
        <v>6150000</v>
      </c>
      <c r="D11" s="5" t="n">
        <v>7150000</v>
      </c>
    </row>
    <row r="12">
      <c r="A12" s="4" t="inlineStr">
        <is>
          <t>Net gains on loan sales</t>
        </is>
      </c>
      <c r="B12" s="5" t="n">
        <v>-8089000</v>
      </c>
      <c r="C12" s="5" t="n">
        <v>-2607000</v>
      </c>
      <c r="D12" s="5" t="n">
        <v>-1788000</v>
      </c>
    </row>
    <row r="13">
      <c r="A13" s="4" t="inlineStr">
        <is>
          <t>Net realized (gains) losses on available-for-sale securities</t>
        </is>
      </c>
      <c r="B13" s="5" t="n">
        <v>-78000</v>
      </c>
      <c r="C13" s="5" t="n">
        <v>62000</v>
      </c>
      <c r="D13" s="5" t="n">
        <v>-2000</v>
      </c>
    </row>
    <row r="14">
      <c r="A14" s="4" t="inlineStr">
        <is>
          <t>Loss (gain) on sale of premises and equipment</t>
        </is>
      </c>
      <c r="B14" s="5" t="n">
        <v>-37000</v>
      </c>
      <c r="C14" s="5" t="n">
        <v>77000</v>
      </c>
      <c r="D14" s="5" t="n">
        <v>193000</v>
      </c>
    </row>
    <row r="15">
      <c r="A15" s="4" t="inlineStr">
        <is>
          <t>Loss on sale/write-down of other real estate and repossessions</t>
        </is>
      </c>
      <c r="B15" s="5" t="n">
        <v>840000</v>
      </c>
      <c r="C15" s="5" t="n">
        <v>316000</v>
      </c>
      <c r="D15" s="5" t="n">
        <v>1886000</v>
      </c>
    </row>
    <row r="16">
      <c r="A16" s="4" t="inlineStr">
        <is>
          <t>Gain on sale of business units</t>
        </is>
      </c>
      <c r="B16" s="5" t="n">
        <v>0</v>
      </c>
      <c r="C16" s="5" t="n">
        <v>0</v>
      </c>
      <c r="D16" s="5" t="n">
        <v>-7414000</v>
      </c>
    </row>
    <row r="17">
      <c r="A17" s="4" t="inlineStr">
        <is>
          <t>Accretion of deferred income, premiums, discounts and other</t>
        </is>
      </c>
      <c r="B17" s="5" t="n">
        <v>-6147000</v>
      </c>
      <c r="C17" s="5" t="n">
        <v>-3899000</v>
      </c>
      <c r="D17" s="5" t="n">
        <v>-2918000</v>
      </c>
    </row>
    <row r="18">
      <c r="A18" s="4" t="inlineStr">
        <is>
          <t>Loss (gain) on derivative interest rate products</t>
        </is>
      </c>
      <c r="B18" s="5" t="n">
        <v>264000</v>
      </c>
      <c r="C18" s="5" t="n">
        <v>104000</v>
      </c>
      <c r="D18" s="5" t="n">
        <v>-25000</v>
      </c>
    </row>
    <row r="19">
      <c r="A19" s="4" t="inlineStr">
        <is>
          <t>Deferred income taxes</t>
        </is>
      </c>
      <c r="B19" s="5" t="n">
        <v>-11480000</v>
      </c>
      <c r="C19" s="5" t="n">
        <v>1074000</v>
      </c>
      <c r="D19" s="5" t="n">
        <v>-4450000</v>
      </c>
    </row>
    <row r="20">
      <c r="A20" s="3" t="inlineStr">
        <is>
          <t>Changes in</t>
        </is>
      </c>
    </row>
    <row r="21">
      <c r="A21" s="4" t="inlineStr">
        <is>
          <t>Interest receivable</t>
        </is>
      </c>
      <c r="B21" s="5" t="n">
        <v>362000</v>
      </c>
      <c r="C21" s="5" t="n">
        <v>-82000</v>
      </c>
      <c r="D21" s="5" t="n">
        <v>-1110000</v>
      </c>
    </row>
    <row r="22">
      <c r="A22" s="4" t="inlineStr">
        <is>
          <t>Prepaid expenses and other assets</t>
        </is>
      </c>
      <c r="B22" s="5" t="n">
        <v>-17163000</v>
      </c>
      <c r="C22" s="5" t="n">
        <v>-1336000</v>
      </c>
      <c r="D22" s="5" t="n">
        <v>3002000</v>
      </c>
    </row>
    <row r="23">
      <c r="A23" s="4" t="inlineStr">
        <is>
          <t>Accrued expenses and other liabilities</t>
        </is>
      </c>
      <c r="B23" s="5" t="n">
        <v>-612000</v>
      </c>
      <c r="C23" s="5" t="n">
        <v>2725000</v>
      </c>
      <c r="D23" s="5" t="n">
        <v>280000</v>
      </c>
    </row>
    <row r="24">
      <c r="A24" s="4" t="inlineStr">
        <is>
          <t>Income taxes refundable/payable</t>
        </is>
      </c>
      <c r="B24" s="5" t="n">
        <v>-1279000</v>
      </c>
      <c r="C24" s="5" t="n">
        <v>2599000</v>
      </c>
      <c r="D24" s="5" t="n">
        <v>11520000</v>
      </c>
    </row>
    <row r="25">
      <c r="A25" s="4" t="inlineStr">
        <is>
          <t>Net cash provided by operating activities</t>
        </is>
      </c>
      <c r="B25" s="5" t="n">
        <v>46048000</v>
      </c>
      <c r="C25" s="5" t="n">
        <v>86419000</v>
      </c>
      <c r="D25" s="5" t="n">
        <v>94195000</v>
      </c>
    </row>
    <row r="26">
      <c r="A26" s="3" t="inlineStr">
        <is>
          <t>Investing Activities</t>
        </is>
      </c>
    </row>
    <row r="27">
      <c r="A27" s="4" t="inlineStr">
        <is>
          <t>Net change in loans</t>
        </is>
      </c>
      <c r="B27" s="5" t="n">
        <v>-62493000</v>
      </c>
      <c r="C27" s="5" t="n">
        <v>-81320000</v>
      </c>
      <c r="D27" s="5" t="n">
        <v>-147945000</v>
      </c>
    </row>
    <row r="28">
      <c r="A28" s="4" t="inlineStr">
        <is>
          <t>Purchase of loans</t>
        </is>
      </c>
      <c r="B28" s="5" t="n">
        <v>-92099000</v>
      </c>
      <c r="C28" s="5" t="n">
        <v>-97162000</v>
      </c>
      <c r="D28" s="5" t="n">
        <v>-128038000</v>
      </c>
    </row>
    <row r="29">
      <c r="A29" s="4" t="inlineStr">
        <is>
          <t>Cash paid for sale of business units</t>
        </is>
      </c>
      <c r="B29" s="5" t="n">
        <v>0</v>
      </c>
      <c r="C29" s="5" t="n">
        <v>0</v>
      </c>
      <c r="D29" s="5" t="n">
        <v>-50356000</v>
      </c>
    </row>
    <row r="30">
      <c r="A30" s="4" t="inlineStr">
        <is>
          <t>Cash received for termination of interest rate derivative</t>
        </is>
      </c>
      <c r="B30" s="5" t="n">
        <v>45864000</v>
      </c>
      <c r="C30" s="5" t="n">
        <v>0</v>
      </c>
      <c r="D30" s="5" t="n">
        <v>0</v>
      </c>
    </row>
    <row r="31">
      <c r="A31" s="4" t="inlineStr">
        <is>
          <t>Purchase of premises and equipment</t>
        </is>
      </c>
      <c r="B31" s="5" t="n">
        <v>-8224000</v>
      </c>
      <c r="C31" s="5" t="n">
        <v>-11789000</v>
      </c>
      <c r="D31" s="5" t="n">
        <v>-9317000</v>
      </c>
    </row>
    <row r="32">
      <c r="A32" s="4" t="inlineStr">
        <is>
          <t>Proceeds from sale of premises and equipment</t>
        </is>
      </c>
      <c r="B32" s="5" t="n">
        <v>781000</v>
      </c>
      <c r="C32" s="5" t="n">
        <v>204000</v>
      </c>
      <c r="D32" s="5" t="n">
        <v>2328000</v>
      </c>
    </row>
    <row r="33">
      <c r="A33" s="4" t="inlineStr">
        <is>
          <t>Proceeds from sale of other real estate and repossessions</t>
        </is>
      </c>
      <c r="B33" s="5" t="n">
        <v>4096000</v>
      </c>
      <c r="C33" s="5" t="n">
        <v>15244000</v>
      </c>
      <c r="D33" s="5" t="n">
        <v>20426000</v>
      </c>
    </row>
    <row r="34">
      <c r="A34" s="4" t="inlineStr">
        <is>
          <t>Capitalized costs on other real estate owned</t>
        </is>
      </c>
      <c r="B34" s="5" t="n">
        <v>-126000</v>
      </c>
      <c r="C34" s="5" t="n">
        <v>-121000</v>
      </c>
      <c r="D34" s="5" t="n">
        <v>-153000</v>
      </c>
    </row>
    <row r="35">
      <c r="A35" s="4" t="inlineStr">
        <is>
          <t>Proceeds from maturities, calls and repayments of held-to-maturity securities</t>
        </is>
      </c>
      <c r="B35" s="5" t="n">
        <v>0</v>
      </c>
      <c r="C35" s="5" t="n">
        <v>0</v>
      </c>
      <c r="D35" s="5" t="n">
        <v>130000</v>
      </c>
    </row>
    <row r="36">
      <c r="A36" s="4" t="inlineStr">
        <is>
          <t>Proceeds from sale of available-for-sale securities</t>
        </is>
      </c>
      <c r="B36" s="5" t="n">
        <v>19236000</v>
      </c>
      <c r="C36" s="5" t="n">
        <v>53695000</v>
      </c>
      <c r="D36" s="5" t="n">
        <v>502000</v>
      </c>
    </row>
    <row r="37">
      <c r="A37" s="4" t="inlineStr">
        <is>
          <t>Proceeds from maturities, calls and repayments of available-for-sale securities</t>
        </is>
      </c>
      <c r="B37" s="5" t="n">
        <v>76248000</v>
      </c>
      <c r="C37" s="5" t="n">
        <v>34769000</v>
      </c>
      <c r="D37" s="5" t="n">
        <v>25734000</v>
      </c>
    </row>
    <row r="38">
      <c r="A38" s="4" t="inlineStr">
        <is>
          <t>Purchase of available-for-sale securities</t>
        </is>
      </c>
      <c r="B38" s="5" t="n">
        <v>-118296000</v>
      </c>
      <c r="C38" s="5" t="n">
        <v>-207634000</v>
      </c>
      <c r="D38" s="5" t="n">
        <v>-93378000</v>
      </c>
    </row>
    <row r="39">
      <c r="A39" s="4" t="inlineStr">
        <is>
          <t>Redemption (purchase) of Federal Home Loan Bank stock and other interest-earning assets</t>
        </is>
      </c>
      <c r="B39" s="5" t="n">
        <v>3667000</v>
      </c>
      <c r="C39" s="5" t="n">
        <v>-1035000</v>
      </c>
      <c r="D39" s="5" t="n">
        <v>-1256000</v>
      </c>
    </row>
    <row r="40">
      <c r="A40" s="4" t="inlineStr">
        <is>
          <t>Net cash used in investing activities</t>
        </is>
      </c>
      <c r="B40" s="5" t="n">
        <v>-131346000</v>
      </c>
      <c r="C40" s="5" t="n">
        <v>-295149000</v>
      </c>
      <c r="D40" s="5" t="n">
        <v>-381323000</v>
      </c>
    </row>
    <row r="41">
      <c r="A41" s="3" t="inlineStr">
        <is>
          <t>Financing Activities</t>
        </is>
      </c>
    </row>
    <row r="42">
      <c r="A42" s="4" t="inlineStr">
        <is>
          <t>Net increase (decrease) in certificates of deposit</t>
        </is>
      </c>
      <c r="B42" s="5" t="n">
        <v>-330306000</v>
      </c>
      <c r="C42" s="5" t="n">
        <v>129748000</v>
      </c>
      <c r="D42" s="5" t="n">
        <v>242955000</v>
      </c>
    </row>
    <row r="43">
      <c r="A43" s="4" t="inlineStr">
        <is>
          <t>Net increase (decrease) in checking and savings accounts</t>
        </is>
      </c>
      <c r="B43" s="5" t="n">
        <v>887114000</v>
      </c>
      <c r="C43" s="5" t="n">
        <v>105400000</v>
      </c>
      <c r="D43" s="5" t="n">
        <v>-53956000</v>
      </c>
    </row>
    <row r="44">
      <c r="A44" s="4" t="inlineStr">
        <is>
          <t>Proceeds from Federal Home Loan Bank advances</t>
        </is>
      </c>
      <c r="B44" s="5" t="n">
        <v>0</v>
      </c>
      <c r="C44" s="5" t="n">
        <v>0</v>
      </c>
      <c r="D44" s="5" t="n">
        <v>2621500000</v>
      </c>
    </row>
    <row r="45">
      <c r="A45" s="4" t="inlineStr">
        <is>
          <t>Repayments of Federal Home Loan Bank advances</t>
        </is>
      </c>
      <c r="B45" s="5" t="n">
        <v>0</v>
      </c>
      <c r="C45" s="5" t="n">
        <v>0</v>
      </c>
      <c r="D45" s="5" t="n">
        <v>-2749000000</v>
      </c>
    </row>
    <row r="46">
      <c r="A46" s="4" t="inlineStr">
        <is>
          <t>Net increase (decrease) in shortterm borrowings and other interest-bearing liabilities</t>
        </is>
      </c>
      <c r="B46" s="5" t="n">
        <v>-146632000</v>
      </c>
      <c r="C46" s="5" t="n">
        <v>14346000</v>
      </c>
      <c r="D46" s="5" t="n">
        <v>200843000</v>
      </c>
    </row>
    <row r="47">
      <c r="A47" s="4" t="inlineStr">
        <is>
          <t>Advances from (to) borrowers for taxes and insurance</t>
        </is>
      </c>
      <c r="B47" s="5" t="n">
        <v>52000</v>
      </c>
      <c r="C47" s="5" t="n">
        <v>2392000</v>
      </c>
      <c r="D47" s="5" t="n">
        <v>-227000</v>
      </c>
    </row>
    <row r="48">
      <c r="A48" s="4" t="inlineStr">
        <is>
          <t>Proceeds from issuance of subordinated notes</t>
        </is>
      </c>
      <c r="B48" s="5" t="n">
        <v>73513000</v>
      </c>
      <c r="C48" s="5" t="n">
        <v>0</v>
      </c>
      <c r="D48" s="5" t="n">
        <v>0</v>
      </c>
    </row>
    <row r="49">
      <c r="A49" s="4" t="inlineStr">
        <is>
          <t>Purchase of the company's common stock</t>
        </is>
      </c>
      <c r="B49" s="5" t="n">
        <v>-22104000</v>
      </c>
      <c r="C49" s="5" t="n">
        <v>-849000</v>
      </c>
      <c r="D49" s="5" t="n">
        <v>-903000</v>
      </c>
    </row>
    <row r="50">
      <c r="A50" s="4" t="inlineStr">
        <is>
          <t>Dividends paid</t>
        </is>
      </c>
      <c r="B50" s="5" t="n">
        <v>-33426000</v>
      </c>
      <c r="C50" s="5" t="n">
        <v>-29052000</v>
      </c>
      <c r="D50" s="5" t="n">
        <v>-15819000</v>
      </c>
    </row>
    <row r="51">
      <c r="A51" s="4" t="inlineStr">
        <is>
          <t>Stock options exercised</t>
        </is>
      </c>
      <c r="B51" s="5" t="n">
        <v>661000</v>
      </c>
      <c r="C51" s="5" t="n">
        <v>4158000</v>
      </c>
      <c r="D51" s="5" t="n">
        <v>2224000</v>
      </c>
    </row>
    <row r="52">
      <c r="A52" s="4" t="inlineStr">
        <is>
          <t>Net cash provided by financing activities</t>
        </is>
      </c>
      <c r="B52" s="5" t="n">
        <v>428872000</v>
      </c>
      <c r="C52" s="5" t="n">
        <v>226143000</v>
      </c>
      <c r="D52" s="5" t="n">
        <v>247617000</v>
      </c>
    </row>
    <row r="53">
      <c r="A53" s="4" t="inlineStr">
        <is>
          <t>Increase (Decrease) in Cash and Cash Equivalents</t>
        </is>
      </c>
      <c r="B53" s="5" t="n">
        <v>343574000</v>
      </c>
      <c r="C53" s="5" t="n">
        <v>17413000</v>
      </c>
      <c r="D53" s="5" t="n">
        <v>-39511000</v>
      </c>
    </row>
    <row r="54">
      <c r="A54" s="4" t="inlineStr">
        <is>
          <t>Cash and Cash Equivalents, Beginning of Year</t>
        </is>
      </c>
      <c r="B54" s="5" t="n">
        <v>220155000</v>
      </c>
      <c r="C54" s="5" t="n">
        <v>202742000</v>
      </c>
      <c r="D54" s="5" t="n">
        <v>242253000</v>
      </c>
    </row>
    <row r="55">
      <c r="A55" s="4" t="inlineStr">
        <is>
          <t>Cash and Cash Equivalents, End of Year</t>
        </is>
      </c>
      <c r="B55" s="6" t="n">
        <v>563729000</v>
      </c>
      <c r="C55" s="6" t="n">
        <v>220155000</v>
      </c>
      <c r="D55" s="6" t="n">
        <v>20274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9" customWidth="1" min="2" max="2"/>
    <col width="29" customWidth="1" min="3" max="3"/>
    <col width="21" customWidth="1" min="4" max="4"/>
  </cols>
  <sheetData>
    <row r="1">
      <c r="A1" s="1" t="inlineStr">
        <is>
          <t>Other Real Estate Owned and Repossessions (Details)</t>
        </is>
      </c>
      <c r="B1" s="2" t="inlineStr">
        <is>
          <t>12 Months Ended</t>
        </is>
      </c>
    </row>
    <row r="2">
      <c r="B2" s="2" t="inlineStr">
        <is>
          <t>Dec. 31, 2020USD ($)property</t>
        </is>
      </c>
      <c r="C2" s="2" t="inlineStr">
        <is>
          <t>Dec. 31, 2019USD ($)property</t>
        </is>
      </c>
      <c r="D2" s="2" t="inlineStr">
        <is>
          <t>Dec. 31, 2018USD ($)</t>
        </is>
      </c>
    </row>
    <row r="3">
      <c r="A3" s="4" t="inlineStr">
        <is>
          <t>Gain On Sale Of Branch Location</t>
        </is>
      </c>
      <c r="C3" s="6" t="n">
        <v>115000</v>
      </c>
    </row>
    <row r="4">
      <c r="A4" s="4" t="inlineStr">
        <is>
          <t>Number of real estate properties | property</t>
        </is>
      </c>
      <c r="B4" s="5" t="n">
        <v>7</v>
      </c>
      <c r="C4" s="5" t="n">
        <v>6</v>
      </c>
    </row>
    <row r="5">
      <c r="A5" s="4" t="inlineStr">
        <is>
          <t>Foreclosure assets held for sale</t>
        </is>
      </c>
      <c r="B5" s="6" t="n">
        <v>1223000</v>
      </c>
      <c r="C5" s="6" t="n">
        <v>4654000</v>
      </c>
    </row>
    <row r="6">
      <c r="A6" s="4" t="inlineStr">
        <is>
          <t>Valuation write-downs on foreclosed assets</t>
        </is>
      </c>
      <c r="B6" s="5" t="n">
        <v>1320000</v>
      </c>
      <c r="C6" s="5" t="n">
        <v>926000</v>
      </c>
      <c r="D6" s="6" t="n">
        <v>3897000</v>
      </c>
    </row>
    <row r="7">
      <c r="A7" s="4" t="inlineStr">
        <is>
          <t>Operating leases right of use asset</t>
        </is>
      </c>
      <c r="B7" s="5" t="n">
        <v>8536000</v>
      </c>
      <c r="C7" s="5" t="n">
        <v>8668000</v>
      </c>
    </row>
    <row r="8">
      <c r="A8" s="4" t="inlineStr">
        <is>
          <t>Lease liability</t>
        </is>
      </c>
      <c r="B8" s="6" t="n">
        <v>8661000</v>
      </c>
      <c r="C8" s="6" t="n">
        <v>8747000</v>
      </c>
    </row>
    <row r="9">
      <c r="A9" s="4" t="inlineStr">
        <is>
          <t>Operating Lease, Liability, Statement of Financial Position [Extensible List]</t>
        </is>
      </c>
      <c r="B9" s="4" t="inlineStr">
        <is>
          <t>Lease liability</t>
        </is>
      </c>
      <c r="C9" s="4" t="inlineStr">
        <is>
          <t>Lease liability</t>
        </is>
      </c>
    </row>
    <row r="10">
      <c r="A10" s="4" t="inlineStr">
        <is>
          <t>Former branch</t>
        </is>
      </c>
    </row>
    <row r="11">
      <c r="A11" s="4" t="inlineStr">
        <is>
          <t>Foreclosure assets held for sale</t>
        </is>
      </c>
      <c r="B11" s="6" t="n">
        <v>80000</v>
      </c>
    </row>
    <row r="12">
      <c r="A12" s="4" t="inlineStr">
        <is>
          <t>Valuation write-downs on foreclosed assets</t>
        </is>
      </c>
      <c r="B12" s="5" t="n">
        <v>286000</v>
      </c>
    </row>
    <row r="13">
      <c r="A13" s="4" t="inlineStr">
        <is>
          <t>Residential Mortgage [Member]</t>
        </is>
      </c>
    </row>
    <row r="14">
      <c r="A14" s="4" t="inlineStr">
        <is>
          <t>Mortgage Loans in Process of Foreclosure, Amount</t>
        </is>
      </c>
      <c r="B14" s="5" t="n">
        <v>602000</v>
      </c>
      <c r="C14" s="6" t="n">
        <v>1600000</v>
      </c>
    </row>
    <row r="15">
      <c r="A15" s="4" t="inlineStr">
        <is>
          <t>Acquired Loans | Residential Mortgage [Member]</t>
        </is>
      </c>
    </row>
    <row r="16">
      <c r="A16" s="4" t="inlineStr">
        <is>
          <t>Mortgage Loans in Process of Foreclosure, Amount</t>
        </is>
      </c>
      <c r="B16" s="6" t="n">
        <v>518000</v>
      </c>
      <c r="C16" s="6" t="n">
        <v>1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Dec. 31, 2020</t>
        </is>
      </c>
      <c r="C1" s="2" t="inlineStr">
        <is>
          <t>Dec. 31, 2019</t>
        </is>
      </c>
    </row>
    <row r="2">
      <c r="A2" s="3" t="inlineStr">
        <is>
          <t>Premises and Equipment</t>
        </is>
      </c>
    </row>
    <row r="3">
      <c r="A3" s="4" t="inlineStr">
        <is>
          <t>Land</t>
        </is>
      </c>
      <c r="B3" s="6" t="n">
        <v>40652</v>
      </c>
      <c r="C3" s="6" t="n">
        <v>40632</v>
      </c>
    </row>
    <row r="4">
      <c r="A4" s="4" t="inlineStr">
        <is>
          <t>Buildings and improvements</t>
        </is>
      </c>
      <c r="B4" s="5" t="n">
        <v>100187</v>
      </c>
      <c r="C4" s="5" t="n">
        <v>96959</v>
      </c>
    </row>
    <row r="5">
      <c r="A5" s="4" t="inlineStr">
        <is>
          <t>Operating leases right of use asset</t>
        </is>
      </c>
      <c r="B5" s="5" t="n">
        <v>8536</v>
      </c>
      <c r="C5" s="5" t="n">
        <v>8668</v>
      </c>
    </row>
    <row r="6">
      <c r="A6" s="4" t="inlineStr">
        <is>
          <t>Furniture, fixtures and equipment</t>
        </is>
      </c>
      <c r="B6" s="5" t="n">
        <v>59226</v>
      </c>
      <c r="C6" s="5" t="n">
        <v>56986</v>
      </c>
    </row>
    <row r="7">
      <c r="A7" s="4" t="inlineStr">
        <is>
          <t>Premises and equipment, gross</t>
        </is>
      </c>
      <c r="B7" s="5" t="n">
        <v>208601</v>
      </c>
      <c r="C7" s="5" t="n">
        <v>203245</v>
      </c>
    </row>
    <row r="8">
      <c r="A8" s="4" t="inlineStr">
        <is>
          <t>Less accumulated depreciation</t>
        </is>
      </c>
      <c r="B8" s="5" t="n">
        <v>69431</v>
      </c>
      <c r="C8" s="5" t="n">
        <v>61337</v>
      </c>
    </row>
    <row r="9">
      <c r="A9" s="4" t="inlineStr">
        <is>
          <t>Total Premises and Equipment</t>
        </is>
      </c>
      <c r="B9" s="6" t="n">
        <v>139170</v>
      </c>
      <c r="C9" s="6" t="n">
        <v>1419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alculated Amount of Right of Use Assets and Lease Liabilities (Details) - USD ($) $ in Thousands</t>
        </is>
      </c>
      <c r="B1" s="2" t="inlineStr">
        <is>
          <t>12 Months Ended</t>
        </is>
      </c>
    </row>
    <row r="2">
      <c r="B2" s="2" t="inlineStr">
        <is>
          <t>Dec. 31, 2020</t>
        </is>
      </c>
      <c r="C2" s="2" t="inlineStr">
        <is>
          <t>Dec. 31, 2019</t>
        </is>
      </c>
    </row>
    <row r="3">
      <c r="A3" s="3" t="inlineStr">
        <is>
          <t>Premises and Equipment</t>
        </is>
      </c>
    </row>
    <row r="4">
      <c r="A4" s="4" t="inlineStr">
        <is>
          <t>Operating leases right of use asset</t>
        </is>
      </c>
      <c r="B4" s="6" t="n">
        <v>8536</v>
      </c>
      <c r="C4" s="6" t="n">
        <v>8668</v>
      </c>
    </row>
    <row r="5">
      <c r="A5" s="4" t="inlineStr">
        <is>
          <t>Operating leases liability</t>
        </is>
      </c>
      <c r="B5" s="5" t="n">
        <v>8661</v>
      </c>
      <c r="C5" s="5" t="n">
        <v>8747</v>
      </c>
    </row>
    <row r="6">
      <c r="A6" s="4" t="inlineStr">
        <is>
          <t>Operating lease costs classified as occupancy and equipment expense</t>
        </is>
      </c>
      <c r="B6" s="5" t="n">
        <v>1572</v>
      </c>
      <c r="C6" s="5" t="n">
        <v>1460</v>
      </c>
    </row>
    <row r="7">
      <c r="A7" s="4" t="inlineStr">
        <is>
          <t>Operating cash flows from operating leases</t>
        </is>
      </c>
      <c r="B7" s="5" t="n">
        <v>1526</v>
      </c>
      <c r="C7" s="5" t="n">
        <v>1381</v>
      </c>
    </row>
    <row r="8">
      <c r="A8" s="4" t="inlineStr">
        <is>
          <t>Operating leases</t>
        </is>
      </c>
      <c r="B8" s="6" t="n">
        <v>972</v>
      </c>
      <c r="C8" s="6" t="n">
        <v>95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Future Minimum Rental Payments for Operating Leases (Details) - USD ($) $ in Thousands</t>
        </is>
      </c>
      <c r="B1" s="2" t="inlineStr">
        <is>
          <t>12 Months Ended</t>
        </is>
      </c>
    </row>
    <row r="2">
      <c r="B2" s="2" t="inlineStr">
        <is>
          <t>Dec. 31, 2020</t>
        </is>
      </c>
      <c r="C2" s="2" t="inlineStr">
        <is>
          <t>Dec. 31, 2019</t>
        </is>
      </c>
    </row>
    <row r="3">
      <c r="A3" s="3" t="inlineStr">
        <is>
          <t>Premises and Equipment</t>
        </is>
      </c>
    </row>
    <row r="4">
      <c r="A4" s="4" t="inlineStr">
        <is>
          <t>2020</t>
        </is>
      </c>
      <c r="B4" s="6" t="n">
        <v>1119</v>
      </c>
    </row>
    <row r="5">
      <c r="A5" s="4" t="inlineStr">
        <is>
          <t>2021</t>
        </is>
      </c>
      <c r="B5" s="5" t="n">
        <v>1116</v>
      </c>
    </row>
    <row r="6">
      <c r="A6" s="4" t="inlineStr">
        <is>
          <t>2022</t>
        </is>
      </c>
      <c r="B6" s="5" t="n">
        <v>1088</v>
      </c>
    </row>
    <row r="7">
      <c r="A7" s="4" t="inlineStr">
        <is>
          <t>2023</t>
        </is>
      </c>
      <c r="B7" s="5" t="n">
        <v>1005</v>
      </c>
    </row>
    <row r="8">
      <c r="A8" s="4" t="inlineStr">
        <is>
          <t>2024</t>
        </is>
      </c>
      <c r="B8" s="5" t="n">
        <v>979</v>
      </c>
    </row>
    <row r="9">
      <c r="A9" s="4" t="inlineStr">
        <is>
          <t>Thereafter</t>
        </is>
      </c>
      <c r="B9" s="5" t="n">
        <v>4926</v>
      </c>
    </row>
    <row r="10">
      <c r="A10" s="4" t="inlineStr">
        <is>
          <t>Future lease payments expected</t>
        </is>
      </c>
      <c r="B10" s="5" t="n">
        <v>10233</v>
      </c>
    </row>
    <row r="11">
      <c r="A11" s="4" t="inlineStr">
        <is>
          <t>Less:Interest portion of lease payments</t>
        </is>
      </c>
      <c r="B11" s="5" t="n">
        <v>-1572</v>
      </c>
    </row>
    <row r="12">
      <c r="A12" s="4" t="inlineStr">
        <is>
          <t>Lease liability</t>
        </is>
      </c>
      <c r="B12" s="6" t="n">
        <v>8661</v>
      </c>
      <c r="C12" s="6" t="n">
        <v>874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Premises and Equipment - Additional information (Details)</t>
        </is>
      </c>
      <c r="B1" s="2" t="inlineStr">
        <is>
          <t>12 Months Ended</t>
        </is>
      </c>
    </row>
    <row r="2">
      <c r="B2" s="2" t="inlineStr">
        <is>
          <t>Dec. 31, 2020USD ($)</t>
        </is>
      </c>
      <c r="C2" s="2" t="inlineStr">
        <is>
          <t>Dec. 31, 2019USD ($)</t>
        </is>
      </c>
    </row>
    <row r="3">
      <c r="A3" s="4" t="inlineStr">
        <is>
          <t>Number Of Lessee Lease Agreements</t>
        </is>
      </c>
      <c r="C3" s="5" t="n">
        <v>15</v>
      </c>
    </row>
    <row r="4">
      <c r="A4" s="4" t="inlineStr">
        <is>
          <t>Initial Leases And Lease Modifications And Renewals</t>
        </is>
      </c>
      <c r="C4" s="6" t="n">
        <v>9500000</v>
      </c>
    </row>
    <row r="5">
      <c r="A5" s="4" t="inlineStr">
        <is>
          <t>Lease expense related to ATMs</t>
        </is>
      </c>
      <c r="B5" s="6" t="n">
        <v>275000</v>
      </c>
      <c r="C5" s="6" t="n">
        <v>286000</v>
      </c>
    </row>
    <row r="6">
      <c r="A6" s="4" t="inlineStr">
        <is>
          <t>Weighted-average lease term</t>
        </is>
      </c>
      <c r="C6" s="4" t="inlineStr">
        <is>
          <t>P8Y3M18D</t>
        </is>
      </c>
    </row>
    <row r="7">
      <c r="A7" s="4" t="inlineStr">
        <is>
          <t>Operating Lease, Weighted Average Discount Rate, Percent</t>
        </is>
      </c>
      <c r="B7" s="4" t="inlineStr">
        <is>
          <t>3.24%</t>
        </is>
      </c>
    </row>
    <row r="8">
      <c r="A8" s="4" t="inlineStr">
        <is>
          <t>Operating Lease, Expense</t>
        </is>
      </c>
      <c r="B8" s="6" t="n">
        <v>1600000</v>
      </c>
      <c r="C8" s="6" t="n">
        <v>1500000</v>
      </c>
    </row>
    <row r="9">
      <c r="A9" s="4" t="inlineStr">
        <is>
          <t>Operating leases right of use asset</t>
        </is>
      </c>
      <c r="B9" s="5" t="n">
        <v>8536000</v>
      </c>
      <c r="C9" s="5" t="n">
        <v>8668000</v>
      </c>
    </row>
    <row r="10">
      <c r="A10" s="4" t="inlineStr">
        <is>
          <t>Lease liability</t>
        </is>
      </c>
      <c r="B10" s="5" t="n">
        <v>8661000</v>
      </c>
      <c r="C10" s="5" t="n">
        <v>8747000</v>
      </c>
    </row>
    <row r="11">
      <c r="A11" s="4" t="inlineStr">
        <is>
          <t>Income Recognized From Lessor Agreements</t>
        </is>
      </c>
      <c r="B11" s="6" t="n">
        <v>1200000</v>
      </c>
      <c r="C11" s="6" t="n">
        <v>1100000</v>
      </c>
    </row>
    <row r="12">
      <c r="A12" s="4" t="inlineStr">
        <is>
          <t>Minimum</t>
        </is>
      </c>
    </row>
    <row r="13">
      <c r="A13" s="4" t="inlineStr">
        <is>
          <t>Lessee Expected Lease Terms</t>
        </is>
      </c>
      <c r="C13" s="4" t="inlineStr">
        <is>
          <t>P0Y9M18D</t>
        </is>
      </c>
    </row>
    <row r="14">
      <c r="A14" s="4" t="inlineStr">
        <is>
          <t>Maximum</t>
        </is>
      </c>
    </row>
    <row r="15">
      <c r="A15" s="4" t="inlineStr">
        <is>
          <t>Lessee Expected Lease Terms</t>
        </is>
      </c>
      <c r="C15" s="4" t="inlineStr">
        <is>
          <t>P17Y10M24D</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Investments in Limited Partnerships (Details) $ in Millions</t>
        </is>
      </c>
      <c r="B1" s="2" t="inlineStr">
        <is>
          <t>12 Months Ended</t>
        </is>
      </c>
    </row>
    <row r="2">
      <c r="B2" s="2" t="inlineStr">
        <is>
          <t>Dec. 31, 2020USD ($)</t>
        </is>
      </c>
      <c r="C2" s="2" t="inlineStr">
        <is>
          <t>Dec. 31, 2019USD ($)</t>
        </is>
      </c>
      <c r="D2" s="2" t="inlineStr">
        <is>
          <t>Dec. 31, 2018USD ($)</t>
        </is>
      </c>
    </row>
    <row r="3">
      <c r="A3" s="3" t="inlineStr">
        <is>
          <t>Summary of Investment Holdings [Line Items]</t>
        </is>
      </c>
    </row>
    <row r="4">
      <c r="A4" s="4" t="inlineStr">
        <is>
          <t>Number of Investments in Affordable Housing Partnerships</t>
        </is>
      </c>
      <c r="B4" s="5" t="n">
        <v>16</v>
      </c>
      <c r="C4" s="5" t="n">
        <v>15</v>
      </c>
    </row>
    <row r="5">
      <c r="A5" s="4" t="inlineStr">
        <is>
          <t>Investments in Affordable Housing Partnerships Carrying Value, Net</t>
        </is>
      </c>
      <c r="B5" s="8" t="n">
        <v>20.4</v>
      </c>
      <c r="C5" s="8" t="n">
        <v>22.8</v>
      </c>
    </row>
    <row r="6">
      <c r="A6" s="4" t="inlineStr">
        <is>
          <t>Federal Affordable Housing Tax Credits</t>
        </is>
      </c>
      <c r="B6" s="9" t="n">
        <v>22.1</v>
      </c>
    </row>
    <row r="7">
      <c r="A7" s="4" t="inlineStr">
        <is>
          <t>Expected Amortization of Investments in Affordable Housing Partnerships</t>
        </is>
      </c>
      <c r="B7" s="9" t="n">
        <v>20.4</v>
      </c>
    </row>
    <row r="8">
      <c r="A8" s="4" t="inlineStr">
        <is>
          <t>Usage of Federal Affordable Housing Tax Credits</t>
        </is>
      </c>
      <c r="B8" s="9" t="n">
        <v>6.6</v>
      </c>
      <c r="C8" s="5" t="n">
        <v>8</v>
      </c>
      <c r="D8" s="8" t="n">
        <v>6.6</v>
      </c>
    </row>
    <row r="9">
      <c r="A9" s="4" t="inlineStr">
        <is>
          <t>Actual Amortization of Investments in Affordable Housing Partnerships</t>
        </is>
      </c>
      <c r="B9" s="8" t="n">
        <v>5.5</v>
      </c>
      <c r="C9" s="8" t="n">
        <v>5.8</v>
      </c>
      <c r="D9" s="6" t="n">
        <v>5</v>
      </c>
    </row>
    <row r="10">
      <c r="A10" s="4" t="inlineStr">
        <is>
          <t>For the First three years</t>
        </is>
      </c>
    </row>
    <row r="11">
      <c r="A11" s="3" t="inlineStr">
        <is>
          <t>Summary of Investment Holdings [Line Items]</t>
        </is>
      </c>
    </row>
    <row r="12">
      <c r="A12" s="4" t="inlineStr">
        <is>
          <t>Percentage of investments on credit allowance period</t>
        </is>
      </c>
      <c r="B12" s="4" t="inlineStr">
        <is>
          <t>5.00%</t>
        </is>
      </c>
    </row>
    <row r="13">
      <c r="A13" s="4" t="inlineStr">
        <is>
          <t>For the next four years</t>
        </is>
      </c>
    </row>
    <row r="14">
      <c r="A14" s="3" t="inlineStr">
        <is>
          <t>Summary of Investment Holdings [Line Items]</t>
        </is>
      </c>
    </row>
    <row r="15">
      <c r="A15" s="4" t="inlineStr">
        <is>
          <t>Percentage of investments on credit allowance period</t>
        </is>
      </c>
      <c r="B15" s="4" t="inlineStr">
        <is>
          <t>6.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imited Partnerships - Investments in Community Development Entities (Details) - USD ($)</t>
        </is>
      </c>
      <c r="B1" s="2" t="inlineStr">
        <is>
          <t>12 Months Ended</t>
        </is>
      </c>
    </row>
    <row r="2">
      <c r="B2" s="2" t="inlineStr">
        <is>
          <t>Dec. 31, 2020</t>
        </is>
      </c>
      <c r="C2" s="2" t="inlineStr">
        <is>
          <t>Dec. 31, 2019</t>
        </is>
      </c>
      <c r="D2" s="2" t="inlineStr">
        <is>
          <t>Dec. 31, 2018</t>
        </is>
      </c>
    </row>
    <row r="3">
      <c r="A3" s="3" t="inlineStr">
        <is>
          <t>Investments in Limited Partnerships</t>
        </is>
      </c>
    </row>
    <row r="4">
      <c r="A4" s="4" t="inlineStr">
        <is>
          <t>Investments in Community Development Entities Net Carrying Amount</t>
        </is>
      </c>
      <c r="B4" s="6" t="n">
        <v>567000</v>
      </c>
    </row>
    <row r="5">
      <c r="A5" s="4" t="inlineStr">
        <is>
          <t>Investments In Limited Partnerships For Federal Or Historic Tax Credits</t>
        </is>
      </c>
      <c r="B5" s="5" t="n">
        <v>863000</v>
      </c>
    </row>
    <row r="6">
      <c r="A6" s="4" t="inlineStr">
        <is>
          <t>Usage of Investment in Community Development Entities Federal New Market Tax Credits</t>
        </is>
      </c>
      <c r="B6" s="5" t="n">
        <v>100000</v>
      </c>
      <c r="C6" s="6" t="n">
        <v>480000</v>
      </c>
      <c r="D6" s="6" t="n">
        <v>480000</v>
      </c>
    </row>
    <row r="7">
      <c r="A7" s="4" t="inlineStr">
        <is>
          <t>Actual Amortization of Investment in Community Development Entities</t>
        </is>
      </c>
      <c r="B7" s="6" t="n">
        <v>80000</v>
      </c>
      <c r="C7" s="6" t="n">
        <v>365000</v>
      </c>
      <c r="D7" s="6" t="n">
        <v>575000</v>
      </c>
    </row>
    <row r="8">
      <c r="A8" s="4" t="inlineStr">
        <is>
          <t>credit allowance period</t>
        </is>
      </c>
      <c r="B8" s="4" t="inlineStr">
        <is>
          <t>7 years</t>
        </is>
      </c>
    </row>
    <row r="9">
      <c r="A9" s="4" t="inlineStr">
        <is>
          <t>Community Development Entities, Minimum Period Before Redemption</t>
        </is>
      </c>
      <c r="B9" s="4" t="inlineStr">
        <is>
          <t>7 years</t>
        </is>
      </c>
    </row>
    <row r="10">
      <c r="A10" s="4" t="inlineStr">
        <is>
          <t>credit allowance period for federal rehabilitation/historic tax credits</t>
        </is>
      </c>
      <c r="B10"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Investments in Limited Partnerships - Impaired Loans (Details)</t>
        </is>
      </c>
      <c r="B1" s="2" t="inlineStr">
        <is>
          <t>12 Months Ended</t>
        </is>
      </c>
    </row>
    <row r="2">
      <c r="B2" s="2" t="inlineStr">
        <is>
          <t>Dec. 31, 2020</t>
        </is>
      </c>
    </row>
    <row r="3">
      <c r="A3" s="4" t="inlineStr">
        <is>
          <t>Maximum</t>
        </is>
      </c>
    </row>
    <row r="4">
      <c r="A4" s="3" t="inlineStr">
        <is>
          <t>Summary of Investment Holdings [Line Items]</t>
        </is>
      </c>
    </row>
    <row r="5">
      <c r="A5" s="4" t="inlineStr">
        <is>
          <t>Discount Rate For Appraisals</t>
        </is>
      </c>
      <c r="B5" s="4" t="inlineStr">
        <is>
          <t>40.00%</t>
        </is>
      </c>
    </row>
    <row r="6">
      <c r="A6" s="4" t="inlineStr">
        <is>
          <t>Minimum</t>
        </is>
      </c>
    </row>
    <row r="7">
      <c r="A7" s="3" t="inlineStr">
        <is>
          <t>Summary of Investment Holdings [Line Items]</t>
        </is>
      </c>
    </row>
    <row r="8">
      <c r="A8" s="4" t="inlineStr">
        <is>
          <t>Discount Rate For Appraisals</t>
        </is>
      </c>
      <c r="B8" s="4" t="inlineStr">
        <is>
          <t>1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0</t>
        </is>
      </c>
      <c r="C1" s="2" t="inlineStr">
        <is>
          <t>Dec. 31, 2019</t>
        </is>
      </c>
    </row>
    <row r="2">
      <c r="A2" s="4" t="inlineStr">
        <is>
          <t>Deposits</t>
        </is>
      </c>
      <c r="B2" s="6" t="n">
        <v>4516903</v>
      </c>
      <c r="C2" s="6" t="n">
        <v>3960106</v>
      </c>
    </row>
    <row r="3">
      <c r="A3" s="4" t="inlineStr">
        <is>
          <t>Time deposits</t>
        </is>
      </c>
      <c r="B3" s="5" t="n">
        <v>1390792</v>
      </c>
      <c r="C3" s="5" t="n">
        <v>1721109</v>
      </c>
    </row>
    <row r="4">
      <c r="A4" s="4" t="inlineStr">
        <is>
          <t>Noninterest-bearing accounts</t>
        </is>
      </c>
      <c r="B4" s="5" t="n">
        <v>984798</v>
      </c>
      <c r="C4" s="5" t="n">
        <v>687068</v>
      </c>
    </row>
    <row r="5">
      <c r="A5" s="4" t="inlineStr">
        <is>
          <t>Demand Deposit Accounts</t>
        </is>
      </c>
      <c r="B5" s="5" t="n">
        <v>3126111</v>
      </c>
      <c r="C5" s="5" t="n">
        <v>2238997</v>
      </c>
    </row>
    <row r="6">
      <c r="A6" s="4" t="inlineStr">
        <is>
          <t>Deposits, domestic</t>
        </is>
      </c>
      <c r="B6" s="6" t="n">
        <v>4516903</v>
      </c>
      <c r="C6" s="6" t="n">
        <v>3960106</v>
      </c>
    </row>
    <row r="7">
      <c r="A7" s="4" t="inlineStr">
        <is>
          <t>Weighted average interest rate on certificates of deposit</t>
        </is>
      </c>
      <c r="B7" s="4" t="inlineStr">
        <is>
          <t>1.00%</t>
        </is>
      </c>
      <c r="C7" s="4" t="inlineStr">
        <is>
          <t>2.09%</t>
        </is>
      </c>
    </row>
    <row r="8">
      <c r="A8" s="4" t="inlineStr">
        <is>
          <t>0.22% and 0.55%</t>
        </is>
      </c>
    </row>
    <row r="9">
      <c r="A9" s="4" t="inlineStr">
        <is>
          <t>Interest-bearing checking and savings accounts</t>
        </is>
      </c>
      <c r="B9" s="6" t="n">
        <v>2141313</v>
      </c>
      <c r="C9" s="6" t="n">
        <v>1551929</v>
      </c>
    </row>
    <row r="10">
      <c r="A10" s="4" t="inlineStr">
        <is>
          <t>0.22% and 0.55% | Minimum</t>
        </is>
      </c>
    </row>
    <row r="11">
      <c r="A11" s="4" t="inlineStr">
        <is>
          <t>Weighted average interest rate on certificates of deposit</t>
        </is>
      </c>
      <c r="B11" s="4" t="inlineStr">
        <is>
          <t>0.22%</t>
        </is>
      </c>
    </row>
    <row r="12">
      <c r="A12" s="4" t="inlineStr">
        <is>
          <t>0.22% and 0.55% | Maximum</t>
        </is>
      </c>
    </row>
    <row r="13">
      <c r="A13" s="4" t="inlineStr">
        <is>
          <t>Weighted average interest rate on certificates of deposit</t>
        </is>
      </c>
      <c r="B13" s="4" t="inlineStr">
        <is>
          <t>0.55%</t>
        </is>
      </c>
    </row>
    <row r="14">
      <c r="A14" s="4" t="inlineStr">
        <is>
          <t>0.00% - 0.99%</t>
        </is>
      </c>
    </row>
    <row r="15">
      <c r="A15" s="4" t="inlineStr">
        <is>
          <t>Time deposits</t>
        </is>
      </c>
      <c r="B15" s="6" t="n">
        <v>803737</v>
      </c>
      <c r="C15" s="5" t="n">
        <v>122649</v>
      </c>
    </row>
    <row r="16">
      <c r="A16" s="4" t="inlineStr">
        <is>
          <t>0.00% - 0.99% | Minimum</t>
        </is>
      </c>
    </row>
    <row r="17">
      <c r="A17" s="4" t="inlineStr">
        <is>
          <t>Weighted average interest rate on certificates of deposit</t>
        </is>
      </c>
      <c r="B17" s="4" t="inlineStr">
        <is>
          <t>0.00%</t>
        </is>
      </c>
    </row>
    <row r="18">
      <c r="A18" s="4" t="inlineStr">
        <is>
          <t>0.00% - 0.99% | Maximum</t>
        </is>
      </c>
    </row>
    <row r="19">
      <c r="A19" s="4" t="inlineStr">
        <is>
          <t>Weighted average interest rate on certificates of deposit</t>
        </is>
      </c>
      <c r="B19" s="4" t="inlineStr">
        <is>
          <t>0.99%</t>
        </is>
      </c>
    </row>
    <row r="20">
      <c r="A20" s="4" t="inlineStr">
        <is>
          <t>1.00% - 1.99%</t>
        </is>
      </c>
    </row>
    <row r="21">
      <c r="A21" s="4" t="inlineStr">
        <is>
          <t>Time deposits</t>
        </is>
      </c>
      <c r="B21" s="6" t="n">
        <v>425061</v>
      </c>
      <c r="C21" s="5" t="n">
        <v>523816</v>
      </c>
    </row>
    <row r="22">
      <c r="A22" s="4" t="inlineStr">
        <is>
          <t>1.00% - 1.99% | Minimum</t>
        </is>
      </c>
    </row>
    <row r="23">
      <c r="A23" s="4" t="inlineStr">
        <is>
          <t>Weighted average interest rate on certificates of deposit</t>
        </is>
      </c>
      <c r="B23" s="4" t="inlineStr">
        <is>
          <t>1.00%</t>
        </is>
      </c>
    </row>
    <row r="24">
      <c r="A24" s="4" t="inlineStr">
        <is>
          <t>1.00% - 1.99% | Maximum</t>
        </is>
      </c>
    </row>
    <row r="25">
      <c r="A25" s="4" t="inlineStr">
        <is>
          <t>Weighted average interest rate on certificates of deposit</t>
        </is>
      </c>
      <c r="B25" s="4" t="inlineStr">
        <is>
          <t>1.99%</t>
        </is>
      </c>
    </row>
    <row r="26">
      <c r="A26" s="4" t="inlineStr">
        <is>
          <t>2.00% - 2.99%</t>
        </is>
      </c>
    </row>
    <row r="27">
      <c r="A27" s="4" t="inlineStr">
        <is>
          <t>Time deposits</t>
        </is>
      </c>
      <c r="B27" s="6" t="n">
        <v>143417</v>
      </c>
      <c r="C27" s="5" t="n">
        <v>1053914</v>
      </c>
    </row>
    <row r="28">
      <c r="A28" s="4" t="inlineStr">
        <is>
          <t>2.00% - 2.99% | Minimum</t>
        </is>
      </c>
    </row>
    <row r="29">
      <c r="A29" s="4" t="inlineStr">
        <is>
          <t>Weighted average interest rate on certificates of deposit</t>
        </is>
      </c>
      <c r="B29" s="4" t="inlineStr">
        <is>
          <t>2.00%</t>
        </is>
      </c>
    </row>
    <row r="30">
      <c r="A30" s="4" t="inlineStr">
        <is>
          <t>2.00% - 2.99% | Maximum</t>
        </is>
      </c>
    </row>
    <row r="31">
      <c r="A31" s="4" t="inlineStr">
        <is>
          <t>Weighted average interest rate on certificates of deposit</t>
        </is>
      </c>
      <c r="B31" s="4" t="inlineStr">
        <is>
          <t>2.99%</t>
        </is>
      </c>
    </row>
    <row r="32">
      <c r="A32" s="4" t="inlineStr">
        <is>
          <t>3.00% - 3.99%</t>
        </is>
      </c>
    </row>
    <row r="33">
      <c r="A33" s="4" t="inlineStr">
        <is>
          <t>Time deposits</t>
        </is>
      </c>
      <c r="B33" s="6" t="n">
        <v>18148</v>
      </c>
      <c r="C33" s="5" t="n">
        <v>19849</v>
      </c>
    </row>
    <row r="34">
      <c r="A34" s="4" t="inlineStr">
        <is>
          <t>3.00% - 3.99% | Minimum</t>
        </is>
      </c>
    </row>
    <row r="35">
      <c r="A35" s="4" t="inlineStr">
        <is>
          <t>Weighted average interest rate on certificates of deposit</t>
        </is>
      </c>
      <c r="B35" s="4" t="inlineStr">
        <is>
          <t>3.00%</t>
        </is>
      </c>
    </row>
    <row r="36">
      <c r="A36" s="4" t="inlineStr">
        <is>
          <t>3.00% - 3.99% | Maximum</t>
        </is>
      </c>
    </row>
    <row r="37">
      <c r="A37" s="4" t="inlineStr">
        <is>
          <t>Weighted average interest rate on certificates of deposit</t>
        </is>
      </c>
      <c r="B37" s="4" t="inlineStr">
        <is>
          <t>3.99%</t>
        </is>
      </c>
    </row>
    <row r="38">
      <c r="A38" s="4" t="inlineStr">
        <is>
          <t>4% and above</t>
        </is>
      </c>
    </row>
    <row r="39">
      <c r="A39" s="4" t="inlineStr">
        <is>
          <t>Time deposits</t>
        </is>
      </c>
      <c r="B39" s="6" t="n">
        <v>429</v>
      </c>
      <c r="C39" s="6" t="n">
        <v>881</v>
      </c>
    </row>
    <row r="40">
      <c r="A40" s="4" t="inlineStr">
        <is>
          <t>4% and above | Minimum</t>
        </is>
      </c>
    </row>
    <row r="41">
      <c r="A41" s="4" t="inlineStr">
        <is>
          <t>Weighted average interest rate on certificates of deposit</t>
        </is>
      </c>
      <c r="B41" s="4" t="inlineStr">
        <is>
          <t>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Weighted Average Interest Rate on Certificates of Deposit (Details)</t>
        </is>
      </c>
      <c r="B1" s="2" t="inlineStr">
        <is>
          <t>Dec. 31, 2020</t>
        </is>
      </c>
      <c r="C1" s="2" t="inlineStr">
        <is>
          <t>Dec. 31, 2019</t>
        </is>
      </c>
    </row>
    <row r="2">
      <c r="A2" s="3" t="inlineStr">
        <is>
          <t>Deposits</t>
        </is>
      </c>
    </row>
    <row r="3">
      <c r="A3" s="4" t="inlineStr">
        <is>
          <t>Weighted average interest rate on certificates of deposit</t>
        </is>
      </c>
      <c r="B3" s="4" t="inlineStr">
        <is>
          <t>1.00%</t>
        </is>
      </c>
      <c r="C3" s="4" t="inlineStr">
        <is>
          <t>2.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4:49Z</dcterms:created>
  <dcterms:modified xmlns:dcterms="http://purl.org/dc/terms/" xmlns:xsi="http://www.w3.org/2001/XMLSchema-instance" xsi:type="dcterms:W3CDTF">2021-03-05T16:44:49Z</dcterms:modified>
</cp:coreProperties>
</file>